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Other Financial Data" sheetId="12" state="visible" r:id="rId12"/>
    <sheet xmlns:r="http://schemas.openxmlformats.org/officeDocument/2006/relationships" name="Discontinued Operations" sheetId="13" state="visible" r:id="rId13"/>
    <sheet xmlns:r="http://schemas.openxmlformats.org/officeDocument/2006/relationships" name="Restructuring" sheetId="14" state="visible" r:id="rId14"/>
    <sheet xmlns:r="http://schemas.openxmlformats.org/officeDocument/2006/relationships" name="Acquisitions and Dispositions o"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 Commitment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Employee Benefits" sheetId="21" state="visible" r:id="rId21"/>
    <sheet xmlns:r="http://schemas.openxmlformats.org/officeDocument/2006/relationships" name="Share-Based Compensation Plans" sheetId="22" state="visible" r:id="rId22"/>
    <sheet xmlns:r="http://schemas.openxmlformats.org/officeDocument/2006/relationships" name="Derivatives and Hedging" sheetId="23" state="visible" r:id="rId23"/>
    <sheet xmlns:r="http://schemas.openxmlformats.org/officeDocument/2006/relationships" name="Fair Value Measurements and Fin" sheetId="24" state="visible" r:id="rId24"/>
    <sheet xmlns:r="http://schemas.openxmlformats.org/officeDocument/2006/relationships" name="Claims, Lawsuits and Other Cont" sheetId="25" state="visible" r:id="rId25"/>
    <sheet xmlns:r="http://schemas.openxmlformats.org/officeDocument/2006/relationships" name="Segment Information" sheetId="26" state="visible" r:id="rId26"/>
    <sheet xmlns:r="http://schemas.openxmlformats.org/officeDocument/2006/relationships" name="Guarantee of Registered Securit"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Other Financial Data (Tables)" sheetId="32" state="visible" r:id="rId32"/>
    <sheet xmlns:r="http://schemas.openxmlformats.org/officeDocument/2006/relationships" name="Discontinued Operations (Tables" sheetId="33" state="visible" r:id="rId33"/>
    <sheet xmlns:r="http://schemas.openxmlformats.org/officeDocument/2006/relationships" name="Restructuring Restructuring and" sheetId="34" state="visible" r:id="rId34"/>
    <sheet xmlns:r="http://schemas.openxmlformats.org/officeDocument/2006/relationships" name="Acquisitions and Dispositions_2"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Lease Commitments (Tables)"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Employee Benefits (Tables)" sheetId="41" state="visible" r:id="rId41"/>
    <sheet xmlns:r="http://schemas.openxmlformats.org/officeDocument/2006/relationships" name="Share-Based Compensation Plans " sheetId="42" state="visible" r:id="rId42"/>
    <sheet xmlns:r="http://schemas.openxmlformats.org/officeDocument/2006/relationships" name="Derivatives and Hedging (Tables" sheetId="43" state="visible" r:id="rId43"/>
    <sheet xmlns:r="http://schemas.openxmlformats.org/officeDocument/2006/relationships" name="Fair Value Measurements and F_2" sheetId="44" state="visible" r:id="rId44"/>
    <sheet xmlns:r="http://schemas.openxmlformats.org/officeDocument/2006/relationships" name="Segment Information (Tables)" sheetId="45" state="visible" r:id="rId45"/>
    <sheet xmlns:r="http://schemas.openxmlformats.org/officeDocument/2006/relationships" name="Guarantee of Registered Secur_2" sheetId="46" state="visible" r:id="rId46"/>
    <sheet xmlns:r="http://schemas.openxmlformats.org/officeDocument/2006/relationships" name="Quarterly Financial Data (Un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Other Financial Data - Schedule" sheetId="55" state="visible" r:id="rId55"/>
    <sheet xmlns:r="http://schemas.openxmlformats.org/officeDocument/2006/relationships" name="Other Financial Data - Schedu_2" sheetId="56" state="visible" r:id="rId56"/>
    <sheet xmlns:r="http://schemas.openxmlformats.org/officeDocument/2006/relationships" name="Other Financial Data - Schedu_3" sheetId="57" state="visible" r:id="rId57"/>
    <sheet xmlns:r="http://schemas.openxmlformats.org/officeDocument/2006/relationships" name="Other Financial Data - Componen" sheetId="58" state="visible" r:id="rId58"/>
    <sheet xmlns:r="http://schemas.openxmlformats.org/officeDocument/2006/relationships" name="Other Financial Data - Schedu_4" sheetId="59" state="visible" r:id="rId59"/>
    <sheet xmlns:r="http://schemas.openxmlformats.org/officeDocument/2006/relationships" name="Other Financial Data - Schedu_5" sheetId="60" state="visible" r:id="rId60"/>
    <sheet xmlns:r="http://schemas.openxmlformats.org/officeDocument/2006/relationships" name="Other Financial Data - Schedu_6" sheetId="61" state="visible" r:id="rId61"/>
    <sheet xmlns:r="http://schemas.openxmlformats.org/officeDocument/2006/relationships" name="Discontinued Operations - Narra" sheetId="62" state="visible" r:id="rId62"/>
    <sheet xmlns:r="http://schemas.openxmlformats.org/officeDocument/2006/relationships" name="Discontinued Operations - Incom" sheetId="63" state="visible" r:id="rId63"/>
    <sheet xmlns:r="http://schemas.openxmlformats.org/officeDocument/2006/relationships" name="Restructuring - Narrative (Deta" sheetId="64" state="visible" r:id="rId64"/>
    <sheet xmlns:r="http://schemas.openxmlformats.org/officeDocument/2006/relationships" name="Restructuring - Schedule of Res" sheetId="65" state="visible" r:id="rId65"/>
    <sheet xmlns:r="http://schemas.openxmlformats.org/officeDocument/2006/relationships" name="Restructuring - Schedule of R_2" sheetId="66" state="visible" r:id="rId66"/>
    <sheet xmlns:r="http://schemas.openxmlformats.org/officeDocument/2006/relationships" name="Acquisitions and Dispositions_3" sheetId="67" state="visible" r:id="rId67"/>
    <sheet xmlns:r="http://schemas.openxmlformats.org/officeDocument/2006/relationships" name="Acquisitions and Dispositions_4" sheetId="68" state="visible" r:id="rId68"/>
    <sheet xmlns:r="http://schemas.openxmlformats.org/officeDocument/2006/relationships" name="Acquisitions and Dispositions_5"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Debt - Summary of outstanding d" sheetId="74" state="visible" r:id="rId74"/>
    <sheet xmlns:r="http://schemas.openxmlformats.org/officeDocument/2006/relationships" name="Debt - Narrative (Details)" sheetId="75" state="visible" r:id="rId75"/>
    <sheet xmlns:r="http://schemas.openxmlformats.org/officeDocument/2006/relationships" name="Debt - Repayments of long-term " sheetId="76" state="visible" r:id="rId76"/>
    <sheet xmlns:r="http://schemas.openxmlformats.org/officeDocument/2006/relationships" name="Debt - Schedule of Commercial P" sheetId="77" state="visible" r:id="rId77"/>
    <sheet xmlns:r="http://schemas.openxmlformats.org/officeDocument/2006/relationships" name="Lease Commitments (Details)" sheetId="78" state="visible" r:id="rId78"/>
    <sheet xmlns:r="http://schemas.openxmlformats.org/officeDocument/2006/relationships" name="Income Taxes - Narrative (Detai" sheetId="79" state="visible" r:id="rId79"/>
    <sheet xmlns:r="http://schemas.openxmlformats.org/officeDocument/2006/relationships" name="Income Taxes - Schedule of Impa" sheetId="80" state="visible" r:id="rId80"/>
    <sheet xmlns:r="http://schemas.openxmlformats.org/officeDocument/2006/relationships" name="Income Taxes - Income from cont" sheetId="81" state="visible" r:id="rId81"/>
    <sheet xmlns:r="http://schemas.openxmlformats.org/officeDocument/2006/relationships" name="Income Taxes - Reconciliation o" sheetId="82" state="visible" r:id="rId82"/>
    <sheet xmlns:r="http://schemas.openxmlformats.org/officeDocument/2006/relationships" name="Income Taxes - Components of Ao" sheetId="83" state="visible" r:id="rId83"/>
    <sheet xmlns:r="http://schemas.openxmlformats.org/officeDocument/2006/relationships" name="Income Taxes - Deferred income " sheetId="84" state="visible" r:id="rId84"/>
    <sheet xmlns:r="http://schemas.openxmlformats.org/officeDocument/2006/relationships" name="Income Taxes Operating Loss Car" sheetId="85" state="visible" r:id="rId85"/>
    <sheet xmlns:r="http://schemas.openxmlformats.org/officeDocument/2006/relationships" name="Income Taxes - Reconciliation_2" sheetId="86" state="visible" r:id="rId86"/>
    <sheet xmlns:r="http://schemas.openxmlformats.org/officeDocument/2006/relationships" name="Shareholders' Equity - Distribu" sheetId="87" state="visible" r:id="rId87"/>
    <sheet xmlns:r="http://schemas.openxmlformats.org/officeDocument/2006/relationships" name="Shareholders' Equity - Ordinary" sheetId="88" state="visible" r:id="rId88"/>
    <sheet xmlns:r="http://schemas.openxmlformats.org/officeDocument/2006/relationships" name="Shareholders' Equity - Schedule" sheetId="89" state="visible" r:id="rId89"/>
    <sheet xmlns:r="http://schemas.openxmlformats.org/officeDocument/2006/relationships" name="Shareholders' Equity - Dividend" sheetId="90" state="visible" r:id="rId90"/>
    <sheet xmlns:r="http://schemas.openxmlformats.org/officeDocument/2006/relationships" name="Shareholders' Equity - Componen" sheetId="91" state="visible" r:id="rId91"/>
    <sheet xmlns:r="http://schemas.openxmlformats.org/officeDocument/2006/relationships" name="Employee Benefits - Schedule of" sheetId="92" state="visible" r:id="rId92"/>
    <sheet xmlns:r="http://schemas.openxmlformats.org/officeDocument/2006/relationships" name="Employee Benefits - Pension Pla" sheetId="93" state="visible" r:id="rId93"/>
    <sheet xmlns:r="http://schemas.openxmlformats.org/officeDocument/2006/relationships" name="Employee Benefits - Reconciliat" sheetId="94" state="visible" r:id="rId94"/>
    <sheet xmlns:r="http://schemas.openxmlformats.org/officeDocument/2006/relationships" name="Employee Benefits - Amounts rec" sheetId="95" state="visible" r:id="rId95"/>
    <sheet xmlns:r="http://schemas.openxmlformats.org/officeDocument/2006/relationships" name="Employee Benefits - Amounts r_2" sheetId="96" state="visible" r:id="rId96"/>
    <sheet xmlns:r="http://schemas.openxmlformats.org/officeDocument/2006/relationships" name="Employee Benefits - Components " sheetId="97" state="visible" r:id="rId97"/>
    <sheet xmlns:r="http://schemas.openxmlformats.org/officeDocument/2006/relationships" name="Employee Benefits - Weighted-av" sheetId="98" state="visible" r:id="rId98"/>
    <sheet xmlns:r="http://schemas.openxmlformats.org/officeDocument/2006/relationships" name="Employee Benefits - Weighted-_2" sheetId="99" state="visible" r:id="rId99"/>
    <sheet xmlns:r="http://schemas.openxmlformats.org/officeDocument/2006/relationships" name="Employee Benefits - Expected Re" sheetId="100" state="visible" r:id="rId100"/>
    <sheet xmlns:r="http://schemas.openxmlformats.org/officeDocument/2006/relationships" name="Employee Benefits - Schedule _2" sheetId="101" state="visible" r:id="rId101"/>
    <sheet xmlns:r="http://schemas.openxmlformats.org/officeDocument/2006/relationships" name="Employee Benefits - Schedule _3" sheetId="102" state="visible" r:id="rId102"/>
    <sheet xmlns:r="http://schemas.openxmlformats.org/officeDocument/2006/relationships" name="Employee Benefits - Schedule _4" sheetId="103" state="visible" r:id="rId103"/>
    <sheet xmlns:r="http://schemas.openxmlformats.org/officeDocument/2006/relationships" name="Employee Benefits - Schedule _5" sheetId="104" state="visible" r:id="rId104"/>
    <sheet xmlns:r="http://schemas.openxmlformats.org/officeDocument/2006/relationships" name="Employee Benefits - Investment " sheetId="105" state="visible" r:id="rId105"/>
    <sheet xmlns:r="http://schemas.openxmlformats.org/officeDocument/2006/relationships" name="Employee Benefits - Cash Flows " sheetId="106" state="visible" r:id="rId106"/>
    <sheet xmlns:r="http://schemas.openxmlformats.org/officeDocument/2006/relationships" name="Employee Benefits - Estimated F" sheetId="107" state="visible" r:id="rId107"/>
    <sheet xmlns:r="http://schemas.openxmlformats.org/officeDocument/2006/relationships" name="Employee Benefits - Overview of" sheetId="108" state="visible" r:id="rId108"/>
    <sheet xmlns:r="http://schemas.openxmlformats.org/officeDocument/2006/relationships" name="Employee Benefits - Schedule _6" sheetId="109" state="visible" r:id="rId109"/>
    <sheet xmlns:r="http://schemas.openxmlformats.org/officeDocument/2006/relationships" name="Employee Benefits - U.S. and Ca" sheetId="110" state="visible" r:id="rId110"/>
    <sheet xmlns:r="http://schemas.openxmlformats.org/officeDocument/2006/relationships" name="Share-Based Compensation Plan_2" sheetId="111" state="visible" r:id="rId111"/>
    <sheet xmlns:r="http://schemas.openxmlformats.org/officeDocument/2006/relationships" name="Share-Based Compensation Plan_3" sheetId="112" state="visible" r:id="rId112"/>
    <sheet xmlns:r="http://schemas.openxmlformats.org/officeDocument/2006/relationships" name="Share-Based Compensation Plan_4" sheetId="113" state="visible" r:id="rId113"/>
    <sheet xmlns:r="http://schemas.openxmlformats.org/officeDocument/2006/relationships" name="Share-Based Compensation Plan_5" sheetId="114" state="visible" r:id="rId114"/>
    <sheet xmlns:r="http://schemas.openxmlformats.org/officeDocument/2006/relationships" name="Share-Based Compensation Plan_6" sheetId="115" state="visible" r:id="rId115"/>
    <sheet xmlns:r="http://schemas.openxmlformats.org/officeDocument/2006/relationships" name="Derivatives and Hedging - Narra" sheetId="116" state="visible" r:id="rId116"/>
    <sheet xmlns:r="http://schemas.openxmlformats.org/officeDocument/2006/relationships" name="Derivatives and Hedging - Notio" sheetId="117" state="visible" r:id="rId117"/>
    <sheet xmlns:r="http://schemas.openxmlformats.org/officeDocument/2006/relationships" name="Derivatives and Hedging - Sched" sheetId="118" state="visible" r:id="rId118"/>
    <sheet xmlns:r="http://schemas.openxmlformats.org/officeDocument/2006/relationships" name="Fair Value Measurements and F_3" sheetId="119" state="visible" r:id="rId119"/>
    <sheet xmlns:r="http://schemas.openxmlformats.org/officeDocument/2006/relationships" name="Fair Value Measurements and F_4" sheetId="120" state="visible" r:id="rId120"/>
    <sheet xmlns:r="http://schemas.openxmlformats.org/officeDocument/2006/relationships" name="Fair Value Measurements and F_5" sheetId="121" state="visible" r:id="rId121"/>
    <sheet xmlns:r="http://schemas.openxmlformats.org/officeDocument/2006/relationships" name="Claims, Lawsuits, and Other Con" sheetId="122" state="visible" r:id="rId122"/>
    <sheet xmlns:r="http://schemas.openxmlformats.org/officeDocument/2006/relationships" name="Claims, Lawsuits, and Other C_2" sheetId="123" state="visible" r:id="rId123"/>
    <sheet xmlns:r="http://schemas.openxmlformats.org/officeDocument/2006/relationships" name="Claims, Lawsuits, and Other C_3" sheetId="124" state="visible" r:id="rId124"/>
    <sheet xmlns:r="http://schemas.openxmlformats.org/officeDocument/2006/relationships" name="Claims, Lawsuits, and Other C_4" sheetId="125" state="visible" r:id="rId125"/>
    <sheet xmlns:r="http://schemas.openxmlformats.org/officeDocument/2006/relationships" name="Segment Information - Narrative" sheetId="126" state="visible" r:id="rId126"/>
    <sheet xmlns:r="http://schemas.openxmlformats.org/officeDocument/2006/relationships" name="Segment Information - Schedule " sheetId="127" state="visible" r:id="rId127"/>
    <sheet xmlns:r="http://schemas.openxmlformats.org/officeDocument/2006/relationships" name="Guarantee of Registered Secur_3" sheetId="128" state="visible" r:id="rId128"/>
    <sheet xmlns:r="http://schemas.openxmlformats.org/officeDocument/2006/relationships" name="Guarantee of Registered Secur_4" sheetId="129" state="visible" r:id="rId129"/>
    <sheet xmlns:r="http://schemas.openxmlformats.org/officeDocument/2006/relationships" name="Guarantee of Registered Secur_5" sheetId="130" state="visible" r:id="rId130"/>
    <sheet xmlns:r="http://schemas.openxmlformats.org/officeDocument/2006/relationships" name="Guarantee of Registered Secur_6" sheetId="131" state="visible" r:id="rId131"/>
    <sheet xmlns:r="http://schemas.openxmlformats.org/officeDocument/2006/relationships" name="Guarantee of Registered Secur_7" sheetId="132" state="visible" r:id="rId132"/>
    <sheet xmlns:r="http://schemas.openxmlformats.org/officeDocument/2006/relationships" name="Quarterly Financial Data (Una_3" sheetId="133" state="visible" r:id="rId133"/>
    <sheet xmlns:r="http://schemas.openxmlformats.org/officeDocument/2006/relationships" name="Uncategorized Items - aon-20181" sheetId="134" state="visible" r:id="rId134"/>
  </sheets>
  <definedNames/>
  <calcPr calcId="124519" fullCalcOnLoad="1"/>
</workbook>
</file>

<file path=xl/sharedStrings.xml><?xml version="1.0" encoding="utf-8"?>
<sst xmlns="http://schemas.openxmlformats.org/spreadsheetml/2006/main" uniqueCount="1394">
  <si>
    <t>Document and Entity Information - USD ($)</t>
  </si>
  <si>
    <t>12 Months Ended</t>
  </si>
  <si>
    <t>Dec. 31, 2018</t>
  </si>
  <si>
    <t>Feb. 15, 2019</t>
  </si>
  <si>
    <t>Jun. 29, 2018</t>
  </si>
  <si>
    <t>Document and Entity Information</t>
  </si>
  <si>
    <t>Entity Registrant Name</t>
  </si>
  <si>
    <t>Aon pl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Common Stock, Shares Outstanding</t>
  </si>
  <si>
    <t>Document Fiscal Year Focus</t>
  </si>
  <si>
    <t>Document Fiscal Period Focus</t>
  </si>
  <si>
    <t>FY</t>
  </si>
  <si>
    <t>Entity Public Float</t>
  </si>
  <si>
    <t>Consolidated Statements of Income - USD ($) shares in Millions, $ in Millions</t>
  </si>
  <si>
    <t>3 Months Ended</t>
  </si>
  <si>
    <t>Sep. 30, 2018</t>
  </si>
  <si>
    <t>Jun. 30, 2018</t>
  </si>
  <si>
    <t>Mar. 31, 2018</t>
  </si>
  <si>
    <t>Dec. 31, 2017</t>
  </si>
  <si>
    <t>Sep. 30, 2017</t>
  </si>
  <si>
    <t>Jun. 30, 2017</t>
  </si>
  <si>
    <t>Mar. 31, 2017</t>
  </si>
  <si>
    <t>Dec. 31, 2016</t>
  </si>
  <si>
    <t>Revenue</t>
  </si>
  <si>
    <t>Total revenue</t>
  </si>
  <si>
    <t>Expenses</t>
  </si>
  <si>
    <t>Compensation and benefits</t>
  </si>
  <si>
    <t>Information technology</t>
  </si>
  <si>
    <t>Premises</t>
  </si>
  <si>
    <t>Depreciation of fixed assets</t>
  </si>
  <si>
    <t>Amortization and impairment of intangible assets</t>
  </si>
  <si>
    <t>Other general expenses</t>
  </si>
  <si>
    <t>Total operating expenses</t>
  </si>
  <si>
    <t>Operating income</t>
  </si>
  <si>
    <t>Interest income</t>
  </si>
  <si>
    <t>Interest expense</t>
  </si>
  <si>
    <t>Other income (expense)</t>
  </si>
  <si>
    <t>Income from continuing operations before income taxes</t>
  </si>
  <si>
    <t>Income taxes</t>
  </si>
  <si>
    <t>Net income from continuing operations</t>
  </si>
  <si>
    <t>Net income from discontinued operations</t>
  </si>
  <si>
    <t>Net income</t>
  </si>
  <si>
    <t>Less: Net income attributable to noncontrolling interests</t>
  </si>
  <si>
    <t>Net income attributable to Aon shareholders</t>
  </si>
  <si>
    <t>Basic net income per share attributable to Aon shareholders</t>
  </si>
  <si>
    <t>Basic net income per share attributable to Aon shareholders, continuing operations (in dollars per share)</t>
  </si>
  <si>
    <t>Basic net income per share attributable to Aon shareholders, discontinued operations (in dollars per share)</t>
  </si>
  <si>
    <t>Basic net income per share attributable to Aon shareholders (in dollars per share)</t>
  </si>
  <si>
    <t>Diluted net income per share attributable to Aon shareholders</t>
  </si>
  <si>
    <t>Diluted net income per share attributable to Aon shareholders, continuing operations (in dollars per share)</t>
  </si>
  <si>
    <t>Diluted net income per share attributable to Aon shareholders, discontinued operations (in dollars per share)</t>
  </si>
  <si>
    <t>Diluted net income per share attributable to Aon shareholders (in dollars per share)</t>
  </si>
  <si>
    <t>Weighted average ordinary shares outstanding - basic (in shares)</t>
  </si>
  <si>
    <t>Weighted average ordinary shares outstanding - diluted (in shares)</t>
  </si>
  <si>
    <t>Consolidated Statements of Comprehensive Income - USD ($) $ in Millions</t>
  </si>
  <si>
    <t>Statement of Comprehensive Income [Abstract]</t>
  </si>
  <si>
    <t>Other comprehensive income (loss), net of tax:</t>
  </si>
  <si>
    <t>Change in fair value of financial instruments</t>
  </si>
  <si>
    <t>Foreign currency translation adjustments</t>
  </si>
  <si>
    <t>Postretirement benefit obligation</t>
  </si>
  <si>
    <t>Total other comprehensive income (loss)</t>
  </si>
  <si>
    <t>Less: Other comprehensive income (loss) attributable to noncontrolling interests</t>
  </si>
  <si>
    <t>Total other comprehensive income (loss) attributable to Aon shareholders</t>
  </si>
  <si>
    <t>Comprehensive income attributable to Aon shareholders</t>
  </si>
  <si>
    <t>Consolidated Statements of Financial Position - USD ($) $ in Millions</t>
  </si>
  <si>
    <t>Current assets</t>
  </si>
  <si>
    <t>Cash and cash equivalents</t>
  </si>
  <si>
    <t>Short-term investments</t>
  </si>
  <si>
    <t>Receivables, net</t>
  </si>
  <si>
    <t>Fiduciary assets</t>
  </si>
  <si>
    <t>Other current assets</t>
  </si>
  <si>
    <t>Total current assets</t>
  </si>
  <si>
    <t>Goodwill</t>
  </si>
  <si>
    <t>Intangible assets, net</t>
  </si>
  <si>
    <t>Fixed assets, net</t>
  </si>
  <si>
    <t>Deferred tax assets</t>
  </si>
  <si>
    <t>Prepaid pension</t>
  </si>
  <si>
    <t>Other non-current assets</t>
  </si>
  <si>
    <t>Total assets</t>
  </si>
  <si>
    <t>Current liabilities</t>
  </si>
  <si>
    <t>Accounts payable and accrued liabilities</t>
  </si>
  <si>
    <t>Short-term debt and current portion of long-term debt</t>
  </si>
  <si>
    <t>Fiduciary liabilities</t>
  </si>
  <si>
    <t>Other current liabilities</t>
  </si>
  <si>
    <t>Total current liabilities</t>
  </si>
  <si>
    <t>Long-term debt</t>
  </si>
  <si>
    <t>Deferred tax liabilities</t>
  </si>
  <si>
    <t>Pension, other postretirement, and postemployment liabilities</t>
  </si>
  <si>
    <t>Other non-current liabilities</t>
  </si>
  <si>
    <t>Total liabilities</t>
  </si>
  <si>
    <t>Equity</t>
  </si>
  <si>
    <t>Ordinary shares - $0.01 nominal value Authorized: 750 shares (issued: 2018 - 240.1; 2017 - 247.6)</t>
  </si>
  <si>
    <t>Additional paid-in capital</t>
  </si>
  <si>
    <t>Retained earnings</t>
  </si>
  <si>
    <t>Accumulated other comprehensive loss</t>
  </si>
  <si>
    <t>Total Aon shareholders' equity</t>
  </si>
  <si>
    <t>Noncontrolling interests</t>
  </si>
  <si>
    <t>Total equity</t>
  </si>
  <si>
    <t>Total liabilities and equity</t>
  </si>
  <si>
    <t>Consolidated Statements of Financial Position (Parenthetical) - $ / shares</t>
  </si>
  <si>
    <t>Statement of Financial Position [Abstract]</t>
  </si>
  <si>
    <t>Ordinary shares, nominal or par value (in dollars per share)</t>
  </si>
  <si>
    <t>Ordinary shares, Authorized shares</t>
  </si>
  <si>
    <t>Ordinary shares, issued shares</t>
  </si>
  <si>
    <t>Consolidated Statements of Shareholders' Equity - USD ($) shares in Millions, $ in Millions</t>
  </si>
  <si>
    <t>Total</t>
  </si>
  <si>
    <t>Ordinary Shares and Additional Paid-in Capital</t>
  </si>
  <si>
    <t>Retained Earnings</t>
  </si>
  <si>
    <t>Accumulated Other Comprehensive Loss, Net of Tax</t>
  </si>
  <si>
    <t>Non-controlling Interests</t>
  </si>
  <si>
    <t>Beginning Balance (in shares) at Dec. 31, 2015</t>
  </si>
  <si>
    <t>Beginning Balance at Dec. 31, 2015</t>
  </si>
  <si>
    <t>Increase (Decrease) in Shareholders' Equity</t>
  </si>
  <si>
    <t>Shares issued - employee stock compensation plans (in shares)</t>
  </si>
  <si>
    <t>Shares issued — employee stock compensation plans</t>
  </si>
  <si>
    <t>Shares purchased (in shares)</t>
  </si>
  <si>
    <t>Shares purchased</t>
  </si>
  <si>
    <t>Tax benefit — employee benefit plans</t>
  </si>
  <si>
    <t>Share-based compensation expense</t>
  </si>
  <si>
    <t>Dividends to shareholders ($1.56 per share)</t>
  </si>
  <si>
    <t>Net foreign currency translation adjustments</t>
  </si>
  <si>
    <t>Net postretirement benefit obligation</t>
  </si>
  <si>
    <t>Net purchases of shares from noncontrolling interests</t>
  </si>
  <si>
    <t>Dividends paid to noncontrolling interests on subsidiary common stock</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Shareholders' Equity (Parenthetical) - $ / shares</t>
  </si>
  <si>
    <t>Statement of Stockholders' Equity [Abstract]</t>
  </si>
  <si>
    <t>Dividends (in dollars per share)</t>
  </si>
  <si>
    <t>Consolidated Statements of Cash Flows - USD ($) $ in Millions</t>
  </si>
  <si>
    <t>Cash flows from operating activities</t>
  </si>
  <si>
    <t>Adjustments to reconcile net income to cash provided by operating activities:</t>
  </si>
  <si>
    <t>Loss (gain) from sales of businesses and investments, net</t>
  </si>
  <si>
    <t>Deferred income taxes</t>
  </si>
  <si>
    <t>Change in assets and liabilities:</t>
  </si>
  <si>
    <t>Fiduciary receivables</t>
  </si>
  <si>
    <t>Short-term investments — funds held on behalf of clients</t>
  </si>
  <si>
    <t>Restructuring reserves</t>
  </si>
  <si>
    <t>Current income taxes</t>
  </si>
  <si>
    <t>Pension, other postretirement and other postemployment liabilities</t>
  </si>
  <si>
    <t>Other assets and liabilities</t>
  </si>
  <si>
    <t>Cash provided by operating activities - continuing operations</t>
  </si>
  <si>
    <t>Cash provided by operating activities - discontinued operations</t>
  </si>
  <si>
    <t>Cash provided by operating activities</t>
  </si>
  <si>
    <t>Cash flows from investing activities</t>
  </si>
  <si>
    <t>Proceeds from investments</t>
  </si>
  <si>
    <t>Payments for investments</t>
  </si>
  <si>
    <t>Net sales (purchases) of short-term investments — non-fiduciary</t>
  </si>
  <si>
    <t>Acquisition of businesses, net of cash acquired</t>
  </si>
  <si>
    <t>Sale of businesses, net of cash sold</t>
  </si>
  <si>
    <t>Capital expenditures</t>
  </si>
  <si>
    <t>Cash provided by (used for) investing activities - continuing operations</t>
  </si>
  <si>
    <t>Cash used for investing activities - discontinued operations</t>
  </si>
  <si>
    <t>Cash provided by (used for) investing activities</t>
  </si>
  <si>
    <t>Cash flows from financing activities</t>
  </si>
  <si>
    <t>Share repurchase</t>
  </si>
  <si>
    <t>Issuance of shares for employee benefit plans</t>
  </si>
  <si>
    <t>Issuance of debt</t>
  </si>
  <si>
    <t>Repayment of debt</t>
  </si>
  <si>
    <t>Cash dividends to shareholders</t>
  </si>
  <si>
    <t>Noncontrolling interests and other financing activities</t>
  </si>
  <si>
    <t>Cash used for financing activities - continuing operations</t>
  </si>
  <si>
    <t>Cash used for financing activities - discontinued operations</t>
  </si>
  <si>
    <t>Cash used for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t>
  </si>
  <si>
    <t>Interest paid</t>
  </si>
  <si>
    <t>Income taxes paid, net of refunds</t>
  </si>
  <si>
    <t>Basis of Presentation</t>
  </si>
  <si>
    <t>Organization, Consolidation and Presentation of Financial Statements [Abstract]</t>
  </si>
  <si>
    <t>Basis of Presentation The accompanying Financial Statements have been prepared in accordance with U.S. generally accepted accounting principles (“U.S. GAAP”). The Financial Statements include the accounts of Aon and its controlled subsidiaries. Intercompany accounts and transactions have been eliminated. The Financial Statements include, in the opinion of management, all adjustments (consisting of normal recurring adjustments and reclassifications) necessary to present fairly the Company’s consolidated financial position, results of operations and cash flows for all periods presented. Use of Estimates The preparation of the accompanying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Summary of Significant Accounting Principles and Practices</t>
  </si>
  <si>
    <t>Accounting Policies [Abstract]</t>
  </si>
  <si>
    <t>Summary of Significant Accounting Principles and Practices Principles of Consolidation 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entity (VIE) model to the entity, otherwise, the entity is evaluated under the voting interest model. Where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Aon holds a controlling financial interest in entities that are not VIEs where it, directly or indirectly, holds more than 50% of the voting rights or where it exercises control through substantive participating rights or as a general partner. 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At the completion of the insurance or reinsurance policy placement process once coverage is effective, the customer has obtained control over the services promised by the Company.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the Company generates its revenue: Commercial Risk Solutions includes retail brokerage, cyber solutions, global risk consulting, and captives. Revenue primarily includes insurance commissions and fees for services rendered. Revenue is predominantly recognized at a point in time upon the effective date of the underlying policy,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transfer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Commissions and fees for brokerage services may be invoiced near the effective date of the underlying policy or over the term of the arrangement in installments during the policy period. Reinsurance Solutions includes treaty and facultative reinsurance brokerage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Retirement Solutions includes core retirement, investment consulting, and talent, rewards &amp; performance. Revenue consists primarily of fees paid by customers for consulting services, such as risk management strategies, health and benefits, and human capital consulting services.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imbursements received for out-of-pocket expenses are recorded as a component of revenue. Payment terms vary but are typically over the contract term in installments. Health Solutions includes health and benefits brokerage and health care exchanges. Revenue primarily includes insurance commissions and fees for services rendered. For brokerage commissions, revenue is predominantly recognized at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are typically recognized upon successful enrollment of participants, net of a reserve for estimated cancellation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Data &amp; Analytic Services includes Affinity, Aon InPoint, and ReView. Revenue consists primarily of fees for services rendered and is generally recognized over the term of the arrangement to depict the transfer of control of the services to customers in an amount that reflects the consideration to which the Company expects to be entitled in exchange for those services. Payment terms vary but are typically over the contract term in installments. For Data &amp; Analytic Services arrangements recognized over time, revenue will be recognized based on a measure of progress that depicts the transfer of control of the services to the customer, utilizing an appropriate input or output measure to provide a faithful depiction of the progress towards completion of the performance obligation, including units delivered or time elapsed. Input and output measures utilized vary based on the arrangement but typically include reports provided or days elapsed. Share-Based Compensation Costs Share-based payments to employees, including grants of restricted share units and performance share awards, are measured based on estimated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 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The funded status of each plan, calculated as the fair value of plan assets less the benefit obligation, is reflected in the Company’s Consolidated Statements of Financial Position using a December 31 measurement date. 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income per share if their inclusion would be antidilutive. Cash and Cash Equivalents and Short-term Investments Cash and cash equivalents include cash balances and all highly liquid investments with initial maturities of three months or less. Short-term investments consist of money market funds. The estimated fair value of Cash and cash equivalents and Short-term investments approximates their carrying values. At December 31, 2018 , Cash and cash equivalents and Short-term investments totaled $828 million compared to $1,285 million at December 31, 2017 . Of the total balance, $91 million and $96 million was restricted as to its use at December 31, 2018 and 2017 , respectively. Included within the December 31, 2018 and 2017 balances, respectively, were £42.7 million ( $53.9 million at December 31, 2018 exchanges rates) and £42.7 million ( $57.1 million at December 31, 2017 exchange rates) of operating funds required to be held by the Company in the U.K. by the FCA, which were included in Short-term investments. 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mpany’s Consolidated Statements of Financial Position. Aon held fiduciary assets for premiums collected from insureds but not yet remitted to insurance companies and claims collected from insurance companies but not yet remitted to insureds of $3.9 billion and $3.7 billion at December 31, 2018 and 2017 , respectively. These funds and a corresponding liability are included in Fiduciary assets and Fiduciary liabilities, respectively, in the accompanying Consolidated Statements of Financial Position. Allowance for Doubtful Accounts The Company’s allowance for doubtful accounts with respect to receivables is based on a combination of factors, including evaluation of historical write-offs, aging of balances, and other qualitative and quantitative analyses. Receivables, net included an allowance for doubtful accounts of $62 million and $59 million at December 31, 2018 and 2017 , respectively. Fixed Assets Fixed assets are stated at cost, less accumulated depreciation. Included in this category is internal use software, which is software that is acquired, internally-developed or modified solely to meet internal needs, with no plan to market externally. Costs related to directly obtaining, developing, or upgrading internal use software are capitalized. Depreciation and amortization are computed using the straight-line method over the estimated useful lives of the assets, which are generally as follows: Asset Description Expected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 Goodwill and Intangible Assets Goodwill represents the excess of acquisition cost over the fair value of the net assets in the acquisition of a business. Goodwill is allocated to various reporting units.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ir value of the reporting unit exceeds its carrying amount,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tradenames, customer-related and contract-based, or technology and other. Amortization basis and estimated useful lives by intangible asset type are generally as follows: Intangible Asset Description Amortization Basis Expected Life Customer-related and contract-based In line with underlying cash flows 7 to 20 years Tradenames Straight-line 1 to 3 years Technology and other Straight-line 5 to 7 years 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the inception of the hedge and on an ongoing basis. Aon assesses the ongoing effectiveness of its hedges and measures and records hedge ineffectiveness, if any, at the end of each quarter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effective portion of the change in fair value of a hedging instrument is recognized in Other comprehensive income (“OCI”) and subsequently reclassified to earnings in the same period the hedged item impacts earnings. The ineffective portion of the change in fair value is recognized immediately in earnings. For a net investment hedge, the effective portion of the change in fair value of the hedging instrument is recognized in OCI as part of the cumulative translation adjustment, while the ineffective portion is recognized immediately in earnings. Changes in the fair value of a derivative that is not designated as part of a hedging relationship (commonly referred to as an “economic hedge”) are recorded in Other income (expense) in the Consolidated Statements of Income.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Further, for all entities, gains and losses from the remeasurement of monetary assets and liabilities that are denominated in a non-functional currency of that entity are included in Other income (expense) within the Consolidated Statements of Income. 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Significant weight is given to evidence that can be objectively verifi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 New Accounting Pronouncements Adoption of New Accounting Standards Presentation of Net Periodic Pension and Postretirement Benefit Costs In March 2017, the Financial Accounting Standards Board (“FASB”) issued new accounting guidance on the presentation of net periodic pension cost and net periodic postretirement benefit cost. The new guidance requires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Company has applied the new guidance retrospectively for the presentation of the service cost component and the other components of net periodic pension cost and net periodic postretirement benefit cost in the Consolidated Statement of Income, and prospectively, on and after the effective date, for the capitalization of the service cost component of net periodic pension costs and net periodic postretirement benefit cost in assets. The new guidance allows a practical expedient that permits an employer to use the amounts disclosed in its pension and other postretirement benefit plan note for the prior comparative periods as the estimation basis for applying the retrospective presentation requirements. The Company did not apply the practical expedient upon adoption of this guidance. The new guidance was effective for Aon in the first quarter of 2018. The adoption of this guidance had no impact on the net income of the Company. Upon adoption of the guidance, the presentation of the results reflect a change in Operating income (loss) offset by an equal and offsetting change in Other income (expense) for each period, as follows: Years ended December 31 2017 2016 As Reported Adjustments As Adjusted As Reported Adjustments As Adjusted Operating income (loss) (1) $ 979 $ 86 $ 1,065 $ 1,638 $ 173 $ 1,811 Other income (expense) $ (39 ) $ (86 ) $ (125 ) $ 36 $ (173 ) $ (137 ) (1) Reclassification from Operating income is recorded in Compensation and benefits. Income Tax Consequences of Intercompany Transactions In October 2016, the FASB issued new accounting guidance on the income tax consequences of intra-entity asset transfers other than inventory. The guidance requires that the seller and buyer recognize the consolidated current and deferred income tax consequences of a transaction in the period the transaction occurs rather than deferring to a future period and recognizing those consequences when the asset has been sold to an outside party or otherwise recovered through use (i.e. depreciated, amortized, or impaired). The Company has applied the new guidance on a modified retrospective basis with a cumulative effect adjustment to retained earnings as of the beginning of the period of adoption. The new guidance was effective for Aon in the first quarter of 2018. Upon the adoption of this guidance on January 1, 2018, the Company recognized an increase to Deferred tax assets of $23 million , an increase to Deferred tax liabilities of $12 million , and a decrease to Other non-current assets of $26 million on the Consolidated Statement of Financial Position through a cumulative adjustment of $15 million decrease to Retained earnings. For the twelve months ended December 31, 2018 , the impact of adopting this guidance on the Consolidated Statement of Income was insignificant. Statement of Cash Flows In August 2016, the FASB issued new accounting guidance on the classification of certain cash receipts and cash payments. Under the new guidance, an entity no longer has discretion to choose the classification for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as effective for the Company in the first quarter of 2018. The adoption of this guidance had no impact on the Company’s Consolidated Statements of Cash Flows. Financial Assets and Liabilities In January 2016, the FASB issued new accounting guidance on recognition and measurement of financial assets and financial liabilities. The amendments in the new guidance make targeted improvements, which include the requirement to measure equity investments with readily determinable fair values at fair value through net income, simplification of the impairment assessment for equity investments without readily determinable fair values, adjustments to existing and additional disclosure requirements, and additional tax considerations. The Company applied the amendments by means of a cumulative-effect adjustment to the balance sheet as of the beginning of the fiscal year of adoption, with the exception of the amendments related to equity securities without readily determinable fair values, including disclosure requirements, which were applied prospectively. Upon the adoption of this guidance on January 1, 2018, the Company recognized an increase to Accumulated other comprehensive loss of $1 million on the Consolidated Statement of Financial Position through a cumulative adjustment of $1 million increase to Retained earnings. For the twelve months ended December 31, 2018 , the impact of adopting this guidance on the Consolidated Statement of Income was insignificant. Revenue Recognition In May 2014, the FASB issued a new accounting standard on revenue from contracts with customers (the “Standard” or “ASC 606”), which supersedes nearly all existing revenue recognition guidance under U.S. GAAP (“ASC 605”).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wo methods of transition were permitted upon adoption: full retrospective and modified retrospective. The Company elected to apply the modified retrospective adoption approach to all contracts. Under this approach, prior periods were not restated. Rather, revenues and other disclosures for prior periods were provided in the notes to the financial statements as previously reported under ASC 605, and the cumulative effect of initially applying the guidance was recognized as an adjustment to Retained earnings. The following summarizes the significant changes to the Company as a result of the adoption of ASC 606 on January 1, 2018. • The Company previously recognized revenue either at a point in time or over a period of time based on the transfer of value to customers or as the remuneration became determinable. Under ASC 606, the revenue related to certain brokerage services recognized over a period of time is recognized on the effective date of the associated policies when control of the policy transfers to the customer. As a result, revenue from these arrangements are typically recognized in earlier periods under ASC 606 in comparison to ASC 605, changing the timing and amount of revenue recognized for annual and interim periods. This change resulted in a significant shift in timing of interim revenue for the Reinsurance Solutions revenue line and, to a lesser extent, certain other brokerage services. • The Standard provides guidance on accounting for certain revenue-related costs including when to capitalize costs associated with obtaining and fulfilling a contract. The majority of these costs were previously expensed as incurred under ASC 605. Assets recognized for the costs to obtain a contract, which includes certain sales commissions, are amortized on a systematic basis that is consistent with the transfer of the services to which the asset relates, considering anticipated renewals when applicable. For situations where the renewal period is on</t>
  </si>
  <si>
    <t>Revenue from Contracts with Customers</t>
  </si>
  <si>
    <t>Revenue from Contract with Customer [Abstract]</t>
  </si>
  <si>
    <t>Revenue from Contracts with Customers Disaggregation of Revenue The following table summarizes revenue from contracts with customers by principal service line (in millions): Years ended December 31 2018 2017 2016 Commercial Risk Solutions $ 4,652 $ 4,169 $ 3,929 Reinsurance Solutions 1,563 1,429 1,361 Retirement Solutions 1,865 1,755 1,707 Health Solutions 1,596 1,515 1,370 Data &amp; Analytic Services 1,105 1,140 1,050 Elimination (11 ) (10 ) (8 ) Total revenue $ 10,770 $ 9,998 $ 9,409 Consolidated revenue from contracts with customers by geographic area, which is attributed on the basis of where the services are performed, is as follows (in millions): Years ended December 31 2018 2017 2016 United States $ 4,677 $ 4,425 $ 3,981 Americas other than United States 940 976 899 United Kingdom 1,555 1,436 1,354 Europe, Middle East, &amp; Africa other than United Kingdom 2,413 2,025 1,760 Asia Pacific 1,185 1,136 1,415 Total revenue $ 10,770 $ 9,998 $ 9,409 Contract Costs The Company recognizes an asset for costs incurred to fulfill a contract for costs that are specifically identified and relate to a contract or anticipated contract, generate or enhance resources used in satisfying the Company’s performance obligations, and are expected to be recovered. Assets recognized as costs to fulfill a contract, which includes internal costs related to pre-placement broking activities, as well as other costs, are amortized on a systematic basis that is consistent with the transfer of control of the services to which the asset relates. The amortization is primarily included in Compensation and benefits on the Consolidated Statements of Income. An analysis of the changes in the net carrying amount of costs to fulfill contracts with customers is as follows (in millions): 2018 Balance at beginning of period (1) $ 298 Additions 1,504 Amortization (1,465 ) Impairment — Foreign currency translation and other (8 ) Balance at end of period $ 329 (1) Upon adoption of the new revenue recognition standard on January 1, 2018, Aon capitalized $298 million of costs to fulfill contracts with customers. The Company capitalizes incremental costs to obtain a contract with a customer that are expected to be recovered. Assets recognized for the costs to obtain a contract, which includes certain sales commissions, will be amortized on a systematic basis that is consistent with the transfer of control of the services to which the asset relates, considering anticipated renewals when applicable. For situations where the renewal period is one year or less and renewal costs are commensurate with the initial contract, the Company has applied a practical expedient and recognized the costs of obtaining a contract as an expense when incurred. The amortization is primarily included in Compensation and benefits on the Consolidated Statements of Income. An analysis of the changes in the net carrying amount of costs to obtain contracts with customers is as follows (in millions): 2018 Balance at beginning of period (1) $ 145 Additions 53 Amortization (41 ) Impairment — Foreign currency translation and other (1 ) Balance at end of period $ 156 (1) Upon adoption of the new revenue recognition standard on January 1, 2018, Aon capitalized $145 million of costs to obtain contracts with customers. Please refer to Note 2 “Summary of Significant Accounting Principles and Practices” for further information regarding the Company’s revenue recognition policy.</t>
  </si>
  <si>
    <t>Other Financial Data</t>
  </si>
  <si>
    <t>Other Financial Data [Abstract]</t>
  </si>
  <si>
    <t>Other Financial Data Consolidated Statements of Income Information Other Income (Expense) Other income (expense) consists of the following (in millions): Years ended December 31 2018 2017 2016 Foreign currency remeasurement $ 25 $ (37 ) $ (2 ) Disposal of business (6 ) (16 ) 39 Pension and other postretirement 1 (86 ) (173 ) Equity earnings 4 12 13 Financial instruments (49 ) 2 (14 ) Total $ (25 ) $ (125 ) $ (137 ) Consolidated Statements of Financial Position Information Allowance for Doubtful Accounts An analysis of the allowance for doubtful accounts is as follows (in millions): 2018 2017 2016 Balance at January 1 $ 59 $ 56 $ 58 Provision charged to Other general expenses 24 18 10 Accounts written off, net of recoveries (25 ) (18 ) (15 ) Foreign currency translation 4 3 3 Balance at December 31 $ 62 $ 59 $ 56 Other Current Assets The components of Other current assets are as follows (in millions): As of December 31 2018 2017 Costs to fulfill contracts with customers (1) $ 329 $ — Taxes receivable 113 114 Prepaid expenses 97 126 Receivables from the Divested Business (2) 12 28 Other 67 21 Total $ 618 $ 289 (1) Refer to Note 3 “Revenue from Contracts with Customers” for further information. (2) Refer to Note 5 “Discontinued Operations” for further information. Fixed Assets, net The components of Fixed assets, net are as follows (in millions): As of December 31 2018 2017 Software $ 693 $ 680 Leasehold improvements 334 349 Computer equipment 279 295 Furniture, fixtures and equipment 228 240 Construction in progress 154 79 Other 45 90 Fixed assets, gross 1,733 1,733 Less: Accumulated depreciation 1,145 1,169 Fixed assets, net $ 588 $ 564 Depreciation expense, which includes software amortization, was $176 million , $187 million , and $162 million for the years ended December 31, 2018 , 2017 , and 2016 , respectively. Other Non-Current Assets The components of Other non-current assets are as follows (in millions): As of December 31 2018 2017 Costs to obtain contracts with customers (1) $ 156 $ — Investments 54 57 Taxes receivable 100 84 Other 138 166 Total $ 448 $ 307 (1) Refer to Note 3 “Revenue from Contracts with Customers” for further information. Other Current Liabilities The components of Other current liabilities are as follows (in millions): As of December 31 2018 2017 Deferred revenue (1) $ 251 $ 311 Taxes payable (2) 83 139 Other 602 420 Total $ 936 $ 870 (1) During the twelve months ended December 31, 2018, $487 million was recognized in the Consolidated Statements of Income. (2) Includes $42 million for the current portion of the Transition Tax as of December 31, 2017. Refer to Note 11 “Income Taxes” for further information on the Transition Tax. Other Non-Current Liabilities The components of Other non-current liabilities are as follows (in millions): As of December 31 2018 2017 Taxes payable (1) $ 585 $ 529 Leases 169 153 Compensation and benefits 56 67 Deferred revenue 65 49 Other 222 304 Total $ 1,097 $ 1,102 (1) Includes $240 million and $222 million for the non-current portion of the Transition Tax, as of December 31, 2018 and December 31, 2017, respectively. Refer to Note 11 “Income Taxes” for further information on the Transition Tax.</t>
  </si>
  <si>
    <t>Discontinued Operations</t>
  </si>
  <si>
    <t>Discontinued Operations and Disposal Groups [Abstract]</t>
  </si>
  <si>
    <t>Discontinued Operations On February 9, 2017, the Company entered into a Purchase Agreement with Tempo Acquisition, LLC (the “Purchase Agreement”) to sell the Divested Business to an entity formed and controlled by affiliates of The Blackstone Group L.P. (the “Buyer”) and certain designated purchasers that are direct or indirect subsidiaries of the Buyer. On May 1, 2017, the Buyer purchased all of the outstanding equity interests of the Divested Business, plus certain related assets and liabilities, for a purchase price of $4.3 billion in cash paid at closing, subject to customary adjustments set forth in the Purchase Agreement, and deferred consideration of up to $500 million . Cash proceeds after customary adjustments and before taxes due were $4.2 billion . Aon and the Buyer entered into certain transaction related agreements at the closing, including two commercial agreements, a transition services agreement, certain intellectual property license agreements, sub-leases, and other customary agreements. Aon expects to continue to be a significant client of the Divested Business and the Divested Business has agreed to use Aon for its broking and other services for a specified period of time. The financial results of the Divested Business for the years ended December 31, 2018 , 2017 , and 2016 are presented as Net income from discontinued operations on the Company’s Consolidated Statements of Income. The following table presents the financial results of the Divested Business (in millions): Years ended December 31 2018 2017 2016 Revenue Total revenue $ — $ 698 $ 2,218 Expenses Total operating expenses 12 656 1,950 Operating Income from discontinued operations (12 ) 42 268 Other income — 10 — Income from discontinued operations before income taxes (12 ) 52 268 Income tax expense (benefit) (4 ) 3 91 Net income (loss) from discontinued operations, excluding gain (8 ) 49 177 Gain on sale of discontinued operations, net of tax 82 779 — Net income from discontinued operations $ 74 $ 828 $ 177 Upon triggering held for sale criteria in February 2017, Aon ceased depreciating and amortizing all long-lived assets included in discontinued operations. Total operating expenses for the years ended December 31, 2017 , and 2016 include, respectively, $8 million and $70 million of depreciation of fixed assets and $11 million and $120 million of intangible asset amortization for the time prior to the Company triggering held for sale criteria. The Company’s Consolidated Statements of Cash Flows present the operating, investing, and financing cash flows of the Divested Business as discontinued operations. Aon uses a centralized approach to cash management and financing of its operations. Prior to the closing of the Transaction, portions of the Divested Business’s cash were transferred to Aon daily, and Aon would fund the Divested Business as needed. There were no Cash and cash equivalents of discontinued operations at December 31, 2017 . Total proceeds received for the sale of the Divested Business and taxes paid as a result of the sale are recognized on the Consolidated Statements of Cash Flows in Cash provided by investing activities - continuing operations and Cash provided by operating activities - continuing operations, respectively.</t>
  </si>
  <si>
    <t>Restructuring</t>
  </si>
  <si>
    <t>Restructuring and Related Activities [Abstract]</t>
  </si>
  <si>
    <t>Restructuring In 2017, Aon initiated a global restructuring plan (the “Restructuring Plan”) in connection with the sale of the Divested Business. The Restructuring Plan is intended to streamline operations across the organization and deliver greater efficiency, insight, and connectivity. The Company expects these restructuring activities and related expenses to affect continuing operations through the fourth quarter of 2019, including an estimated 4,800 to 5,400 role eliminations. In the fourth quarter of 2018, Aon expanded the Restructuring Plan, which resulted in additional expected costs of approximately $200 million , consisting of $150 million of cash investment and $50 million of non-cash charges. The Restructuring Plan is expected to result in cumulative costs of approximately $1,225 million through the end of the plan, consisting of approximately $450 million in employee termination costs, $130 million in technology rationalization costs, $65 million in lease consolidation costs, $50 million in non-cash asset impairments, and $530 million in other costs, including certain separation costs associated with the sale of the Divested Business. From the inception of the Restructuring Plan through December 31, 2018 , the Company has eliminated 4,366 positions and incurred total expenses of $982 million for restructuring and related separation costs. These charges are included in Compensation and benefits, Information technology, Premises, Depreciation of fixed assets, and Other general expenses in the accompanying Consolidated Statements of Income. The following table summarizes restructuring and separation costs by type that have been incurred through December 31, 2018 and are estimated to be incurred through the end of the Restructuring Plan (in millions). Estimated costs by type may be revised in future periods as these assumptions are updated: Year Ended December 31, 2018 Inception to Date Estimated Remaining Costs Estimated Total Cost (1) Workforce reduction $ 115 $ 414 $ 36 $ 450 Technology rationalization (2) 47 80 50 130 Lease consolidation (2) 28 36 29 65 Asset impairments 13 39 11 50 Other costs associated with restructuring and separation (2) (3) 282 413 117 530 Total restructuring and related expenses $ 485 982 $ 243 $ 1,225 (1) Actual costs, when incurred, may vary due to changes in the assumptions built into the Restructuring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Total contract termination costs incurred under the Restructuring Plan associated with Technology rationalizations, Lease consolidations, and Other costs associated with restructuring and separation, respectively, for the twelve months ended December 31, 2018 were $5 million , $25 million , and $85 million ; and since inception of the Restructuring Plan, were $6 million , $33 million , and $88 million , respectively. Total estimated contract termination costs expected to be incurred under the Restructuring Plan associated with Technology rationalizations, Lease consolidations, and Other costs associated with restructuring and separation, respectively, are $15 million , $80 million , and $95 million . (3) Other costs associated with the Restructuring Plan include primarily those to separate the Divested Business, as well as moving costs and consulting and legal fees. These costs are generally recognized when incurred. The changes in the Company’s liabilities for the Restructuring Plan as of December 31, 2018 are as follows (in millions): Restructuring Plan Balance at December 31, 2017 $ 186 Expensed 448 Cash payments (425 ) Foreign currency translation and other (8 ) Balance at December 31, 2018 $ 201</t>
  </si>
  <si>
    <t>Acquisitions and Dispositions of Businesses</t>
  </si>
  <si>
    <t>Business Combinations and Discontinued Operations and Disposal Groups [Abstract]</t>
  </si>
  <si>
    <t>Acquisitions and Dispositions of Businesses Acquisitions The Company completed eight acquisitions during the year ended December 31, 2018 and seventeen acquisitions during the year ended December 31, 2017 . The following table includes the preliminary fair values of consideration transferred, assets acquired, and liabilities assumed as a result of the Company’s acquisitions (in millions): For the year ended December 31, 2018 Consideration transferred Cash $ 55 Deferred and contingent consideration 18 Aggregate consideration transferred $ 73 Assets acquired Cash and cash equivalents $ 1 Receivables, net 4 Goodwill 38 Intangible assets, net 34 Other assets 4 Total assets acquired 81 Liabilities assumed Current liabilities 6 Other liabilities 2 Total liabilities assumed 8 Net assets acquired $ 73 Intangible assets are primarily customer-related and contract-based assets. Those intangible assets acquired as part of a business acquisition in 2018 had a weighted average useful economic life of 7 years . Acquisition related costs incurred and recognized within Other general expenses for the year ended December 31, 2018 were $ 2 million . Total revenue for these acquisitions included in the Company’s Consolidated Statement of Income for the year ended December 31, 2018 was approximately $17 million . The results of operations of these acquisitions are included in the Consolidated Financial Statements as of the respective acquisition dates. The results of operations of the Company would not have been materially different if these acquisitions had been reported from the beginning of the period in which they were acquired. 2018 Acquisitions On December 31, 2018, the Company completed the transaction to acquire certain assets of Bill Beatty Insurance Agency, Inc. based in the United States. On November 15, 2018, the Company completed the transaction to acquire certain business and assets of North Harbour Insurance Services (1985) Limited, a New Zealand-based firm. On October 25, 2018, the Company completed the transaction to acquire 100% capital of GEFASS S.R.L and GE.F.IT S.R.L., Italy-based firms specialized in Bancassurance schemes. On May 9, 2018, the Company completed the transaction to acquire certain assets of 601West, a division of Lee &amp; Hayes, P.L.L.C. based in the United States. On April 24, 2018, the Company completed the transaction to acquire Inspiring Benefits, S.L., a Spain-based firm specialized in employee loyalty, wellbeing, and rewards programs. On March 1, 2018, the Company completed the transaction to acquire the business and assets of the trade credit business of Niche International Business Proprietary Limited, a trade credit brokerage based in Johannesburg, South Africa. On March 1, 2018, the Company completed the transaction to acquire Affinity Risk Partners (Brokers) Pty. Ltd., an insurance broker in Victoria, Australia. On January 19, 2018, the Company completed the transaction to acquire substantially all of the assets of The Burchfield Group, a provider in pharmacy benefit consulting, auditing, and health plan compliance services based in the United States. 2017 Acquisitions On December 29, 2017, the Company completed the transaction to acquire the Townsend Group, a U.S.-based provider of global investment management and advisory services primarily focused on real estate. On December 29, 2017, the Company completed the transaction to acquire Baltolink UADBB, a regional broker based in Lithuania. On December 19, 2017, the Company completed the transaction to acquire a client register of Grant Liddell Financial Advisor Services Pty Ltd in Australia. On December 1, 2017, the Company completed the transaction to acquire Henderson Insurance Brokers Limited, an independent insurance broking firm based in the United Kingdom. On November 30, 2017, the Company completed the transaction to acquire Unidelta AG, an insurance broker located in Switzerland. On October 31, 2017, the Company completed the transaction to acquire Unirobe Meeùs Groep, an insurance broker based in the Netherlands. On October 31, 2017, the Company completed the transaction to acquire Lenzi Paolo Broker di Assicurazioni S.r.l., an insurance broker based in Italy. On October 26, 2017, the Company completed the transaction to acquire Nauman Insurance Brokers Limited, an insurance broker based in New Zealand. On October 2, 2017, the Company completed the transaction to acquire Portus Consulting, an independent employee benefits firm based in the United Kingdom. On August 31, 2017, the Company completed the transaction to acquire Mark Kelly Insurance and Financial Services PTY LTD, an Australia-based broker servicing the insurance needs of commercial clients in and around the Townsville regional center. On August 28, 2017, the Company completed the transaction to acquire a certain portfolio in the Charlotte office of The Hays Group, Inc. d/b/a Hays Companies. On July 27, 2017, the Company completed the transaction to acquire Grupo Innovac Sociedad de Correduría de Seguros, S.A, an insurance broker based in Valencia, Spain. On July 3, 2017, the Company completed the transaction to acquire PWZ AG, an independent insurance broker based in Zurich, Switzerland. On May 31, 2017, the Company completed the transaction to acquire SchneiderGolling IFFOXX Assekuranzmakler AG and SchneiderGolling Industrie Assekuranzmaklergesellschaft mbH from SchneiderGolling Gruppe, a property and casualty broker based in Southern Germany. On May 2, 2017, the Company completed the transaction to acquire cut-e Assessment Global Holdings Limited, a high-volume online psychometric assessments provider based in Ireland. On March 3, 2017, the Company completed the transaction to acquire Finaccord Limited, a market research, publishing and consulting company based in the United Kingdom. On January 19, 2017, the Company completed the transaction to acquire VERO Management AG, an insurance broker and risk advisor based in Austria. Dispositions The Company completed four dispositions during the year ended December 31, 2018 . The Company completed nine dispositions during the year ended December 31, 2017 , excluding the sale of the Divested Business, and five dispositions during the year ended December 31, 2016 . Total pretax losses, net of gains, for the year ended December 31, 2018 was $6 million . Total pretax gains, net of losses, for the years ended December 31, 2017 , and 2016 , were $16 million and $39 million , respectively. Gains and losses recognized as a result of a disposition are included in Other income (expense) in the Consolidated Statements of Income. During the third quarter of 2018, Aon disposed of certain assets and liabilities that were previously classified as held for sale due to management’s decision to exit certain operations. In the second quarter of 2018, a non-cash impairment charge of $176 million was recognized to write down the assets and liabilities to a fair value less cost-to-sell of $47 million and $41 million , respectively. The impairment charge was recognized in Amortization and impairment of intangible assets on the Consolidated Statement of Income. Adjustments to the non-cash impairment charge in the third and fourth quarters were insignificant.</t>
  </si>
  <si>
    <t>Goodwill and Other Intangible Assets</t>
  </si>
  <si>
    <t>Goodwill and Intangible Assets Disclosure [Abstract]</t>
  </si>
  <si>
    <t>Goodwill and Other Intangible Assets The changes in the net carrying amount of goodwill for the years ended December 31, 2018 and 2017 , respectively, are as follows (in millions): Balance as of January 1, 2017 $ 7,410 Goodwill related to current year acquisitions 619 Goodwill related to disposals (5 ) Goodwill related to prior year acquisitions (13 ) Foreign currency translation 347 Balance as of December 31, 2017 $ 8,358 Goodwill related to current year acquisitions 38 Goodwill related to disposals (2 ) Goodwill related to prior year acquisitions 4 Foreign currency translation (227 ) Balance as of December 31, 2018 $ 8,171 Other intangible assets by asset class are as follows (in millions): As of December 31 2018 2017 Gross Carrying Amount Accumulated Amortization and Impairment Net Carrying Amount Gross Carrying Amount Accumulated Amortization and Impairment Net Carrying Amount Customer related and contract based 2,240 1,444 796 2,550 1,415 1,135 Tradenames 1,027 740 287 1,047 533 514 Technology and other 391 325 66 416 332 84 Total $ 3,658 $ 2,509 $ 1,149 $ 4,013 $ 2,280 $ 1,733 In the second quarter of 2017, and in connection with the completion of the sale of the Divested Business, the Company recognized a non-cash impairment charge to the associated tradenames of $380 million . The fair value of the tradenames was determined using the Relief from Royalty Method. This impairment was included in Amortization and impairment of intangible assets on the Consolidated Statement of Income. Refer to Note 5 “Discontinued Operations” for further information. Amortization expense and impairment charges from finite lived intangible assets were $593 million , $704 million , and $157 million for the years ended December 31, 2018 , 2017 , and 2016 , respectively. The estimated future amortization for finite-lived intangible assets as of December 31, 2018 is as follows (in millions): Estimated Future Amortization For the years ended 2019 $ 385 2020 219 2021 126 2022 84 2023 72 Thereafter 263 Total $ 1,149</t>
  </si>
  <si>
    <t>Debt</t>
  </si>
  <si>
    <t>Debt Disclosure [Abstract]</t>
  </si>
  <si>
    <t>Debt The following is a summary of outstanding debt (in millions): As of December 31 2018 2017 3.875% Senior Notes due December 2025 746 745 5.00% Senior Notes due September 2020 599 598 3.50% Senior Notes due June 2024 596 595 4.75% Senior Notes due May 2045 592 592 2.875% Senior Notes due May 2026 (EUR 500M) 562 587 4.60% Senior Notes due June 2044 544 544 8.205% Junior Subordinated Notes due January 2027 521 521 2.80% Senior Notes due March 2021 398 398 4.00% Senior Notes due November 2023 348 348 4.50% Senior Notes due December 2028 347 — 6.25% Senior Notes due September 2040 296 296 4.76% Senior Notes due March 2018 (CAD 375M) — 296 4.45% Senior Notes due May 2043 246 246 4.25% Senior Notes due December 2042 198 197 Commercial paper 250 — Other 1 3 Total debt 6,244 5,966 Less: Short-term and current portion of long-term debt 251 299 Total long-term debt $ 5,993 $ 5,667 Notes On December 3, 2018, Aon Corporation issued $350 million 4.50% Senior Notes due December 2028. The Company used the net proceeds of the offering to pay down a portion of outstanding commercial paper and for general corporate purposes. On March 8, 2018 the Company’s CAD $375 million ($ 291 million at March 8, 2018 Exchange Rates) 4.76% Senior Notes due March 2018 issued by a Canadian subsidiary of Aon Corporation matured and was repaid in full. Each of the notes issued by Aon plc is fully and unconditionally guaranteed by Aon Corporation, and each of the notes issued by Aon Corporation is fully and unconditionally guaranteed by Aon plc. Refer to Note 19 “Guarantee of Registered Securities” for additional information regarding guarantees of outstanding debt securities. Each of the notes described and identified in the table above contains customary representations, warranties, and covenants, and the Company was in compliance with all such covenants as of December 31, 2018 . Repayments of total debt are as follows (in millions): 2019 $ 251 2020 600 2021 400 2022 — 2023 — Thereafter 5,095 Total Repayments 6,346 Unamortized discounts, premiums, and debt issuance costs (102 ) Total Debt $ 6,244 Revolving Credit Facilities As of December 31, 2018 , Aon plc had two primary committed credit facilities outstanding: its $900 million multi-currency U.S. credit facility expiring in February 2021 (the “2021 Facility”) and its $400 million multi-currency U.S. credit facility expiring in October 2022 (the “2022 Facility”). On February 2, 2019, the Company extended the 2021 Facility by one year , and it will now expire in February 2022. Each of these facilities includes customary representations, warranties, and covenants, including financial covenants that require Aon plc to maintain specified ratios of adjusted consolidated earnings before interest, taxes, depreciation, and amortization (“EBITDA”) to consolidated interest expense and consolidated debt to adjusted consolidated EBITDA, in each case, tested quarterly. At December 31, 2018 , Aon plc did not have borrowings under either the 2021 Facility or the 2022 Facility, and was in compliance with all covenants contained therein during the twelve months ended December 31, 2018 . Commercial Paper Aon Corporation, a wholly owned subsidiary of Aon plc, has established a U.S. commercial paper program, and Aon plc has established a European multi-currency commercial paper program (collectively, the “CP Programs”). Commercial paper may be issued in aggregate principal amounts of up to $600 million under the U.S. program and €525 million under the European program, not to exceed the amount of the Company’s committed credit, which was $1.3 billion at December 31, 2018 . The U.S. commercial paper program is fully and unconditionally guaranteed by Aon plc and the European commercial paper program is fully and unconditionally guaranteed by Aon Corporation. Commercial paper outstanding, which is included in Short-term debt and current portion of long-term debt in the Company’s Consolidated Statements of Financial Position, is as follows (in millions): As of December, 31 2018 2017 Commercial paper outstanding $ 250 $ — The weighted average commercial paper outstanding and its related interest rates are as follows: Years ended December 31 2018 2017 Weighted average commercial paper outstanding $ 580 $ 170 Weighted average interest rate of commercial paper outstanding 84 % 0.18 %</t>
  </si>
  <si>
    <t>Lease Commitments</t>
  </si>
  <si>
    <t>Leases, Operating [Abstract]</t>
  </si>
  <si>
    <t>Lease Commitments The Company leases office facilities, equipment, and automobiles under non-cancelable operating leases. These leases expire at various dates, may contain renewal and expansion options, and do not contain restrictions concerning dividends or incurring additional debt. In addition to base rental costs, occupancy lease agreements generally provide for rent escalations resulting from increased assessments for real estate taxes and other charges. The total amount of the minimum rent is expensed on a straight-line basis over the lease term. The Company’s lease obligations are primarily for the use of office space and certain real-estate properties are subleased to third parties. Rental expenses (including amounts applicable to taxes, insurance, and maintenance) for operating leases are as follows (in millions): Years Ended December 31 2018 2017 2016 Rental expense $ 374 $ 377 $ 358 Sub lease rental income (45 ) (57 ) (52 ) Net rental expense $ 329 $ 320 $ 306 At December 31, 2018 , future minimum rental payments required under operating leases that have initial or remaining non-cancelable lease terms in excess of one year are as follows (in millions): Year Ended December 31, 2018 Gross rental commitments Rentals from subleases Net rental commitments 2019 $ 303 $ (34 ) $ 269 2020 253 (30 ) 223 2021 221 (30 ) 191 2022 182 (30 ) 152 2023 148 (12 ) 136 Thereafter 472 (5 ) 467 Total minimum payments required $ 1,579 $ (141 ) $ 1,438</t>
  </si>
  <si>
    <t>Income Taxes</t>
  </si>
  <si>
    <t>Income Tax Disclosure [Abstract]</t>
  </si>
  <si>
    <t xml:space="preserve"> Income Taxes On December 22, 2017, the Tax Reform Act was enacted into law and the new legislation contained several key tax provisions that impacted the Company, including a reduction of the corporate income tax rate to 21% effective for tax years beginning after December 31, 2017 and a one-time mandatory transition tax on accumulated foreign earnings (the “Transition Tax”), among others. Also on December 22, 2017, the Securities and Exchange Commission (the “SEC”) staff issued Staff Accounting Bulletin No. 118 (“SAB 118”) to address the application of U.S. GAAP in situations when a registrant did not have the necessary information available, prepared, or analyzed in reasonable detail to complete the accounting for certain income tax effects of the Tax Reform Act in the period of enactment. SAB 118 allowed registrants to record provisional amounts during a one-year measurement period. In the fourth quarter of 2017, a net provisional charge of $345 million was recorded which included the Transition Tax, the re-measurement of existing deferred tax balances, as well as local country income taxes, state income taxes and withholding taxes expected to be due upon repatriation of the earnings subject to the Transition Tax. In addition, at that time the Company was unable to estimate the allocation between continuing and discontinued operations of the tax benefit from foreign tax credits utilized in 2017. In the fourth quarter of 2018, the Company finalized its accounting for enactment date income tax effects of the Tax Reform Act after analyzing guidance issued during the measurement period, completing its reviews, filing its tax returns, and evaluating the local tax rules. The following table presents the impact of the accounting for the enactment of the Tax Reform Act on income tax expense (benefit) from continuing operations in our Consolidated Statements of Income for the years ended December 31, 2018 and 2017. Years ended December 31 2018 2017 Total Transition tax (1) $ 36 $ 264 $ 300 Re-measurement of deferred tax balances (2) (8 ) 86 78 Indefinite reinvestment assertion (3) 1 (5 ) (4 ) Allocation of tax benefit from foreign tax credits (4) 59 — 59 Total income tax expense (benefit) $ 88 $ 345 $ 433 (1) Reflects the Transition Tax on the post-1986 earnings and profits and related foreign tax credits of U.S.-owned foreign subsidiaries as of November 2, 2017 and December 31, 2017, whichever is higher. (2) Reflects the re-measurement of deferred tax assets and liabilities as a result of the reduction in the U.S. corporate income tax rate from 35% to 21%. (3) Reflects the accrual for local country income taxes, state income taxes and withholding taxes as a result of the change in its indefinite reinvestment assertion such that the Company is generally no longer indefinitely reinvested on the earnings subject to the Transition Tax. (4) Reflects the allocation of tax expense from discontinued operations to continuing operations related to the utilization of foreign tax credits in the tax year ended December 31, 2017. Without the income from discontinued operations, these foreign tax credits would have required a valuation allowance. The payable balance for the Transition Tax was $240 million and $264 million as of December 31, 2018 and 2017 , respectively. The change in liability is primarily attributable to updating the calculations pursuant to guidance issued during the measurement period and cash payments made during the year. The Company has elected to pay the liability in installments which are due through 2024. Other significant provisions of the Tax Reform Act that impact income taxes include: additional limitations on the timing of the deductibility of interest payable to related and unrelated lenders, further limitations on the deductibility of executive compensation, an alternative Base Erosion and Anti-Abuse Tax that limits deductions for certain amounts payable to foreign affiliates, and an additional U.S. tax on certain future foreign subsidiary earnings, whether or not distributed, (i.e., global intangible low-taxed income or “GILTI”). The Company has elected to account for GILTI in the period in which it is incurred, and therefore has not provided any deferred tax impacts of GILTI in its consolidated financial statements for the year ended December 31, 2018. Income before income tax from continuing operations and the provision for income tax from continuing operations consist of the following (in millions): Years ended December 31 2018 2017 2016 Income before income taxes: U.K. $ (240 ) $ (420 ) $ (201 ) U.S. (601 ) (765 ) (329 ) Other 2,087 1,870 1,931 Total $ 1,246 $ 685 $ 1,401 Income tax expense (benefit): Current: U.K. $ 21 $ 1 $ (54 ) U.S. federal 101 48 88 U.S. state and local 35 18 7 Other 214 201 207 Total current tax expense $ 371 $ 268 $ 248 Deferred tax expense (benefit): U.K. $ 19 $ (5 ) $ 59 U.S. federal (165 ) 12 (110 ) U.S. state and local (56 ) (35 ) (9 ) Other (23 ) 10 (40 ) Total deferred tax benefit $ (225 ) $ (18 ) $ (100 ) Total income tax expense $ 146 $ 250 $ 148 Income before income taxes shown above is based on the location of the business unit to which such earnings are attributable for tax purposes. In addition, because the earnings shown above may, in some cases, be subject to taxation in more than one country, the income tax provision shown above as U.K., U.S. or Other may not correspond to the geographic attribution of the earnings. The Company performs a reconciliation of the income tax provisions based on its domicile and statutory rate at each reporting period. The 2018 , 2017 , and 2016 reconciliations are based on the U.K. statutory corporate tax rate of 19.0% , 19.3% , and 20.0% , respectively. The reconciliation to the provisions from continuing operations reflected in the Consolidated Financial Statements is as follows: Years ended December 31 2018 2017 2016 Statutory tax rate 19.0% 19.3% 20.0% U.S. state income taxes, net of U.S. federal benefit (0.4) (1.5) 0.4 Taxes on international operations (1) (7.3) (30.3) (12.2) Nondeductible expenses 2.7 3.4 1.4 Adjustments to prior year tax requirements 0.9 2.0 (1.2) Adjustments to valuation allowances 3.8 (1.8) (2.2) Change in uncertain tax positions 0.9 1.6 3.2 Excess tax benefits related to shared based compensation (2) (3.6) (8.0) — U.S. Tax Reform impact (3) 7.1 51.2 — Loss on disposition (10.2) — — Other — net (1.2) 0.6 1.2 Effective tax rate 11.7% 36.5% 10.6% (1) The Company determines the adjustment for taxes on international operations based on the difference between the statutory tax rate applicable to earnings in each foreign jurisdiction and the enacted rate of 19.0% , 19.3% and 20.0% at December 31, 2018 , 2017 , and 2016 , respectively. The benefit to the Company’s effective income tax rate from taxes on international operations relates to benefits from lower-taxed global operations, primarily due to the use of global funding structures and the tax holiday in Singapore. The impact decreased from 2017 to 2018 primarily as a result of the decrease in the U.S. federal tax rate. (2) With the adoption of ASU 2016-09 in 2017, excess tax benefits and deficiencies from share-based payment transactions are recognized as income tax expense or benefit in the Company’s Consolidated Statements of Income. (3) The impact of the Tax Reform Act including the Transition Tax, the re-measurement of U.S. deferred tax assets and liabilities from 35% to 21%, withholding tax accruals, and the allocation of tax benefit between continuing operations and discontinued operations related to utilization of foreign tax credits. For the tax impact of discontinued operations, see Note 5 “Discontinued Operations”. The components of the Company’s deferred tax assets and liabilities are as follows (in millions): As of December 31 2018 2017 Deferred tax assets: Net operating loss, capital loss, interest, and tax credit carryforwards $ 563 $ 362 Employee benefit plans 351 424 Other accrued expenses 98 65 Investment basis differences 28 35 Deferred revenue 29 20 Tradename liability — 12 Lease and service guarantees 5 6 Brokerage fee arrangements — 4 Other 46 49 Total 1,120 977 Valuation allowance on deferred tax assets (171 ) (136 ) Total $ 949 $ 841 Deferred tax liabilities: Intangibles and property, plant and equipment $ (310 ) $ (436 ) Deferred costs (143 ) (32 ) Unremitted earnings (30 ) (39 ) Unrealized foreign exchange gains (26 ) (22 ) Other accrued expenses (36 ) (12 ) Other (24 ) (38 ) Total $ (569 ) $ (579 ) Net deferred tax asset $ 380 $ 262 Deferred income taxes (assets and liabilities have been netted by jurisdiction) have been classified in the Consolidated Statements of Financial Position as follows (in millions): As of December 31 2018 2017 Deferred tax assets — non-current $ 561 $ 389 Deferred tax liabilities — non-current (181 ) (127 ) Net deferred tax asset $ 380 $ 262 Valuation allowances have been established primarily with regard to the tax benefits of certain net operating loss and capital loss carryforwards. Valuation allowances increased by $35 million as of December 31, 2018 , when compared to December 31, 2017 . The change is primarily attributable to capital loss carryforwards generated by the 2018 tax loss on disposition for which utilization is subject to limitation. The Company generally intends to limit distributions from foreign subsidiaries to earnings previously taxed in the U.S., primarily as a result of the Transition Tax, or GILTI. As of December 31, 2018, the Company has accrued $30 million for local country income taxes, withholding taxes and state income taxes on those undistributed earnings that are not indefinitely reinvested. The Company has not provided for deferred taxes on outside basis differences in our investments in our foreign subsidiaries that are unrelated to these accumulated undistributed earnings, as these outside basis differences are indefinitely reinvested. A determination of the unrecognized deferred taxes related to these other components of our outside basis differences is not practicable. The Company had the following net operating loss, capital loss, and interest carryforwards (in millions): As of December 31 2018 2017 U.K. Operating loss carryforwards $ 541 $ 675 Capital loss carryforwards 400 415 Interest carryforwards 53 — U.S. Federal operating loss carryforwards $ 2 $ 36 Federal capital loss carryforwards &amp; carryback 367 — Federal interest carryforwards 424 — State operating loss carryforwards $ 315 $ 412 State capital loss carryforwards &amp; carryback 221 — State interest carryforwards 227 — Other Non-U.S. Operating loss carryforwards $ 369 $ 392 Capital loss carryforwards (1) 30 36 Interest carryforwards (1) 186 196 (1) Prior to 2018, interest carryforwards in non-U.S. jurisdictions were classified within capital loss carryforwards. As of December 31, 2017, $196 million was reclassified from capital loss carryforwards to interest carryforwards. The U.K. operating losses, capital losses, and interest each have an indefinite carryforward period. The federal operating loss carryforwards as of December 31, 2018 expire at various dates from 2034 to 2037 and the state operating losses as of December 31, 2018 expire at various dates from 2019 to 2038. The federal capital losses can be carried back to 2015 or carried forward until 2023. State capital losses can be carried back to 2015 in certain jurisdictions or carried forward until 2023. Federal and state interest carryforwards have indefinite carryforward periods. Operating and capital losses in other non-U.S. jurisdictions have various carryforward periods and will begin to expire in 2019. The interest carryforwards in other non-U.S. jurisdictions have indefinite carryforward periods. During 2012, the Company was granted a tax holiday for the period from October 1, 2012 through September 30, 2022, with respect to withholding taxes and certain income derived from services in Singapore. This tax holiday and reduced withholding tax rate may be extended when certain conditions are met or may be terminated early if certain conditions are not met. The benefit realized was approximately $77 million , $45 million , and $46 million during the years ended December 31, 2018 , 2017 , and 2016 , respectively. The impact of this tax holiday on diluted earnings per share was $0.31 , $0.17 , and $0.17 during the years ended December 31, 2018, 2017, and 2016, respectively. Uncertain Tax Positions The following is a reconciliation of the Company’s beginning and ending amount of uncertain tax positions (in millions): 2018 2017 Balance at January 1 $ 280 $ 278 Additions based on tax positions related to the current year 18 25 Additions for tax positions of prior years 10 12 Reductions for tax positions of prior years (24 ) (26 ) Settlements — (6 ) Business combinations 1 — Lapse of statute of limitations (6 ) (7 ) Foreign currency translation — 4 Balance at December 31 $ 279 $ 280 The Company’s liability for uncertain tax positions as of December 31, 2018 , 2017 , and 2016 , includes $228 million , $219 million , and $240 million , respectively, related to amounts that would impact the effective tax rate if recognized. It is possible that the amount of unrecognized tax benefits may change in the next twelve months; however, the Company does not expect the change to have a significant impact on its consolidated statements of income or consolidated balance sheets. These changes may be the result of settlements of ongoing audits. At this time, an estimate of the range of the reasonably possible outcomes within the twelve months cannot be made. The Company recognizes interest and penalties related to uncertain tax positions in its provision for income taxes. The Company accrued potential interest and penalties of $22 million , $11 million , and $15 million in 2018 , 2017 , and 2016 , respectively. The Company recorded a liability for interest and penalties of $77 million , $55 million , and $48 million as of December 31, 2018 , 2017 , and 2016 , respectively. The Company and its subsidiaries file income tax returns in their respective jurisdictions. The Company has substantially concluded all U.S. federal income tax matters for years through 2007. Material U.S. state and local income tax jurisdiction examinations have been concluded for years through 2005. The Company has concluded income tax examinations in its primary non-U.S. jurisdictions through 2010.</t>
  </si>
  <si>
    <t>Shareholders' Equity</t>
  </si>
  <si>
    <t>Equity [Abstract]</t>
  </si>
  <si>
    <t>Shareholders’ Equity Distributable Reserves As a company incorporated in England and Wales, Aon is required under U.K. law to have available “distributable reserves” to make share repurchases or pay dividends to shareholders. Distributable reserves may be created through the earnings of the U.K. parent company and, among other methods, through a reduction in share capital approved by the courts of England and Wales. Distributable reserves are not directly linked to a U.S. GAAP reported amount (e.g., retained earnings). As of December 31, 2018 and 2017 , the Company had distributable reserves in excess of $2.2 billion and $1.2 billion , respectively. Ordinary Shares Aon has a share repurchase program authorized by the Company’s Board of Directors (the “Repurchase Program”). The Repurchase Program was established in April 2012 with $5.0 billion in authorized repurchases, and was increased by $5.0 billion in authorized repurchases in each of November 2014 and February 2017 for a total of $15.0 billion in repurchase authorizations. Under the Repurchase Program,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Twelve months ended December 31 2018 2017 (1) Shares repurchased 10.0 18.0 Average price per share $ 143.94 $ 133.67 Costs recorded to retained earnings Total repurchase cost $ 1,447 $ 2,403 Additional associated costs 7 12 Total costs recorded to retained earnings $ 1,454 $ 2,415 (1) Included in the 18.0 million shares repurchased during the twelve months ended December 31, 2017 were 0.1 million shares that did not settle until January 2018. These shares were settled at an average price per share of $134.41 and total cost of $15.9 million . At December 31, 2018, the remaining authorized amount for share repurchase under the Repurchase Program was $4.0 billion . Under the Repurchase Program, the Company has repurchased a total of 118.3 million shares for an aggregate cost of approximately $11.0 billion . Net Income Per Share Weighted average ordinary shares outstanding are as follows (in millions): Years ended December 31 2018 2017 2016 Basic weighted-average ordinary shares outstanding 245.2 258.5 268.1 Dilutive effect of potentially issuable shares 1.8 2.2 2.2 Diluted weighted-average ordinary shares outstanding 247.0 260.7 270.3 Potentially issuable shares are not included in the computation of diluted net income per share if its inclusion would be antidilutive. There were no shares excluded from the calculation in 2018 , 2017 , or 2016 . Dividends During 2018 , 2017 , and 2016 , the Company paid dividends of $382 million , $364 million , and $345 million , respectively, to holders of its Class A Ordinary Shares. Dividends paid per Class A Ordinary Share were $1.56 , $1.41 and $1.29 for the years ended December 31, 2018 , 2017 , and 2016 respectively.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January 1, 2016 $ (25 ) $ (771 ) $ (2,627 ) $ (3,423 ) Other comprehensive income (loss) before reclassifications: Other comprehensive income (loss) before reclassifications (25 ) (490 ) (276 ) (791 ) Tax benefit (expense) 6 (3 ) 74 77 Other comprehensive income (loss) before reclassifications, net (19 ) (493 ) (202 ) (714 ) Amounts reclassified from accumulated other comprehensive income (loss): Amounts reclassified from accumulated other comprehensive income (loss) 10 — 322 332 Tax benefit (expense) (3 ) — (104 ) (107 ) Amounts reclassified from accumulated other comprehensive income (loss), net 7 — 218 225 Net current period other comprehensive income (loss) (12 ) (493 ) 16 (489 ) Balance at December 31, 2016 (37 ) (1,264 ) (2,611 ) (3,912 ) Other comprehensive income (loss) before reclassifications Other comprehensive income (loss) before reclassifications 18 397 (220 ) 195 Tax benefit (expense) (3 ) (5 ) 55 47 Other comprehensive income (loss) before reclassifications, net 15 392 (165 ) 242 Amounts reclassified from accumulated other comprehensive income (loss) Amounts reclassified from accumulated other comprehensive income (loss) (2 ) (7 ) 236 227 Tax benefit (expense) (1 ) — (52 ) (53 ) Amounts reclassified from accumulated other comprehensive income (loss), net (3 ) (7 ) 184 174 Net current period other comprehensive income (loss) 12 385 19 416 Balance at December 31, 2017 (25 ) (879 ) (2,592 ) (3,496 ) Adoption of new accounting guidance (3) (1 ) — — (1 ) Balance at January 1, 2018 (26 ) (879 ) (2,592 ) (3,497 ) Other comprehensive income (loss) before reclassifications Other comprehensive income (loss) before reclassifications (15 ) (437 ) (124 ) (576 ) Tax benefit (expense) 18 (3 ) 28 43 Other comprehensive income (loss) before reclassifications, net 3 (440 ) (96 ) (533 ) Amounts reclassified from accumulated other comprehensive income (loss) Amounts reclassified from accumulated other comprehensive income (loss) 11 — 146 157 Tax benefit (expense) (3 ) — (33 ) (36 ) Amounts reclassified from accumulated other comprehensive income (loss), net 8 — 113 121 Net current period other comprehensive income (loss) 11 (440 ) 17 (412 ) Balance at December 31, 2018 $ (15 ) $ (1,319 ) $ (2,575 ) $ (3,909 ) (1) Reclassifications from this category included in Accumulated other comprehensive loss are recorded in Other income (expense), Other general expenses, and Compensation and benefits. See Note 15 “Derivatives and Hedging” for additional information regarding the Company’s derivative and hedging activity. (2) Reclassifications from this category included in Accumulated other comprehensive loss are recorded in Other income (expense). (3) Refer to Note 2 “Summary of Significant Accounting Principles and Practices ” for further information.</t>
  </si>
  <si>
    <t>Employee Benefits</t>
  </si>
  <si>
    <t>Retirement Benefits [Abstract]</t>
  </si>
  <si>
    <t>Employee Benefits Defined Contribution Savings Plans Aon maintains defined contribution savings plans for the benefit of its employees. The expense recognized for these plans is included in Compensation and benefits in the Consolidated Statements of Income. The expense for the significant plans in the U.S., U.K., Netherlands and Canada is as follows (in millions): Years ended December 31 2018 2017 2016 U.S. $ 98 $ 105 $ 121 U.K. 45 43 43 Netherlands and Canada 25 25 27 Total $ 168 $ 173 $ 191 Pension and Other Postretirement Benefits The Company sponsors defined benefit pension and postretirement health and welfare plans that provide retirement, medical, and life insurance benefits. The postretirement health care plans are contributory, with retiree contributions adjusted annually, and the life insurance and pension plans are generally noncontributory. The significant U.S., U.K., Netherlands and Canadian pension plans are closed to new entrants. Pension Plans The following tables provide a reconciliation of the changes in the projected benefit obligations and fair value of assets for the years ended December 31, 2018 and 2017 and a statement of the funded status as of December 31, 2018 and 2017 , for the material U.K., U.S., and other major plans, which are located in the Netherlands, and Canada. These plans represent approximately 90% of the Company’s projected benefit obligations. U.K. U.S. Other (millions) 2018 2017 2018 2017 2018 2017 Change in projected benefit obligation At January 1 $ 4,893 $ 4,874 $ 3,155 $ 2,902 $ 1,401 $ 1,227 Service cost — — — — — — Interest cost 109 123 99 96 27 26 Plan amendment 13 — — — — — Settlements (176 ) (496 ) — — — — Actuarial loss (gain) (297 ) 100 (221 ) 309 (47 ) 49 Benefit payments (160 ) (146 ) (156 ) (152 ) (43 ) (39 ) Foreign currency impact (253 ) 438 — — (67 ) 138 At December 31 $ 4,129 $ 4,893 $ 2,877 $ 3,155 $ 1,271 $ 1,401 Accumulated benefit obligation at end of year $ 4,129 $ 4,893 $ 2,877 $ 3,155 $ 1,247 $ 1,373 Change in fair value of plan assets At January 1 $ 5,906 $ 5,675 $ 1,958 $ 1,683 $ 1,256 $ 1,076 Actual return on plan assets (125 ) 274 (141 ) 308 (19 ) 70 Employer contributions 97 86 135 119 20 21 Settlements (176 ) (496 ) — — — — Benefit payments (160 ) (146 ) (156 ) (152 ) (43 ) (39 ) Foreign currency impact (317 ) 513 — — (59 ) 128 At December 31 $ 5,225 $ 5,906 $ 1,796 $ 1,958 $ 1,155 $ 1,256 Market related value at end of year $ 5,225 $ 5,906 $ 1,981 $ 1,926 $ 1,155 $ 1,256 Amount recognized in Statement of Financial Position at December 31 Funded status $ 1,096 $ 1,013 $ (1,081 ) $ (1,197 ) $ (116 ) $ (145 ) Unrecognized prior-service cost 30 19 3 5 (7 ) (7 ) Unrecognized loss 1,106 1,217 1,705 1,701 440 459 Net amount recognized $ 2,232 $ 2,249 $ 627 $ 509 $ 317 $ 307 In September 2018, the Company made a cash contribution of $100 million to the qualified U.S. pension plan, which allowed the pension contribution tax deduction to be taken at the 2017 federal tax rate of 35%. In July 2017, the Company made a non-cash contribution of approximately $80 million to its U.S. pension plan. Amounts recognized in the Consolidated Statements of Financial Position consist of (in millions): U.K. U.S. Other 2018 2017 2018 2017 2018 2017 Prepaid benefit cost (1) $ 1,113 $ 1,034 $ — $ — $ — $ — Accrued benefit liability - current (2) (1 ) (1 ) (46 ) (43 ) (5 ) (5 ) Accrued benefit liability - non-current (3) (16 ) (20 ) (1,035 ) (1,154 ) (111 ) (140 ) Accumulated other comprehensive loss 1,136 1,236 1,708 1,706 433 452 Net amount recognized $ 2,232 $ 2,249 $ 627 $ 509 $ 317 $ 307 (1) Included in Prepaid pension (2) Included in Other current liabilities (3) Included in Pension, other postretirement, and postemployment liabilities Amounts recognized in Accumulated other comprehensive loss (income) that have not yet been recognized as components of net periodic benefit cost at December 31, 2018 and 2017 consist of (in millions): U.K. U.S. Other 2018 2017 2018 2017 2018 2017 Net loss $ 1,106 $ 1,217 $ 1,705 $ 1,701 $ 440 $ 459 Prior service cost (income) 30 19 3 5 (7 ) (7 ) Total $ 1,136 $ 1,236 $ 1,708 $ 1,706 $ 433 $ 452 In 2018 , U.S. plans with a projected benefit obligation (“PBO”) and an accumulated benefit obligation (“ABO”) in excess of the fair value of plan assets had a PBO of $2.9 billion , an ABO of $2.9 billion , and plan assets with a fair value of $1.8 billion . U.K. plans with a PBO in excess of the fair value of plan assets had a PBO of $47 million and plan assets with a fair value of $30 million , and U.K. plans with an ABO in excess of the fair value of plan assets had an ABO of $47 million and plan assets with a fair value of $30 million . Other plans with a PBO in excess of the fair value of plan assets had a PBO of $1.2 billion and plan assets with a fair value of $1.1 billion , and other plans with an ABO in excess of the fair value of plan assets had an ABO of $363 million and plan assets with a fair value of $271 million . In 2017 , U.S. plans with a PBO and an ABO in excess of the fair value of plan assets had a PBO of $3.2 billion , an ABO of $3.2 billion , and plan assets of $2.0 billion . U.K. plans with a PBO in excess of the fair value of plan assets had a PBO of $52 million and plan assets with a fair value of $30 million , and plans with an ABO in excess of the fair value of plan assets had an ABO of $52 million and plan assets with a fair value of $30 million . Other plans with a PBO in excess of the fair value of plan assets had a PBO of $1.4 billion and plan assets with a fair value of $1.2 billion , and plans with an ABO in excess of the fair value of plan assets had an ABO of $1.3 billion and plan assets with a fair value of $1.2 billion . Service cost is reported in Compensation and benefits and all other components are reported in Other income (expense) as follows (in millions): U.K. U.S. Other 2018 2017 2016 2018 2017 2016 2018 2017 2016 Service cost $ — $ — $ — $ — $ — $ — $ — $ — $ — Interest cost 109 123 158 99 96 111 27 26 29 Expected return on plan assets, net of administration expenses (192 ) (199 ) (243 ) (144 ) (140 ) (156 ) (45 ) (47 ) (48 ) Amortization of prior-service cost 1 1 2 2 2 2 — — — Amortization of net actuarial loss 28 31 31 59 50 50 12 11 10 Net periodic benefit (income) cost (54 ) (44 ) (52 ) 16 8 7 (6 ) (10 ) (9 ) Settlement expense 37 125 61 — — 158 — — — Total net periodic benefit cost (income) $ (17 ) $ 81 $ 9 $ 16 $ 8 $ 165 $ (6 ) $ (10 ) $ (9 ) The Company uses a full-yield curve approach in the estimation of the service and interest cost components of net periodic pension and postretirement benefit cost for its major pension and other postretirement benefit plans; this was obtained by applying the specific spot rates along the yield curve used in the determination of the benefit obligation to the relevant projected cash flows. In March 2017, the Company approved a plan to offer a voluntary one-time lump sum payment option to certain eligible employees of the Company’s U.K. pension plans that, if accepted, would settle the Company’s pension obligations to them. The lump sum cash payment offer closed during 2018. As of December 31, 2018, lump sum payments from plan assets of £139 million ( $176 million using December 31, 2018 exchange rates) were paid. As a result of this settlement, the Company remeasured the assets and liabilities of the U.K. pension plan during the fourth quarter of 2018, which in aggregate resulted in a reduction to the projected benefit obligation of £122 million ( $154 million using December 31, 2018 exchange rates) as well as a non-cash settlement charge of £28 million ( $37 million using average exchange rates) for the year ended December 31, 2018. In total for 2017, lump sum payments from plan assets of £371 million ( $496 million using December 31, 2017 exchange rates) were paid. As a result of this settlement, the Company remeasured the assets and liabilities of the U.K. pension plan during the fourth quarter of 2017, which in aggregate resulted in a reduction to the projected benefit obligation of £325 million ( $434 million using December 31, 2017 exchange rates) as well as a non-cash settlement charge of £93 million ( $125 million using average December 31, 2017 exchange rate) in the fourth quarter of 2017. In March 2016, the Company announced a plan to offer a voluntary one-time lump sum payment option to certain eligible former employees under one of the Company’s U.K. pension plans that, if accepted, would settle the Company’s pension obligations to them. The lump sum cash payment offer closed during the second quarter of 2016. In total, lump sum payments from plan assets of £116 million ( $159 million using June 30, 2016 exchange rates) were paid. As a result of this settlement, the Company remeasured the assets and liabilities of the U.K. pension plan during the second quarter of 2016, which in aggregate resulted in a reduction to the projected benefit obligation of £103 million ( $141 million using June 30, 2016 Exchange rates) as well as a non-cash settlement charge of £42 million ( $61 million using average June 30, 2016 exchange rate) in the second quarter of 2016. In August 2016, the Company announced a plan to offer a voluntary one-time lump sum payment option to certain eligible former employees under one of the Company’s U.S. pension plans, that if accepted, would settle the Company’s pension obligations to them. The lump sum cash payment offer closed during the fourth quarter of 2016. In total, lump sum payments from plan assets of $281 million were paid. As a result of this settlement, the Company remeasured the assets and liabilities of the U.S. pension plan during the fourth quarter of 2016, which in aggregate resulted in a reduction to the projected benefit obligation of $325 million as well as a non-cash settlement charge of $158 million in the fourth quarter of 2016. The weighted-average assumptions used to determine benefit obligations are as follows: U.K. U.S. (1) Other 2018 2017 2018 2017 2018 2017 Discount rate 2.95% 2.63% 3.92 - 4.26% 3.27 - 3.61% 1.89 - 3.88% 1.78 - 3.39% Rate of compensation increase 3.73 - 4.23% 3.70 - 4.20% N/A N/A 1.00 - 3.00% 1.00 - 3.00% Underlying price inflation 1.88% 1.87% N/A N/A 2.00% 2.00% (1) U.S. pension plans are frozen and therefore not impacted by compensation increases or price inflation. The weighted-average assumptions used to determine the net periodic benefit cost are as follows: U.K. U.S. Other 2018 2017 2016 2018 2017 2016 2018 2017 2016 Discount rate 2.63% 2.77% 3.96% 3.27 - 3.61% 3.53 - 4.11% 3.69 - 4.43% 1.78 - 3.39% 1.85 - 3.81% 2.43 - 3.96% Expected return on plan assets, net of administration expenses 3.34% 3.36% 4.55% 7.71% 7.88% 7.81% 1.70 - 4.85% 2.68 - 5.15% 3.47 - 4.95% Rate of compensation increase 3.70 - 4.20% 3.70 - 4.20% 3.63 - 4.13% N/A N/A N/A 1.00 - 3.00% 1.00 - 3.50% 2.00 - 3.50% The amounts in Accumulated other comprehensive loss expected to be recognized as components of net periodic benefit cost during 2019 , not including voluntary one-time lump sum payments, are $55 million in the U.S. and $42 million outside the U.S. Expected Return on Plan Assets To determine the expected long-term rate of return on plan assets, the historical performance, investment community forecasts and current market conditions are analyzed to develop expected returns for each asset class used by the plans. The expected returns for each asset class are weighted by the target allocations of the plans. The expected return of 7.71% on U.S. plan assets reflects a portfolio that is seeking asset growth through a higher equity allocation while maintaining prudent risk levels. The portfolio contains certain assets that have historically resulted in higher returns, as well as other financial instruments to minimize downside risk. No plan assets are expected to be returned to the Company during 2019 . Fair value of plan assets The Company determined the fair value of plan assets through numerous procedures based on the asset class and available information. Refer to Note 16 “Fair Value Measurements and Financial Instruments” for a description of the procedures performed to determine the fair value of the plan assets. The fair values of the Company’s U.S. pension plan assets at December 31, 2018 and December 31, 2017 , by asset category, are as follows (in millions): Fair Value Measurements Using Asset Category Balance at December 31, 2018 Quoted Prices in Active Markets for Identical Assets (Level 1) Significant Other Observable Inputs (Level 2) Significant Unobservable Inputs (Level 3) Cash and cash equivalents (1) $ 130 $ 130 $ — $ — Equity investments: Large cap domestic 294 294 — — Small cap domestic 14 14 — — International 76 76 — — Equity derivatives (14 ) — (14 ) — Pooled funds: International (2) 235 — — — Large cap domestic (2) 8 — — — Small cap domestic (2) 42 — — — Fixed income investments: (3) Corporate bonds 111 — 111 — Government and agency bonds 126 95 31 — Asset-backed securities 2 — 2 — Pooled funds: Government and agency bonds (2) 95 — — — Corporate bonds (2) 322 — — — Other investments: Real estate and REITs (4) 78 78 — — Alternative investments (2) (5) 277 — — — Total $ 1,796 $ 687 $ 130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income derivatives. (4) Consists of exchange traded real estate investment trusts (“REITs”). (5) Consists of limited partnerships, private equity, and hedge funds. Fair Value Measurements Using Asset Category Balance at December 31, 2017 Quoted Prices in Active Markets for Identical Assets (Level 1) Significant Other Observable Inputs (Level 2) Significant Unobservable Inputs (Level 3) Cash and cash equivalents (1) $ 56 $ 56 $ — $ — Equity investments: Large cap domestic 313 313 — — Small cap domestic 17 17 — — International 90 90 — — Equity derivatives 111 — 111 — Pooled funds: International (2) 270 — — — Large cap domestic (2) 12 — — — Small cap domestic (2) 114 — — — Fixed income investments: (3) Corporate bonds 110 — 110 — Government and agency bonds 148 114 34 — Pooled funds: Corporate bonds (2) 290 — — — Other investments: Real estate and REITs (4) 82 82 — — Alternative investments (2) (5) 345 — — — Total $ 1,958 $ 672 $ 255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income derivatives. (4) Consists of exchange traded REITs. (5) Consists of limited partnerships, private equity, and hedge funds. The fair values of the Company’s major U.K. pension plan assets at December 31, 2018 and December 31, 2017 , by asset category, are as follows (in millions): Fair Value Measurements Using Balance at December 31, 2018 Quoted Prices in Active Markets for Identical Assets (Level 1) Significant Other Observable Inputs (Level 2) Significant Unobservable Inputs (Level 3) Cash and cash equivalents (1) $ 96 $ 96 $ — $ — Equity investments: Pooled funds: Global (2) 209 — — — Europe (2) 3 — — — Fixed income investments: (3) Derivatives (4) (949 ) — (949 ) — Fixed income securities (5) 2,446 2,079 367 — Annuities 1,688 — — 1,688 Pooled funds: Derivatives (2) 39 — — — Fixed income securities (2) 850 — — — Other investments: Real estate (2) (6) 149 — — — Alternative investments (2) (7) 694 — — — Total $ 5,225 $ 2,175 $ (582 ) $ 1,688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various equity, fixed income, commodity, and real estate mutual fund type investment vehicles. (4) Consists of equity securities and equity derivatives, including repurchase agreements. (5) Consists of corporate and government bonds. (6) Consists of property funds and trusts holding direct real estate investments. (7) Consists of limited partnerships, private equity, and hedge funds. Fair Value Measurements Using Balance at December 31, 2017 Quoted Prices in Active Markets for Identical Assets (Level 1) Significant Other Observable Inputs (Level 2) Significant Unobservable Inputs (Level 3) Cash and cash equivalents (1) $ 209 $ 209 $ — $ — Equity investments: Pooled funds: Global (2) 401 — — — Europe (2) 6 — — — Fixed income investments: (3) Derivatives (4) (771 ) — (771 ) — Fixed income securities (5) 2,787 2,362 425 — Annuities 1,909 — — 1,909 Pooled funds: Derivatives (2) 57 — — — Fixed income securities (2) 251 — — — Other investments: Real estate (2) (6) 146 — — — Alternative investments (2) (7) 911 — — — Total $ 5,906 $ 2,571 $ (346 ) $ 1,909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various equity, fixed income, commodity, and real estate mutual fund type investment vehicles. (4) Consists of equity securities and equity derivatives, including repurchase agreements. (5) Consists of corporate and government bonds. (6) Consists of property funds and trusts holding direct real estate investments. (7) Consists of limited partnerships, private equity, and hedge funds. The following table presents the changes in the Level 3 fair-value category in the Company’s U.K. pension plans for the years ended December 31, 2018 and December 31, 2017 (in millions): Fair Value Measurements Using Level 3 Inputs Annuities Balance at January 1, 2017 $ 1,773 Actual return on plan assets: Relating to assets still held at December 31, 2017 (66 ) Purchases, sales and settlements—net 45 Foreign exchange 157 Balance at December 31, 2017 1,909 Actual return on plan assets: Relating to assets still held at December 31, 2018 (122 ) Purchases, sales and settlements—net 7 Foreign exchange (106 ) Balance at December 31, 2018 $ 1,688 The fair values of the Company’s other major pension plan assets at December 31, 2018 and December 31, 2017 , by asset category, are as follows (in millions): Fair Value Measurements Using Balance at December 31, 2018 Quoted Prices in Active Markets for Identical Assets (Level 1) Significant Other Observable Inputs (Level 2) Significant Unobservable Inputs (Level 3) Cash and cash equivalents $ 10 $ 10 $ — $ — Equity investments: Pooled funds: Global (1) 281 — — — Fixed income investments: Derivatives (2) 9 — 9 — Pooled funds: Fixed income securities (1) 766 — — — Derivatives (1)(2) 16 — — — Other investments: Alternative investments (1) (3) 63 — — — Pooled funds: REITs (1) (4) 10 — — — Total $ 1,155 $ 10 $ 9 $ — (1)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2) Consists of corporate and government bonds and fixed-income derivatives. (3) Consists of limited partnerships, private equity, and hedge funds. (4) Consists of property funds and trusts holding direct real estate investments. Fair Value Measurements Using Balance at December 31, 2017 Quoted Prices in Active Markets for Identical Assets (Level 1) Significant Other Observable Inputs (Level 2) Significant Unobservable Inputs (Level 3) Cash and cash equivalents $ 11 $ 11 $ — $ — Equity investments: Pooled funds: Global (1) 370 — — — North America (1) 26 — — — Fixed income investments: Fixed income securities (2) 211 — 211 — Derivatives (2) 40 — 40 — Pooled funds: Fixed income securities (1) 566 — — — Other investments: Alternative investments (1) (3) 26 — — — Pooled funds: REITs (1) (4) 6 — — — Total $ 1,256 $ 11 $ 251 $ — (1)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2) Consists of corporate and government bonds and fixed-income derivatives. (3) Consists of limited partnerships, private equity, and hedge funds. (4) Consists of property funds and trusts holding direct real estate investments. Investment Policy and Strategy The U.S. investment policy, as established by the Aon Retirement Plan Governance and Investment Committee (“RPGIC”), seeks reasonable asset growth at prudent risk levels within target allocations, which are 50% equity investments, 27% fixed income investments, and 23% other investments. Aon believes that plan assets are well-diversified and are of appropriate quality. The investment portfolio asset allocation is reviewed quarterly and re-balanced to be within policy target allocations. The investment policy is reviewed at least annually and revised, as deemed appropriate by the RPGIC. The investment policies for international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December 31, 2018 , the weighted average targeted allocation for the U.K. and non-U.S. plans was 12% for equity investments, 79% for fixed income investments, and 9% for other investments. Cash Flows Contributions Based on current assumptions, in 2019 , the Company expects to contribute approximately $80 million , $46 million , and $19 million to its U.K., U.S. and other significant international pension plans, respectively. Estimated Future Benefit Payments Estimated future benefit payments for plans, not including voluntary one-time lump sum payments, are as follows at December 31, 2018 (in millions): U.K. U.S. Other 2019 $ 137 $ 178 $ 42 2020 139 182 43 2021 144 185 44 2022 149 187 45 2023 152 177 46 2024 – 2028 795 879 248 U.S. and Canadian Other Postretirement Benefits The following table provides an overview of the accumulated projected benefit obligation, fair value of plan assets, funded status and net amount recognized as of December 31, 2018 and 2017 for the Company’s other significant postretirement benefit plans located in the U.S. and Canada (in millions): 2018 2017 Accumulated projected benefit obligation $ 91 $ 99 Fair value of plan assets 14 17 Funded status (77 ) (82 ) Unrecognized prior-service credit (1 ) (1 ) Unrecognized (gain) loss (6 ) (3 ) Net amount recognized $ (84 ) $ (86 ) Other information related to the Company’s other postretirement benefit plans are as follows: 2018 2017 2016 Net periodic benefit cost recognized (millions) $3 $1 $5 Weighted-average discount rate used to determine future benefit obligations 3.91 - 4.26% 3.32 - 3.64% 3.71 - 4.15% Weighted-average discount rate used to determine net periodic benefit costs 3.32 - 3.64% 3.71 - 4.15% 3.99 - 4.33% Amounts recognized in Accumulated other comprehensive income that have not yet been recognized as components of net periodic benefit cost at December 31, 2018 are $1 million and $6 million of prior service credit and net gain, respectively. The amount in Accumulated other comprehensive income expected to be recognized as a component of net periodic benefit cost during 2019 is $1.7 million and $0.1 million of net gain and prior service credit, respectively. Based on current assumptions, the Company expects: • To contribute $5 million to fund significant other postretirement benefit plans during 2019 . • Estimated future benefit payments will be approximately $5 million each year for 2019 through 2023, and $25 million in aggregate for 2024-2028. The accumulated postretirement benefit obligation is increased by $5 million and decreased by $5 million by a respective 1% increase or decrease to the assumed health care trend rate. The service cost and interest cost components of net periodic benefits cost is increased by $0.5 million and decreased by $0.4 million by a respective 1% increase or decrease to the assumed health care trend rate. For most of the participants in the U.S. plan, Aon’s liability for future plan cost increases for pre-65 and Medical Supplement plan coverage is limited to 5% per annum. Although the net employer trend rates range from 4% to 7% per year, because of this cap, these plans are effectively limited to 5% per year in the future.</t>
  </si>
  <si>
    <t>Share-Based Compensation Plans</t>
  </si>
  <si>
    <t>Disclosure of Compensation Related Costs, Share-based Payments [Abstract]</t>
  </si>
  <si>
    <t>Share-Based Compensation Plans The following table summarizes share-based compensation expense recognized in the Consolidated Statements of Income in Compensation and benefits (in millions): Years ended December 31 2018 2017 2016 Restricted share units (“RSUs”) $ 186 $ 182 $ 176 Performance share awards ("PSAs") 143 127 120 Employee share purchase plans 9 10 10 Total share-based compensation expense 338 319 306 Tax benefit 74 73 90 Share-based compensation expense, net of tax $ 264 $ 246 $ 216 Restricted Share Units RSUs generally vest between three and five years. The fair value of RSUs is based upon the market value of Aon plc ordinary shares at the date of grant. With certain limited exceptions, any break in continuous employment will cause the forfeiture of all non-vested awards. Compensation expense associated with RSUs is recognized on a straight-line basis over the requisite service period. Dividend equivalents are paid on certain RSUs, based on the initial grant amount. The following table summarizes the status of the Company’s RSUs, including shares related to the Divested Business (shares in thousands, except fair value): 2018 2017 2016 Years ended December 31 Shares Fair Value at Date of Grant Shares Fair Value at Date of Grant Shares Fair Value at Date of Grant Non-vested at beginning of year 4,849 $ 104 6,195 $ 89 7,167 $ 77 Granted 1,500 141 1,700 123 2,252 101 Vested (1,943 ) 97 (2,407 ) 82 (2,845 ) 70 Forfeited (198 ) 114 (639 ) 93 (379 ) 82 Non-vested at end of year 4,208 $ 120 4,849 $ 104 6,195 $ 89 The fair value of RSUs that vested during 2018 , 2017 and 2016 was $189 million , $197 million , and $200 million , respectively. Unamortized deferred compensation expense was $346 million as of December 31, 2018, with a remaining weighted-average amortization period of approximately 2.1 years . Performance Share Awards The vesting of PSAs is contingent upon meeting a cumulative level of earnings per share related performance over a three -year period. The actual issue of shares may range from 0 - 200% of the target number of PSAs granted, based on the terms of the plan and level of achievement of the related performance target. The grant date fair value of PSAs is based upon the market price of Aon plc ordinary shares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expense in the Consolidated Statements of Income, if necessary. Dividend equivalents are not paid on PSAs. The following table summarizes the Company’s target PSAs granted and shares that would be issued at current performance levels for PSAs granted during the years ended December 31, 2018 , 2017 , and 2016 (shares in thousands and dollars in millions, except fair value): 2018 2017 2016 Target PSAs granted during period 564 548 750 Weighted average fair value per share at date of grant $ 134 $ 114 $ 100 Number of shares that would be issued based on current performance levels 840 1,068 1,122 Unamortized expense, based on current performance levels $ 81 $ 44 $ — During 2018 , the Company issued approximately 1.0 million shares in connection with performance achievements related to the 2015-2017 Leadership Performance Plan (“LPP”) cycle. During 2017 , the Company issued approximately 0.9 million shares in connection with performance achievements related to the 2014-2016 LPP cycle. During 2016 , the Company issued approximately 1.3 million shares in connection with performance achievements related to the 2013-2015 LPP cycle.</t>
  </si>
  <si>
    <t>Derivatives and Hedging</t>
  </si>
  <si>
    <t>Derivative Instruments and Hedging Activities Disclosure [Abstract]</t>
  </si>
  <si>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day basis, but may be for up to one year in the future. These derivatives are not accounted for as hedges, and changes in fair value are recorded each period in Other income (expense) in the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18 2017 2018 2017 2018 2017 Foreign exchange contracts Accounted for as hedges $ 646 $ 701 $ 17 $ 31 $ 2 $ 3 Not accounted for as hedges (3) 269 254 1 1 6 3 Total $ 915 $ 955 $ 18 $ 32 $ 8 $ 6 (1) Included within Other current assets ( $3 million in 2018 and $9 million in 2017 ) or Other non-current assets ( $15 million in 2018 and $23 million in 2017 ). (2) Included within Other current liabilities ( $5 million in 2018 and $3 million in 2017 ) or Other non-current liabilities ( $3 million in 2018 and $3 million in 2017 ). (3) These contracts typically are for 30 -day durations and executed close to the last day of the most recent reporting month, thereby resulting in nominal fair values at the balance sheet date. The amounts of derivative gains (losses) recognized in the Consolidated Financial Statements are as follows (in millions): 2018 2017 2016 Gain (Loss) recognized in Accumulated other comprehensive loss $ (18 ) $ 18 $ (25 ) Location of future reclassification from Accumulated other comprehensive loss Compensation and benefits $ (5 ) $ 12 $ 8 Other general expenses $ 3 $ 4 $ (13 ) Other income (expense) (1) $ (16 ) $ 2 $ (20 ) (1) With the adoption of new derivative guidance in 2019, gains (losses) on derivatives accounted for as hedges will be recognized in Total revenue in the Company’s Consolidated Statements of Income rather than Other income (expense). Refer to Note 2 “Summary of Significant Accounting Principles and Practices” for additional details. The amounts of derivative gains (losses) reclassified from Accumulated other comprehensive loss into Consolidated Statements of Income (effective portion) are as follows (in millions): Years Ended December 31 2018 2017 2016 Compensation and benefits $ 1 $ 14 $ 2 Other general expenses (2 ) (5 ) (4 ) Interest expense (2 ) (1 ) (1 ) Other income (expense) (8 ) (9 ) (7 ) Total $ (11 ) $ (1 ) $ (10 ) The Company estimates that approximately $13 million of pretax losses currently included within Accumulated other comprehensive loss will be reclassified in to earnings in the next twelve months. The amount of gain (loss) recognized in income on the ineffective portion of derivatives for 2018 , 2017 , and 2016 was insignificant. The Company recorded a loss of $27 million for 2018 , a gain of $7 million in 2017, and an insignificant loss in 2016 in Other income (expense) for foreign exchange derivatives not designated or qualifying as hedges. Net Investments in Foreign Operations Risk Management The Company uses non-derivative financial instruments to protect the value of its investments in a number of foreign subsidiaries. In 2016, the Company designated a portion of its euro-denominated commercial paper issuances as a non-derivative hedge of the foreign currency exposure of a net investment in its European operations. The change in fair value of the designated portion of the euro-denominated commercial paper due to changes in foreign currency exchange rates is recorded in Foreign currency translation adjustment, a component of Accumulated other comprehensive loss, to the extent it is effective as a hedge. The foreign currency translation adjustment of the hedged net investments is also recorded in Accumulated other comprehensive loss. Ineffective portions of net investment hedges, if any, are reclassified from Accumulated other comprehensive loss into earnings during the period of change. As of December 31, 2018 , the Company has €220 million ( $250 million at December 31, 2018 exchange rates) of outstanding euro-denominated commercial paper designated as a hedge of the foreign currency exposure of its net investment in its European operations. As of December 31, 2018 , the unrealized gain recognized in Accumulated other comprehensive loss related to the net investment non derivative hedging instrument was $21 million . The Company did not reclassify any deferred gains or losses related to net investment hedges from Accumulated other comprehensive loss to earnings for 2018, 2017 and 2016. In addition, the Company did not incur any ineffectiveness related to net investment hedges during 2018, 2017 and 2016.</t>
  </si>
  <si>
    <t>Fair Value Measurements and Financial Instruments</t>
  </si>
  <si>
    <t>Fair Value Disclosures [Abstract]</t>
  </si>
  <si>
    <t>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3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domestic and international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commodity, and real estate mutual fund type investment vehicles. Pooled investment funds fair value is estimated based on the proportionate share ownership in the underlying net assets of the investment, which is based on the fair value of the underlying securities that trade on a national securities exchange.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ies. Annuity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Real estate and REITs consist of publicly traded real estate investment trusts (“REITs”) and direct real estate investments. Level 1 REITs are valued using the closing stock price on a national securities exchange. Non 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 Level 1 real estate funds and discusses performance with the fund managers. The Company obtains audited fund manager financial statements, when available. See the description of “Alternative investments” for further detail on valuation procedures surrounding non Level 1 REITs. Debt is carried at outstanding principal balance, less any unamortized issuance costs,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December 31, 2018 and December 31, 2017 (in millions): Fair Value Measurements Using Balance at December 31, 2018 Quoted Prices in Active Markets for Identical Assets (Level 1) Significant Other Observable Inputs (Level 2) Significant Unobservable Inputs (Level 3) Assets Money market funds (1) $ 1,759 $ 1,759 $ — $ — Other investments Government bonds $ 1 $ — $ 1 $ — Equity investments $ 2 $ — $ 2 $ — Derivatives (2) Gross foreign exchange contracts $ 21 $ — $ 21 $ — Liabilities Derivatives (2) Gross foreign exchange contracts $ 12 $ — $ 12 $ — (1) Included within Fiduciary assets or Short-term investments in the Consolidated Statements of Financial Position, depending on their nature and initial maturity. (2) Refer to Note 15 “Derivatives and Hedging” for additional information regarding the Company’s derivatives and hedging activity. Fair Value Measurements Using Balance at December 31, 2017 Quoted Prices in Active Markets for Identical Assets (Level 1) Significant Other Observable Inputs (Level 2) Significant Unobservable Inputs (Level 3) Assets Money market funds (1) $ 1,847 $ 1,847 $ — $ — Other investments Government bonds $ 1 $ — $ 1 $ — Equity investments $ 4 $ — $ 4 $ — Derivatives (2) Gross foreign exchange contracts $ 33 $ — $ 33 $ — Liabilities Derivatives (2) Gross foreign exchange contracts $ 6 $ — $ 6 $ — (1) Included within Fiduciary assets or Short-term investments in the Consolidated Statements of Financial Position, depending on their nature and initial maturity. (2) Refer to Note 15 “Derivatives and Hedging” for additional information regarding the Company’s derivatives and hedging activity. There were no transfers of assets or liabilities between fair value hierarchy levels during 2018 or 2017 . The Company recognized no realized or unrealized gains or losses in the Consolidated Statements of Income related to assets and liabilities measured at fair value using unobservable inputs in 2018 , 2017 , or 2016 . The fair value of debt is classified as Level 2 of the fair value hierarchy. The following table provides the carrying value and fair value for the Company’s term debt (in millions): 2018 2017 As of December 31 Carrying Value Fair Value Carrying Value Fair Value Current portion of long-term debt $ — $ — $ 299 $ 301 Long-term debt $ 5,993 $ 6,159 $ 5,667 $ 6,267</t>
  </si>
  <si>
    <t>Claims, Lawsuits and Other Contingencies</t>
  </si>
  <si>
    <t>Commitments and Contingencies Disclosure [Abstract]</t>
  </si>
  <si>
    <t>Claims, Lawsuits, and Other Contingencies</t>
  </si>
  <si>
    <t xml:space="preserve"> Claims, Lawsuits, and Other Contingencies Legal Aon and its subsidiaries are subject to numerous claims, tax assessments, lawsuits and proceedings that arise in the ordinary course of business, which include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solidated Statements of Financial Position and have been recognized in Other general expenses in the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 has included in the current matters described below certain matters in which (1) loss is probable, (2) loss is reasonably possible; that is, more than remote but not probable, or (3) there exists the reasonable possibility of loss greater than the accrued amount. In addition, the Company may from time to time disclose matters for which the probability of loss could be remote but the claim amounts associated with such matters are potentially significant. The reasonably possible range of loss for the matters described below, in excess of amounts that are deemed probable and estimable and therefore already accrued, is estimated to be between $0 and $0.2 billion , exclusive of any insurance coverage. These estimates are based on currently available information. As available information changes, the matters for which Aon is able to estimate may chang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was filed, although a tolling agreement was entered. The High Court decision says that the additional liabilities in the pension fund resulting from the alleged defect in governing documents amount to approximately £45 million ( $57 million at December 31, 2018 exchange rates). In December 2014, the Court of Appeal granted the employer leave to appeal the High Court decision. At a hearing in October 2016, the Court of Appeal approved a settlement of the pending litigation. On October 31, 2016, the fund’s trustees and employer sued Aon in the High Court, Chancery Division, London, alleging negligence and breach of duty in relation to the governing documents. The proceedings were served on Aon on December 20, 2016. The claimants seek damages of approximately £70 million ( $88 million at December 31, 2018 exchange rates). In February 2018, the claimants instructed new lawyers and in May 2018 added their previous lawyers as defendants to the Aon lawsuit. The claimants allege that the previous lawyers were responsible for some of the losses sought from Aon because the lawyers gave negligent legal advice during the High Court and Court of Appeal proceedings. The trial of this matter has been set for November 2019. Aon believes that it has meritorious defenses and intends to vigorously defend itself against this claim. On June 29, 2015, Lyttelton Port Company Limited (“LPC”) sued Aon New Zealand in the Christchurch Registry of the High Court of New Zealand. LPC alleges, among other things, that Aon was negligent and in breach of contract in arranging LPC’s property insurance program for the period covering June 30, 2010, to June 30, 2011. LPC contends that acts and omissions by Aon caused LPC to recover less than it otherwise would have from insurers for losses suffered in the 2010 and 2011 Canterbury earthquakes. LPC claims damages of approximately NZD $184 million ( $124 million at December 31, 2018 exchange rates) plus interest and costs. Aon believes that it has meritorious defenses and intends to vigorously defend itself against these claims. On October 3, 2017, Christchurch City Council (“CCC”) invoked arbitration to pursue a claim that it asserts against Aon New Zealand. Aon provided insurance broking services to CCC in relation to CCC’s 2010-2011 material damage and business interruption program. In December 2015, CCC settled its property and business interruption claim for its losses arising from the 2010-2011 Canterbury earthquakes against the underwriter of its material damage and business interruption program and the reinsurers of that underwriter. CCC contends that acts and omissions by Aon caused CCC to recover less in that settlement than it otherwise would have. CCC claims damages of approximately NZD $528 million ( $355 million at December 31, 2018 exchange rates) plus interest and costs. Aon believes that it has meritorious defenses and intends to vigorously defend itself against these claims. A retail insurance brokerage subsidiary of Aon was sued on September 6, 2018 in the United States District Court for the Southern District of New York by a client, Pilkington North America, Inc., that sustained damage from a tornado to its Ottawa, Illinois property. The lawsuit seeks between $45 million and $85 million in property and business interruption damages from either its insurer or Aon. The insurer contends that insurance proceeds were limited to $15 million in coverage by a windstorm sub-limit purportedly contained in the policy procured by Aon for Pilkington. The insurer therefore has tendered $15 million to Pilkington and denied coverage for the remainder of the loss. Pilkington sued the insurer and Aon seeking full coverage for the loss from the insurer or, in the alternative, seeking the same damages against Aon on various theories of professional liability if the court finds that the $15 million sub-limit applies to the claim. Aon believes it has meritorious defenses and intends to vigorously defend itself against these claims. In April 2017, the FCA announced an investigation relating to suspected competition law breaches in the aviation and aerospace broking industry, which, for Aon in 2016, represented less than $100 million in global revenue. The European Commission has now assumed jurisdiction over the investigation in place of the FCA. Other antitrust agencies outside the European Union are also conducting formal or informal investigations regarding these matters. Aon intends to work diligently with all antitrust agencies concerned to ensure they can carry out their work as efficiently as possible. At this time, in light of the uncertainties and many variables involved, Aon cannot estimate the ultimate impact on our company from these investigations or any related private litigation, nor any damages, penalties, or fines related to them. There can be no assurance that the ultimate resolution of these matters will not have a material adverse effect on the Company’s consolidated financial position, results of operations, or liquidity. Settled/Closed Matters A retail insurance brokerage subsidiary of Aon was sued on September 14, 2010 in the Chancery Court for Davidson County, Tennessee Twentieth Judicial District, at Nashville by a client, Opry Mills Mall Limited Partnership (“Opry Mills”), that sustained flood damage to its property in May 2010. The lawsuit sought $200 million in coverage from numerous insurers with whom this Aon subsidiary placed the client’s property insurance coverage. The insurers contended that only $50 million in coverage (which had already been paid) was available for the loss because the flood event occurred on property in a high hazard flood zone. Opry Mills sought full coverage from the insurers for the loss and sued this Aon subsidiary in the alternative for the same $150 million difference on various theories of professional liability if the court determined there was not full coverage. In addition, Opry Mills sought prejudgment interest, attorneys’ fees and enhanced damages which could have substantially increased Aon’s exposure. In March 2015, the trial court granted partial summary judgment in favor of plaintiffs and against the insurers, holding generally that the plaintiffs are entitled to $200 million in coverage under the language of the policies. In August 2015, a jury returned a verdict in favor of Opry Mills and against the insurers in the amount of $204 million . On January 26, 2018, the Tennessee Court of Appeals reversed and remanded, reversing summary judgment in favor of plaintiffs and concluding that coverage is limited to $50 million . In December 2018, the parties reach an agreement to settle this case, and the settlement is now concluded. The terms of this settlement did not have a significant impact on Aon’s results of operations or financial condition.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mpany’s Consolidated Financial Statements, and are recorded at fair value. The Company expects that, as prudent business interests dictate, additional guarantees and indemnifications may be issued from time to time. Redomestication In connection with the Redomestication, the Company on April 2, 2012 entered into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and (3) Amended and Restated Indenture, dated as of April 2, 2012, among Aon Corporation, Aon plc and the Trustee (amending and restating the Indenture, dated as of January 13, 1997, as supplemented by the First Supplemental Indenture, dated as of January 13, 1997). Sale of the Divested Business In connection with the sale of the Divested Business, the Company guaranteed future operating lease commitments related to certain facilities assumed by the Buyer. The Company is obligated to perform under the guarantees if the Divested Business defaults on such leases at any time during the remainder of the lease agreements, which expire on various dates through 2025. As of December 31, 2018 , the undiscounted maximum potential future payments under the lease guarantee is $85 million , with an estimated fair value of $17 million . No cash payments were made in connection to the lease commitments during 2018. Additionally, the Company is subject to performance guarantee requirements under certain client arrangements that were assumed by the Buyer. Should the Divested Business fail to perform as required by the terms of the arrangements, the Company would be required to fulfill the remaining contract terms, which expire on various dates through 2023. As of December 31, 2018 , the undiscounted maximum potential future payments under the performance guarantees were $188 million , with an estimated fair value of $1 million . No cash payments were made in connection to the lease commitments during 2018. Letters of Credit Aon has entered into a number of arrangements whereby the Company’s performance on certain obligations is guaranteed by a third party through the issuance of a letter of credit (“LOCs”). The Company had total LOCs outstanding of approximately $83 million at December 31, 2018 , compared to $96 million at December 31, 2017 . These letters of credit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103 million at December 31, 2018 , compared to $ 95 million at December 31, 2017 .</t>
  </si>
  <si>
    <t>Segment Information</t>
  </si>
  <si>
    <t>Segment Reporting [Abstract]</t>
  </si>
  <si>
    <t>Segment Information The Company operates as one segment that includes all of Aon’s continuing operations, which as a global professional services firm provides advice and solutions to clients focused on risk, retirement, and health through five revenue lines which make up its principal products and services. The Chief Operating Decision Maker (the “CODM”) assesses the performance of the Company and allocates resources based on one segment: Aon United. The Company’s reportable operating segment has been determined using a management approach, which is consistent with the basis and manner in which Aon’s CODM uses financial information for the purposes of allocating resources and evaluating performance. The CODM assesses performance and allocates resources based on total Aon results against its key four metrics, including organic revenue growth, expense discipline, and collaborative behaviors that maximize value for Aon and its shareholders, regardless of which revenue line it benefits. As Aon operates as one segment, segment profit or loss is consistent with consolidated reporting as disclosed on the Consolidated Statements of Income. Refer to Note 3 “Revenue from Contracts with Customers” for further information on revenue by principal service line. Consolidated Non-current assets by geographic area are as follows (in millions): Years ended December 31 Total United States Americas other than U.S. United Kingdom Europe, Middle East, &amp; Africa Asia Pacific 2018 $ 588 $ 288 $ 44 $ 58 $ 101 $ 97 2017 $ 564 $ 239 $ 47 $ 68 $ 114 $ 96</t>
  </si>
  <si>
    <t>Guarantee of Registered Securities</t>
  </si>
  <si>
    <t>Guarantee of Registered Securities As described in Note 17 “Claims, Lawsuits, and Other Contingencies,” in connection with the Redomestication, Aon plc entered into various agreements pursuant to which it agreed to guarantee the obligations of Aon Corporation arising under issued and outstanding debt securities, including the 5.00% Notes due September 2020, the 8.205% Notes due January 2027, and the 6.25% Notes due September 2040 (collectively, the “Aon Corp Notes”). Additionally, Aon plc has agreed to guarantee the obligations of Aon Corporation arising under the 4.50% Senior Notes due 2028. Aon Corporation is a 100% indirectly owned subsidiary of Aon plc. All guarantees of Aon plc are full and unconditional. There are no other subsidiaries of Aon plc that are guarantors of the Aon Corp Notes. In addition, Aon Corporation entered into an agreement pursuant to which it agreed to guarantee the obligations of Aon plc arising under the 4.25% Notes due 2042 exchanged for Aon Corporation’s outstanding 8.205% Notes due January 2027 and has also agreed to guarantee the obligations of Aon plc arising under the 4.45% Notes due 2043, the 4.00% Notes due November 2023, the 2.875% Notes due May 2026, the 3.50% Notes due June 2024, the 4.60% Notes due June 2044, the 4.75% Notes due May 2045, the 2.80% Notes due March 2021, and the 3.875% Notes due December 2025 (collectively, the “Aon plc Notes”). In each case, the guarantee of Aon Corporation is full and unconditional. There are no subsidiaries of Aon plc, other than Aon Corporation, that are guarantors of the Aon plc Notes. As a result of the existence of these guarantees, the Company has elected to present the financial information set forth in this footnote in accordance with Rule 3-10 of Regulation S-X. In December 2018, Aon plc obtained direct ownership in two subsidiaries that were previously indirectly owned by Aon Corporation. The financial results of both subsidiaries are included in the Other Non-Guarantor Subsidiaries column of the Condensed Consolidating Financial Statements. The Company has reflected this transfer on the Condensed Consolidating Statements of Income and Condensed Consolidating Statements of Comprehensive Income for the periods ended December 31, 2017 and 2016 and the Condensed Consolidating Statement of Financial Position for the period ended December 31, 2017. The following tables set forth Condensed Consolidating Statements of Income and Condensed Consolidating Statements of Comprehensive Income for the years ended December 31, 2018, 2017, and 2016, Condensed Consolidating Statements of Financial Position as of December 31, 2018 and December 31, 2017, and Condensed Consolidating Statements of Cash Flows for the years ended December 31, 2018, 2017, and 2016, in accordance with Rule 3-10 of Regulation S-X. The condensed consolidating financial information includes the accounts of Aon plc, the accounts of Aon Corporation, and the combined accounts of the non-guarantor subsidiaries. The condensed consolidating financial statements are presented in all periods as a merger under common control. The principal consolidating adjustments are to eliminate the investment in subsidiaries and intercompany balances and transactions. Condensed Consolidating Statement of Income Year Ended December 31, 2018 (millions) Aon plc Aon Corporation Other Non-Guarantor Subsidiaries Consolidating Adjustments Consolidated Revenue Total revenue $ — $ — $ 10,770 $ — $ 10,770 Expenses Compensation and benefits 74 (1 ) 6,030 — 6,103 Information technology — — 484 — 484 Premises — — 370 — 370 Depreciation of fixed assets — — 176 — 176 Amortization and impairment of intangible assets — — 593 — 593 Other general expenses (income) 4 64 1,432 — 1,500 Total operating expenses 78 63 9,085 — 9,226 Operating income (loss) (78 ) (63 ) 1,685 — 1,544 Interest income — 58 — (53 ) 5 Interest expense (203 ) (101 ) (27 ) 53 (278 ) Intercompany interest income (expense) 15 (514 ) 499 — — Intercompany other income (expense) 97 (399 ) 302 — — Other income (expense) 9 (48 ) 35 (21 ) (25 ) Income (loss) from continuing operations before income taxes (160 ) (1,067 ) 2,494 (21 ) 1,246 Income tax expense (benefit) (60 ) (192 ) 398 — 146 Net income (loss) from continuing operations (100 ) (875 ) 2,096 (21 ) 1,100 Net Income from discontinued operations — — 74 — 74 Net income (loss) before equity in earnings of subsidiaries (100 ) (875 ) 2,170 (21 ) 1,174 Equity in earnings of subsidiaries 1,255 1,004 129 (2,388 ) — Net income 1,155 129 2,299 (2,409 ) 1,174 Less: Net income attributable to noncontrolling interests — — 40 — 40 Net income attributable to Aon shareholders $ 1,155 $ 129 $ 2,259 $ (2,409 ) $ 1,134 Condensed Consolidating Statement of Income Year Ended December 31, 2017 (millions) Aon plc Aon Corporation Other Non-Guarantor Subsidiaries Consolidating Adjustments Consolidated Revenue Total revenue $ — $ — $ 9,998 $ — $ 9,998 Expenses Compensation and benefits 150 26 5,827 — 6,003 Information technology — — 419 — 419 Premises — — 348 — 348 Depreciation of fixed assets — — 187 — 187 Amortization and impairment of intangible assets — — 704 — 704 Other general expenses (income) 12 (6 ) 1,266 — 1,272 Total operating expenses 162 20 8,751 — 8,933 Operating income (loss) (162 ) (20 ) 1,247 — 1,065 Interest income — 52 4 (29 ) 27 Interest expense (202 ) (94 ) (15 ) 29 (282 ) Intercompany interest income (expense) 14 (543 ) 529 — — Intercompany other income (expense) 247 (411 ) 164 — — Other income (expense) (27 ) 12 (128 ) 18 (125 ) Income (loss) from continuing operations before income taxes (130 ) (1,004 ) 1,801 18 685 Income tax expense (benefit) (43 ) (110 ) 403 — 250 Net income (loss) from continuing operations (87 ) (894 ) 1,398 18 435 Net Income from discontinued operations — — 828 — 828 Net income (loss) before equity in earnings of subsidiaries (87 ) (894 ) 2,226 18 1,263 Equity in earnings of subsidiaries 1,295 1,121 227 (2,643 ) — Net income 1,208 227 2,453 (2,625 ) 1,263 Less: Net income attributable to noncontrolling interests — — 37 — 37 Net income attributable to Aon shareholders $ 1,208 $ 227 $ 2,416 $ (2,625 ) $ 1,226 Condensed Consolidating Statement of Income Year Ended December 31, 2016 (millions) Aon plc Aon Corporation Other Non-Guarantor Subsidiaries Consolidating Adjustments Consolidated Revenue Total revenue $ — $ — $ 9,409 $ — $ 9,409 Expenses Compensation and benefits 130 6 5,378 — 5,514 Information technology — — 386 — 386 Premises — — 343 — 343 Depreciation of fixed assets — — 162 — 162 Amortization and impairment of intangible assets — 157 — 157 Other general expenses (income) — 2 1,034 — 1,036 Total operating expenses 130 8 7,460 — 7,598 Operating income (loss) (130 ) (8 ) 1,949 — 1,811 Interest income — 16 22 (29 ) 9 Interest expense (196 ) (101 ) (14 ) 29 (282 ) Intercompany interest income (expense) 14 (541 ) 527 — — Intercompany other income (expense) 274 (361 ) 87 — — Other income (expense) 15 (170 ) 36 (18 ) (137 ) Income (loss) from continuing operations before income taxes (23 ) (1,165 ) 2,607 (18 ) 1,401 Income tax expense (benefit) (55 ) (325 ) 528 — 148 Net income (loss) from continuing operations 32 (840 ) 2,079 (18 ) 1,253 Net Income from discontinued operations — — 177 — 177 Net income (loss) before equity in earnings of subsidiaries 32 (840 ) 2,256 (18 ) 1,430 Equity in earnings of subsidiaries 1,382 1,249 409 (3,040 ) — Net income 1,414 409 2,665 (3,058 ) 1,430 Less: Net income attributable to noncontrolling interests — — 34 — 34 Net income attributable to Aon shareholders $ 1,414 $ 409 $ 2,631 $ (3,058 ) $ 1,396 Condensed Consolidating Statement of Comprehensive Income Year Ended December 31, 2018 (millions) Aon plc Aon Corporation Other Non-Guarantor Subsidiaries Consolidating Adjustments Consolidated Net income $ 1,155 $ 129 $ 2,299 $ (2,409 ) $ 1,174 Less: Net income attributable to noncontrolling interests — — 40 — 40 Net income attributable to Aon shareholders 1,155 129 2,259 (2,409 ) 1,134 Other comprehensive income (loss), net of tax: Change in fair value of financial instruments — — 11 — 11 Foreign currency translation adjustments — — (465 ) 21 (444 ) Postretirement benefit obligation — (2 ) 19 — 17 Total other comprehensive income (loss) — (2 ) (435 ) 21 (416 ) Equity in other comprehensive income (loss) of subsidiaries, net of tax (433 ) (415 ) (417 ) 1,265 — Less: Other comprehensive income (loss) attributable to noncontrolling interests — — (4 ) — (4 ) Total other comprehensive income (loss) attributable to Aon shareholders (433 ) (417 ) (848 ) 1,286 (412 ) Comprehensive income (loss) attributable to Aon shareholders $ 722 $ (288 ) $ 1,411 $ (1,123 ) $ 722 Condensed Consolidating Statement of Comprehensive Income Year Ended December 31, 2017 (millions) Aon plc Aon Corporation Other Non-Guarantor Subsidiaries Consolidating Adjustments Consolidated Net income $ 1,208 $ 227 $ 2,453 $ (2,625 ) $ 1,263 Less: Net income attributable to noncontrolling interests — — 37 — 37 Net income attributable to Aon shareholders 1,208 227 2,416 (2,625 ) 1,226 Other comprehensive income (loss), net of tax: Change in fair value of financial instruments — 3 9 — 12 Foreign currency translation adjustments — — 408 (18 ) 390 Postretirement benefit obligation — (101 ) 120 — 19 Total other comprehensive income (loss) — (98 ) 537 (18 ) 421 Equity in other comprehensive income (loss) of subsidiaries, net of tax 434 515 417 (1,366 ) — Less: Other comprehensive income (loss) attributable to noncontrolling interests — — 5 — 5 Total other comprehensive income (loss) attributable to Aon shareholders 434 417 949 (1,384 ) 416 Comprehensive income (loss) attributable to Aon shareholders $ 1,642 $ 644 $ 3,365 $ (4,009 ) $ 1,642 Condensed Consolidating Statement of Comprehensive Income Year Ended December 31, 2016 (millions) Aon plc Aon Corporation Other Non-Guarantor Subsidiaries Consolidating Adjustments Consolidated Net income $ 1,414 $ 409 $ 2,665 $ (3,058 ) $ 1,430 Less: Net income attributable to noncontrolling interests — — 34 — 34 Net income attributable to Aon shareholders 1,414 409 2,631 (3,058 ) 1,396 Other comprehensive income (loss), net of tax: Change in fair value of financial instruments — (1 ) (11 ) — (12 ) Foreign currency translation adjustments (2 ) 21 (532 ) 18 (495 ) Postretirement benefit obligation — 68 (52 ) — 16 Total other comprehensive income (loss) (2 ) 88 (595 ) 18 (491 ) Equity in other comprehensive income (loss) of subsidiaries, net of tax (505 ) (547 ) (459 ) 1,511 — Less: Other comprehensive income (loss) attributable to noncontrolling interests — — (2 ) — (2 ) Total other comprehensive income (loss) attributable to Aon shareholders (507 ) (459 ) (1,052 ) 1,529 (489 ) Comprehensive income (loss) attributable to Aon shareholders $ 907 $ (50 ) $ 1,579 $ (1,529 ) $ 907 Condensed Consolidating Statement of Financial Position As of December 31, 2018 (millions) Aon plc Aon Corporation Other Non-Guarantor Subsidiaries Consolidating Adjustments Consolidated Assets Current assets Cash and cash equivalents $ — $ 862 $ 575 $ (781 ) $ 656 Short-term investments — 56 116 — 172 Receivables, net — — 2,760 — 2,760 Fiduciary assets — — 10,166 — 10,166 Intercompany receivables 191 897 11,454 (12,542 ) — Other current assets — 16 602 — 618 Total current assets 191 1,831 25,673 (13,323 ) 14,372 Goodwill — — 8,171 — 8,171 Intangible assets, net — — 1,149 — 1,149 Fixed assets, net — — 588 — 588 Deferred tax assets 94 467 144 (144 ) 561 Intercompany receivables 403 261 7,405 (8,069 ) — Prepaid pension — 5 1,128 — 1,133 Other non-current assets 1 30 417 — 448 Investment in subsidiary 8,433 19,065 (897 ) (26,601 ) — Total assets $ 9,122 $ 21,659 $ 43,778 $ (48,137 ) $ 26,422 Liabilities and equity Liabilities Current liabilities Accounts payable and accrued liabilities $ 274 $ 70 $ 2,380 $ (781 ) $ 1,943 Short-term debt and current portion of long-term debt 250 — 1 — 251 Fiduciary liabilities — — 10,166 — 10,166 Intercompany payables 213 11,695 634 (12,542 ) — Other current liabilities — 69 867 — 936 Total current liabilities 737 11,834 14,048 (13,323 ) 13,296 Long-term debt 4,231 1,762 — — 5,993 Deferred tax liabilities — — 325 (144 ) 181 Pension, other postretirement and other post-employment liabilities — 1,275 361 — 1,636 Intercompany payables — 7,570 499 (8,069 ) — Other non-current liabilities 3 115 979 — 1,097 Total liabilities 4,971 22,556 16,212 (21,536 ) 22,203 Total Aon shareholders' equity 4,151 (897 ) 27,498 (26,601 ) 4,151 Noncontrolling interests — — 68 — 68 Total equity 4,151 (897 ) 27,566 (26,601 ) 4,219 Total liabilities and equity $ 9,122 $ 21,659 $ 43,778 $ (48,137 ) $ 26,422 Condensed Consolidating Statement of Financial Position As of December 31, 2017 (millions) Aon plc Aon Corporation Other Non-Guarantor Subsidiaries Consolidating Adjustments Consolidated Assets Current assets Cash and cash equivalents $ 1 $ 2,524 $ 793 $ (2,562 ) $ 756 Short-term investments — 355 174 — 529 Receivables, net — 2 2,476 — 2,478 Fiduciary assets — — 9,625 — 9,625 Intercompany receivables 165 1,046 10,824 (12,035 ) — Other current assets 1 29 259 — 289 Total current assets 167 3,956 24,151 (14,597 ) 13,677 Goodwill — — 8,358 — 8,358 Intangible assets, net — — 1,733 — 1,733 Fixed assets, net — — 564 — 564 Deferred tax assets 99 396 143 (249 ) 389 Intercompany receivables 414 261 8,232 (8,907 ) — Prepaid pension — 6 1,054 — 1,060 Other non-current assets 1 35 271 — 307 Investment in subsidiary 8,884 17,799 (91 ) (26,592 ) — Total assets $ 9,565 $ 22,453 $ 44,415 $ (50,345 ) $ 26,088 Liabilities and equity Liabilities Current liabilities Accounts payable and accrued liabilities $ 574 $ 36 $ 3,913 $ (2,562 ) $ 1,961 Short-term debt and current portion of long-term debt — — 299 — 299 Fiduciary liabilities — — 9,625 — 9,625 Intercompany payables 130 11,149 756 (12,035 ) — Other current liabilities 16 64 790 — 870 Total current liabilities 720 11,249 15,383 (14,597 ) 12,755 Long-term debt 4,251 1,415 1 — 5,667 Deferred tax liabilities — — 376 (249 ) 127 Pension, other postretirement and other post-employment liabilities — 1,391 398 — 1,789 Intercompany payables — 8,398 509 (8,907 ) — Other non-current liabilities 11 91 1,000 — 1,102 Total liabilities 4,982 22,544 17,667 (23,753 ) 21,440 Total Aon shareholders' equity 4,583 (91 ) 26,683 (26,592 ) 4,583 Noncontrolling interests — — 65 — 65 Total equity 4,583 (91 ) 26,748 (26,592 ) 4,648 Total liabilities and equity $ 9,565 $ 22,453 $ 44,415 $ (50,345 ) $ 26,088 Condensed Consolidating Statement of Cash Flows Year Ended December 31, 2018 (millions) Aon plc Aon Corporation Other Non-Guarantor Subsidiaries Consolidating Adjustments Consolidated Cash flows from operating activities Cash provided by (used for) operating activities - continuing operations $ 1,575 $ 3 $ 3,608 $ (3,500 ) $ 1,686 Cash provided by operating activities - discontinued operations — — — — — Cash provided by (used for) operating activities 1,575 3 3,608 (3,500 ) 1,686 Cash flows from investing activities Proceeds from investments — 24 955 (908 ) 71 Payments for investments (13 ) (47 ) (33 ) 13 (80 ) Net purchases (sales) of short-term investments - non-fiduciary — 299 49 — 348 Acquisition of businesses, net of cash acquired — — (58 ) — (58 ) Sale of businesses, net of cash sold — — (10 ) — (10 ) Capital expenditures — — (240 ) — (240 ) Cash provided by (used for) investing activities - continuing operations (13 ) 276 663 (895 ) 31 Cash used for investing activities - discontinued operations — — — — — Cash provided by (used for) investing activities (13 ) 276 663 (895 ) 31 Cash flows from financing activities Share repurchase (1,470 ) — — — (1,470 ) Advances from (to) affiliates 156 (2,291 ) (4,041 ) 6,176 — Issuance of shares for employee benefit plans (149 ) — — — (149 ) Issuance of debt 1,723 4,028 3 — 5,754 Repayment of debt (1,441 ) (3,678 ) (298 ) — (5,417 ) Cash dividends to shareholders (382 ) — — — (382 ) Noncontrolling interests and other financing activities — (35 ) — (35 ) Cash provided by (used for) financing activities - continuing operations (1,563 ) (1,941 ) (4,371 ) 6,176 (1,699 ) Cash used for financing activities - discontinued operations — — — — — Cash provided by (used for) financing activities (1,563 ) (1,941 ) (4,371 ) 6,176 (1,699 ) Effect of exchange rate changes on cash and cash equivalents — — (118 ) — (118 ) Net increase (decrease) in cash and cash equivalents (1 ) (1,662 ) (218 ) 1,781 (100 ) Cash and cash equivalents at beginning of year 1 2,524 793 (2,562 ) 756 Cash and cash equivalents at end of year $ — $ 862 $ 575 $ (781 ) $ 656 Condensed Consolidating Statement of Cash Flows Year Ended December 31, 2017 (millions) Aon plc Aon Corporation Other Non-Guarantor Subsidiaries Consolidating Adjustments Consolidated Cash flows from operating activities Cash provided by (used for) operating activities - continuing operations $ 2,787 $ 503 $ 2,010 $ (4,631 ) $ 669 Cash provided by operating activities - discontinued operations — — 65 — 65 Cash provided by (used for) operating activities 2,787 503 2,075 (4,631 ) 734 Cash flows from investing activities Proceeds from investments 224 587 582 (1,325 ) 68 Payments for investments (261 ) (29 ) (576 ) 802 (64 ) Net purchases (sales) of short-term investments - non-fiduciary — (215 ) (17 ) — (232 ) Acquisition of businesses, net of cash acquired — — (1,029 ) — (1,029 ) Sale of businesses, net of cash sold — — 4,246 — 4,246 Capital expenditures — — (183 ) — (183 ) Cash provided by (used for) investing activities - continuing operations (37 ) 343 3,023 (523 ) 2,806 Cash used for investing activities - discontinued operations — — (19 ) — (19 ) Cash provided by (used for) investing activities (37 ) 343 3,004 (523 ) 2,787 Cash flows from financing activities Share repurchase (2,399 ) — — — (2,399 ) Advances from (to) affiliates 426 95 (4,975 ) 4,454 — Issuance of shares for employee benefit plans (121 ) — — — (121 ) Issuance of debt 544 1,100 10 — 1,654 Repayment of debt (835 ) (1,150 ) (14 ) — (1,999 ) Cash dividends to shareholders (364 ) — — — (364 ) Noncontrolling interests and other financing activities — — (36 ) — (36 ) Cash provided by (used for) financing activities - continuing operations (2,749 ) 45 (5,015 ) 4,454 (3,265 ) Cash used for financing activities - discontinued operations — — — — — Cash provided by (used for) financing activities (2,749 ) 45 (5,015 ) 4,454 (3,265 ) Effect of exchange rate changes on cash and cash equivalents — — 69 — 69 Net increase (decrease) in cash and cash equivalents 1 891 133 (700 ) 325 Cash and cash equivalents at beginning of year (1) — 1,633 660 (1,862 ) 431 Cash and cash equivalents at end of year (2) $ 1 $ 2,524 $ 793 $ (2,562 ) $ 756 (1) Includes $5 million of discontinued operations at December 31, 2016. (2) Includes $0 million of discontinued operations at December 31, 2017 Condensed Consolidating Statement of Cash Flows Year Ended December 31, 2016 (millions) Aon plc Aon Corporation Other Non-Guarantor Subsidiaries Consolidating Adjustments Consolidated Cash flows from operating activities Cash provided by (used for) operating activities - continuing operations $ 2,705 $ (536 ) $ 2,768 $ (3,108 ) $ 1,829 Cash provided by operating activities - discontinued operations — — 497 — 497 Cash provided by (used for) operating activities 2,705 (536 ) 3,265 (3,108 ) 2,326 Cash flows from investing activities Proceeds from investments — 316 15 (288 ) 43 Payments for investments — (35 ) (29 ) — (64 ) Net purchases (sales) of short-term investments - non-fiduciary — 70 (9 ) — 61 Acquisition of businesses, net of cash acquired — (335 ) (608 ) 64 (879 ) Sale of businesses, net of cash sold — — 171 (64 ) 107 Capital expenditures — — (156 ) — (156 ) Cash provided by (used for) investing activities - continuing operations — 16 (616 ) (288 ) (888 ) Cash used for investing activities - discontinued operations — — (66 ) — (66 ) Cash provided by (used for) investing activities — 16 (682 ) (288 ) (954 ) Cash flows from financing activities Share repurchase (1,257 ) — — — (1,257 ) Advances from (to) affiliates (2,008 ) 570 (3,037 ) 4,475 — Issuance of shares for employee benefit plans (129 ) — — — (129 ) Issuance of debt 1,879 1,588 — — 3,467 Repayment of debt (845 ) (2,088 ) (12 ) — (2,945 ) Cash dividends to shareholders (345 ) — — — (345 ) Noncontrolling interests and other financing activities — — (77 ) — (77 ) Cash provided by (used for) financing activities - continuing operations (2,705 ) 70 (3,126 ) 4,475 (1,286 ) Cash used for financing activities - discontinued operations — — — — — Cash provided by (used for) financing activities (2,705 ) 70 (3,126 ) 4,475 (1,286 ) Effect of exchange rate changes on cash and cash equivalents — — (39 ) — (39 ) Net increase (decrease) in cash and cash equivalents — (450 ) (582 ) 1,079 47 Cash and cash equivalents at beginning of year (1) — 2,083 1,242 (2,941 ) 384 Cash and cash equivalents at end of year (2) $ — $ 1,633 $ 660 $ (1,862 ) $ 431 (1) Includes $2 million of discontinued operations at December 31, 2015. (2) Includes $5 million of discontinued operations at December 31, 2016</t>
  </si>
  <si>
    <t>Quarterly Financial Data (Unaudited)</t>
  </si>
  <si>
    <t>Quarterly Financial Information Disclosure [Abstract]</t>
  </si>
  <si>
    <t>Quarterly Financial Data (Unaudited) Selected quarterly financial data for the years ended December 31, 2018 and 2017 are as follows (in millions, except per share data): 1Q 2Q 3Q 4Q 2018 Income Statement Data Total revenue $ 3,090 $ 2,561 $ 2,349 $ 2,770 $ 10,770 Operating income 799 (16 ) 262 499 1,544 Net income from continuing operations 604 57 155 284 1,100 Income from discontinued operations, net of tax 6 1 (2 ) 69 74 Net income 610 58 153 353 1,174 Less: Net income attributable to noncontrolling interests 16 10 6 8 40 Net income attributable to Aon shareholders $ 594 $ 48 $ 147 $ 345 $ 1,134 Per Share Data Basic net income per share attributable to Aon shareholders Continuing operations $ 2.37 $ 0.19 $ 0.61 $ 1.14 $ 4.32 Discontinued operations 0.02 0.01 (0.01 ) 0.28 0.30 Net income $ 2.39 $ 0.20 $ 0.60 $ 1.42 $ 4.62 Diluted net income per share attributable to Aon shareholders Continuing operations $ 2.35 $ 0.19 $ 0.61 $ 1.13 $ 4.29 Discontinued operations 0.02 — (0.01 ) 0.28 0.30 Net income $ 2.37 $ 0.19 $ 0.60 $ 1.41 $ 4.59 1Q 2Q 3Q 4Q 2017 Income Statement Data Total revenue $ 2,381 $ 2,368 $ 2,340 $ 2,909 $ 9,998 Operating income 335 (127 ) 256 601 1,065 Net income from continuing operations 265 (43 ) 196 17 435 Income from discontinued operations, net of tax 40 821 (4 ) (29 ) 828 Net income 305 778 192 (12 ) 1,263 Less: Net income attributable to noncontrolling interests 14 9 7 7 37 Net income attributable to Aon shareholders $ 291 $ 769 $ 185 $ (19 ) $ 1,226 Per Share Data Basic net income per share attributable to Aon shareholders Continuing operations $ 0.95 $ (0.20 ) $ 0.74 $ 0.04 $ 1.54 Discontinued operations 0.15 3.13 (0.02 ) (0.12 ) 3.20 Net income $ 1.10 $ 2.93 $ 0.72 $ (0.08 ) $ 4.74 Diluted net income per share attributable to Aon shareholders Continuing operations $ 0.94 $ (0.20 ) $ 0.73 $ 0.04 $ 1.53 Discontinued operations 0.15 3.13 (0.01 ) (0.11 ) 3.17 Net income $ 1.09 $ 2.93 $ 0.72 $ (0.07 ) $ 4.70</t>
  </si>
  <si>
    <t>Summary of Significant Accounting Principles and Practices (Policies)</t>
  </si>
  <si>
    <t>Basis of Accounting</t>
  </si>
  <si>
    <t>The accompanying Financial Statements have been prepared in accordance with U.S. generally accepted accounting principles (“U.S. GAAP”). The Financial Statements include the accounts of Aon and its controlled subsidiaries. Intercompany accounts and transactions have been eliminated. The Financial Statements include, in the opinion of management, all adjustments (consisting of normal recurring adjustments and reclassifications) necessary to present fairly the Company’s consolidated financial position, results of operations and cash flows for all periods presented.</t>
  </si>
  <si>
    <t>Use of Estimates</t>
  </si>
  <si>
    <t>Use of Estimates The preparation of the accompanying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Principles of Consolidation</t>
  </si>
  <si>
    <t xml:space="preserve">Principles of Consolidation 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entity (VIE) model to the entity, otherwise, the entity is evaluated under the voting interest model. Where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Aon holds a controlling financial interest in entities that are not VIEs where it, directly or indirectly, holds more than 50% of the voting rights or where it exercises control through substantive participating rights or as a general partner. </t>
  </si>
  <si>
    <t>Revenue Recognition</t>
  </si>
  <si>
    <t>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At the completion of the insurance or reinsurance policy placement process once coverage is effective, the customer has obtained control over the services promised by the Company.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the Company generates its revenue: Commercial Risk Solutions includes retail brokerage, cyber solutions, global risk consulting, and captives. Revenue primarily includes insurance commissions and fees for services rendered. Revenue is predominantly recognized at a point in time upon the effective date of the underlying policy,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transfer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Commissions and fees for brokerage services may be invoiced near the effective date of the underlying policy or over the term of the arrangement in installments during the policy period. Reinsurance Solutions includes treaty and facultative reinsurance brokerage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Retirement Solutions includes core retirement, investment consulting, and talent, rewards &amp; performance. Revenue consists primarily of fees paid by customers for consulting services, such as risk management strategies, health and benefits, and human capital consulting services.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imbursements received for out-of-pocket expenses are recorded as a component of revenue. Payment terms vary but are typically over the contract term in installments. Health Solutions includes health and benefits brokerage and health care exchanges. Revenue primarily includes insurance commissions and fees for services rendered. For brokerage commissions, revenue is predominantly recognized at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are typically recognized upon successful enrollment of participants, net of a reserve for estimated cancellation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Data &amp; Analytic Services includes Affinity, Aon InPoint, and ReView. Revenue consists primarily of fees for services rendered and is generally recognized over the term of the arrangement to depict the transfer of control of the services to customers in an amount that reflects the consideration to which the Company expects to be entitled in exchange for those services. Payment terms vary but are typically over the contract term in installments. For Data &amp; Analytic Services arrangements recognized over time, revenue will be recognized based on a measure of progress that depicts the transfer of control of the services to the customer, utilizing an appropriate input or output measure to provide a faithful depiction of the progress towards completion of the performance obligation, including units delivered or time elapsed. Input and output measures utilized vary based on the arrangement but typically include reports provided or days elapsed. Contract Costs The Company recognizes an asset for costs incurred to fulfill a contract for costs that are specifically identified and relate to a contract or anticipated contract, generate or enhance resources used in satisfying the Company’s performance obligations, and are expected to be recovered. Assets recognized as costs to fulfill a contract, which includes internal costs related to pre-placement broking activities, as well as other costs, are amortized on a systematic basis that is consistent with the transfer of control of the services to which the asset relates. The amortization is primarily included in Compensation and benefits on the Consolidated Statements of Income. The Company capitalizes incremental costs to obtain a contract with a customer that are expected to be recovered. Assets recognized for the costs to obtain a contract, which includes certain sales commissions, will be amortized on a systematic basis that is consistent with the transfer of control of the services to which the asset relates, considering anticipated renewals when applicable. For situations where the renewal period is one year or less and renewal costs are commensurate with the initial contract, the Company has applied a practical expedient and recognized the costs of obtaining a contract as an expense when incurred. The amortization is primarily included in Compensation and benefits on the Consolidated Statements of Income.</t>
  </si>
  <si>
    <t>Share-Based Compensation Costs</t>
  </si>
  <si>
    <t>Share-Based Compensation Costs Share-based payments to employees, including grants of restricted share units and performance share awards, are measured based on estimated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t>
  </si>
  <si>
    <t>Pension and Other Post-Retirement Benefits</t>
  </si>
  <si>
    <t>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The funded status of each plan, calculated as the fair value of plan assets less the benefit obligation, is reflected in the Company’s Consolidated Statements of Financial Position using a December 31 measurement date.</t>
  </si>
  <si>
    <t>Net Income per Share</t>
  </si>
  <si>
    <t>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income per share if their inclusion would be antidilutive.</t>
  </si>
  <si>
    <t>Cash and Cash Equivalents and Short-term Investments</t>
  </si>
  <si>
    <t>Cash and Cash Equivalents and Short-term Investments Cash and cash equivalents include cash balances and all highly liquid investments with initial maturities of three months or less. Short-term investments consist of money market funds. The estimated fair value of Cash and cash equivalents and Short-term investments approximates their carrying values.</t>
  </si>
  <si>
    <t>Fiduciary Assets and Liabilities</t>
  </si>
  <si>
    <t xml:space="preserve">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mpany’s Consolidated Statements of Financial Position. </t>
  </si>
  <si>
    <t>Allowance for Doubtful Accounts</t>
  </si>
  <si>
    <t xml:space="preserve">Allowance for Doubtful Accounts The Company’s allowance for doubtful accounts with respect to receivables is based on a combination of factors, including evaluation of historical write-offs, aging of balances, and other qualitative and quantitative analyses. </t>
  </si>
  <si>
    <t>Fixed Assets</t>
  </si>
  <si>
    <t>Fixed Assets Fixed assets are stated at cost, less accumulated depreciation. Included in this category is internal use software, which is software that is acquired, internally-developed or modified solely to meet internal needs, with no plan to market externally. Costs related to directly obtaining, developing, or upgrading internal use software are capitalized. Depreciation and amortization are computed using the straight-line method over the estimated useful lives of the assets, which are generally as follows: Asset Description Expected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si>
  <si>
    <t>Goodwill and Intangible Assets</t>
  </si>
  <si>
    <t>Goodwill and Intangible Assets Goodwill represents the excess of acquisition cost over the fair value of the net assets in the acquisition of a business. Goodwill is allocated to various reporting units.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ir value of the reporting unit exceeds its carrying amount,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tradenames, customer-related and contract-based, or technology and other. Amortization basis and estimated useful lives by intangible asset type are generally as follows: Intangible Asset Description Amortization Basis Expected Life Customer-related and contract-based In line with underlying cash flows 7 to 20 years Tradenames Straight-line 1 to 3 years Technology and other Straight-line 5 to 7 years</t>
  </si>
  <si>
    <t>Derivatives</t>
  </si>
  <si>
    <t>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the inception of the hedge and on an ongoing basis. Aon assesses the ongoing effectiveness of its hedges and measures and records hedge ineffectiveness, if any, at the end of each quarter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effective portion of the change in fair value of a hedging instrument is recognized in Other comprehensive income (“OCI”) and subsequently reclassified to earnings in the same period the hedged item impacts earnings. The ineffective portion of the change in fair value is recognized immediately in earnings. For a net investment hedge, the effective portion of the change in fair value of the hedging instrument is recognized in OCI as part of the cumulative translation adjustment, while the ineffective portion is recognized immediately in earnings. Changes in the fair value of a derivative that is not designated as part of a hedging relationship (commonly referred to as an “economic hedge”) are recorded in Other income (expense) in the Consolidated Statements of Income. The Company discontinues hedge accounting prospectively when (1) the derivative expires or is sold, terminated, or exercised, (2) the qualifying criteria are no longer met, or (3) management removes the designation of the hedging relationship.</t>
  </si>
  <si>
    <t>Foreign Currency</t>
  </si>
  <si>
    <t>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Further, for all entities, gains and losses from the remeasurement of monetary assets and liabilities that are denominated in a non-functional currency of that entity are included in Other income (expense) within the Consolidated Statements of Income.</t>
  </si>
  <si>
    <t>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Significant weight is given to evidence that can be objectively verifi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t>
  </si>
  <si>
    <t>New Accounting Pronouncements</t>
  </si>
  <si>
    <t>New Accounting Pronouncements Adoption of New Accounting Standards Presentation of Net Periodic Pension and Postretirement Benefit Costs In March 2017, the Financial Accounting Standards Board (“FASB”) issued new accounting guidance on the presentation of net periodic pension cost and net periodic postretirement benefit cost. The new guidance requires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Company has applied the new guidance retrospectively for the presentation of the service cost component and the other components of net periodic pension cost and net periodic postretirement benefit cost in the Consolidated Statement of Income, and prospectively, on and after the effective date, for the capitalization of the service cost component of net periodic pension costs and net periodic postretirement benefit cost in assets. The new guidance allows a practical expedient that permits an employer to use the amounts disclosed in its pension and other postretirement benefit plan note for the prior comparative periods as the estimation basis for applying the retrospective presentation requirements. The Company did not apply the practical expedient upon adoption of this guidance. The new guidance was effective for Aon in the first quarter of 2018. The adoption of this guidance had no impact on the net income of the Company. Upon adoption of the guidance, the presentation of the results reflect a change in Operating income (loss) offset by an equal and offsetting change in Other income (expense) for each period, as follows: Years ended December 31 2017 2016 As Reported Adjustments As Adjusted As Reported Adjustments As Adjusted Operating income (loss) (1) $ 979 $ 86 $ 1,065 $ 1,638 $ 173 $ 1,811 Other income (expense) $ (39 ) $ (86 ) $ (125 ) $ 36 $ (173 ) $ (137 ) (1) Reclassification from Operating income is recorded in Compensation and benefits. Income Tax Consequences of Intercompany Transactions In October 2016, the FASB issued new accounting guidance on the income tax consequences of intra-entity asset transfers other than inventory. The guidance requires that the seller and buyer recognize the consolidated current and deferred income tax consequences of a transaction in the period the transaction occurs rather than deferring to a future period and recognizing those consequences when the asset has been sold to an outside party or otherwise recovered through use (i.e. depreciated, amortized, or impaired). The Company has applied the new guidance on a modified retrospective basis with a cumulative effect adjustment to retained earnings as of the beginning of the period of adoption. The new guidance was effective for Aon in the first quarter of 2018. Upon the adoption of this guidance on January 1, 2018, the Company recognized an increase to Deferred tax assets of $23 million , an increase to Deferred tax liabilities of $12 million , and a decrease to Other non-current assets of $26 million on the Consolidated Statement of Financial Position through a cumulative adjustment of $15 million decrease to Retained earnings. For the twelve months ended December 31, 2018 , the impact of adopting this guidance on the Consolidated Statement of Income was insignificant. Statement of Cash Flows In August 2016, the FASB issued new accounting guidance on the classification of certain cash receipts and cash payments. Under the new guidance, an entity no longer has discretion to choose the classification for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as effective for the Company in the first quarter of 2018. The adoption of this guidance had no impact on the Company’s Consolidated Statements of Cash Flows. Financial Assets and Liabilities In January 2016, the FASB issued new accounting guidance on recognition and measurement of financial assets and financial liabilities. The amendments in the new guidance make targeted improvements, which include the requirement to measure equity investments with readily determinable fair values at fair value through net income, simplification of the impairment assessment for equity investments without readily determinable fair values, adjustments to existing and additional disclosure requirements, and additional tax considerations. The Company applied the amendments by means of a cumulative-effect adjustment to the balance sheet as of the beginning of the fiscal year of adoption, with the exception of the amendments related to equity securities without readily determinable fair values, including disclosure requirements, which were applied prospectively. Upon the adoption of this guidance on January 1, 2018, the Company recognized an increase to Accumulated other comprehensive loss of $1 million on the Consolidated Statement of Financial Position through a cumulative adjustment of $1 million increase to Retained earnings. For the twelve months ended December 31, 2018 , the impact of adopting this guidance on the Consolidated Statement of Income was insignificant. Revenue Recognition In May 2014, the FASB issued a new accounting standard on revenue from contracts with customers (the “Standard” or “ASC 606”), which supersedes nearly all existing revenue recognition guidance under U.S. GAAP (“ASC 605”).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wo methods of transition were permitted upon adoption: full retrospective and modified retrospective. The Company elected to apply the modified retrospective adoption approach to all contracts. Under this approach, prior periods were not restated. Rather, revenues and other disclosures for prior periods were provided in the notes to the financial statements as previously reported under ASC 605, and the cumulative effect of initially applying the guidance was recognized as an adjustment to Retained earnings. The following summarizes the significant changes to the Company as a result of the adoption of ASC 606 on January 1, 2018. • The Company previously recognized revenue either at a point in time or over a period of time based on the transfer of value to customers or as the remuneration became determinable. Under ASC 606, the revenue related to certain brokerage services recognized over a period of time is recognized on the effective date of the associated policies when control of the policy transfers to the customer. As a result, revenue from these arrangements are typically recognized in earlier periods under ASC 606 in comparison to ASC 605, changing the timing and amount of revenue recognized for annual and interim periods. This change resulted in a significant shift in timing of interim revenue for the Reinsurance Solutions revenue line and, to a lesser extent, certain other brokerage services. • The Standard provides guidance on accounting for certain revenue-related costs including when to capitalize costs associated with obtaining and fulfilling a contract. The majority of these costs were previously expensed as incurred under ASC 605. Assets recognized for the costs to obtain a contract, which includes certain sales commissions, are amortized on a systematic basis that is consistent with the transfer of the services to which the asset relates, considering anticipated renewals when applicable. For situations where the renewal period is one year or less and renewal costs are commensurate with the initial contract, the Company applied a practical expedient and recognizes the costs of obtaining a contract as an expense when incurred. Assets recognized as costs to fulfill a contract, which includes internal costs related to pre-placement broking activities, as well as other costs, are amortized on a systematic basis that is consistent with the transfer of the services to which the asset relates, which is generally less than one year. As a result of applying the modified retrospective method to adopt ASC 606, the following adjustments were made to the Consolidated Statement of Financial Position as of January 1, 2018: December 31, January 1, (millions) As Reported Adjustments As Adjusted Assets Receivables, net $ 2,478 $ 252 $ 2,730 Other current assets $ 289 $ 298 $ 587 Deferred tax assets $ 389 $ (128 ) $ 261 Other non-current assets $ 307 $ 145 $ 452 Liabilities Accounts payable and accrued liabilities $ 1,961 $ 8 $ 1,969 Other current liabilities $ 870 $ 13 $ 883 Deferred tax liabilities $ 127 $ 42 $ 169 Other non-current liabilities $ 1,102 $ (3 ) $ 1,099 Equity Total equity $ 4,648 $ 507 $ 5,155 The following tables summarize the impacts of adopting ASC 606 on the Company’s Consolidated Statement of Income, Financial Position, and Cash Flows as of and for the twelve months ended December 31, 2018 . Consolidated Statement of Income Twelve months ended December 31, 2018 (millions) As Reported Adjustments Balances Without Adoption of ASC 606 Revenue Total revenue $ 10,770 $ (61 ) $ 10,709 Expenses Compensation and benefits $ 6,103 $ 51 $ 6,154 Other general expenses $ 1,500 $ (1 ) $ 1,499 Other income (expense) $ (25 ) $ 1 $ (24 ) Income taxes $ 146 $ (34 ) $ 112 Adoption of ASC 606 had a favorable impact of $78 million on net income from continuing operations, or $0.32 per share, for the twelve months ended December 31, 2018 . Consolidated Statement of Financial Position As of December 31, 2018 (millions) As Reported Adjustments Balances Without Adoption of ASC 606 Assets Receivables, net $ 2,760 $ (301 ) $ 2,459 Other current assets $ 618 $ (319 ) $ 299 Deferred tax assets $ 561 $ 137 $ 698 Other non-current assets $ 448 $ (155 ) $ 293 Liabilities Other current liabilities $ 936 $ (43 ) $ 893 Deferred tax liabilities $ 181 $ (28 ) $ 153 Other non-current liabilities $ 1,097 $ 2 $ 1,099 Equity Total equity $ 4,219 $ (569 ) $ 3,650 Consolidated Statement of Cash Flows Twelve months ended December 31, 2018 (millions) As Reported Adjustments Balances Without Adoption of ASC 606 Cash flows from operating activities Net income $ 1,174 $ (78 ) $ 1,096 Receivables, net $ (127 ) $ 49 $ (78 ) Accounts payable and accrued liabilities $ 25 $ 8 $ 33 Current income taxes $ 34 $ (34 ) $ — Other assets and liabilities $ 2 $ 55 $ 57 The adoption of ASC 606 had no impact on total Cash provided by operating activities. Refer to Note 3 “Revenue from Contracts with Customers” for further information. Accounting Standards Issued but Not Yet Adopted Changes to the Disclosure Requirements for Defined Benefit Plans In August 2018, the FASB issued new accounting guidance related to the disclosure requirements for employers that sponsor defined benefit pension and other postretirement benefit plans. The guidance requires sponsors of these plans to provide additional disclosures, including weighted-average interest rates used in the entity’s cash balance pension plans and a narrative description of reasons for any significant gains or losses impacting the benefit obligation for the period, and eliminates certain previous disclosure requirements. The guidance is effective for Aon in the first quarter of 2021 with early adoption permitted and will be applied retrospectively. The Company is currently evaluating the impact that the guidance will have on the Financial Statements and the period of adoption. Reclassification of Certain Tax Effects from Accumulated Other Comprehensive Income In February 2018, the FASB issued new accounting guidance related to reclassification of certain tax effects from accumulated other comprehensive income. The guidance allows a reclassification from accumulated comprehensive income to retained earnings for stranded tax effects resulting from the Tax Reform Act. In addition, the entity is required to provide certain disclosures regarding stranded tax effects. The guidance is effective for Aon in the first quarter of 2019 and early adoption is permitted, including adoption in any interim period. The guidance should be applied either in the period of adoption or retrospectively to each period (or periods) in which the effect of the change in the U.S. federal corporate income tax rate in the Tax Reform Act is recognized. The Company does not anticipate electing to reclassify stranded tax effects in accumulated other comprehensive income to retained earnings and will adopt the disclosure guidance in the first quarter of 2019. Refer to Note 11 “Income Taxes” for further discussion of the Tax Reform Act. Targeted Improvements to Accounting for Hedging Activities In August 2017, the FASB issued new accounting guidance on targeted improvements to accounting for hedging activities. The new guidance amends its hedge accounting model to enable entities to better portray their risk management activities in the financial statements. The guidance eliminates the requirement to separately measure and report hedge ineffectiveness and requires the effect of a hedging instrument to be presented in the same income statement line as the hedged item. Further, in December 2018, the FASB issued additional guidance which added to the list of U.S. benchmark interest rates that are eligible to be hedged, the Overnight Index Swap (“OIS”) rate based on the Secured Overnight Financing Rate. Thus, entities may designate the OIS rate in hedging relationships they enter into on or after the date of adoption of this guidance. An entity will apply the new guidance on a modified retrospective basis with a cumulative effect adjustment to accumulated other comprehensive income with a corresponding adjustment to retained earnings as of the beginning of the period of adoption. Changes to income statement presentation and financial statement disclosures will be applied prospectively. The new guidance is effective for Aon in the first quarter of 2019 and early adoption is permitted. The Company will adopt the new guidance in the first quarter of 2019 and does not expect a significant impact on the Financial Statements.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resulting in an entity applying a line-step quantitative test and will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new guidance is effective for Aon in the first quarter of 2020 and early adoption is permitted beginning in the first quarter of 2019. The Company is currently evaluating the period of adoption, but does not expect a significant impact on the Financial Statements. Credit Losses In June 2016, the FASB issued new accounting guidance on the measurement of credit losses on financial instruments. The new guidance replaces the current incurred loss impairment methodology with a methodology that reflects expected credit losses and requires consideration of a broader range of reasonable and supportable information to inform credit loss estimates. An entity will apply the new guidance through a cumulative-effect adjustment to retained earnings as of the beginning of the first reporting period in which the guidance is effective. The guidance is effective for Aon in the first quarter of 2020 and early adoption is permitted beginning in the first quarter of 2019. The Company is currently evaluating the impact that the standard will have on the Financial Statements and period of adoption. Leases In February 2016, the FASB issued a new accounting standard on leases, which requires lessees to recognize assets and liabilities for most leases. Under the new standard, a lessee is required to recognize in the Consolidated Statement of Financial Position liabilities to make future lease payments and right-of-use assets representing its right to use the underlying assets for the lease term. The recognition, measurement, timing, and presentation of expenses and cash flows arising from a lease by a lessee have not significantly changed from current U.S. GAAP standards. The new standard is effective for the Company in the first quarter of 2019, with early adoption permitted and must be applied using a modified retrospective transition approach. In July 2018, the FASB amended this guidance and provided an additional transition method with which to adopt the guidance. Under the additional transition method, entities may elect to recognize a cumulative-effect adjustment to the opening balance of retained earnings in the year of adoption. Under this transition method, an entity's reporting for the comparative periods prior to adoption presented in the financial statements would continue to be in accordance with current lease guidance and thus not restated. The Company will adopt the new standard as of January 1, 2019 using the cumulative-effect adjustment transition method approved by the FASB. Additionally, the Company will provide expanded lease disclosures required under the new standard in the first quarter of 2019, including both qualitative and quantitative information. The modified retrospective approach includes several optional practical expedients that entities may elect to apply upon transition. The Company has determined it will elect the package of practical expedients permitted under the transition guidance within the new standard, which allows a lessee to carryforward their population of existing leases, the classification of each lease, as well as the treatment of initial direct costs as of the period of adoption. In addition, the Company will elect the practical expedient related to lease and non-lease components, as an accounting policy election for all asset classes, which allows a lessee to not separate non-lease from lease components and instead account for consideration paid in a contract as a single lease component. Furthermore, the Company has made a policy election to not recognize right-of-use assets and lease liabilities that arise from leases with an initial term of twelve months or less on the Consolidated Statements of Financial Position. Lastly, the Company has determined it will not elect the practical expedient related to hindsight in determining the lease term and in assessing impairment of right-of-use assets. The Company will implement the standard as of January 1, 2019 and has executed a comprehensive approach to identify arrangements that may contain a lease, has performed completeness assessments over the identified lease population, and has implemented system solutions and processes to appropriately account for the lease right-of-use assets and lease liabilities upon transition and an ongoing basis. Further, control activities related to the adoption of this standard as well as ongoing transactional processes and procedures have been designed and begun to be implemented to ensure compliance with the new standard. The Company expects to recognize lease liabilities ranging from approximately $1.3 billion to $1.5 billion and corresponding right-of-use assets ranging from $1.1 billion to $1.3 billion on the Consolidated Statements of Financial Position upon the adoption of this standard. The Company does not anticipate that the new standard will have a significant impact on the Consolidated Statements of Income or the Consolidated Statements of Cash Flows.</t>
  </si>
  <si>
    <t>Fair Value Measurements</t>
  </si>
  <si>
    <t>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3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domestic and international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commodity, and real estate mutual fund type investment vehicles. Pooled investment funds fair value is estimated based on the proportionate share ownership in the underlying net assets of the investment, which is based on the fair value of the underlying securities that trade on a national securities exchange.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ies. Annuity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Real estate and REITs consist of publicly traded real estate investment trusts (“REITs”) and direct real estate investments. Level 1 REITs are valued using the closing stock price on a national securities exchange. Non 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 Level 1 real estate funds and discusses performance with the fund managers. The Company obtains audited fund manager financial statements, when available. See the description of “Alternative investments” for further detail on valuation procedures surrounding non Level 1 REITs. Debt is carried at outstanding principal balance, less any unamortized issuance costs, discount or premium. Fair value is based on quoted market prices or estimates using discounted cash flow analyses based on current borrowing rates for similar types of borrowing arrangements.</t>
  </si>
  <si>
    <t>Summary of Significant Accounting Principles and Practices (Tables)</t>
  </si>
  <si>
    <t>Schedule of estimated useful lives of assets</t>
  </si>
  <si>
    <t>Depreciation and amortization are computed using the straight-line method over the estimated useful lives of the assets, which are generally as follows: Asset Description Expected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si>
  <si>
    <t>Schedule of other intangible assets by asset class</t>
  </si>
  <si>
    <t>Amortization basis and estimated useful lives by intangible asset type are generally as follows: Intangible Asset Description Amortization Basis Expected Life Customer-related and contract-based In line with underlying cash flows 7 to 20 years Tradenames Straight-line 1 to 3 years Technology and other Straight-line 5 to 7 years Other intangible assets by asset class are as follows (in millions): As of December 31 2018 2017 Gross Carrying Amount Accumulated Amortization and Impairment Net Carrying Amount Gross Carrying Amount Accumulated Amortization and Impairment Net Carrying Amount Customer related and contract based 2,240 1,444 796 2,550 1,415 1,135 Tradenames 1,027 740 287 1,047 533 514 Technology and other 391 325 66 416 332 84 Total $ 3,658 $ 2,509 $ 1,149 $ 4,013 $ 2,280 $ 1,733</t>
  </si>
  <si>
    <t>Schedule of New Accounting Pronouncements and Changes in Accounting Principles</t>
  </si>
  <si>
    <t>Consolidated Statement of Financial Position As of December 31, 2018 (millions) As Reported Adjustments Balances Without Adoption of ASC 606 Assets Receivables, net $ 2,760 $ (301 ) $ 2,459 Other current assets $ 618 $ (319 ) $ 299 Deferred tax assets $ 561 $ 137 $ 698 Other non-current assets $ 448 $ (155 ) $ 293 Liabilities Other current liabilities $ 936 $ (43 ) $ 893 Deferred tax liabilities $ 181 $ (28 ) $ 153 Other non-current liabilities $ 1,097 $ 2 $ 1,099 Equity Total equity $ 4,219 $ (569 ) $ 3,650 The following tables summarize the impacts of adopting ASC 606 on the Company’s Consolidated Statement of Income, Financial Position, and Cash Flows as of and for the twelve months ended December 31, 2018 . Consolidated Statement of Income Twelve months ended December 31, 2018 (millions) As Reported Adjustments Balances Without Adoption of ASC 606 Revenue Total revenue $ 10,770 $ (61 ) $ 10,709 Expenses Compensation and benefits $ 6,103 $ 51 $ 6,154 Other general expenses $ 1,500 $ (1 ) $ 1,499 Other income (expense) $ (25 ) $ 1 $ (24 ) Income taxes $ 146 $ (34 ) $ 112 As a result of applying the modified retrospective method to adopt ASC 606, the following adjustments were made to the Consolidated Statement of Financial Position as of January 1, 2018: December 31, January 1, (millions) As Reported Adjustments As Adjusted Assets Receivables, net $ 2,478 $ 252 $ 2,730 Other current assets $ 289 $ 298 $ 587 Deferred tax assets $ 389 $ (128 ) $ 261 Other non-current assets $ 307 $ 145 $ 452 Liabilities Accounts payable and accrued liabilities $ 1,961 $ 8 $ 1,969 Other current liabilities $ 870 $ 13 $ 883 Deferred tax liabilities $ 127 $ 42 $ 169 Other non-current liabilities $ 1,102 $ (3 ) $ 1,099 Equity Total equity $ 4,648 $ 507 $ 5,155 Upon adoption of the guidance, the presentation of the results reflect a change in Operating income (loss) offset by an equal and offsetting change in Other income (expense) for each period, as follows: Years ended December 31 2017 2016 As Reported Adjustments As Adjusted As Reported Adjustments As Adjusted Operating income (loss) (1) $ 979 $ 86 $ 1,065 $ 1,638 $ 173 $ 1,811 Other income (expense) $ (39 ) $ (86 ) $ (125 ) $ 36 $ (173 ) $ (137 ) (1) Reclassification from Operating income is recorded in Compensation and benefits. Consolidated Statement of Cash Flows Twelve months ended December 31, 2018 (millions) As Reported Adjustments Balances Without Adoption of ASC 606 Cash flows from operating activities Net income $ 1,174 $ (78 ) $ 1,096 Receivables, net $ (127 ) $ 49 $ (78 ) Accounts payable and accrued liabilities $ 25 $ 8 $ 33 Current income taxes $ 34 $ (34 ) $ — Other assets and liabilities $ 2 $ 55 $ 57 As a result of applying the modified retrospective method to adopt ASC 606, the following adjustments were made to the Consolidated Statement of Financial Position as of January 1, 2018: December 31, January 1, (millions) As Reported Adjustments As Adjusted Assets Receivables, net $ 2,478 $ 252 $ 2,730 Other current assets $ 289 $ 298 $ 587 Deferred tax assets $ 389 $ (128 ) $ 261 Other non-current assets $ 307 $ 145 $ 452 Liabilities Accounts payable and accrued liabilities $ 1,961 $ 8 $ 1,969 Other current liabilities $ 870 $ 13 $ 883 Deferred tax liabilities $ 127 $ 42 $ 169 Other non-current liabilities $ 1,102 $ (3 ) $ 1,099 Equity Total equity $ 4,648 $ 507 $ 5,155</t>
  </si>
  <si>
    <t>Revenue from Contracts with Customers (Tables)</t>
  </si>
  <si>
    <t>Disaggregation of Revenue</t>
  </si>
  <si>
    <t>The following table summarizes revenue from contracts with customers by principal service line (in millions): Years ended December 31 2018 2017 2016 Commercial Risk Solutions $ 4,652 $ 4,169 $ 3,929 Reinsurance Solutions 1,563 1,429 1,361 Retirement Solutions 1,865 1,755 1,707 Health Solutions 1,596 1,515 1,370 Data &amp; Analytic Services 1,105 1,140 1,050 Elimination (11 ) (10 ) (8 ) Total revenue $ 10,770 $ 9,998 $ 9,409 Consolidated revenue from contracts with customers by geographic area, which is attributed on the basis of where the services are performed, is as follows (in millions): Years ended December 31 2018 2017 2016 United States $ 4,677 $ 4,425 $ 3,981 Americas other than United States 940 976 899 United Kingdom 1,555 1,436 1,354 Europe, Middle East, &amp; Africa other than United Kingdom 2,413 2,025 1,760 Asia Pacific 1,185 1,136 1,415 Total revenue $ 10,770 $ 9,998 $ 9,409</t>
  </si>
  <si>
    <t>Capitalized Contract Cost</t>
  </si>
  <si>
    <t xml:space="preserve">An analysis of the changes in the net carrying amount of costs to obtain contracts with customers is as follows (in millions): 2018 Balance at beginning of period (1) $ 145 Additions 53 Amortization (41 ) Impairment — Foreign currency translation and other (1 ) Balance at end of period $ 156 (1) Upon adoption of the new revenue recognition standard on January 1, 2018, Aon capitalized $145 million of costs to obtain contracts with customers. An analysis of the changes in the net carrying amount of costs to fulfill contracts with customers is as follows (in millions): 2018 Balance at beginning of period (1) $ 298 Additions 1,504 Amortization (1,465 ) Impairment — Foreign currency translation and other (8 ) Balance at end of period $ 329 (1) Upon adoption of the new revenue recognition standard on January 1, 2018, Aon capitalized $298 million of costs to fulfill contracts with customers. </t>
  </si>
  <si>
    <t>Other Financial Data (Tables)</t>
  </si>
  <si>
    <t>Other income (Expense)</t>
  </si>
  <si>
    <t>Other income (expense) consists of the following (in millions): Years ended December 31 2018 2017 2016 Foreign currency remeasurement $ 25 $ (37 ) $ (2 ) Disposal of business (6 ) (16 ) 39 Pension and other postretirement 1 (86 ) (173 ) Equity earnings 4 12 13 Financial instruments (49 ) 2 (14 ) Total $ (25 ) $ (125 ) $ (137 )</t>
  </si>
  <si>
    <t>Schedule of Allowance for Doubtful Accounts</t>
  </si>
  <si>
    <t>An analysis of the allowance for doubtful accounts is as follows (in millions): 2018 2017 2016 Balance at January 1 $ 59 $ 56 $ 58 Provision charged to Other general expenses 24 18 10 Accounts written off, net of recoveries (25 ) (18 ) (15 ) Foreign currency translation 4 3 3 Balance at December 31 $ 62 $ 59 $ 56</t>
  </si>
  <si>
    <t>Schedule of Other Current Assets</t>
  </si>
  <si>
    <t>The components of Other current assets are as follows (in millions): As of December 31 2018 2017 Costs to fulfill contracts with customers (1) $ 329 $ — Taxes receivable 113 114 Prepaid expenses 97 126 Receivables from the Divested Business (2) 12 28 Other 67 21 Total $ 618 $ 289 (1) Refer to Note 3 “Revenue from Contracts with Customers” for further information. (2) Refer to Note 5 “Discontinued Operations” for further information.</t>
  </si>
  <si>
    <t>Components of Fixed assets, net</t>
  </si>
  <si>
    <t>The components of Fixed assets, net are as follows (in millions): As of December 31 2018 2017 Software $ 693 $ 680 Leasehold improvements 334 349 Computer equipment 279 295 Furniture, fixtures and equipment 228 240 Construction in progress 154 79 Other 45 90 Fixed assets, gross 1,733 1,733 Less: Accumulated depreciation 1,145 1,169 Fixed assets, net $ 588 $ 564</t>
  </si>
  <si>
    <t>Schedule of Other Non-current Assets</t>
  </si>
  <si>
    <t>The components of Other non-current assets are as follows (in millions): As of December 31 2018 2017 Costs to obtain contracts with customers (1) $ 156 $ — Investments 54 57 Taxes receivable 100 84 Other 138 166 Total $ 448 $ 307 (1) Refer to Note 3 “Revenue from Contracts with Customers” for further information.</t>
  </si>
  <si>
    <t>Schedule of Other Current Liabilities</t>
  </si>
  <si>
    <t xml:space="preserve">The components of Other current liabilities are as follows (in millions): As of December 31 2018 2017 Deferred revenue (1) $ 251 $ 311 Taxes payable (2) 83 139 Other 602 420 Total $ 936 $ 870 (1) During the twelve months ended December 31, 2018, $487 million was recognized in the Consolidated Statements of Income. (2) Includes $42 million for the current portion of the Transition Tax as of December 31, 2017. Refer to Note 11 “Income Taxes” for further information on the Transition Tax. </t>
  </si>
  <si>
    <t>Schedule of Other Non-current Liabilities</t>
  </si>
  <si>
    <t xml:space="preserve">The components of Other non-current liabilities are as follows (in millions): As of December 31 2018 2017 Taxes payable (1) $ 585 $ 529 Leases 169 153 Compensation and benefits 56 67 Deferred revenue 65 49 Other 222 304 Total $ 1,097 $ 1,102 (1) Includes $240 million and $222 million for the non-current portion of the Transition Tax, as of December 31, 2018 and December 31, 2017, respectively. Refer to Note 11 “Income Taxes” for further information on the Transition Tax. </t>
  </si>
  <si>
    <t>Discontinued Operations (Tables)</t>
  </si>
  <si>
    <t>Schedule of Discontinued Operations</t>
  </si>
  <si>
    <t>The following table presents the financial results of the Divested Business (in millions): Years ended December 31 2018 2017 2016 Revenue Total revenue $ — $ 698 $ 2,218 Expenses Total operating expenses 12 656 1,950 Operating Income from discontinued operations (12 ) 42 268 Other income — 10 — Income from discontinued operations before income taxes (12 ) 52 268 Income tax expense (benefit) (4 ) 3 91 Net income (loss) from discontinued operations, excluding gain (8 ) 49 177 Gain on sale of discontinued operations, net of tax 82 779 — Net income from discontinued operations $ 74 $ 828 $ 177</t>
  </si>
  <si>
    <t>Restructuring Restructuring and Related Activities (Tables)</t>
  </si>
  <si>
    <t>Restructuring and Related Costs</t>
  </si>
  <si>
    <t>The following table summarizes restructuring and separation costs by type that have been incurred through December 31, 2018 and are estimated to be incurred through the end of the Restructuring Plan (in millions). Estimated costs by type may be revised in future periods as these assumptions are updated: Year Ended December 31, 2018 Inception to Date Estimated Remaining Costs Estimated Total Cost (1) Workforce reduction $ 115 $ 414 $ 36 $ 450 Technology rationalization (2) 47 80 50 130 Lease consolidation (2) 28 36 29 65 Asset impairments 13 39 11 50 Other costs associated with restructuring and separation (2) (3) 282 413 117 530 Total restructuring and related expenses $ 485 982 $ 243 $ 1,225 (1) Actual costs, when incurred, may vary due to changes in the assumptions built into the Restructuring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Total contract termination costs incurred under the Restructuring Plan associated with Technology rationalizations, Lease consolidations, and Other costs associated with restructuring and separation, respectively, for the twelve months ended December 31, 2018 were $5 million , $25 million , and $85 million ; and since inception of the Restructuring Plan, were $6 million , $33 million , and $88 million , respectively. Total estimated contract termination costs expected to be incurred under the Restructuring Plan associated with Technology rationalizations, Lease consolidations, and Other costs associated with restructuring and separation, respectively, are $15 million , $80 million , and $95 million . (3) Other costs associated with the Restructuring Plan include primarily those to separate the Divested Business, as well as moving costs and consulting and legal fees. These costs are generally recognized when incurred.</t>
  </si>
  <si>
    <t>Schedule of Restructuring Reserve by Type of Cost</t>
  </si>
  <si>
    <t>The changes in the Company’s liabilities for the Restructuring Plan as of December 31, 2018 are as follows (in millions): Restructuring Plan Balance at December 31, 2017 $ 186 Expensed 448 Cash payments (425 ) Foreign currency translation and other (8 ) Balance at December 31, 2018 $ 201</t>
  </si>
  <si>
    <t>Acquisitions and Dispositions of Businesses (Tables)</t>
  </si>
  <si>
    <t>Consideration transferred and preliminary value of intangible assets</t>
  </si>
  <si>
    <t>The following table includes the preliminary fair values of consideration transferred, assets acquired, and liabilities assumed as a result of the Company’s acquisitions (in millions): For the year ended December 31, 2018 Consideration transferred Cash $ 55 Deferred and contingent consideration 18 Aggregate consideration transferred $ 73 Assets acquired Cash and cash equivalents $ 1 Receivables, net 4 Goodwill 38 Intangible assets, net 34 Other assets 4 Total assets acquired 81 Liabilities assumed Current liabilities 6 Other liabilities 2 Total liabilities assumed 8 Net assets acquired $ 73</t>
  </si>
  <si>
    <t>Goodwill and Other Intangible Assets (Tables)</t>
  </si>
  <si>
    <t>Schedule of changes in the net carrying amount of goodwill by operating segment</t>
  </si>
  <si>
    <t>The changes in the net carrying amount of goodwill for the years ended December 31, 2018 and 2017 , respectively, are as follows (in millions): Balance as of January 1, 2017 $ 7,410 Goodwill related to current year acquisitions 619 Goodwill related to disposals (5 ) Goodwill related to prior year acquisitions (13 ) Foreign currency translation 347 Balance as of December 31, 2017 $ 8,358 Goodwill related to current year acquisitions 38 Goodwill related to disposals (2 ) Goodwill related to prior year acquisitions 4 Foreign currency translation (227 ) Balance as of December 31, 2018 $ 8,171</t>
  </si>
  <si>
    <t>Schedule of estimated future amortization expense on intangible assets</t>
  </si>
  <si>
    <t>The estimated future amortization for finite-lived intangible assets as of December 31, 2018 is as follows (in millions): Estimated Future Amortization For the years ended 2019 $ 385 2020 219 2021 126 2022 84 2023 72 Thereafter 263 Total $ 1,149</t>
  </si>
  <si>
    <t>Debt (Tables)</t>
  </si>
  <si>
    <t>Summary of outstanding debt</t>
  </si>
  <si>
    <t>The following is a summary of outstanding debt (in millions): As of December 31 2018 2017 3.875% Senior Notes due December 2025 746 745 5.00% Senior Notes due September 2020 599 598 3.50% Senior Notes due June 2024 596 595 4.75% Senior Notes due May 2045 592 592 2.875% Senior Notes due May 2026 (EUR 500M) 562 587 4.60% Senior Notes due June 2044 544 544 8.205% Junior Subordinated Notes due January 2027 521 521 2.80% Senior Notes due March 2021 398 398 4.00% Senior Notes due November 2023 348 348 4.50% Senior Notes due December 2028 347 — 6.25% Senior Notes due September 2040 296 296 4.76% Senior Notes due March 2018 (CAD 375M) — 296 4.45% Senior Notes due May 2043 246 246 4.25% Senior Notes due December 2042 198 197 Commercial paper 250 — Other 1 3 Total debt 6,244 5,966 Less: Short-term and current portion of long-term debt 251 299 Total long-term debt $ 5,993 $ 5,667</t>
  </si>
  <si>
    <t>Repayments of long-term debt</t>
  </si>
  <si>
    <t>Repayments of total debt are as follows (in millions): 2019 $ 251 2020 600 2021 400 2022 — 2023 — Thereafter 5,095 Total Repayments 6,346 Unamortized discounts, premiums, and debt issuance costs (102 ) Total Debt $ 6,244</t>
  </si>
  <si>
    <t>Schedule of Commercial Paper</t>
  </si>
  <si>
    <t>The weighted average commercial paper outstanding and its related interest rates are as follows: Years ended December 31 2018 2017 Weighted average commercial paper outstanding $ 580 $ 170 Weighted average interest rate of commercial paper outstanding 84 % 0.18 % Commercial paper outstanding, which is included in Short-term debt and current portion of long-term debt in the Company’s Consolidated Statements of Financial Position, is as follows (in millions): As of December, 31 2018 2017 Commercial paper outstanding $ 250 $ —</t>
  </si>
  <si>
    <t>Lease Commitments (Tables)</t>
  </si>
  <si>
    <t>Rental expenses for operating leases</t>
  </si>
  <si>
    <t>Rental expenses (including amounts applicable to taxes, insurance, and maintenance) for operating leases are as follows (in millions): Years Ended December 31 2018 2017 2016 Rental expense $ 374 $ 377 $ 358 Sub lease rental income (45 ) (57 ) (52 ) Net rental expense $ 329 $ 320 $ 306</t>
  </si>
  <si>
    <t>Future minimum rental payments under operating leases for continuing operations that have initial or remaining noncancelable lease terms in excess of one year, net of sublease rental income</t>
  </si>
  <si>
    <t>At December 31, 2018 , future minimum rental payments required under operating leases that have initial or remaining non-cancelable lease terms in excess of one year are as follows (in millions): Year Ended December 31, 2018 Gross rental commitments Rentals from subleases Net rental commitments 2019 $ 303 $ (34 ) $ 269 2020 253 (30 ) 223 2021 221 (30 ) 191 2022 182 (30 ) 152 2023 148 (12 ) 136 Thereafter 472 (5 ) 467 Total minimum payments required $ 1,579 $ (141 ) $ 1,438</t>
  </si>
  <si>
    <t>Income Taxes (Tables)</t>
  </si>
  <si>
    <t>Schedule of Impact of Tax Cuts and Jobs Act of 2017</t>
  </si>
  <si>
    <t>The following table presents the impact of the accounting for the enactment of the Tax Reform Act on income tax expense (benefit) from continuing operations in our Consolidated Statements of Income for the years ended December 31, 2018 and 2017. Years ended December 31 2018 2017 Total Transition tax (1) $ 36 $ 264 $ 300 Re-measurement of deferred tax balances (2) (8 ) 86 78 Indefinite reinvestment assertion (3) 1 (5 ) (4 ) Allocation of tax benefit from foreign tax credits (4) 59 — 59 Total income tax expense (benefit) $ 88 $ 345 $ 433 (1) Reflects the Transition Tax on the post-1986 earnings and profits and related foreign tax credits of U.S.-owned foreign subsidiaries as of November 2, 2017 and December 31, 2017, whichever is higher. (2) Reflects the re-measurement of deferred tax assets and liabilities as a result of the reduction in the U.S. corporate income tax rate from 35% to 21%. (3) Reflects the accrual for local country income taxes, state income taxes and withholding taxes as a result of the change in its indefinite reinvestment assertion such that the Company is generally no longer indefinitely reinvested on the earnings subject to the Transition Tax. (4) Reflects the allocation of tax expense from discontinued operations to continuing operations related to the utilization of foreign tax credits in the tax year ended December 31, 2017. Without the income from discontinued operations, these foreign tax credits would have required a valuation allowance.</t>
  </si>
  <si>
    <t>Income from continuing operations before income tax</t>
  </si>
  <si>
    <t>Income before income tax from continuing operations and the provision for income tax from continuing operations consist of the following (in millions): Years ended December 31 2018 2017 2016 Income before income taxes: U.K. $ (240 ) $ (420 ) $ (201 ) U.S. (601 ) (765 ) (329 ) Other 2,087 1,870 1,931 Total $ 1,246 $ 685 $ 1,401 Income tax expense (benefit): Current: U.K. $ 21 $ 1 $ (54 ) U.S. federal 101 48 88 U.S. state and local 35 18 7 Other 214 201 207 Total current tax expense $ 371 $ 268 $ 248 Deferred tax expense (benefit): U.K. $ 19 $ (5 ) $ 59 U.S. federal (165 ) 12 (110 ) U.S. state and local (56 ) (35 ) (9 ) Other (23 ) 10 (40 ) Total deferred tax benefit $ (225 ) $ (18 ) $ (100 ) Total income tax expense $ 146 $ 250 $ 148</t>
  </si>
  <si>
    <t>Reconciliation of the income tax provisions based on the U.S. statutory corporate tax rate to the provisions reflected in the Consolidated Financial Statements</t>
  </si>
  <si>
    <t xml:space="preserve">The reconciliation to the provisions from continuing operations reflected in the Consolidated Financial Statements is as follows: Years ended December 31 2018 2017 2016 Statutory tax rate 19.0% 19.3% 20.0% U.S. state income taxes, net of U.S. federal benefit (0.4) (1.5) 0.4 Taxes on international operations (1) (7.3) (30.3) (12.2) Nondeductible expenses 2.7 3.4 1.4 Adjustments to prior year tax requirements 0.9 2.0 (1.2) Adjustments to valuation allowances 3.8 (1.8) (2.2) Change in uncertain tax positions 0.9 1.6 3.2 Excess tax benefits related to shared based compensation (2) (3.6) (8.0) — U.S. Tax Reform impact (3) 7.1 51.2 — Loss on disposition (10.2) — — Other — net (1.2) 0.6 1.2 Effective tax rate 11.7% 36.5% 10.6% (1) The Company determines the adjustment for taxes on international operations based on the difference between the statutory tax rate applicable to earnings in each foreign jurisdiction and the enacted rate of 19.0% , 19.3% and 20.0% at December 31, 2018 , 2017 , and 2016 , respectively. The benefit to the Company’s effective income tax rate from taxes on international operations relates to benefits from lower-taxed global operations, primarily due to the use of global funding structures and the tax holiday in Singapore. The impact decreased from 2017 to 2018 primarily as a result of the decrease in the U.S. federal tax rate. (2) With the adoption of ASU 2016-09 in 2017, excess tax benefits and deficiencies from share-based payment transactions are recognized as income tax expense or benefit in the Company’s Consolidated Statements of Income. (3) The impact of the Tax Reform Act including the Transition Tax, the re-measurement of U.S. deferred tax assets and liabilities from 35% to 21%, withholding tax accruals, and the allocation of tax benefit between continuing operations and discontinued operations related to utilization of foreign tax credits. </t>
  </si>
  <si>
    <t>Components of Aon's deferred tax assets and liabilities</t>
  </si>
  <si>
    <t>The components of the Company’s deferred tax assets and liabilities are as follows (in millions): As of December 31 2018 2017 Deferred tax assets: Net operating loss, capital loss, interest, and tax credit carryforwards $ 563 $ 362 Employee benefit plans 351 424 Other accrued expenses 98 65 Investment basis differences 28 35 Deferred revenue 29 20 Tradename liability — 12 Lease and service guarantees 5 6 Brokerage fee arrangements — 4 Other 46 49 Total 1,120 977 Valuation allowance on deferred tax assets (171 ) (136 ) Total $ 949 $ 841 Deferred tax liabilities: Intangibles and property, plant and equipment $ (310 ) $ (436 ) Deferred costs (143 ) (32 ) Unremitted earnings (30 ) (39 ) Unrealized foreign exchange gains (26 ) (22 ) Other accrued expenses (36 ) (12 ) Other (24 ) (38 ) Total $ (569 ) $ (579 ) Net deferred tax asset $ 380 $ 262</t>
  </si>
  <si>
    <t>Deferred income taxes (assets and liabilities netted by jurisdiction) as classified in the Consolidated Statements of Financial Position</t>
  </si>
  <si>
    <t>Deferred income taxes (assets and liabilities have been netted by jurisdiction) have been classified in the Consolidated Statements of Financial Position as follows (in millions): As of December 31 2018 2017 Deferred tax assets — non-current $ 561 $ 389 Deferred tax liabilities — non-current (181 ) (127 ) Net deferred tax asset $ 380 $ 262</t>
  </si>
  <si>
    <t>Summary of operating and capital loss carryforwards</t>
  </si>
  <si>
    <t>The Company had the following net operating loss, capital loss, and interest carryforwards (in millions): As of December 31 2018 2017 U.K. Operating loss carryforwards $ 541 $ 675 Capital loss carryforwards 400 415 Interest carryforwards 53 — U.S. Federal operating loss carryforwards $ 2 $ 36 Federal capital loss carryforwards &amp; carryback 367 — Federal interest carryforwards 424 — State operating loss carryforwards $ 315 $ 412 State capital loss carryforwards &amp; carryback 221 — State interest carryforwards 227 — Other Non-U.S. Operating loss carryforwards $ 369 $ 392 Capital loss carryforwards (1) 30 36 Interest carryforwards (1) 186 196 (1) Prior to 2018, interest carryforwards in non-U.S. jurisdictions were classified within capital loss carryforwards. As of December 31, 2017, $196 million was reclassified from capital loss carryforwards to interest carryforwards.</t>
  </si>
  <si>
    <t>Reconciliation of the beginning and ending amount of unrecognized tax benefits</t>
  </si>
  <si>
    <t>The following is a reconciliation of the Company’s beginning and ending amount of uncertain tax positions (in millions): 2018 2017 Balance at January 1 $ 280 $ 278 Additions based on tax positions related to the current year 18 25 Additions for tax positions of prior years 10 12 Reductions for tax positions of prior years (24 ) (26 ) Settlements — (6 ) Business combinations 1 — Lapse of statute of limitations (6 ) (7 ) Foreign currency translation — 4 Balance at December 31 $ 279 $ 280</t>
  </si>
  <si>
    <t>Shareholders' Equity (Tables)</t>
  </si>
  <si>
    <t>Schedule of Repurchase Agreements</t>
  </si>
  <si>
    <t>The following table summarizes the Company’s Share Repurchase activity (in millions, except per share data): Twelve months ended December 31 2018 2017 (1) Shares repurchased 10.0 18.0 Average price per share $ 143.94 $ 133.67 Costs recorded to retained earnings Total repurchase cost $ 1,447 $ 2,403 Additional associated costs 7 12 Total costs recorded to retained earnings $ 1,454 $ 2,415 (1) Included in the 18.0 million shares repurchased during the twelve months ended December 31, 2017 were 0.1 million shares that did not settle until January 2018. These shares were settled at an average price per share of $134.41 and total cost of $15.9 million .</t>
  </si>
  <si>
    <t>Schedule of components of weighted average number of shares outstanding</t>
  </si>
  <si>
    <t>Weighted average ordinary shares outstanding are as follows (in millions): Years ended December 31 2018 2017 2016 Basic weighted-average ordinary shares outstanding 245.2 258.5 268.1 Dilutive effect of potentially issuable shares 1.8 2.2 2.2 Diluted weighted-average ordinary shares outstanding 247.0 260.7 270.3</t>
  </si>
  <si>
    <t>Components of Accumulated other comprehensive loss, net of related tax</t>
  </si>
  <si>
    <t>Changes in Accumulated other comprehensive loss by component, net of related tax, are as follows (in millions): Change in Fair Value of Financial Instruments (1) Foreign Currency Translation Adjustments Postretirement Benefit Obligation (2) Total Balance at January 1, 2016 $ (25 ) $ (771 ) $ (2,627 ) $ (3,423 ) Other comprehensive income (loss) before reclassifications: Other comprehensive income (loss) before reclassifications (25 ) (490 ) (276 ) (791 ) Tax benefit (expense) 6 (3 ) 74 77 Other comprehensive income (loss) before reclassifications, net (19 ) (493 ) (202 ) (714 ) Amounts reclassified from accumulated other comprehensive income (loss): Amounts reclassified from accumulated other comprehensive income (loss) 10 — 322 332 Tax benefit (expense) (3 ) — (104 ) (107 ) Amounts reclassified from accumulated other comprehensive income (loss), net 7 — 218 225 Net current period other comprehensive income (loss) (12 ) (493 ) 16 (489 ) Balance at December 31, 2016 (37 ) (1,264 ) (2,611 ) (3,912 ) Other comprehensive income (loss) before reclassifications Other comprehensive income (loss) before reclassifications 18 397 (220 ) 195 Tax benefit (expense) (3 ) (5 ) 55 47 Other comprehensive income (loss) before reclassifications, net 15 392 (165 ) 242 Amounts reclassified from accumulated other comprehensive income (loss) Amounts reclassified from accumulated other comprehensive income (loss) (2 ) (7 ) 236 227 Tax benefit (expense) (1 ) — (52 ) (53 ) Amounts reclassified from accumulated other comprehensive income (loss), net (3 ) (7 ) 184 174 Net current period other comprehensive income (loss) 12 385 19 416 Balance at December 31, 2017 (25 ) (879 ) (2,592 ) (3,496 ) Adoption of new accounting guidance (3) (1 ) — — (1 ) Balance at January 1, 2018 (26 ) (879 ) (2,592 ) (3,497 ) Other comprehensive income (loss) before reclassifications Other comprehensive income (loss) before reclassifications (15 ) (437 ) (124 ) (576 ) Tax benefit (expense) 18 (3 ) 28 43 Other comprehensive income (loss) before reclassifications, net 3 (440 ) (96 ) (533 ) Amounts reclassified from accumulated other comprehensive income (loss) Amounts reclassified from accumulated other comprehensive income (loss) 11 — 146 157 Tax benefit (expense) (3 ) — (33 ) (36 ) Amounts reclassified from accumulated other comprehensive income (loss), net 8 — 113 121 Net current period other comprehensive income (loss) 11 (440 ) 17 (412 ) Balance at December 31, 2018 $ (15 ) $ (1,319 ) $ (2,575 ) $ (3,909 ) (1) Reclassifications from this category included in Accumulated other comprehensive loss are recorded in Other income (expense), Other general expenses, and Compensation and benefits. See Note 15 “Derivatives and Hedging” for additional information regarding the Company’s derivative and hedging activity. (2) Reclassifications from this category included in Accumulated other comprehensive loss are recorded in Other income (expense). (3) Refer to Note 2 “Summary of Significant Accounting Principles and Practices ” for further information.</t>
  </si>
  <si>
    <t>Employee Benefits (Tables)</t>
  </si>
  <si>
    <t>Expense recognized for defined contribution savings plans, included in compensation and benefits and discontinued operations in the consolidated statements of income</t>
  </si>
  <si>
    <t>The expense for the significant plans in the U.S., U.K., Netherlands and Canada is as follows (in millions): Years ended December 31 2018 2017 2016 U.S. $ 98 $ 105 $ 121 U.K. 45 43 43 Netherlands and Canada 25 25 27 Total $ 168 $ 173 $ 191</t>
  </si>
  <si>
    <t>Reconciliation of the changes in the benefit obligations and fair value of assets and a statement of the funded status</t>
  </si>
  <si>
    <t>The following table provides an overview of the accumulated projected benefit obligation, fair value of plan assets, funded status and net amount recognized as of December 31, 2018 and 2017 for the Company’s other significant postretirement benefit plans located in the U.S. and Canada (in millions): 2018 2017 Accumulated projected benefit obligation $ 91 $ 99 Fair value of plan assets 14 17 Funded status (77 ) (82 ) Unrecognized prior-service credit (1 ) (1 ) Unrecognized (gain) loss (6 ) (3 ) Net amount recognized $ (84 ) $ (86 ) The following tables provide a reconciliation of the changes in the projected benefit obligations and fair value of assets for the years ended December 31, 2018 and 2017 and a statement of the funded status as of December 31, 2018 and 2017 , for the material U.K., U.S., and other major plans, which are located in the Netherlands, and Canada. These plans represent approximately 90% of the Company’s projected benefit obligations. U.K. U.S. Other (millions) 2018 2017 2018 2017 2018 2017 Change in projected benefit obligation At January 1 $ 4,893 $ 4,874 $ 3,155 $ 2,902 $ 1,401 $ 1,227 Service cost — — — — — — Interest cost 109 123 99 96 27 26 Plan amendment 13 — — — — — Settlements (176 ) (496 ) — — — — Actuarial loss (gain) (297 ) 100 (221 ) 309 (47 ) 49 Benefit payments (160 ) (146 ) (156 ) (152 ) (43 ) (39 ) Foreign currency impact (253 ) 438 — — (67 ) 138 At December 31 $ 4,129 $ 4,893 $ 2,877 $ 3,155 $ 1,271 $ 1,401 Accumulated benefit obligation at end of year $ 4,129 $ 4,893 $ 2,877 $ 3,155 $ 1,247 $ 1,373 Change in fair value of plan assets At January 1 $ 5,906 $ 5,675 $ 1,958 $ 1,683 $ 1,256 $ 1,076 Actual return on plan assets (125 ) 274 (141 ) 308 (19 ) 70 Employer contributions 97 86 135 119 20 21 Settlements (176 ) (496 ) — — — — Benefit payments (160 ) (146 ) (156 ) (152 ) (43 ) (39 ) Foreign currency impact (317 ) 513 — — (59 ) 128 At December 31 $ 5,225 $ 5,906 $ 1,796 $ 1,958 $ 1,155 $ 1,256 Market related value at end of year $ 5,225 $ 5,906 $ 1,981 $ 1,926 $ 1,155 $ 1,256 Amount recognized in Statement of Financial Position at December 31 Funded status $ 1,096 $ 1,013 $ (1,081 ) $ (1,197 ) $ (116 ) $ (145 ) Unrecognized prior-service cost 30 19 3 5 (7 ) (7 ) Unrecognized loss 1,106 1,217 1,705 1,701 440 459 Net amount recognized $ 2,232 $ 2,249 $ 627 $ 509 $ 317 $ 307</t>
  </si>
  <si>
    <t>Amounts recognized in the Consolidated Statements of Financial Position</t>
  </si>
  <si>
    <t xml:space="preserve">Amounts recognized in the Consolidated Statements of Financial Position consist of (in millions): U.K. U.S. Other 2018 2017 2018 2017 2018 2017 Prepaid benefit cost (1) $ 1,113 $ 1,034 $ — $ — $ — $ — Accrued benefit liability - current (2) (1 ) (1 ) (46 ) (43 ) (5 ) (5 ) Accrued benefit liability - non-current (3) (16 ) (20 ) (1,035 ) (1,154 ) (111 ) (140 ) Accumulated other comprehensive loss 1,136 1,236 1,708 1,706 433 452 Net amount recognized $ 2,232 $ 2,249 $ 627 $ 509 $ 317 $ 307 (1) Included in Prepaid pension (2) Included in Other current liabilities (3) Included in Pension, other postretirement, and postemployment liabilities </t>
  </si>
  <si>
    <t>Amounts recognized in Accumulated other comprehensive loss that have not yet been recognized as components of net periodic benefit cost</t>
  </si>
  <si>
    <t>Amounts recognized in Accumulated other comprehensive loss (income) that have not yet been recognized as components of net periodic benefit cost at December 31, 2018 and 2017 consist of (in millions): U.K. U.S. Other 2018 2017 2018 2017 2018 2017 Net loss $ 1,106 $ 1,217 $ 1,705 $ 1,701 $ 440 $ 459 Prior service cost (income) 30 19 3 5 (7 ) (7 ) Total $ 1,136 $ 1,236 $ 1,708 $ 1,706 $ 433 $ 452</t>
  </si>
  <si>
    <t>Components of net periodic benefit cost for the pension plans</t>
  </si>
  <si>
    <t>Service cost is reported in Compensation and benefits and all other components are reported in Other income (expense) as follows (in millions): U.K. U.S. Other 2018 2017 2016 2018 2017 2016 2018 2017 2016 Service cost $ — $ — $ — $ — $ — $ — $ — $ — $ — Interest cost 109 123 158 99 96 111 27 26 29 Expected return on plan assets, net of administration expenses (192 ) (199 ) (243 ) (144 ) (140 ) (156 ) (45 ) (47 ) (48 ) Amortization of prior-service cost 1 1 2 2 2 2 — — — Amortization of net actuarial loss 28 31 31 59 50 50 12 11 10 Net periodic benefit (income) cost (54 ) (44 ) (52 ) 16 8 7 (6 ) (10 ) (9 ) Settlement expense 37 125 61 — — 158 — — — Total net periodic benefit cost (income) $ (17 ) $ 81 $ 9 $ 16 $ 8 $ 165 $ (6 ) $ (10 ) $ (9 )</t>
  </si>
  <si>
    <t>Weighted-average assumptions used to determine future benefit obligations and net periodic benefit cost</t>
  </si>
  <si>
    <t>The weighted-average assumptions used to determine benefit obligations are as follows: U.K. U.S. (1) Other 2018 2017 2018 2017 2018 2017 Discount rate 2.95% 2.63% 3.92 - 4.26% 3.27 - 3.61% 1.89 - 3.88% 1.78 - 3.39% Rate of compensation increase 3.73 - 4.23% 3.70 - 4.20% N/A N/A 1.00 - 3.00% 1.00 - 3.00% Underlying price inflation 1.88% 1.87% N/A N/A 2.00% 2.00% (1) U.S. pension plans are frozen and therefore not impacted by compensation increases or price inflation. The weighted-average assumptions used to determine the net periodic benefit cost are as follows: U.K. U.S. Other 2018 2017 2016 2018 2017 2016 2018 2017 2016 Discount rate 2.63% 2.77% 3.96% 3.27 - 3.61% 3.53 - 4.11% 3.69 - 4.43% 1.78 - 3.39% 1.85 - 3.81% 2.43 - 3.96% Expected return on plan assets, net of administration expenses 3.34% 3.36% 4.55% 7.71% 7.88% 7.81% 1.70 - 4.85% 2.68 - 5.15% 3.47 - 4.95% Rate of compensation increase 3.70 - 4.20% 3.70 - 4.20% 3.63 - 4.13% N/A N/A N/A 1.00 - 3.00% 1.00 - 3.50% 2.00 - 3.50%</t>
  </si>
  <si>
    <t>Fair values of pension plan assets</t>
  </si>
  <si>
    <t>The fair values of the Company’s major U.K. pension plan assets at December 31, 2018 and December 31, 2017 , by asset category, are as follows (in millions): Fair Value Measurements Using Balance at December 31, 2018 Quoted Prices in Active Markets for Identical Assets (Level 1) Significant Other Observable Inputs (Level 2) Significant Unobservable Inputs (Level 3) Cash and cash equivalents (1) $ 96 $ 96 $ — $ — Equity investments: Pooled funds: Global (2) 209 — — — Europe (2) 3 — — — Fixed income investments: (3) Derivatives (4) (949 ) — (949 ) — Fixed income securities (5) 2,446 2,079 367 — Annuities 1,688 — — 1,688 Pooled funds: Derivatives (2) 39 — — — Fixed income securities (2) 850 — — — Other investments: Real estate (2) (6) 149 — — — Alternative investments (2) (7) 694 — — — Total $ 5,225 $ 2,175 $ (582 ) $ 1,688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various equity, fixed income, commodity, and real estate mutual fund type investment vehicles. (4) Consists of equity securities and equity derivatives, including repurchase agreements. (5) Consists of corporate and government bonds. (6) Consists of property funds and trusts holding direct real estate investments. (7) Consists of limited partnerships, private equity, and hedge funds. Fair Value Measurements Using Balance at December 31, 2017 Quoted Prices in Active Markets for Identical Assets (Level 1) Significant Other Observable Inputs (Level 2) Significant Unobservable Inputs (Level 3) Cash and cash equivalents (1) $ 209 $ 209 $ — $ — Equity investments: Pooled funds: Global (2) 401 — — — Europe (2) 6 — — — Fixed income investments: (3) Derivatives (4) (771 ) — (771 ) — Fixed income securities (5) 2,787 2,362 425 — Annuities 1,909 — — 1,909 Pooled funds: Derivatives (2) 57 — — — Fixed income securities (2) 251 — — — Other investments: Real estate (2) (6) 146 — — — Alternative investments (2) (7) 911 — — — Total $ 5,906 $ 2,571 $ (346 ) $ 1,909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various equity, fixed income, commodity, and real estate mutual fund type investment vehicles. (4) Consists of equity securities and equity derivatives, including repurchase agreements. (5) Consists of corporate and government bonds. (6) Consists of property funds and trusts holding direct real estate investments. (7) Consists of limited partnerships, private equity, and hedge funds. The fair values of the Company’s U.S. pension plan assets at December 31, 2018 and December 31, 2017 , by asset category, are as follows (in millions): Fair Value Measurements Using Asset Category Balance at December 31, 2018 Quoted Prices in Active Markets for Identical Assets (Level 1) Significant Other Observable Inputs (Level 2) Significant Unobservable Inputs (Level 3) Cash and cash equivalents (1) $ 130 $ 130 $ — $ — Equity investments: Large cap domestic 294 294 — — Small cap domestic 14 14 — — International 76 76 — — Equity derivatives (14 ) — (14 ) — Pooled funds: International (2) 235 — — — Large cap domestic (2) 8 — — — Small cap domestic (2) 42 — — — Fixed income investments: (3) Corporate bonds 111 — 111 — Government and agency bonds 126 95 31 — Asset-backed securities 2 — 2 — Pooled funds: Government and agency bonds (2) 95 — — — Corporate bonds (2) 322 — — — Other investments: Real estate and REITs (4) 78 78 — — Alternative investments (2) (5) 277 — — — Total $ 1,796 $ 687 $ 130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income derivatives. (4) Consists of exchange traded real estate investment trusts (“REITs”). (5) Consists of limited partnerships, private equity, and hedge funds. Fair Value Measurements Using Asset Category Balance at December 31, 2017 Quoted Prices in Active Markets for Identical Assets (Level 1) Significant Other Observable Inputs (Level 2) Significant Unobservable Inputs (Level 3) Cash and cash equivalents (1) $ 56 $ 56 $ — $ — Equity investments: Large cap domestic 313 313 — — Small cap domestic 17 17 — — International 90 90 — — Equity derivatives 111 — 111 — Pooled funds: International (2) 270 — — — Large cap domestic (2) 12 — — — Small cap domestic (2) 114 — — — Fixed income investments: (3) Corporate bonds 110 — 110 — Government and agency bonds 148 114 34 — Pooled funds: Corporate bonds (2) 290 — — — Other investments: Real estate and REITs (4) 82 82 — — Alternative investments (2) (5) 345 — — — Total $ 1,958 $ 672 $ 255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income derivatives. (4) Consists of exchange traded REITs. (5) Consists of limited partnerships, private equity, and hedge funds. The fair values of the Company’s other major pension plan assets at December 31, 2018 and December 31, 2017 , by asset category, are as follows (in millions): Fair Value Measurements Using Balance at December 31, 2018 Quoted Prices in Active Markets for Identical Assets (Level 1) Significant Other Observable Inputs (Level 2) Significant Unobservable Inputs (Level 3) Cash and cash equivalents $ 10 $ 10 $ — $ — Equity investments: Pooled funds: Global (1) 281 — — — Fixed income investments: Derivatives (2) 9 — 9 — Pooled funds: Fixed income securities (1) 766 — — — Derivatives (1)(2) 16 — — — Other investments: Alternative investments (1) (3) 63 — — — Pooled funds: REITs (1) (4) 10 — — — Total $ 1,155 $ 10 $ 9 $ — (1)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2) Consists of corporate and government bonds and fixed-income derivatives. (3) Consists of limited partnerships, private equity, and hedge funds. (4) Consists of property funds and trusts holding direct real estate investments. Fair Value Measurements Using Balance at December 31, 2017 Quoted Prices in Active Markets for Identical Assets (Level 1) Significant Other Observable Inputs (Level 2) Significant Unobservable Inputs (Level 3) Cash and cash equivalents $ 11 $ 11 $ — $ — Equity investments: Pooled funds: Global (1) 370 — — — North America (1) 26 — — — Fixed income investments: Fixed income securities (2) 211 — 211 — Derivatives (2) 40 — 40 — Pooled funds: Fixed income securities (1) 566 — — — Other investments: Alternative investments (1) (3) 26 — — — Pooled funds: REITs (1) (4) 6 — — — Total $ 1,256 $ 11 $ 251 $ — (1)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2) Consists of corporate and government bonds and fixed-income derivatives. (3) Consists of limited partnerships, private equity, and hedge funds. (4) Consists of property funds and trusts holding direct real estate investments.</t>
  </si>
  <si>
    <t>Changes in the Level 3 fair-value category</t>
  </si>
  <si>
    <t>The following table presents the changes in the Level 3 fair-value category in the Company’s U.K. pension plans for the years ended December 31, 2018 and December 31, 2017 (in millions): Fair Value Measurements Using Level 3 Inputs Annuities Balance at January 1, 2017 $ 1,773 Actual return on plan assets: Relating to assets still held at December 31, 2017 (66 ) Purchases, sales and settlements—net 45 Foreign exchange 157 Balance at December 31, 2017 1,909 Actual return on plan assets: Relating to assets still held at December 31, 2018 (122 ) Purchases, sales and settlements—net 7 Foreign exchange (106 ) Balance at December 31, 2018 $ 1,688</t>
  </si>
  <si>
    <t>Estimated Future Benefit Payments</t>
  </si>
  <si>
    <t>Estimated future benefit payments for plans, not including voluntary one-time lump sum payments, are as follows at December 31, 2018 (in millions): U.K. U.S. Other 2019 $ 137 $ 178 $ 42 2020 139 182 43 2021 144 185 44 2022 149 187 45 2023 152 177 46 2024 – 2028 795 879 248</t>
  </si>
  <si>
    <t>Other information related to the Company's other post-retirement benefit plans</t>
  </si>
  <si>
    <t>Other information related to the Company’s other postretirement benefit plans are as follows: 2018 2017 2016 Net periodic benefit cost recognized (millions) $3 $1 $5 Weighted-average discount rate used to determine future benefit obligations 3.91 - 4.26% 3.32 - 3.64% 3.71 - 4.15% Weighted-average discount rate used to determine net periodic benefit costs 3.32 - 3.64% 3.71 - 4.15% 3.99 - 4.33%</t>
  </si>
  <si>
    <t>Share-Based Compensation Plans (Tables)</t>
  </si>
  <si>
    <t>Share-based compensation expense recognized in continuing operations</t>
  </si>
  <si>
    <t>The following table summarizes share-based compensation expense recognized in the Consolidated Statements of Income in Compensation and benefits (in millions): Years ended December 31 2018 2017 2016 Restricted share units (“RSUs”) $ 186 $ 182 $ 176 Performance share awards ("PSAs") 143 127 120 Employee share purchase plans 9 10 10 Total share-based compensation expense 338 319 306 Tax benefit 74 73 90 Share-based compensation expense, net of tax $ 264 $ 246 $ 216</t>
  </si>
  <si>
    <t>Restricted share unit activity</t>
  </si>
  <si>
    <t>The following table summarizes the status of the Company’s RSUs, including shares related to the Divested Business (shares in thousands, except fair value): 2018 2017 2016 Years ended December 31 Shares Fair Value at Date of Grant Shares Fair Value at Date of Grant Shares Fair Value at Date of Grant Non-vested at beginning of year 4,849 $ 104 6,195 $ 89 7,167 $ 77 Granted 1,500 141 1,700 123 2,252 101 Vested (1,943 ) 97 (2,407 ) 82 (2,845 ) 70 Forfeited (198 ) 114 (639 ) 93 (379 ) 82 Non-vested at end of year 4,208 $ 120 4,849 $ 104 6,195 $ 89</t>
  </si>
  <si>
    <t>Performance-based plans</t>
  </si>
  <si>
    <t>The following table summarizes the Company’s target PSAs granted and shares that would be issued at current performance levels for PSAs granted during the years ended December 31, 2018 , 2017 , and 2016 (shares in thousands and dollars in millions, except fair value): 2018 2017 2016 Target PSAs granted during period 564 548 750 Weighted average fair value per share at date of grant $ 134 $ 114 $ 100 Number of shares that would be issued based on current performance levels 840 1,068 1,122 Unamortized expense, based on current performance levels $ 81 $ 44 $ —</t>
  </si>
  <si>
    <t>Derivatives and Hedging (Tables)</t>
  </si>
  <si>
    <t>Notional and fair values of derivative instruments</t>
  </si>
  <si>
    <t>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18 2017 2018 2017 2018 2017 Foreign exchange contracts Accounted for as hedges $ 646 $ 701 $ 17 $ 31 $ 2 $ 3 Not accounted for as hedges (3) 269 254 1 1 6 3 Total $ 915 $ 955 $ 18 $ 32 $ 8 $ 6 (1) Included within Other current assets ( $3 million in 2018 and $9 million in 2017 ) or Other non-current assets ( $15 million in 2018 and $23 million in 2017 ). (2) Included within Other current liabilities ( $5 million in 2018 and $3 million in 2017 ) or Other non-current liabilities ( $3 million in 2018 and $3 million in 2017 ). (3) These contracts typically are for 30 -day durations and executed close to the last day of the most recent reporting month, thereby resulting in nominal fair values at the balance sheet date.</t>
  </si>
  <si>
    <t>Derivative gains (losses)</t>
  </si>
  <si>
    <t>The amounts of derivative gains (losses) recognized in the Consolidated Financial Statements are as follows (in millions): 2018 2017 2016 Gain (Loss) recognized in Accumulated other comprehensive loss $ (18 ) $ 18 $ (25 ) Location of future reclassification from Accumulated other comprehensive loss Compensation and benefits $ (5 ) $ 12 $ 8 Other general expenses $ 3 $ 4 $ (13 ) Other income (expense) (1) $ (16 ) $ 2 $ (20 ) (1) With the adoption of new derivative guidance in 2019, gains (losses) on derivatives accounted for as hedges will be recognized in Total revenue in the Company’s Consolidated Statements of Income rather than Other income (expense). Refer to Note 2 “Summary of Significant Accounting Principles and Practices” for additional details. The amounts of derivative gains (losses) reclassified from Accumulated other comprehensive loss into Consolidated Statements of Income (effective portion) are as follows (in millions): Years Ended December 31 2018 2017 2016 Compensation and benefits $ 1 $ 14 $ 2 Other general expenses (2 ) (5 ) (4 ) Interest expense (2 ) (1 ) (1 ) Other income (expense) (8 ) (9 ) (7 ) Total $ (11 ) $ (1 ) $ (10 )</t>
  </si>
  <si>
    <t>Fair Value Measurements and Financial Instruments (Tables)</t>
  </si>
  <si>
    <t>Schedule of assets and liabilities that are measured at fair value on a recurring basis</t>
  </si>
  <si>
    <t xml:space="preserve">The following tables present the categorization of the Company’s assets and liabilities that are measured at fair value on a recurring basis at December 31, 2018 and December 31, 2017 (in millions): Fair Value Measurements Using Balance at December 31, 2018 Quoted Prices in Active Markets for Identical Assets (Level 1) Significant Other Observable Inputs (Level 2) Significant Unobservable Inputs (Level 3) Assets Money market funds (1) $ 1,759 $ 1,759 $ — $ — Other investments Government bonds $ 1 $ — $ 1 $ — Equity investments $ 2 $ — $ 2 $ — Derivatives (2) Gross foreign exchange contracts $ 21 $ — $ 21 $ — Liabilities Derivatives (2) Gross foreign exchange contracts $ 12 $ — $ 12 $ — (1) Included within Fiduciary assets or Short-term investments in the Consolidated Statements of Financial Position, depending on their nature and initial maturity. (2) Refer to Note 15 “Derivatives and Hedging” for additional information regarding the Company’s derivatives and hedging activity. Fair Value Measurements Using Balance at December 31, 2017 Quoted Prices in Active Markets for Identical Assets (Level 1) Significant Other Observable Inputs (Level 2) Significant Unobservable Inputs (Level 3) Assets Money market funds (1) $ 1,847 $ 1,847 $ — $ — Other investments Government bonds $ 1 $ — $ 1 $ — Equity investments $ 4 $ — $ 4 $ — Derivatives (2) Gross foreign exchange contracts $ 33 $ — $ 33 $ — Liabilities Derivatives (2) Gross foreign exchange contracts $ 6 $ — $ 6 $ — (1) Included within Fiduciary assets or Short-term investments in the Consolidated Statements of Financial Position, depending on their nature and initial maturity. (2) Refer to Note 15 “Derivatives and Hedging” for additional information regarding the Company’s derivatives and hedging activity. </t>
  </si>
  <si>
    <t>Schedule of financial instruments where the carrying amounts and fair values differ</t>
  </si>
  <si>
    <t>The fair value of debt is classified as Level 2 of the fair value hierarchy. The following table provides the carrying value and fair value for the Company’s term debt (in millions): 2018 2017 As of December 31 Carrying Value Fair Value Carrying Value Fair Value Current portion of long-term debt $ — $ — $ 299 $ 301 Long-term debt $ 5,993 $ 6,159 $ 5,667 $ 6,267</t>
  </si>
  <si>
    <t>Segment Information (Tables)</t>
  </si>
  <si>
    <t>Schedule of Disclosure on Geographic Areas, Long-Lived Assets in Individual Foreign Countries by Country [Table Text Block]</t>
  </si>
  <si>
    <t>Consolidated Non-current assets by geographic area are as follows (in millions): Years ended December 31 Total United States Americas other than U.S. United Kingdom Europe, Middle East, &amp; Africa Asia Pacific 2018 $ 588 $ 288 $ 44 $ 58 $ 101 $ 97 2017 $ 564 $ 239 $ 47 $ 68 $ 114 $ 96</t>
  </si>
  <si>
    <t>Guarantee of Registered Securities (Tables)</t>
  </si>
  <si>
    <t>Condensed Consolidating Statement of Income</t>
  </si>
  <si>
    <t>Condensed Consolidating Statement of Income Year Ended December 31, 2018 (millions) Aon plc Aon Corporation Other Non-Guarantor Subsidiaries Consolidating Adjustments Consolidated Revenue Total revenue $ — $ — $ 10,770 $ — $ 10,770 Expenses Compensation and benefits 74 (1 ) 6,030 — 6,103 Information technology — — 484 — 484 Premises — — 370 — 370 Depreciation of fixed assets — — 176 — 176 Amortization and impairment of intangible assets — — 593 — 593 Other general expenses (income) 4 64 1,432 — 1,500 Total operating expenses 78 63 9,085 — 9,226 Operating income (loss) (78 ) (63 ) 1,685 — 1,544 Interest income — 58 — (53 ) 5 Interest expense (203 ) (101 ) (27 ) 53 (278 ) Intercompany interest income (expense) 15 (514 ) 499 — — Intercompany other income (expense) 97 (399 ) 302 — — Other income (expense) 9 (48 ) 35 (21 ) (25 ) Income (loss) from continuing operations before income taxes (160 ) (1,067 ) 2,494 (21 ) 1,246 Income tax expense (benefit) (60 ) (192 ) 398 — 146 Net income (loss) from continuing operations (100 ) (875 ) 2,096 (21 ) 1,100 Net Income from discontinued operations — — 74 — 74 Net income (loss) before equity in earnings of subsidiaries (100 ) (875 ) 2,170 (21 ) 1,174 Equity in earnings of subsidiaries 1,255 1,004 129 (2,388 ) — Net income 1,155 129 2,299 (2,409 ) 1,174 Less: Net income attributable to noncontrolling interests — — 40 — 40 Net income attributable to Aon shareholders $ 1,155 $ 129 $ 2,259 $ (2,409 ) $ 1,134 Condensed Consolidating Statement of Income Year Ended December 31, 2017 (millions) Aon plc Aon Corporation Other Non-Guarantor Subsidiaries Consolidating Adjustments Consolidated Revenue Total revenue $ — $ — $ 9,998 $ — $ 9,998 Expenses Compensation and benefits 150 26 5,827 — 6,003 Information technology — — 419 — 419 Premises — — 348 — 348 Depreciation of fixed assets — — 187 — 187 Amortization and impairment of intangible assets — — 704 — 704 Other general expenses (income) 12 (6 ) 1,266 — 1,272 Total operating expenses 162 20 8,751 — 8,933 Operating income (loss) (162 ) (20 ) 1,247 — 1,065 Interest income — 52 4 (29 ) 27 Interest expense (202 ) (94 ) (15 ) 29 (282 ) Intercompany interest income (expense) 14 (543 ) 529 — — Intercompany other income (expense) 247 (411 ) 164 — — Other income (expense) (27 ) 12 (128 ) 18 (125 ) Income (loss) from continuing operations before income taxes (130 ) (1,004 ) 1,801 18 685 Income tax expense (benefit) (43 ) (110 ) 403 — 250 Net income (loss) from continuing operations (87 ) (894 ) 1,398 18 435 Net Income from discontinued operations — — 828 — 828 Net income (loss) before equity in earnings of subsidiaries (87 ) (894 ) 2,226 18 1,263 Equity in earnings of subsidiaries 1,295 1,121 227 (2,643 ) — Net income 1,208 227 2,453 (2,625 ) 1,263 Less: Net income attributable to noncontrolling interests — — 37 — 37 Net income attributable to Aon shareholders $ 1,208 $ 227 $ 2,416 $ (2,625 ) $ 1,226 Condensed Consolidating Statement of Income Year Ended December 31, 2016 (millions) Aon plc Aon Corporation Other Non-Guarantor Subsidiaries Consolidating Adjustments Consolidated Revenue Total revenue $ — $ — $ 9,409 $ — $ 9,409 Expenses Compensation and benefits 130 6 5,378 — 5,514 Information technology — — 386 — 386 Premises — — 343 — 343 Depreciation of fixed assets — — 162 — 162 Amortization and impairment of intangible assets — 157 — 157 Other general expenses (income) — 2 1,034 — 1,036 Total operating expenses 130 8 7,460 — 7,598 Operating income (loss) (130 ) (8 ) 1,949 — 1,811 Interest income — 16 22 (29 ) 9 Interest expense (196 ) (101 ) (14 ) 29 (282 ) Intercompany interest income (expense) 14 (541 ) 527 — — Intercompany other income (expense) 274 (361 ) 87 — — Other income (expense) 15 (170 ) 36 (18 ) (137 ) Income (loss) from continuing operations before income taxes (23 ) (1,165 ) 2,607 (18 ) 1,401 Income tax expense (benefit) (55 ) (325 ) 528 — 148 Net income (loss) from continuing operations 32 (840 ) 2,079 (18 ) 1,253 Net Income from discontinued operations — — 177 — 177 Net income (loss) before equity in earnings of subsidiaries 32 (840 ) 2,256 (18 ) 1,430 Equity in earnings of subsidiaries 1,382 1,249 409 (3,040 ) — Net income 1,414 409 2,665 (3,058 ) 1,430 Less: Net income attributable to noncontrolling interests — — 34 — 34 Net income attributable to Aon shareholders $ 1,414 $ 409 $ 2,631 $ (3,058 ) $ 1,396</t>
  </si>
  <si>
    <t>Condensed Consolidating Statement of Comprehensive Income</t>
  </si>
  <si>
    <t>Condensed Consolidating Statement of Comprehensive Income Year Ended December 31, 2018 (millions) Aon plc Aon Corporation Other Non-Guarantor Subsidiaries Consolidating Adjustments Consolidated Net income $ 1,155 $ 129 $ 2,299 $ (2,409 ) $ 1,174 Less: Net income attributable to noncontrolling interests — — 40 — 40 Net income attributable to Aon shareholders 1,155 129 2,259 (2,409 ) 1,134 Other comprehensive income (loss), net of tax: Change in fair value of financial instruments — — 11 — 11 Foreign currency translation adjustments — — (465 ) 21 (444 ) Postretirement benefit obligation — (2 ) 19 — 17 Total other comprehensive income (loss) — (2 ) (435 ) 21 (416 ) Equity in other comprehensive income (loss) of subsidiaries, net of tax (433 ) (415 ) (417 ) 1,265 — Less: Other comprehensive income (loss) attributable to noncontrolling interests — — (4 ) — (4 ) Total other comprehensive income (loss) attributable to Aon shareholders (433 ) (417 ) (848 ) 1,286 (412 ) Comprehensive income (loss) attributable to Aon shareholders $ 722 $ (288 ) $ 1,411 $ (1,123 ) $ 722 Condensed Consolidating Statement of Comprehensive Income Year Ended December 31, 2017 (millions) Aon plc Aon Corporation Other Non-Guarantor Subsidiaries Consolidating Adjustments Consolidated Net income $ 1,208 $ 227 $ 2,453 $ (2,625 ) $ 1,263 Less: Net income attributable to noncontrolling interests — — 37 — 37 Net income attributable to Aon shareholders 1,208 227 2,416 (2,625 ) 1,226 Other comprehensive income (loss), net of tax: Change in fair value of financial instruments — 3 9 — 12 Foreign currency translation adjustments — — 408 (18 ) 390 Postretirement benefit obligation — (101 ) 120 — 19 Total other comprehensive income (loss) — (98 ) 537 (18 ) 421 Equity in other comprehensive income (loss) of subsidiaries, net of tax 434 515 417 (1,366 ) — Less: Other comprehensive income (loss) attributable to noncontrolling interests — — 5 — 5 Total other comprehensive income (loss) attributable to Aon shareholders 434 417 949 (1,384 ) 416 Comprehensive income (loss) attributable to Aon shareholders $ 1,642 $ 644 $ 3,365 $ (4,009 ) $ 1,642 Condensed Consolidating Statement of Comprehensive Income Year Ended December 31, 2016 (millions) Aon plc Aon Corporation Other Non-Guarantor Subsidiaries Consolidating Adjustments Consolidated Net income $ 1,414 $ 409 $ 2,665 $ (3,058 ) $ 1,430 Less: Net income attributable to noncontrolling interests — — 34 — 34 Net income attributable to Aon shareholders 1,414 409 2,631 (3,058 ) 1,396 Other comprehensive income (loss), net of tax: Change in fair value of financial instruments — (1 ) (11 ) — (12 ) Foreign currency translation adjustments (2 ) 21 (532 ) 18 (495 ) Postretirement benefit obligation — 68 (52 ) — 16 Total other comprehensive income (loss) (2 ) 88 (595 ) 18 (491 ) Equity in other comprehensive income (loss) of subsidiaries, net of tax (505 ) (547 ) (459 ) 1,511 — Less: Other comprehensive income (loss) attributable to noncontrolling interests — — (2 ) — (2 ) Total other comprehensive income (loss) attributable to Aon shareholders (507 ) (459 ) (1,052 ) 1,529 (489 ) Comprehensive income (loss) attributable to Aon shareholders $ 907 $ (50 ) $ 1,579 $ (1,529 ) $ 907</t>
  </si>
  <si>
    <t>Condensed Consolidating Statement of Financial Position</t>
  </si>
  <si>
    <t>Condensed Consolidating Statement of Financial Position As of December 31, 2018 (millions) Aon plc Aon Corporation Other Non-Guarantor Subsidiaries Consolidating Adjustments Consolidated Assets Current assets Cash and cash equivalents $ — $ 862 $ 575 $ (781 ) $ 656 Short-term investments — 56 116 — 172 Receivables, net — — 2,760 — 2,760 Fiduciary assets — — 10,166 — 10,166 Intercompany receivables 191 897 11,454 (12,542 ) — Other current assets — 16 602 — 618 Total current assets 191 1,831 25,673 (13,323 ) 14,372 Goodwill — — 8,171 — 8,171 Intangible assets, net — — 1,149 — 1,149 Fixed assets, net — — 588 — 588 Deferred tax assets 94 467 144 (144 ) 561 Intercompany receivables 403 261 7,405 (8,069 ) — Prepaid pension — 5 1,128 — 1,133 Other non-current assets 1 30 417 — 448 Investment in subsidiary 8,433 19,065 (897 ) (26,601 ) — Total assets $ 9,122 $ 21,659 $ 43,778 $ (48,137 ) $ 26,422 Liabilities and equity Liabilities Current liabilities Accounts payable and accrued liabilities $ 274 $ 70 $ 2,380 $ (781 ) $ 1,943 Short-term debt and current portion of long-term debt 250 — 1 — 251 Fiduciary liabilities — — 10,166 — 10,166 Intercompany payables 213 11,695 634 (12,542 ) — Other current liabilities — 69 867 — 936 Total current liabilities 737 11,834 14,048 (13,323 ) 13,296 Long-term debt 4,231 1,762 — — 5,993 Deferred tax liabilities — — 325 (144 ) 181 Pension, other postretirement and other post-employment liabilities — 1,275 361 — 1,636 Intercompany payables — 7,570 499 (8,069 ) — Other non-current liabilities 3 115 979 — 1,097 Total liabilities 4,971 22,556 16,212 (21,536 ) 22,203 Total Aon shareholders' equity 4,151 (897 ) 27,498 (26,601 ) 4,151 Noncontrolling interests — — 68 — 68 Total equity 4,151 (897 ) 27,566 (26,601 ) 4,219 Total liabilities and equity $ 9,122 $ 21,659 $ 43,778 $ (48,137 ) $ 26,422 Condensed Consolidating Statement of Financial Position As of December 31, 2017 (millions) Aon plc Aon Corporation Other Non-Guarantor Subsidiaries Consolidating Adjustments Consolidated Assets Current assets Cash and cash equivalents $ 1 $ 2,524 $ 793 $ (2,562 ) $ 756 Short-term investments — 355 174 — 529 Receivables, net — 2 2,476 — 2,478 Fiduciary assets — — 9,625 — 9,625 Intercompany receivables 165 1,046 10,824 (12,035 ) — Other current assets 1 29 259 — 289 Total current assets 167 3,956 24,151 (14,597 ) 13,677 Goodwill — — 8,358 — 8,358 Intangible assets, net — — 1,733 — 1,733 Fixed assets, net — — 564 — 564 Deferred tax assets 99 396 143 (249 ) 389 Intercompany receivables 414 261 8,232 (8,907 ) — Prepaid pension — 6 1,054 — 1,060 Other non-current assets 1 35 271 — 307 Investment in subsidiary 8,884 17,799 (91 ) (26,592 ) — Total assets $ 9,565 $ 22,453 $ 44,415 $ (50,345 ) $ 26,088 Liabilities and equity Liabilities Current liabilities Accounts payable and accrued liabilities $ 574 $ 36 $ 3,913 $ (2,562 ) $ 1,961 Short-term debt and current portion of long-term debt — — 299 — 299 Fiduciary liabilities — — 9,625 — 9,625 Intercompany payables 130 11,149 756 (12,035 ) — Other current liabilities 16 64 790 — 870 Total current liabilities 720 11,249 15,383 (14,597 ) 12,755 Long-term debt 4,251 1,415 1 — 5,667 Deferred tax liabilities — — 376 (249 ) 127 Pension, other postretirement and other post-employment liabilities — 1,391 398 — 1,789 Intercompany payables — 8,398 509 (8,907 ) — Other non-current liabilities 11 91 1,000 — 1,102 Total liabilities 4,982 22,544 17,667 (23,753 ) 21,440 Total Aon shareholders' equity 4,583 (91 ) 26,683 (26,592 ) 4,583 Noncontrolling interests — — 65 — 65 Total equity 4,583 (91 ) 26,748 (26,592 ) 4,648 Total liabilities and equity $ 9,565 $ 22,453 $ 44,415 $ (50,345 ) $ 26,088</t>
  </si>
  <si>
    <t>Condensed Consolidating Statement of Cash Flows</t>
  </si>
  <si>
    <t>Condensed Consolidating Statement of Cash Flows Year Ended December 31, 2018 (millions) Aon plc Aon Corporation Other Non-Guarantor Subsidiaries Consolidating Adjustments Consolidated Cash flows from operating activities Cash provided by (used for) operating activities - continuing operations $ 1,575 $ 3 $ 3,608 $ (3,500 ) $ 1,686 Cash provided by operating activities - discontinued operations — — — — — Cash provided by (used for) operating activities 1,575 3 3,608 (3,500 ) 1,686 Cash flows from investing activities Proceeds from investments — 24 955 (908 ) 71 Payments for investments (13 ) (47 ) (33 ) 13 (80 ) Net purchases (sales) of short-term investments - non-fiduciary — 299 49 — 348 Acquisition of businesses, net of cash acquired — — (58 ) — (58 ) Sale of businesses, net of cash sold — — (10 ) — (10 ) Capital expenditures — — (240 ) — (240 ) Cash provided by (used for) investing activities - continuing operations (13 ) 276 663 (895 ) 31 Cash used for investing activities - discontinued operations — — — — — Cash provided by (used for) investing activities (13 ) 276 663 (895 ) 31 Cash flows from financing activities Share repurchase (1,470 ) — — — (1,470 ) Advances from (to) affiliates 156 (2,291 ) (4,041 ) 6,176 — Issuance of shares for employee benefit plans (149 ) — — — (149 ) Issuance of debt 1,723 4,028 3 — 5,754 Repayment of debt (1,441 ) (3,678 ) (298 ) — (5,417 ) Cash dividends to shareholders (382 ) — — — (382 ) Noncontrolling interests and other financing activities — (35 ) — (35 ) Cash provided by (used for) financing activities - continuing operations (1,563 ) (1,941 ) (4,371 ) 6,176 (1,699 ) Cash used for financing activities - discontinued operations — — — — — Cash provided by (used for) financing activities (1,563 ) (1,941 ) (4,371 ) 6,176 (1,699 ) Effect of exchange rate changes on cash and cash equivalents — — (118 ) — (118 ) Net increase (decrease) in cash and cash equivalents (1 ) (1,662 ) (218 ) 1,781 (100 ) Cash and cash equivalents at beginning of year 1 2,524 793 (2,562 ) 756 Cash and cash equivalents at end of year $ — $ 862 $ 575 $ (781 ) $ 656 Condensed Consolidating Statement of Cash Flows Year Ended December 31, 2017 (millions) Aon plc Aon Corporation Other Non-Guarantor Subsidiaries Consolidating Adjustments Consolidated Cash flows from operating activities Cash provided by (used for) operating activities - continuing operations $ 2,787 $ 503 $ 2,010 $ (4,631 ) $ 669 Cash provided by operating activities - discontinued operations — — 65 — 65 Cash provided by (used for) operating activities 2,787 503 2,075 (4,631 ) 734 Cash flows from investing activities Proceeds from investments 224 587 582 (1,325 ) 68 Payments for investments (261 ) (29 ) (576 ) 802 (64 ) Net purchases (sales) of short-term investments - non-fiduciary — (215 ) (17 ) — (232 ) Acquisition of businesses, net of cash acquired — — (1,029 ) — (1,029 ) Sale of businesses, net of cash sold — — 4,246 — 4,246 Capital expenditures — — (183 ) — (183 ) Cash provided by (used for) investing activities - continuing operations (37 ) 343 3,023 (523 ) 2,806 Cash used for investing activities - discontinued operations — — (19 ) — (19 ) Cash provided by (used for) investing activities (37 ) 343 3,004 (523 ) 2,787 Cash flows from financing activities Share repurchase (2,399 ) — — — (2,399 ) Advances from (to) affiliates 426 95 (4,975 ) 4,454 — Issuance of shares for employee benefit plans (121 ) — — — (121 ) Issuance of debt 544 1,100 10 — 1,654 Repayment of debt (835 ) (1,150 ) (14 ) — (1,999 ) Cash dividends to shareholders (364 ) — — — (364 ) Noncontrolling interests and other financing activities — — (36 ) — (36 ) Cash provided by (used for) financing activities - continuing operations (2,749 ) 45 (5,015 ) 4,454 (3,265 ) Cash used for financing activities - discontinued operations — — — — — Cash provided by (used for) financing activities (2,749 ) 45 (5,015 ) 4,454 (3,265 ) Effect of exchange rate changes on cash and cash equivalents — — 69 — 69 Net increase (decrease) in cash and cash equivalents 1 891 133 (700 ) 325 Cash and cash equivalents at beginning of year (1) — 1,633 660 (1,862 ) 431 Cash and cash equivalents at end of year (2) $ 1 $ 2,524 $ 793 $ (2,562 ) $ 756 (1) Includes $5 million of discontinued operations at December 31, 2016. (2) Includes $0 million of discontinued operations at December 31, 2017 Condensed Consolidating Statement of Cash Flows Year Ended December 31, 2016 (millions) Aon plc Aon Corporation Other Non-Guarantor Subsidiaries Consolidating Adjustments Consolidated Cash flows from operating activities Cash provided by (used for) operating activities - continuing operations $ 2,705 $ (536 ) $ 2,768 $ (3,108 ) $ 1,829 Cash provided by operating activities - discontinued operations — — 497 — 497 Cash provided by (used for) operating activities 2,705 (536 ) 3,265 (3,108 ) 2,326 Cash flows from investing activities Proceeds from investments — 316 15 (288 ) 43 Payments for investments — (35 ) (29 ) — (64 ) Net purchases (sales) of short-term investments - non-fiduciary — 70 (9 ) — 61 Acquisition of businesses, net of cash acquired — (335 ) (608 ) 64 (879 ) Sale of businesses, net of cash sold — — 171 (64 ) 107 Capital expenditures — — (156 ) — (156 ) Cash provided by (used for) investing activities - continuing operations — 16 (616 ) (288 ) (888 ) Cash used for investing activities - discontinued operations — — (66 ) — (66 ) Cash provided by (used for) investing activities — 16 (682 ) (288 ) (954 ) Cash flows from financing activities Share repurchase (1,257 ) — — — (1,257 ) Advances from (to) affiliates (2,008 ) 570 (3,037 ) 4,475 — Issuance of shares for employee benefit plans (129 ) — — — (129 ) Issuance of debt 1,879 1,588 — — 3,467 Repayment of debt (845 ) (2,088 ) (12 ) — (2,945 ) Cash dividends to shareholders (345 ) — — — (345 ) Noncontrolling interests and other financing activities — — (77 ) — (77 ) Cash provided by (used for) financing activities - continuing operations (2,705 ) 70 (3,126 ) 4,475 (1,286 ) Cash used for financing activities - discontinued operations — — — — — Cash provided by (used for) financing activities (2,705 ) 70 (3,126 ) 4,475 (1,286 ) Effect of exchange rate changes on cash and cash equivalents — — (39 ) — (39 ) Net increase (decrease) in cash and cash equivalents — (450 ) (582 ) 1,079 47 Cash and cash equivalents at beginning of year (1) — 2,083 1,242 (2,941 ) 384 Cash and cash equivalents at end of year (2) $ — $ 1,633 $ 660 $ (1,862 ) $ 431 (1) Includes $2 million of discontinued operations at December 31, 2015. (2) Includes $5 million of discontinued operations at December 31, 2016</t>
  </si>
  <si>
    <t>Quarterly Financial Data (Unaudited) (Tables)</t>
  </si>
  <si>
    <t>Quarterly Financial Data</t>
  </si>
  <si>
    <t>Selected quarterly financial data for the years ended December 31, 2018 and 2017 are as follows (in millions, except per share data): 1Q 2Q 3Q 4Q 2018 Income Statement Data Total revenue $ 3,090 $ 2,561 $ 2,349 $ 2,770 $ 10,770 Operating income 799 (16 ) 262 499 1,544 Net income from continuing operations 604 57 155 284 1,100 Income from discontinued operations, net of tax 6 1 (2 ) 69 74 Net income 610 58 153 353 1,174 Less: Net income attributable to noncontrolling interests 16 10 6 8 40 Net income attributable to Aon shareholders $ 594 $ 48 $ 147 $ 345 $ 1,134 Per Share Data Basic net income per share attributable to Aon shareholders Continuing operations $ 2.37 $ 0.19 $ 0.61 $ 1.14 $ 4.32 Discontinued operations 0.02 0.01 (0.01 ) 0.28 0.30 Net income $ 2.39 $ 0.20 $ 0.60 $ 1.42 $ 4.62 Diluted net income per share attributable to Aon shareholders Continuing operations $ 2.35 $ 0.19 $ 0.61 $ 1.13 $ 4.29 Discontinued operations 0.02 — (0.01 ) 0.28 0.30 Net income $ 2.37 $ 0.19 $ 0.60 $ 1.41 $ 4.59 1Q 2Q 3Q 4Q 2017 Income Statement Data Total revenue $ 2,381 $ 2,368 $ 2,340 $ 2,909 $ 9,998 Operating income 335 (127 ) 256 601 1,065 Net income from continuing operations 265 (43 ) 196 17 435 Income from discontinued operations, net of tax 40 821 (4 ) (29 ) 828 Net income 305 778 192 (12 ) 1,263 Less: Net income attributable to noncontrolling interests 14 9 7 7 37 Net income attributable to Aon shareholders $ 291 $ 769 $ 185 $ (19 ) $ 1,226 Per Share Data Basic net income per share attributable to Aon shareholders Continuing operations $ 0.95 $ (0.20 ) $ 0.74 $ 0.04 $ 1.54 Discontinued operations 0.15 3.13 (0.02 ) (0.12 ) 3.20 Net income $ 1.10 $ 2.93 $ 0.72 $ (0.08 ) $ 4.74 Diluted net income per share attributable to Aon shareholders Continuing operations $ 0.94 $ (0.20 ) $ 0.73 $ 0.04 $ 1.53 Discontinued operations 0.15 3.13 (0.01 ) (0.11 ) 3.17 Net income $ 1.09 $ 2.93 $ 0.72 $ (0.07 ) $ 4.70</t>
  </si>
  <si>
    <t>Summary of Significant Accounting Principles and Practices (Details) $ / shares in Units, £ in Millions, $ in Millions</t>
  </si>
  <si>
    <t>Dec. 31, 2018USD ($)$ / shares</t>
  </si>
  <si>
    <t>Sep. 30, 2018USD ($)$ / shares</t>
  </si>
  <si>
    <t>Jun. 30, 2018USD ($)$ / shares</t>
  </si>
  <si>
    <t>Mar. 31, 2018USD ($)$ / shares</t>
  </si>
  <si>
    <t>Dec. 31, 2017USD ($)$ / shares</t>
  </si>
  <si>
    <t>Sep. 30, 2017USD ($)$ / shares</t>
  </si>
  <si>
    <t>Jun. 30, 2017USD ($)$ / shares</t>
  </si>
  <si>
    <t>Mar. 31, 2017USD ($)$ / shares</t>
  </si>
  <si>
    <t>Dec. 31, 2016USD ($)$ / shares</t>
  </si>
  <si>
    <t>Jan. 01, 2019USD ($)</t>
  </si>
  <si>
    <t>Dec. 31, 2018GBP (£)</t>
  </si>
  <si>
    <t>Dec. 31, 2018USD ($)</t>
  </si>
  <si>
    <t>Jan. 01, 2018USD ($)</t>
  </si>
  <si>
    <t>Dec. 31, 2017GBP (£)</t>
  </si>
  <si>
    <t>Dec. 31, 2017USD ($)</t>
  </si>
  <si>
    <t>Jan. 01, 2017USD ($)</t>
  </si>
  <si>
    <t>Dec. 31, 2015USD ($)</t>
  </si>
  <si>
    <t>Cash and Cash Equivalents</t>
  </si>
  <si>
    <t>Cash and cash equivalents and short-term investments</t>
  </si>
  <si>
    <t>Restricted cash and investments, current</t>
  </si>
  <si>
    <t>Operating funds in U.K.</t>
  </si>
  <si>
    <t>Premium trust balances</t>
  </si>
  <si>
    <t>Allowance for doubtful accounts</t>
  </si>
  <si>
    <t>New Accounting Pronouncements and Changes in Accounting Principles [Abstract]</t>
  </si>
  <si>
    <t>Deferred tax assets, net</t>
  </si>
  <si>
    <t>Adoption of new accounting guidance</t>
  </si>
  <si>
    <t>Description of payment terms</t>
  </si>
  <si>
    <t>Assets recognized as costs to fulfill a contract, which includes internal costs related to pre-placement broking activities, as well as other costs, are amortized on a systematic basis that is consistent with the transfer of the services to which the asset relates, which is generally less than one year.</t>
  </si>
  <si>
    <t>Basic net income per share attributable to Aon shareholders, continuing operations (in dollars per share) | $ / shares</t>
  </si>
  <si>
    <t>Buildings</t>
  </si>
  <si>
    <t>Fixed assets, original life, weighted-average</t>
  </si>
  <si>
    <t>35 years</t>
  </si>
  <si>
    <t>Automobiles</t>
  </si>
  <si>
    <t>6 years</t>
  </si>
  <si>
    <t>Minimum | Software</t>
  </si>
  <si>
    <t>4 years</t>
  </si>
  <si>
    <t>Minimum | Furniture, fixtures and equipment</t>
  </si>
  <si>
    <t>Minimum | Computer equipment</t>
  </si>
  <si>
    <t>Maximum | Software</t>
  </si>
  <si>
    <t>7 years</t>
  </si>
  <si>
    <t>Maximum | Leasehold improvements</t>
  </si>
  <si>
    <t>10 years</t>
  </si>
  <si>
    <t>Maximum | Furniture, fixtures and equipment</t>
  </si>
  <si>
    <t>Maximum | Computer equipment</t>
  </si>
  <si>
    <t>Accounting Standards Update 2016-16</t>
  </si>
  <si>
    <t>Retained Earnings | Accounting Standards Update 2016-16</t>
  </si>
  <si>
    <t>Retained Earnings | Accounting Standards Update 2016-01</t>
  </si>
  <si>
    <t>Accumulated Other Comprehensive Loss, Net of Tax | Accounting Standards Update 2016-01</t>
  </si>
  <si>
    <t>Customer related and contract based | Minimum</t>
  </si>
  <si>
    <t>Useful life of finite-lived intangible assets</t>
  </si>
  <si>
    <t>Customer related and contract based | Maximum</t>
  </si>
  <si>
    <t>20 years</t>
  </si>
  <si>
    <t>Tradenames | Minimum</t>
  </si>
  <si>
    <t>1 year</t>
  </si>
  <si>
    <t>Tradenames | Maximum</t>
  </si>
  <si>
    <t>3 years</t>
  </si>
  <si>
    <t>Technology | Minimum</t>
  </si>
  <si>
    <t>5 years</t>
  </si>
  <si>
    <t>Technology | Maximum</t>
  </si>
  <si>
    <t>Scenario, Forecast | Accounting Standards Update 2016-02 | Minimum</t>
  </si>
  <si>
    <t>Operating lease liability</t>
  </si>
  <si>
    <t>Lease right-of-use asset</t>
  </si>
  <si>
    <t>Scenario, Forecast | Accounting Standards Update 2016-02 | Maximum</t>
  </si>
  <si>
    <t>Difference between Revenue Guidance in Effect before and after Topic 606 | Accounting Standards Update 2014-09</t>
  </si>
  <si>
    <t>Summary of Significant Accounting Principles and Practices Schedule Of Change In Presentation (Details) - USD ($) $ in Millions</t>
  </si>
  <si>
    <t>Error Corrections and Prior Period Adjustments Restatement [Line Items]</t>
  </si>
  <si>
    <t>Operating income (loss)</t>
  </si>
  <si>
    <t>As Reported</t>
  </si>
  <si>
    <t>Adjustments | Accounting Standards Update 2017-07</t>
  </si>
  <si>
    <t>Summary of Significant Accounting Principles and Practices - Schedule of Topic 606 Impact on the Balance Sheet (Details) - USD ($) $ in Millions</t>
  </si>
  <si>
    <t>Jan. 01, 2018</t>
  </si>
  <si>
    <t>Dec. 31, 2015</t>
  </si>
  <si>
    <t>Assets</t>
  </si>
  <si>
    <t>Liabilities</t>
  </si>
  <si>
    <t>Calculated under Revenue Guidance in Effect before Topic 606</t>
  </si>
  <si>
    <t>Accounting Standards Update 2014-09 | Difference between Revenue Guidance in Effect before and after Topic 606</t>
  </si>
  <si>
    <t>Accounting Standards Update 2014-09 | Calculated under Revenue Guidance in Effect before Topic 606</t>
  </si>
  <si>
    <t>Summary of Significant Accounting Principles and Practices - Schedule of Topic 606 Impact on the Income Statement (Details) - USD ($) $ in Millions</t>
  </si>
  <si>
    <t>Summary of Significant Accounting Principles and Practices - Schedule of Topic 606 Impact on Cash Flows (Details) - USD ($) $ in Millions</t>
  </si>
  <si>
    <t>Revenue from Contracts with Customers - Disaggregation of Revenue (Details) - USD ($) $ in Millions</t>
  </si>
  <si>
    <t>Disaggregation of Revenue [Line Items]</t>
  </si>
  <si>
    <t>Operating Segments | United States</t>
  </si>
  <si>
    <t>Operating Segments | Americas other than U.S.</t>
  </si>
  <si>
    <t>Operating Segments | United Kingdom</t>
  </si>
  <si>
    <t>Operating Segments | Europe, Middle East, &amp; Africa other than United Kingdom</t>
  </si>
  <si>
    <t>Operating Segments | Asia Pacific</t>
  </si>
  <si>
    <t>Operating Segments | Commercial Risk Solutions</t>
  </si>
  <si>
    <t>Operating Segments | Reinsurance Solutions</t>
  </si>
  <si>
    <t>Operating Segments | Retirement Solutions</t>
  </si>
  <si>
    <t>Operating Segments | Health Solutions</t>
  </si>
  <si>
    <t>Operating Segments | Data &amp; Analytic Services</t>
  </si>
  <si>
    <t>Intersegment elimination</t>
  </si>
  <si>
    <t>Revenue from Contracts with Customers - Contract Assets Rollforward (Details) $ in Millions</t>
  </si>
  <si>
    <t>Capitalized Cost To Fulfill Customer Contracts</t>
  </si>
  <si>
    <t>Change in Capitalized Contract Costs</t>
  </si>
  <si>
    <t>Balance at beginning of period</t>
  </si>
  <si>
    <t>Additions</t>
  </si>
  <si>
    <t>Amortization</t>
  </si>
  <si>
    <t>Impairment</t>
  </si>
  <si>
    <t>Foreign currency translation and other</t>
  </si>
  <si>
    <t>Balance at end of period</t>
  </si>
  <si>
    <t>Capitalized Cost To Obtain Customer Contracts</t>
  </si>
  <si>
    <t>Other Financial Data - Schedule of Other Income (Details) - USD ($) $ in Millions</t>
  </si>
  <si>
    <t>Foreign currency remeasurement</t>
  </si>
  <si>
    <t>Disposal of business</t>
  </si>
  <si>
    <t>Pension and other postretirement</t>
  </si>
  <si>
    <t>Equity earnings</t>
  </si>
  <si>
    <t>Financial instruments</t>
  </si>
  <si>
    <t>Other income</t>
  </si>
  <si>
    <t>Other Financial Data - Schedule of Allowance for Doubtful Accounts (Details) - USD ($) $ in Millions</t>
  </si>
  <si>
    <t>Allowance for Doubtful Accounts Receivable [Roll Forward]</t>
  </si>
  <si>
    <t>Balance at January 1</t>
  </si>
  <si>
    <t>Provision charged to Other general expenses</t>
  </si>
  <si>
    <t>Accounts written off, net of recoveries</t>
  </si>
  <si>
    <t>Foreign currency translation</t>
  </si>
  <si>
    <t>Balance at December 31</t>
  </si>
  <si>
    <t>Other Financial Data - Schedule of Other Current Assets (Details) - USD ($) $ in Millions</t>
  </si>
  <si>
    <t>Costs to fulfill contracts with customers</t>
  </si>
  <si>
    <t>Taxes receivable</t>
  </si>
  <si>
    <t>Prepaid expenses</t>
  </si>
  <si>
    <t>Receivables from the Divested Business</t>
  </si>
  <si>
    <t>Other</t>
  </si>
  <si>
    <t>Other Financial Data - Components of Fixed Assets, Net (Details) - USD ($) $ in Millions</t>
  </si>
  <si>
    <t>Fixed Assets, net</t>
  </si>
  <si>
    <t>Fixed assets, gross</t>
  </si>
  <si>
    <t>Less: Accumulated depreciation</t>
  </si>
  <si>
    <t>Software</t>
  </si>
  <si>
    <t>Leasehold improvements</t>
  </si>
  <si>
    <t>Computer equipment</t>
  </si>
  <si>
    <t>Furniture, fixtures and equipment</t>
  </si>
  <si>
    <t>Construction in progress</t>
  </si>
  <si>
    <t>Other Financial Data - Schedule of Other Non-current Assets (Details) - USD ($) $ in Millions</t>
  </si>
  <si>
    <t>Deferred revenue</t>
  </si>
  <si>
    <t>Investments</t>
  </si>
  <si>
    <t>Other Financial Data - Schedule of Other Current Liabilities (Details) - USD ($) $ in Millions</t>
  </si>
  <si>
    <t>Taxes payable</t>
  </si>
  <si>
    <t>Deferred revenue recognized</t>
  </si>
  <si>
    <t>Current portion of transition tax liability</t>
  </si>
  <si>
    <t>Other Financial Data - Schedule of Other Non-Current Liabilities (Details) - USD ($) $ in Millions</t>
  </si>
  <si>
    <t>Leases</t>
  </si>
  <si>
    <t>Total other non-current liabilities</t>
  </si>
  <si>
    <t>Transition tax for accumulated foreign earnings, noncurrent</t>
  </si>
  <si>
    <t>Discontinued Operations - Narrative (Details)</t>
  </si>
  <si>
    <t>May 01, 2017USD ($)agreement</t>
  </si>
  <si>
    <t>Dec. 31, 2016USD ($)</t>
  </si>
  <si>
    <t>Income Statement, Balance Sheet and Additional Disclosures by Disposal Groups, Including Discontinued Operations [Line Items]</t>
  </si>
  <si>
    <t>Cash and cash equivalents of discontinued operations</t>
  </si>
  <si>
    <t>Tempo Business</t>
  </si>
  <si>
    <t>Number of commercial agreements | agreement</t>
  </si>
  <si>
    <t>Tempo Business | Discontinued Operations</t>
  </si>
  <si>
    <t>Purchase price</t>
  </si>
  <si>
    <t>Intangible asset amortization</t>
  </si>
  <si>
    <t>Maximum | Tempo Business | Discontinued Operations</t>
  </si>
  <si>
    <t>Deferred consideration</t>
  </si>
  <si>
    <t>Discontinued Operations - Income Statement (Details) - USD ($) $ in Millions</t>
  </si>
  <si>
    <t>Operating Income from discontinued operations</t>
  </si>
  <si>
    <t>Income from discontinued operations before income taxes</t>
  </si>
  <si>
    <t>Income tax expense (benefit)</t>
  </si>
  <si>
    <t>Net income (loss) from discontinued operations, excluding gain</t>
  </si>
  <si>
    <t>Gain on sale of discontinued operations, net of tax</t>
  </si>
  <si>
    <t>Restructuring - Narrative (Details) - 2017 Plan $ in Millions</t>
  </si>
  <si>
    <t>24 Months Ended</t>
  </si>
  <si>
    <t>Dec. 31, 2018USD ($)job_elimination</t>
  </si>
  <si>
    <t>Restructuring Cost and Reserve [Line Items]</t>
  </si>
  <si>
    <t>Additional expected cost</t>
  </si>
  <si>
    <t>Additional expected cash payments</t>
  </si>
  <si>
    <t>Additional expected con-cash charges</t>
  </si>
  <si>
    <t>Expected cost</t>
  </si>
  <si>
    <t>Number of positions eliminated | job_elimination</t>
  </si>
  <si>
    <t>Incurred restructuring cost</t>
  </si>
  <si>
    <t>Workforce reduction</t>
  </si>
  <si>
    <t>Technology rationalization</t>
  </si>
  <si>
    <t>Lease consolidation</t>
  </si>
  <si>
    <t>Asset impairments</t>
  </si>
  <si>
    <t>Other Restructuring</t>
  </si>
  <si>
    <t>Minimum</t>
  </si>
  <si>
    <t>Expected number of positions eliminated | job_elimination</t>
  </si>
  <si>
    <t>Maximum</t>
  </si>
  <si>
    <t>Restructuring - Schedule of Restructuring and Related Expense (Details) $ in Millions</t>
  </si>
  <si>
    <t>Estimated Remaining Costs</t>
  </si>
  <si>
    <t>2017 Plan</t>
  </si>
  <si>
    <t>Workforce reduction | 2017 Plan</t>
  </si>
  <si>
    <t>Technology rationalization | 2017 Plan</t>
  </si>
  <si>
    <t>Incurred contract termination costs</t>
  </si>
  <si>
    <t>Expected contract termination cost remaining</t>
  </si>
  <si>
    <t>Lease consolidation | 2017 Plan</t>
  </si>
  <si>
    <t>Asset impairments | 2017 Plan</t>
  </si>
  <si>
    <t>Other Restructuring | 2017 Plan</t>
  </si>
  <si>
    <t>Restructuring - Schedule of Restructuring Reserve (Details) - 2017 Plan $ in Millions</t>
  </si>
  <si>
    <t>Restructuring reserve, beginning balance</t>
  </si>
  <si>
    <t>Expensed</t>
  </si>
  <si>
    <t>Cash payments</t>
  </si>
  <si>
    <t>Restructuring reserve, ending balance</t>
  </si>
  <si>
    <t>Acquisitions and Dispositions of Businesses - Acquisitions Narrative (Details) $ in Millions</t>
  </si>
  <si>
    <t>Dec. 31, 2018USD ($)acquisition</t>
  </si>
  <si>
    <t>Dec. 31, 2017acquisition</t>
  </si>
  <si>
    <t>Business Acquisition</t>
  </si>
  <si>
    <t>Number of business acquired under business combination | acquisition</t>
  </si>
  <si>
    <t>Weighted average useful life</t>
  </si>
  <si>
    <t>2018 Acquisitions</t>
  </si>
  <si>
    <t>Revenues from acquisitions included in the Company's Consolidated Statement of Income</t>
  </si>
  <si>
    <t>Other general expenses | 2018 Acquisitions</t>
  </si>
  <si>
    <t>Acquisition related costs</t>
  </si>
  <si>
    <t>Acquisitions and Dispositions of Businesses - Acquisitions (Details) - USD ($) $ in Millions</t>
  </si>
  <si>
    <t>Assets acquired</t>
  </si>
  <si>
    <t>Consideration transferred</t>
  </si>
  <si>
    <t>Cash</t>
  </si>
  <si>
    <t>Deferred and contingent consideration</t>
  </si>
  <si>
    <t>Aggregate consideration transferred</t>
  </si>
  <si>
    <t>Other assets</t>
  </si>
  <si>
    <t>Total assets acquired</t>
  </si>
  <si>
    <t>Liabilities assumed</t>
  </si>
  <si>
    <t>Other liabilities</t>
  </si>
  <si>
    <t>Total liabilities assumed</t>
  </si>
  <si>
    <t>Net assets acquired</t>
  </si>
  <si>
    <t>Acquisitions and Dispositions of Businesses - Dispositions (Details) $ in Millions</t>
  </si>
  <si>
    <t>Jun. 30, 2018USD ($)</t>
  </si>
  <si>
    <t>Dec. 31, 2018USD ($)disposal</t>
  </si>
  <si>
    <t>Dec. 31, 2017USD ($)disposal</t>
  </si>
  <si>
    <t>Dec. 31, 2016USD ($)disposal</t>
  </si>
  <si>
    <t>Disposal Group, Not Discontinued Operations</t>
  </si>
  <si>
    <t>Number of dispositions | disposal</t>
  </si>
  <si>
    <t>Disposal Group, Held-for-sale or Disposed</t>
  </si>
  <si>
    <t>Disposal group assets</t>
  </si>
  <si>
    <t>Disposal group liabilities</t>
  </si>
  <si>
    <t>Amortization and Impairment of Intangible Assets | Disposal Group, Held-for-sale or Disposed</t>
  </si>
  <si>
    <t>Noncash impairment charge</t>
  </si>
  <si>
    <t>Goodwill and Other Intangible Assets - Schedule of changes in the net carrying amount of goodwill (Details) - USD ($) $ in Millions</t>
  </si>
  <si>
    <t>Changes in the net carrying amount of goodwill by operating segment (in millions)</t>
  </si>
  <si>
    <t>Balance at the beginning of the period</t>
  </si>
  <si>
    <t>Goodwill related to current year acquisitions</t>
  </si>
  <si>
    <t>Goodwill related to disposals</t>
  </si>
  <si>
    <t>Goodwill related to prior year acquisitions</t>
  </si>
  <si>
    <t>Balance at the end of the period</t>
  </si>
  <si>
    <t>Goodwill and Other Intangible Assets - Schedule of other intangible assets by asset class (Details) - USD ($) $ in Millions</t>
  </si>
  <si>
    <t>Finite-Lived Intangible Assets [Line Items]</t>
  </si>
  <si>
    <t>Gross Carrying Amount</t>
  </si>
  <si>
    <t>Accumulated Amortization and Impairment</t>
  </si>
  <si>
    <t>Net Carrying Amount</t>
  </si>
  <si>
    <t>Customer related and contract based</t>
  </si>
  <si>
    <t>Tradenames</t>
  </si>
  <si>
    <t>Technology</t>
  </si>
  <si>
    <t>Goodwill and Other Intangible Assets Narrative (Details) - USD ($) $ in Millions</t>
  </si>
  <si>
    <t>Discontinued Operations | Tempo Business | Tradenames</t>
  </si>
  <si>
    <t>Impairment of intangible assets associated with divested business</t>
  </si>
  <si>
    <t>Goodwill and Other Intangible Assets - Schedule of estimated future amortization expense on intangible assets (Details) $ in Millions</t>
  </si>
  <si>
    <t>Thereafter</t>
  </si>
  <si>
    <t>Total future amortization of intangible assets</t>
  </si>
  <si>
    <t>Debt - Summary of outstanding debt (Details)</t>
  </si>
  <si>
    <t>Dec. 31, 2018CAD ($)</t>
  </si>
  <si>
    <t>Dec. 31, 2018EUR (€)</t>
  </si>
  <si>
    <t>Dec. 03, 2018USD ($)</t>
  </si>
  <si>
    <t>Mar. 08, 2018USD ($)</t>
  </si>
  <si>
    <t>Mar. 08, 2018CAD ($)</t>
  </si>
  <si>
    <t>Debt Instrument [Line Items]</t>
  </si>
  <si>
    <t>Total debt</t>
  </si>
  <si>
    <t>Less: Short-term and current portion of long-term debt</t>
  </si>
  <si>
    <t>Commercial Paper</t>
  </si>
  <si>
    <t>3.875% Senior Notes due December 2025 | Senior Notes</t>
  </si>
  <si>
    <t>Interest rate on debt</t>
  </si>
  <si>
    <t>3.875%</t>
  </si>
  <si>
    <t>5.00% Senior Notes due September 2020 | Senior Notes</t>
  </si>
  <si>
    <t>5.00%</t>
  </si>
  <si>
    <t>3.50% Senior Notes due June 2024 | Senior Notes</t>
  </si>
  <si>
    <t>3.50%</t>
  </si>
  <si>
    <t>4.75% Senior Notes due May 2045 | Senior Notes</t>
  </si>
  <si>
    <t>4.75%</t>
  </si>
  <si>
    <t>2.875% Senior Notes due May 2026 (EUR 500M) | Senior Notes</t>
  </si>
  <si>
    <t>2.875%</t>
  </si>
  <si>
    <t>Debt face value | €</t>
  </si>
  <si>
    <t>4.60% Senior Notes due June 2044 | Senior Notes</t>
  </si>
  <si>
    <t>4.60%</t>
  </si>
  <si>
    <t>8.205% Junior Subordinated Notes due January 2027 | Senior Notes</t>
  </si>
  <si>
    <t>8.205%</t>
  </si>
  <si>
    <t>2.80% Senior Notes due March 2021 | Senior Notes</t>
  </si>
  <si>
    <t>2.80%</t>
  </si>
  <si>
    <t>4.00% Senior Notes due November 2023 | Senior Notes</t>
  </si>
  <si>
    <t>4.00%</t>
  </si>
  <si>
    <t>4.500% Senior Notes due December 2028 | Senior Notes</t>
  </si>
  <si>
    <t>4.50%</t>
  </si>
  <si>
    <t>Debt face value</t>
  </si>
  <si>
    <t>6.25% Senior Notes due September 2040 | Senior Notes</t>
  </si>
  <si>
    <t>6.25%</t>
  </si>
  <si>
    <t>4.76% Senior Notes due March 2018 (CAD 375M) | Senior Notes</t>
  </si>
  <si>
    <t>4.76%</t>
  </si>
  <si>
    <t>4.45% Senior Notes due May 2043 | Senior Notes</t>
  </si>
  <si>
    <t>4.45%</t>
  </si>
  <si>
    <t>4.25% Senior Notes due December 2042 | Senior Notes</t>
  </si>
  <si>
    <t>4.25%</t>
  </si>
  <si>
    <t>Debt - Narrative (Details)</t>
  </si>
  <si>
    <t>Feb. 02, 2019</t>
  </si>
  <si>
    <t>Dec. 31, 2018USD ($)credit_facility</t>
  </si>
  <si>
    <t>Number of committed credit facilities | credit_facility</t>
  </si>
  <si>
    <t>Senior Notes | 4.500% Senior Notes due December 2028</t>
  </si>
  <si>
    <t>Senior Notes | 4.76% Senior Notes due March 2018 (CAD 375M)</t>
  </si>
  <si>
    <t>Credit Facility Expiring February 2021</t>
  </si>
  <si>
    <t>New credit and loan facility</t>
  </si>
  <si>
    <t>Line of credit oustanding</t>
  </si>
  <si>
    <t>Credit Facility Expiring October 2022</t>
  </si>
  <si>
    <t>Credit Facility Expiring October 2022 | Line of Credit</t>
  </si>
  <si>
    <t>Commercial Paper | Commercial Paper Programs</t>
  </si>
  <si>
    <t>Current borrowing capacity</t>
  </si>
  <si>
    <t>United States | Commercial Paper | Commercial Paper Programs</t>
  </si>
  <si>
    <t>Europe | Commercial Paper | Commercial Paper Programs</t>
  </si>
  <si>
    <t>New credit and loan facility | €</t>
  </si>
  <si>
    <t>Subsequent Event | Credit Facility Expiring October 2022 | Line of Credit</t>
  </si>
  <si>
    <t>Extension of term</t>
  </si>
  <si>
    <t>Debt - Repayments of long-term debt (Details) $ in Millions</t>
  </si>
  <si>
    <t>Total Repayments</t>
  </si>
  <si>
    <t>Unamortized discounts, premiums, and debt issuance costs</t>
  </si>
  <si>
    <t>Total Debt</t>
  </si>
  <si>
    <t>Debt - Schedule of Commercial Paper (Details) - Commercial Paper - USD ($) $ in Millions</t>
  </si>
  <si>
    <t>Line of Credit Facility [Line Items]</t>
  </si>
  <si>
    <t>Commercial paper outstanding</t>
  </si>
  <si>
    <t>Weighted average commercial paper outstanding</t>
  </si>
  <si>
    <t>Weighted average interest rate of commercial paper outstanding</t>
  </si>
  <si>
    <t>84.00%</t>
  </si>
  <si>
    <t>0.18%</t>
  </si>
  <si>
    <t>Lease Commitments (Details) - USD ($) $ in Millions</t>
  </si>
  <si>
    <t>Rental expense</t>
  </si>
  <si>
    <t>Sub lease rental income</t>
  </si>
  <si>
    <t>Net rental expense</t>
  </si>
  <si>
    <t>Future minimum rental payments under operating leases</t>
  </si>
  <si>
    <t>Gross rental commitment 2019</t>
  </si>
  <si>
    <t>Gross rental commitment 2020</t>
  </si>
  <si>
    <t>Gross rental commitment 2021</t>
  </si>
  <si>
    <t>Gross rental commitment 2022</t>
  </si>
  <si>
    <t>Gross rental commitment 2023</t>
  </si>
  <si>
    <t>Gross rental commitment thereafter</t>
  </si>
  <si>
    <t>Total gross rental commitments</t>
  </si>
  <si>
    <t>Sublease income 2019</t>
  </si>
  <si>
    <t>Sublease income 2020</t>
  </si>
  <si>
    <t>Sublease income 2021</t>
  </si>
  <si>
    <t>Sublease income 2022</t>
  </si>
  <si>
    <t>Sublease income 2023</t>
  </si>
  <si>
    <t>Sublease income thereafter</t>
  </si>
  <si>
    <t>Total future sublease income</t>
  </si>
  <si>
    <t>Net rental commitment 2019</t>
  </si>
  <si>
    <t>Net rental commitment 2020</t>
  </si>
  <si>
    <t>Net rental commitment 2021</t>
  </si>
  <si>
    <t>Net rental commitment 2022</t>
  </si>
  <si>
    <t>Net rental commitment 2023</t>
  </si>
  <si>
    <t>Net rental commitment thereafter</t>
  </si>
  <si>
    <t>Total minimum payments required</t>
  </si>
  <si>
    <t>Income Taxes - Narrative (Details) - USD ($) $ / shares in Units, $ in Millions</t>
  </si>
  <si>
    <t>Operating Loss Carryforwards [Line Items]</t>
  </si>
  <si>
    <t>Total provision (benefit) from income taxes</t>
  </si>
  <si>
    <t>Transition tax payable</t>
  </si>
  <si>
    <t>Estimated transition tax</t>
  </si>
  <si>
    <t>Estimated tax expense for the re-measurement of deferred tax assets and liabilities</t>
  </si>
  <si>
    <t>Statutory tax rate</t>
  </si>
  <si>
    <t>19.00%</t>
  </si>
  <si>
    <t>19.30%</t>
  </si>
  <si>
    <t>20.00%</t>
  </si>
  <si>
    <t>Decrease in valuation allowance</t>
  </si>
  <si>
    <t>Benefit realized from tax holiday granted</t>
  </si>
  <si>
    <t>Earnings per share impact of tax holiday (in dollars per share)</t>
  </si>
  <si>
    <t>Unrecognized tax benefits that would impact effective tax rate</t>
  </si>
  <si>
    <t>Accrued potential interest and penalties</t>
  </si>
  <si>
    <t>Liability recorded for interest and penalties</t>
  </si>
  <si>
    <t>Unremitted earnings</t>
  </si>
  <si>
    <t>Income Taxes - Schedule of Impact of Tax Cuts and Jobs Act of 2017 (Details) - USD ($) $ in Millions</t>
  </si>
  <si>
    <t>Transition tax</t>
  </si>
  <si>
    <t>Re-measurement of deferred tax balances</t>
  </si>
  <si>
    <t>Indefinite reinvestment assertion</t>
  </si>
  <si>
    <t>Allocation of tax benefit from foreign tax credits</t>
  </si>
  <si>
    <t>Total income tax expense (benefit)</t>
  </si>
  <si>
    <t>Income Taxes - Income from continuing operations before income tax (Details) - USD ($) $ in Millions</t>
  </si>
  <si>
    <t>Income before income taxes:</t>
  </si>
  <si>
    <t>Income before income taxes</t>
  </si>
  <si>
    <t>Current:</t>
  </si>
  <si>
    <t>Total current tax expense</t>
  </si>
  <si>
    <t>Deferred tax expense (benefit):</t>
  </si>
  <si>
    <t>Total deferred tax benefit</t>
  </si>
  <si>
    <t>Total income tax expense</t>
  </si>
  <si>
    <t>U.K.</t>
  </si>
  <si>
    <t>U.S. federal</t>
  </si>
  <si>
    <t>U.S. state and local</t>
  </si>
  <si>
    <t>Income Taxes - Reconciliation of the income tax provisions based on the U.S. statutory corporate tax rate to the provisions reflected in the Consolidated Financial Statements (Details)</t>
  </si>
  <si>
    <t>Reconciliation of the income tax provisions based on the statutory corporate tax rate to the provisions reflected in the Consolidated Financial Statements</t>
  </si>
  <si>
    <t>U.S. state income taxes, net of U.S. federal benefit</t>
  </si>
  <si>
    <t>(0.40%)</t>
  </si>
  <si>
    <t>(1.50%)</t>
  </si>
  <si>
    <t>0.40%</t>
  </si>
  <si>
    <t>Taxes on international operations</t>
  </si>
  <si>
    <t>(7.30%)</t>
  </si>
  <si>
    <t>(30.30%)</t>
  </si>
  <si>
    <t>(12.20%)</t>
  </si>
  <si>
    <t>Nondeductible expenses</t>
  </si>
  <si>
    <t>2.70%</t>
  </si>
  <si>
    <t>3.40%</t>
  </si>
  <si>
    <t>1.40%</t>
  </si>
  <si>
    <t>Adjustments to prior year tax requirements</t>
  </si>
  <si>
    <t>0.90%</t>
  </si>
  <si>
    <t>2.00%</t>
  </si>
  <si>
    <t>(1.20%)</t>
  </si>
  <si>
    <t>Adjustments to valuation allowances</t>
  </si>
  <si>
    <t>3.80%</t>
  </si>
  <si>
    <t>(1.80%)</t>
  </si>
  <si>
    <t>(2.20%)</t>
  </si>
  <si>
    <t>Change in uncertain tax positions</t>
  </si>
  <si>
    <t>1.60%</t>
  </si>
  <si>
    <t>3.20%</t>
  </si>
  <si>
    <t>Excess tax benefits related to shared based compensation</t>
  </si>
  <si>
    <t>(3.60%)</t>
  </si>
  <si>
    <t>(8.00%)</t>
  </si>
  <si>
    <t>(0.00%)</t>
  </si>
  <si>
    <t>U.S. Tax Reform impact</t>
  </si>
  <si>
    <t>7.10%</t>
  </si>
  <si>
    <t>51.20%</t>
  </si>
  <si>
    <t>0.00%</t>
  </si>
  <si>
    <t>Loss on disposition</t>
  </si>
  <si>
    <t>(10.20%)</t>
  </si>
  <si>
    <t>Other — net</t>
  </si>
  <si>
    <t>0.60%</t>
  </si>
  <si>
    <t>1.20%</t>
  </si>
  <si>
    <t>Effective tax rate</t>
  </si>
  <si>
    <t>11.70%</t>
  </si>
  <si>
    <t>36.50%</t>
  </si>
  <si>
    <t>10.60%</t>
  </si>
  <si>
    <t>Income Taxes - Components of Aon's deferred tax assets and liabilities (Details) - USD ($) $ in Millions</t>
  </si>
  <si>
    <t>Deferred tax assets:</t>
  </si>
  <si>
    <t>Net operating loss, capital loss, interest, and tax credit carryforwards</t>
  </si>
  <si>
    <t>Employee benefit plans</t>
  </si>
  <si>
    <t>Other accrued expenses</t>
  </si>
  <si>
    <t>Investment basis differences</t>
  </si>
  <si>
    <t>Tradename liability</t>
  </si>
  <si>
    <t>Lease and service guarantees</t>
  </si>
  <si>
    <t>Brokerage fee arrangements</t>
  </si>
  <si>
    <t>Valuation allowance on deferred tax assets</t>
  </si>
  <si>
    <t>Deferred tax liabilities:</t>
  </si>
  <si>
    <t>Intangibles and property, plant and equipment</t>
  </si>
  <si>
    <t>Deferred costs</t>
  </si>
  <si>
    <t>Unrealized foreign exchange gains</t>
  </si>
  <si>
    <t>Net deferred tax asset</t>
  </si>
  <si>
    <t>Income Taxes - Deferred income taxes (assets and liabilities netted by jurisdiction) as classified in the Consolidated Statements of Financial Position (Details) - USD ($) $ in Millions</t>
  </si>
  <si>
    <t>Deferred tax assets — non-current</t>
  </si>
  <si>
    <t>Deferred tax liabilities — non-current</t>
  </si>
  <si>
    <t>Income Taxes Operating Loss Carryforwards (Details) - USD ($) $ in Millions</t>
  </si>
  <si>
    <t>Interest carryforwards</t>
  </si>
  <si>
    <t>Operating loss carryforwards</t>
  </si>
  <si>
    <t>U.S. Federal</t>
  </si>
  <si>
    <t>U.S. State</t>
  </si>
  <si>
    <t>Income Taxes - Reconciliation of the beginning and ending amount of unrecognized tax benefits (Details) - USD ($) $ in Millions</t>
  </si>
  <si>
    <t>Reconciliation of the Company's beginning and ending amount of unrecognized tax benefits</t>
  </si>
  <si>
    <t>Additions based on tax positions related to the current year</t>
  </si>
  <si>
    <t>Additions for tax positions of prior years</t>
  </si>
  <si>
    <t>Reductions for tax positions of prior years</t>
  </si>
  <si>
    <t>Settlements</t>
  </si>
  <si>
    <t>Business combinations</t>
  </si>
  <si>
    <t>Lapse of statute of limitations</t>
  </si>
  <si>
    <t>Foreign currency translation, increase</t>
  </si>
  <si>
    <t>Shareholders' Equity - Distributable Reserves Narrative (Details) - USD ($) $ in Billions</t>
  </si>
  <si>
    <t>Distributable reserves available amount</t>
  </si>
  <si>
    <t>Shareholders' Equity - Ordinary Shares (Details) - USD ($) $ / shares in Units, shares in Millions</t>
  </si>
  <si>
    <t>1 Months Ended</t>
  </si>
  <si>
    <t>81 Months Ended</t>
  </si>
  <si>
    <t>Jan. 31, 2018</t>
  </si>
  <si>
    <t>Feb. 28, 2017</t>
  </si>
  <si>
    <t>Nov. 30, 2014</t>
  </si>
  <si>
    <t>Apr. 30, 2012</t>
  </si>
  <si>
    <t>Common Stock Programs</t>
  </si>
  <si>
    <t>Number of shares repurchased (in shares)</t>
  </si>
  <si>
    <t>Costs recorded to retained earnings</t>
  </si>
  <si>
    <t>Total repurchase cost</t>
  </si>
  <si>
    <t>Share Repurchase Program of 2012</t>
  </si>
  <si>
    <t>Share repurchase authorization limit</t>
  </si>
  <si>
    <t>Average price per share (in dollars per share)</t>
  </si>
  <si>
    <t>Additional associated costs</t>
  </si>
  <si>
    <t>Total costs recorded to retained earnings</t>
  </si>
  <si>
    <t>Share Repurchase Program of 2014</t>
  </si>
  <si>
    <t>Share Repurchase Program of 2017</t>
  </si>
  <si>
    <t>Remaining authorized repurchase amount</t>
  </si>
  <si>
    <t>Shareholders' Equity - Schedule of weighted average shares outstanding (Details) - shares</t>
  </si>
  <si>
    <t>Basic weighted-average ordinary shares outstanding</t>
  </si>
  <si>
    <t>Dilutive effect of potentially issuable shares</t>
  </si>
  <si>
    <t>Diluted weighted-average ordinary shares outstanding</t>
  </si>
  <si>
    <t>Antidilutive securities excluded from computation of earnings per share (in shares)</t>
  </si>
  <si>
    <t>Shareholders' Equity - Dividends (Details) - USD ($) $ / shares in Units, $ in Millions</t>
  </si>
  <si>
    <t>Dividends paid per share (in dollars per share)</t>
  </si>
  <si>
    <t>Shareholders' Equity - Components of Accumulated other comprehensive loss, net of related tax (Details) - USD ($) $ in Millions</t>
  </si>
  <si>
    <t>Jan. 01, 2017</t>
  </si>
  <si>
    <t>Changes in Accumulated Other Comprehensive Income (Loss) [Roll Forward]</t>
  </si>
  <si>
    <t>Beginning Balance</t>
  </si>
  <si>
    <t>Adjusted Beginning Balance</t>
  </si>
  <si>
    <t>Other comprehensive income (loss) before reclassifications</t>
  </si>
  <si>
    <t>Tax benefit (expense)</t>
  </si>
  <si>
    <t>Other comprehensive income (loss) before reclassifications, net</t>
  </si>
  <si>
    <t>Amounts reclassified from accumulated other comprehensive income (loss)</t>
  </si>
  <si>
    <t>Amounts reclassified from accumulated other comprehensive income (loss), net</t>
  </si>
  <si>
    <t>Ending Balance</t>
  </si>
  <si>
    <t>Change in Fair Value of Investments</t>
  </si>
  <si>
    <t>Foreign Currency Translation Adjustments</t>
  </si>
  <si>
    <t>Post-retirement Benefit Obligations</t>
  </si>
  <si>
    <t>AOCI Including Portion Attributable to Noncontrolling Interest</t>
  </si>
  <si>
    <t>Employee Benefits - Schedule of expense recognized in Compensation and benefit in the Consolidated Statements of Income (Details) - USD ($) $ in Millions</t>
  </si>
  <si>
    <t>Defined Benefit Plans and Other Postretirement Benefit Plans Table Text Block [Line Items]</t>
  </si>
  <si>
    <t>Expense recognized for defined contribution savings plans</t>
  </si>
  <si>
    <t>U.S.</t>
  </si>
  <si>
    <t>Netherlands and Canada</t>
  </si>
  <si>
    <t>Employee Benefits - Pension Plans Narrative (Details) £ in Millions, $ in Millions</t>
  </si>
  <si>
    <t>Sep. 30, 2018USD ($)</t>
  </si>
  <si>
    <t>Jul. 31, 2017USD ($)</t>
  </si>
  <si>
    <t>Jun. 30, 2017GBP (£)</t>
  </si>
  <si>
    <t>Jun. 30, 2017USD ($)</t>
  </si>
  <si>
    <t>Percentage of the Company's projected benefit obligation</t>
  </si>
  <si>
    <t>90.00%</t>
  </si>
  <si>
    <t>Voluntary contribution</t>
  </si>
  <si>
    <t>Non-cash contributions by employer</t>
  </si>
  <si>
    <t>U.S. | Pension Plan</t>
  </si>
  <si>
    <t>Plans with PBO in excess of plan assets, PBO</t>
  </si>
  <si>
    <t>Plans with ABO in excess of the fair value of plan assets, ABO</t>
  </si>
  <si>
    <t>Plans with ABO in excess of the fair value of plan assets, fair value of plan assets</t>
  </si>
  <si>
    <t>Defined benefit plan, benefit obligation, period increase (decrease)</t>
  </si>
  <si>
    <t>Defined benefit plan, settlements, benefit obligation</t>
  </si>
  <si>
    <t>Settlement expense</t>
  </si>
  <si>
    <t>Benefit payments</t>
  </si>
  <si>
    <t>Future amortization of loss</t>
  </si>
  <si>
    <t>U.K. | Pension Plan</t>
  </si>
  <si>
    <t>Plans with PBO in excess of plan assets, plan assets</t>
  </si>
  <si>
    <t>Other | Pension Plan</t>
  </si>
  <si>
    <t>Foreign Plan | Pension Plan</t>
  </si>
  <si>
    <t>Employee Benefits - Reconciliation of the changes in the benefit obligations and fair value of assets and a statement of the funded status (Details) - Pension Plan £ in Millions, $ in Millions</t>
  </si>
  <si>
    <t>Change in projected benefit obligation</t>
  </si>
  <si>
    <t>Balance at the beginning of the Period</t>
  </si>
  <si>
    <t>Service cost</t>
  </si>
  <si>
    <t>Interest cost</t>
  </si>
  <si>
    <t>Plan amendment</t>
  </si>
  <si>
    <t>Actuarial loss (gain)</t>
  </si>
  <si>
    <t>Foreign currency impact</t>
  </si>
  <si>
    <t>Accumulated benefit obligation at end of year</t>
  </si>
  <si>
    <t>Change in fair value of plan assets</t>
  </si>
  <si>
    <t>Actual return on plan assets</t>
  </si>
  <si>
    <t>Employer contributions</t>
  </si>
  <si>
    <t>Market related value at end of year</t>
  </si>
  <si>
    <t>Funded status</t>
  </si>
  <si>
    <t>Unrecognized prior-service cost</t>
  </si>
  <si>
    <t>Unrecognized loss</t>
  </si>
  <si>
    <t>Net amount recognized</t>
  </si>
  <si>
    <t>Employee Benefits - Amounts recognized in the Consolidated Statements of Financial Position (Details) - USD ($) $ in Millions</t>
  </si>
  <si>
    <t>Pension Plan | U.K.</t>
  </si>
  <si>
    <t>Accrued benefit liability - current</t>
  </si>
  <si>
    <t>Accrued benefit liability - non-current</t>
  </si>
  <si>
    <t>Pension Plan | U.S.</t>
  </si>
  <si>
    <t>Pension Plan | Other</t>
  </si>
  <si>
    <t>Employee Benefits - Amounts recognized in Accumulated other comprehensive loss that have not yet been recognized (Details 3) - Pension Plan - USD ($) $ in Millions</t>
  </si>
  <si>
    <t>Amounts recognized in Accumulated other comprehensive loss unrecognized as components of net periodic benefit cost</t>
  </si>
  <si>
    <t>Net loss</t>
  </si>
  <si>
    <t>Prior service cost (income)</t>
  </si>
  <si>
    <t>Employee Benefits - Components of net periodic benefit cost (Details) - Pension Plan £ in Millions, $ in Millions</t>
  </si>
  <si>
    <t>Expected return on plan assets, net of administration expenses</t>
  </si>
  <si>
    <t>Amortization of prior-service cost</t>
  </si>
  <si>
    <t>Amortization of net actuarial loss</t>
  </si>
  <si>
    <t>Net periodic benefit (income) cost</t>
  </si>
  <si>
    <t>Total net periodic benefit cost (income)</t>
  </si>
  <si>
    <t>Employee Benefits - Weighted-average assumptions used to determine future benefit obligations (Details) - Pension Plan</t>
  </si>
  <si>
    <t>Discount rate</t>
  </si>
  <si>
    <t>2.95%</t>
  </si>
  <si>
    <t>2.63%</t>
  </si>
  <si>
    <t>Underlying price inflation</t>
  </si>
  <si>
    <t>1.88%</t>
  </si>
  <si>
    <t>1.87%</t>
  </si>
  <si>
    <t>U.K. | Minimum</t>
  </si>
  <si>
    <t>Rate of compensation increase</t>
  </si>
  <si>
    <t>3.73%</t>
  </si>
  <si>
    <t>3.70%</t>
  </si>
  <si>
    <t>U.K. | Maximum</t>
  </si>
  <si>
    <t>4.23%</t>
  </si>
  <si>
    <t>4.20%</t>
  </si>
  <si>
    <t>U.S. | Minimum</t>
  </si>
  <si>
    <t>3.92%</t>
  </si>
  <si>
    <t>3.27%</t>
  </si>
  <si>
    <t>U.S. | Maximum</t>
  </si>
  <si>
    <t>4.26%</t>
  </si>
  <si>
    <t>3.61%</t>
  </si>
  <si>
    <t>Other | Minimum</t>
  </si>
  <si>
    <t>1.89%</t>
  </si>
  <si>
    <t>1.78%</t>
  </si>
  <si>
    <t>1.00%</t>
  </si>
  <si>
    <t>Other | Maximum</t>
  </si>
  <si>
    <t>3.88%</t>
  </si>
  <si>
    <t>3.39%</t>
  </si>
  <si>
    <t>3.00%</t>
  </si>
  <si>
    <t>Employee Benefits - Weighted-average assumptions used to determine the net periodic benefit cost (Details)</t>
  </si>
  <si>
    <t>3.63%</t>
  </si>
  <si>
    <t>4.13%</t>
  </si>
  <si>
    <t>2.77%</t>
  </si>
  <si>
    <t>3.96%</t>
  </si>
  <si>
    <t>3.34%</t>
  </si>
  <si>
    <t>3.36%</t>
  </si>
  <si>
    <t>4.55%</t>
  </si>
  <si>
    <t>7.71%</t>
  </si>
  <si>
    <t>7.88%</t>
  </si>
  <si>
    <t>7.81%</t>
  </si>
  <si>
    <t>U.S. | Pension Plan | Minimum</t>
  </si>
  <si>
    <t>3.53%</t>
  </si>
  <si>
    <t>3.69%</t>
  </si>
  <si>
    <t>U.S. | Pension Plan | Maximum</t>
  </si>
  <si>
    <t>4.11%</t>
  </si>
  <si>
    <t>4.43%</t>
  </si>
  <si>
    <t>Other | Pension Plan | Minimum</t>
  </si>
  <si>
    <t>1.85%</t>
  </si>
  <si>
    <t>2.43%</t>
  </si>
  <si>
    <t>1.70%</t>
  </si>
  <si>
    <t>2.68%</t>
  </si>
  <si>
    <t>3.47%</t>
  </si>
  <si>
    <t>Other | Pension Plan | Maximum</t>
  </si>
  <si>
    <t>3.81%</t>
  </si>
  <si>
    <t>4.85%</t>
  </si>
  <si>
    <t>5.15%</t>
  </si>
  <si>
    <t>4.95%</t>
  </si>
  <si>
    <t>Employee Benefits - Expected Return on Plan Assets Narrative (Details)</t>
  </si>
  <si>
    <t>Employee Benefits - Schedule of Fair Value of U.S Plan Assets (Details) - Pension Plan - USD ($) $ in Millions</t>
  </si>
  <si>
    <t>Defined Benefit Plan Disclosure [Line Items]</t>
  </si>
  <si>
    <t>U.S. | Cash and cash equivalents</t>
  </si>
  <si>
    <t>U.S. | Large cap domestic</t>
  </si>
  <si>
    <t>U.S. | Small cap domestic</t>
  </si>
  <si>
    <t>U.S. | International</t>
  </si>
  <si>
    <t>U.S. | Equity derivatives</t>
  </si>
  <si>
    <t>U.S. | International pooled funds</t>
  </si>
  <si>
    <t>U.S. | Pooled funds large cap domestic</t>
  </si>
  <si>
    <t>U.S. | Pooled funds small cap domestic</t>
  </si>
  <si>
    <t>U.S. | Corporate bonds</t>
  </si>
  <si>
    <t>U.S. | Government and agency bonds</t>
  </si>
  <si>
    <t>U.S. | Asset-backed securities</t>
  </si>
  <si>
    <t>U.S. | Corporate Bonds And Pooled Funds</t>
  </si>
  <si>
    <t>U.S. | Real estate and REITS</t>
  </si>
  <si>
    <t>U.S. | Alternative investments</t>
  </si>
  <si>
    <t>U.S. | Quoted Prices in Active Markets for Identical Assets (Level 1)</t>
  </si>
  <si>
    <t>U.S. | Quoted Prices in Active Markets for Identical Assets (Level 1) | Cash and cash equivalents</t>
  </si>
  <si>
    <t>U.S. | Quoted Prices in Active Markets for Identical Assets (Level 1) | Large cap domestic</t>
  </si>
  <si>
    <t>U.S. | Quoted Prices in Active Markets for Identical Assets (Level 1) | Small cap domestic</t>
  </si>
  <si>
    <t>U.S. | Quoted Prices in Active Markets for Identical Assets (Level 1) | International</t>
  </si>
  <si>
    <t>U.S. | Quoted Prices in Active Markets for Identical Assets (Level 1) | Equity derivatives</t>
  </si>
  <si>
    <t>U.S. | Quoted Prices in Active Markets for Identical Assets (Level 1) | International pooled funds</t>
  </si>
  <si>
    <t>U.S. | Quoted Prices in Active Markets for Identical Assets (Level 1) | Pooled funds large cap domestic</t>
  </si>
  <si>
    <t>U.S. | Quoted Prices in Active Markets for Identical Assets (Level 1) | Pooled funds small cap domestic</t>
  </si>
  <si>
    <t>U.S. | Quoted Prices in Active Markets for Identical Assets (Level 1) | Corporate bonds</t>
  </si>
  <si>
    <t>U.S. | Quoted Prices in Active Markets for Identical Assets (Level 1) | Government and agency bonds</t>
  </si>
  <si>
    <t>U.S. | Quoted Prices in Active Markets for Identical Assets (Level 1) | Asset-backed securities</t>
  </si>
  <si>
    <t>U.S. | Quoted Prices in Active Markets for Identical Assets (Level 1) | Corporate Bonds And Pooled Funds</t>
  </si>
  <si>
    <t>U.S. | Quoted Prices in Active Markets for Identical Assets (Level 1) | Real estate and REITS</t>
  </si>
  <si>
    <t>U.S. | Quoted Prices in Active Markets for Identical Assets (Level 1) | Alternative investments</t>
  </si>
  <si>
    <t>U.S. | Significant Other Observable Inputs (Level 2)</t>
  </si>
  <si>
    <t>U.S. | Significant Other Observable Inputs (Level 2) | Cash and cash equivalents</t>
  </si>
  <si>
    <t>U.S. | Significant Other Observable Inputs (Level 2) | Large cap domestic</t>
  </si>
  <si>
    <t>U.S. | Significant Other Observable Inputs (Level 2) | Small cap domestic</t>
  </si>
  <si>
    <t>U.S. | Significant Other Observable Inputs (Level 2) | International</t>
  </si>
  <si>
    <t>U.S. | Significant Other Observable Inputs (Level 2) | Equity derivatives</t>
  </si>
  <si>
    <t>U.S. | Significant Other Observable Inputs (Level 2) | International pooled funds</t>
  </si>
  <si>
    <t>U.S. | Significant Other Observable Inputs (Level 2) | Pooled funds large cap domestic</t>
  </si>
  <si>
    <t>U.S. | Significant Other Observable Inputs (Level 2) | Pooled funds small cap domestic</t>
  </si>
  <si>
    <t>U.S. | Significant Other Observable Inputs (Level 2) | Corporate bonds</t>
  </si>
  <si>
    <t>U.S. | Significant Other Observable Inputs (Level 2) | Government and agency bonds</t>
  </si>
  <si>
    <t>U.S. | Significant Other Observable Inputs (Level 2) | Asset-backed securities</t>
  </si>
  <si>
    <t>U.S. | Significant Other Observable Inputs (Level 2) | Corporate Bonds And Pooled Funds</t>
  </si>
  <si>
    <t>U.S. | Significant Other Observable Inputs (Level 2) | Real estate and REITS</t>
  </si>
  <si>
    <t>U.S. | Significant Other Observable Inputs (Level 2) | Alternative investments</t>
  </si>
  <si>
    <t>U.S. | Significant Unobservable Inputs (Level 3)</t>
  </si>
  <si>
    <t>U.S. | Significant Unobservable Inputs (Level 3) | Cash and cash equivalents</t>
  </si>
  <si>
    <t>U.S. | Significant Unobservable Inputs (Level 3) | Large cap domestic</t>
  </si>
  <si>
    <t>U.S. | Significant Unobservable Inputs (Level 3) | Small cap domestic</t>
  </si>
  <si>
    <t>U.S. | Significant Unobservable Inputs (Level 3) | International</t>
  </si>
  <si>
    <t>U.S. | Significant Unobservable Inputs (Level 3) | Equity derivatives</t>
  </si>
  <si>
    <t>U.S. | Significant Unobservable Inputs (Level 3) | International pooled funds</t>
  </si>
  <si>
    <t>U.S. | Significant Unobservable Inputs (Level 3) | Pooled funds large cap domestic</t>
  </si>
  <si>
    <t>U.S. | Significant Unobservable Inputs (Level 3) | Pooled funds small cap domestic</t>
  </si>
  <si>
    <t>U.S. | Significant Unobservable Inputs (Level 3) | Corporate bonds</t>
  </si>
  <si>
    <t>U.S. | Significant Unobservable Inputs (Level 3) | Government and agency bonds</t>
  </si>
  <si>
    <t>U.S. | Significant Unobservable Inputs (Level 3) | Asset-backed securities</t>
  </si>
  <si>
    <t>U.S. | Significant Unobservable Inputs (Level 3) | Corporate Bonds And Pooled Funds</t>
  </si>
  <si>
    <t>U.S. | Significant Unobservable Inputs (Level 3) | Real estate and REITS</t>
  </si>
  <si>
    <t>U.S. | Significant Unobservable Inputs (Level 3) | Alternative investments</t>
  </si>
  <si>
    <t>U.K. | Cash and cash equivalents</t>
  </si>
  <si>
    <t>U.K. | Alternative investments</t>
  </si>
  <si>
    <t>U.K. | Quoted Prices in Active Markets for Identical Assets (Level 1)</t>
  </si>
  <si>
    <t>U.K. | Quoted Prices in Active Markets for Identical Assets (Level 1) | Cash and cash equivalents</t>
  </si>
  <si>
    <t>U.K. | Quoted Prices in Active Markets for Identical Assets (Level 1) | Alternative investments</t>
  </si>
  <si>
    <t>U.K. | Significant Other Observable Inputs (Level 2)</t>
  </si>
  <si>
    <t>U.K. | Significant Other Observable Inputs (Level 2) | Cash and cash equivalents</t>
  </si>
  <si>
    <t>U.K. | Significant Other Observable Inputs (Level 2) | Alternative investments</t>
  </si>
  <si>
    <t>U.K. | Significant Unobservable Inputs (Level 3)</t>
  </si>
  <si>
    <t>U.K. | Significant Unobservable Inputs (Level 3) | Cash and cash equivalents</t>
  </si>
  <si>
    <t>U.K. | Significant Unobservable Inputs (Level 3) | Alternative investments</t>
  </si>
  <si>
    <t>Employee Benefits - Schedule of Fair Value of U.K. Plan Assets (Details) - Pension Plan - U.K. - USD ($) $ in Millions</t>
  </si>
  <si>
    <t>Pooled funds - Global</t>
  </si>
  <si>
    <t>Pooled funds - Europe</t>
  </si>
  <si>
    <t>Fixed income securities</t>
  </si>
  <si>
    <t>Annuities</t>
  </si>
  <si>
    <t>Pooled funds derivatives</t>
  </si>
  <si>
    <t>Pooled funds - Fixed income securities</t>
  </si>
  <si>
    <t>Pooled Funds, Real Estate</t>
  </si>
  <si>
    <t>Alternative investments</t>
  </si>
  <si>
    <t>Quoted Prices in Active Markets for Identical Assets (Level 1)</t>
  </si>
  <si>
    <t>Quoted Prices in Active Markets for Identical Assets (Level 1) | Cash and cash equivalents</t>
  </si>
  <si>
    <t>Quoted Prices in Active Markets for Identical Assets (Level 1) | Pooled funds - Global</t>
  </si>
  <si>
    <t>Quoted Prices in Active Markets for Identical Assets (Level 1) | Pooled funds - Europe</t>
  </si>
  <si>
    <t>Quoted Prices in Active Markets for Identical Assets (Level 1) | Derivatives</t>
  </si>
  <si>
    <t>Quoted Prices in Active Markets for Identical Assets (Level 1) | Fixed income securities</t>
  </si>
  <si>
    <t>Quoted Prices in Active Markets for Identical Assets (Level 1) | Annuities</t>
  </si>
  <si>
    <t>Quoted Prices in Active Markets for Identical Assets (Level 1) | Pooled funds derivatives</t>
  </si>
  <si>
    <t>Quoted Prices in Active Markets for Identical Assets (Level 1) | Pooled funds - Fixed income securities</t>
  </si>
  <si>
    <t>Quoted Prices in Active Markets for Identical Assets (Level 1) | Pooled Funds, Real Estate</t>
  </si>
  <si>
    <t>Quoted Prices in Active Markets for Identical Assets (Level 1) | Alternative investments</t>
  </si>
  <si>
    <t>Significant Other Observable Inputs (Level 2)</t>
  </si>
  <si>
    <t>Significant Other Observable Inputs (Level 2) | Cash and cash equivalents</t>
  </si>
  <si>
    <t>Significant Other Observable Inputs (Level 2) | Pooled funds - Global</t>
  </si>
  <si>
    <t>Significant Other Observable Inputs (Level 2) | Pooled funds - Europe</t>
  </si>
  <si>
    <t>Significant Other Observable Inputs (Level 2) | Derivatives</t>
  </si>
  <si>
    <t>Significant Other Observable Inputs (Level 2) | Fixed income securities</t>
  </si>
  <si>
    <t>Significant Other Observable Inputs (Level 2) | Annuities</t>
  </si>
  <si>
    <t>Significant Other Observable Inputs (Level 2) | Pooled funds derivatives</t>
  </si>
  <si>
    <t>Significant Other Observable Inputs (Level 2) | Pooled funds - Fixed income securities</t>
  </si>
  <si>
    <t>Significant Other Observable Inputs (Level 2) | Pooled Funds, Real Estate</t>
  </si>
  <si>
    <t>Significant Other Observable Inputs (Level 2) | Alternative investments</t>
  </si>
  <si>
    <t>Significant Unobservable Inputs (Level 3)</t>
  </si>
  <si>
    <t>Significant Unobservable Inputs (Level 3) | Cash and cash equivalents</t>
  </si>
  <si>
    <t>Significant Unobservable Inputs (Level 3) | Pooled funds - Global</t>
  </si>
  <si>
    <t>Significant Unobservable Inputs (Level 3) | Pooled funds - Europe</t>
  </si>
  <si>
    <t>Significant Unobservable Inputs (Level 3) | Derivatives</t>
  </si>
  <si>
    <t>Significant Unobservable Inputs (Level 3) | Fixed income securities</t>
  </si>
  <si>
    <t>Significant Unobservable Inputs (Level 3) | Annuities</t>
  </si>
  <si>
    <t>Significant Unobservable Inputs (Level 3) | Pooled funds derivatives</t>
  </si>
  <si>
    <t>Significant Unobservable Inputs (Level 3) | Pooled funds - Fixed income securities</t>
  </si>
  <si>
    <t>Significant Unobservable Inputs (Level 3) | Pooled Funds, Real Estate</t>
  </si>
  <si>
    <t>Significant Unobservable Inputs (Level 3) | Alternative investments</t>
  </si>
  <si>
    <t>Employee Benefits - Schedule of changes in Level 3 fair value for U.K. Pension Plans (Details) - Pension Plan - U.K. - USD ($) $ in Millions</t>
  </si>
  <si>
    <t>Actual return on plan assets:</t>
  </si>
  <si>
    <t>Foreign exchange</t>
  </si>
  <si>
    <t>Relating to assets still held at the end of the year</t>
  </si>
  <si>
    <t>Purchases, sales and settlements—net</t>
  </si>
  <si>
    <t>Employee Benefits - Schedule of Fair Value of Other Plan Assets (Details) - Other - Pension Plan - USD ($) $ in Millions</t>
  </si>
  <si>
    <t>Pooled funds small cap domestic</t>
  </si>
  <si>
    <t>Quoted Prices in Active Markets for Identical Assets (Level 1) | Pooled funds small cap domestic</t>
  </si>
  <si>
    <t>Significant Other Observable Inputs (Level 2) | Pooled funds small cap domestic</t>
  </si>
  <si>
    <t>Significant Unobservable Inputs (Level 3) | Pooled funds small cap domestic</t>
  </si>
  <si>
    <t>Employee Benefits - Investment Policy and Strategy Narrative (Details)</t>
  </si>
  <si>
    <t>UK | Equity Investments</t>
  </si>
  <si>
    <t>Actual allocation percentage</t>
  </si>
  <si>
    <t>12.00%</t>
  </si>
  <si>
    <t>UK | Fixed income investments</t>
  </si>
  <si>
    <t>79.00%</t>
  </si>
  <si>
    <t>UK | Other Investments</t>
  </si>
  <si>
    <t>9.00%</t>
  </si>
  <si>
    <t>Pension Plan | U.S. | Equity Investments</t>
  </si>
  <si>
    <t>Target allocation percentage</t>
  </si>
  <si>
    <t>50.00%</t>
  </si>
  <si>
    <t>Pension Plan | U.S. | Fixed income investments</t>
  </si>
  <si>
    <t>27.00%</t>
  </si>
  <si>
    <t>Pension Plan | U.S. | Other Investments</t>
  </si>
  <si>
    <t>23.00%</t>
  </si>
  <si>
    <t>Employee Benefits - Cash Flows Narrative (Details) - Pension Plan $ in Millions</t>
  </si>
  <si>
    <t>Expected employer contributions during next fiscal year</t>
  </si>
  <si>
    <t>Employee Benefits - Estimated Future Benefit Payments (Details) - Pension Plan $ in Millions</t>
  </si>
  <si>
    <t>2024 - 2028</t>
  </si>
  <si>
    <t>Employee Benefits - Overview of the accumulated benefit obligation, fair value of plan assets, funded status and net amount recognized for U.S. and Canadian Other Post-Retirement Benefits (Details) - U.S. and Canadian Other Post-Retirement Benefits - USD ($) $ in Millions</t>
  </si>
  <si>
    <t>Accumulated projected benefit obligation</t>
  </si>
  <si>
    <t>Fair value of plan assets</t>
  </si>
  <si>
    <t>Unrecognized prior-service credit</t>
  </si>
  <si>
    <t>Employee Benefits - Schedule of Other information related to Company's other post-retirement plan's (Details) - U.S. and Canadian Other Post-Retirement Benefits - USD ($) $ in Millions</t>
  </si>
  <si>
    <t>Net periodic benefit cost recognized (millions)</t>
  </si>
  <si>
    <t>Weighted-average discount rate used to determine future benefit obligations</t>
  </si>
  <si>
    <t>3.91%</t>
  </si>
  <si>
    <t>3.32%</t>
  </si>
  <si>
    <t>3.71%</t>
  </si>
  <si>
    <t>Weighted-average discount rate used to determine net periodic benefit costs</t>
  </si>
  <si>
    <t>3.99%</t>
  </si>
  <si>
    <t>3.64%</t>
  </si>
  <si>
    <t>4.15%</t>
  </si>
  <si>
    <t>4.33%</t>
  </si>
  <si>
    <t>Employee Benefits - U.S. and Canadian Other Post-Retirement Benefits Narrative (Details) - U.S. and Canadian Other Post-Retirement Benefits - USD ($) $ in Millions</t>
  </si>
  <si>
    <t>Future amortization of gain</t>
  </si>
  <si>
    <t>Future amortization of prior service credit</t>
  </si>
  <si>
    <t>Expected future benefit payments 2019</t>
  </si>
  <si>
    <t>Expected future benefit payments 2020</t>
  </si>
  <si>
    <t>Expected future benefit payments 2021</t>
  </si>
  <si>
    <t>Expected future benefit payments 2022</t>
  </si>
  <si>
    <t>Expected future benefit payments 2024-2028</t>
  </si>
  <si>
    <t>Effect of one percentage point increase on accumulated postretirement benefit obligation</t>
  </si>
  <si>
    <t>Effect of one percentage point decrease on accumulated postretirement benefit obligation</t>
  </si>
  <si>
    <t>Effect of one percentage point increase on service cost and interest cost components of net periodic benefit cost</t>
  </si>
  <si>
    <t>Effect of one percentage point decrease on service cost and interest cost components of net periodic benefit cost</t>
  </si>
  <si>
    <t>Maximum percentage of liability for future plan cost increases for pre-65 and medical supplement plan coverage</t>
  </si>
  <si>
    <t>Maximum percentage of medical supplement plan into future periods</t>
  </si>
  <si>
    <t>7.00%</t>
  </si>
  <si>
    <t>Share-Based Compensation Plans - Share-based compensation expense recognized in continuing operations (Details) - USD ($) $ in Millions</t>
  </si>
  <si>
    <t>Share-based Compensation Arrangement by Share-based Payment Award [Line Items]</t>
  </si>
  <si>
    <t>Total share-based compensation expense</t>
  </si>
  <si>
    <t>Tax benefit</t>
  </si>
  <si>
    <t>Share-based compensation expense, net of tax</t>
  </si>
  <si>
    <t>Employee share purchase plans</t>
  </si>
  <si>
    <t>Restricted share units (“RSUs”)</t>
  </si>
  <si>
    <t>Performance share awards (PSAs)</t>
  </si>
  <si>
    <t>Share-Based Compensation Plans - Restricted Share Units Narrative (Details) - USD ($) $ in Millions</t>
  </si>
  <si>
    <t>Weighted average remaining amortization period (in years)</t>
  </si>
  <si>
    <t>2 years 1 month</t>
  </si>
  <si>
    <t>Restricted share units (RSUs)</t>
  </si>
  <si>
    <t>Fair value of RSUs vested during the period</t>
  </si>
  <si>
    <t>Unamortized deferred compensation</t>
  </si>
  <si>
    <t>Restricted share units (RSUs) | Minimum</t>
  </si>
  <si>
    <t>Vesting period</t>
  </si>
  <si>
    <t>Restricted share units (RSUs) | Maximum</t>
  </si>
  <si>
    <t>Share-Based Compensation Plans - Summary of the status of the Company's RSUs (Details) - Restricted share units (“RSUs”) - $ / shares shares in Thousands</t>
  </si>
  <si>
    <t>Non-vested share awards</t>
  </si>
  <si>
    <t>Non-vested at beginning of period (in shares)</t>
  </si>
  <si>
    <t>Granted (in shares)</t>
  </si>
  <si>
    <t>Vested (in shares)</t>
  </si>
  <si>
    <t>Forfeited (in shares)</t>
  </si>
  <si>
    <t>Non-vested at end of period (in shares)</t>
  </si>
  <si>
    <t>Weighted Average Fair value</t>
  </si>
  <si>
    <t>Non-vested at beginning of period (in dollars per share)</t>
  </si>
  <si>
    <t>Granted (in dollars per share)</t>
  </si>
  <si>
    <t>Vested (in dollars per share)</t>
  </si>
  <si>
    <t>Forfeited (in dollars per share)</t>
  </si>
  <si>
    <t>Non-vested at end of period (in dollars per share)</t>
  </si>
  <si>
    <t>Share-Based Compensation Plans - Performance Share Awards Narrative (Details) - Performance-based Awards - shares shares in Millions</t>
  </si>
  <si>
    <t>PSA, vesting conditions period (in years)</t>
  </si>
  <si>
    <t>PSA, actual shares issued, percent</t>
  </si>
  <si>
    <t>200.00%</t>
  </si>
  <si>
    <t>Leadership Performance Plan Cycle 2014-2016</t>
  </si>
  <si>
    <t>Shares issued (in shares)</t>
  </si>
  <si>
    <t>Leadership Performance Plan Cycle 2013-2015</t>
  </si>
  <si>
    <t>Leadership Performance Plan Cycle 2012-2014</t>
  </si>
  <si>
    <t>Share-Based Compensation Plans - Schedule of Performance-based plans (Details) - Performance-based Awards - USD ($) $ / shares in Units, shares in Thousands, $ in Millions</t>
  </si>
  <si>
    <t>Target PSAs granted (in shares)</t>
  </si>
  <si>
    <t>Fair value (in dollars per share)</t>
  </si>
  <si>
    <t>Number of shares that would be issued based on current performance levels (in shares)</t>
  </si>
  <si>
    <t>Unamortized expense, based on current performance levels</t>
  </si>
  <si>
    <t>Derivatives and Hedging - Narrative (Details) € in Millions, $ in Millions</t>
  </si>
  <si>
    <t>Derivative [Line Items]</t>
  </si>
  <si>
    <t>Estimated pretax losses currently included within Accumulated Other Comprehensive Loss that will be reclassified to earnings in next twelve months</t>
  </si>
  <si>
    <t>Gain (loss) recognized in income on ineffective portion of derivatives</t>
  </si>
  <si>
    <t>Not accounted for as hedges</t>
  </si>
  <si>
    <t>Maximum length of time hedged in foreign currency undesignated hedge (in years)</t>
  </si>
  <si>
    <t>Gross foreign exchange contracts | Not accounted for as hedges</t>
  </si>
  <si>
    <t>Cash Flow Hedging</t>
  </si>
  <si>
    <t>Foreign currency exposures, maximum average hedging period ( in years)</t>
  </si>
  <si>
    <t>2 years</t>
  </si>
  <si>
    <t>Net Investment Hedging</t>
  </si>
  <si>
    <t>Outstanding Euro-denominated commercial paper</t>
  </si>
  <si>
    <t>Unrealized gain recognized in AOCI</t>
  </si>
  <si>
    <t>Derivatives and Hedging - Notional and fair values of derivative instruments (Details) - USD ($) $ in Millions</t>
  </si>
  <si>
    <t>Other Current Assets</t>
  </si>
  <si>
    <t>Derivative assets</t>
  </si>
  <si>
    <t>Other Noncurrent Assets</t>
  </si>
  <si>
    <t>Other Current Liabilities</t>
  </si>
  <si>
    <t>Derivative liabilities</t>
  </si>
  <si>
    <t>Other Noncurrent Liabilities</t>
  </si>
  <si>
    <t>Accounted for as hedges | Gross foreign exchange contracts</t>
  </si>
  <si>
    <t>Notional Amount</t>
  </si>
  <si>
    <t>Not accounted for as hedges | Gross foreign exchange contracts</t>
  </si>
  <si>
    <t>Term of contract ( in days)</t>
  </si>
  <si>
    <t>30 days</t>
  </si>
  <si>
    <t>Derivatives and Hedging - Schedule of amounts of derivative gains (losses) recognized in the Consolidated Financial Statements (Details) - USD ($) $ in Millions</t>
  </si>
  <si>
    <t>Gain (Loss) recognized in Accumulated other comprehensive loss</t>
  </si>
  <si>
    <t>Gain (loss) reclassified from accumulated other comprehensive loss into income (effective portion)</t>
  </si>
  <si>
    <t>Other income (expense) (1)</t>
  </si>
  <si>
    <t>Fair Value Measurements and Financial Instruments - Schedule of assets and liabilities that are measured at fair value on a recurring basis (Details) - Recurring - USD ($) $ in Millions</t>
  </si>
  <si>
    <t>Money market funds</t>
  </si>
  <si>
    <t>Government bonds</t>
  </si>
  <si>
    <t>Other investments</t>
  </si>
  <si>
    <t>Equity investments</t>
  </si>
  <si>
    <t>Gross foreign exchange contracts</t>
  </si>
  <si>
    <t>Quoted Prices in Active Markets for Identical Assets (Level 1) | Money market funds</t>
  </si>
  <si>
    <t>Quoted Prices in Active Markets for Identical Assets (Level 1) | Government bonds</t>
  </si>
  <si>
    <t>Quoted Prices in Active Markets for Identical Assets (Level 1) | Equity investments</t>
  </si>
  <si>
    <t>Quoted Prices in Active Markets for Identical Assets (Level 1) | Gross foreign exchange contracts</t>
  </si>
  <si>
    <t>Significant Other Observable Inputs (Level 2) | Money market funds</t>
  </si>
  <si>
    <t>Significant Other Observable Inputs (Level 2) | Government bonds</t>
  </si>
  <si>
    <t>Significant Other Observable Inputs (Level 2) | Equity investments</t>
  </si>
  <si>
    <t>Significant Other Observable Inputs (Level 2) | Gross foreign exchange contracts</t>
  </si>
  <si>
    <t>Significant Unobservable Inputs (Level 3) | Money market funds</t>
  </si>
  <si>
    <t>Significant Unobservable Inputs (Level 3) | Government bonds</t>
  </si>
  <si>
    <t>Significant Unobservable Inputs (Level 3) | Equity investments</t>
  </si>
  <si>
    <t>Significant Unobservable Inputs (Level 3) | Gross foreign exchange contracts</t>
  </si>
  <si>
    <t>Fair Value Measurements and Financial Instruments - Narrative (Details) - USD ($)</t>
  </si>
  <si>
    <t>Unrealized gain (loss)</t>
  </si>
  <si>
    <t>Fair Value Measurements and Financial Instruments - Schedule of financial instruments where the carrying amounts and fair values differ (Details) - USD ($) $ in Millions</t>
  </si>
  <si>
    <t>Fair value of financial instrument</t>
  </si>
  <si>
    <t>Current portion of long-term debt</t>
  </si>
  <si>
    <t>Fair value current portion of long-term debt</t>
  </si>
  <si>
    <t>Fair value of long term debt</t>
  </si>
  <si>
    <t>Claims, Lawsuits, and Other Contingencies - Legal Narrative (Details) £ in Millions, $ in Millions</t>
  </si>
  <si>
    <t>Sep. 06, 2018USD ($)</t>
  </si>
  <si>
    <t>Jan. 26, 2018USD ($)</t>
  </si>
  <si>
    <t>Oct. 03, 2017NZD ($)</t>
  </si>
  <si>
    <t>Jun. 29, 2015NZD ($)</t>
  </si>
  <si>
    <t>Sep. 14, 2010USD ($)</t>
  </si>
  <si>
    <t>Aug. 31, 2015USD ($)</t>
  </si>
  <si>
    <t>Mar. 31, 2015USD ($)</t>
  </si>
  <si>
    <t>Mar. 31, 2018USD ($)</t>
  </si>
  <si>
    <t>Sep. 30, 2017USD ($)</t>
  </si>
  <si>
    <t>Mar. 31, 2017USD ($)</t>
  </si>
  <si>
    <t>Dec. 20, 2016GBP (£)</t>
  </si>
  <si>
    <t>Apr. 30, 2014GBP (£)</t>
  </si>
  <si>
    <t>Loss Contingencies [Line Items]</t>
  </si>
  <si>
    <t>Potential Claim for Pension Advisory Services</t>
  </si>
  <si>
    <t>Estimate of possible loss</t>
  </si>
  <si>
    <t>Trustees of Gleeds Pension Fund 2016 | Potential Claim for Pension Advisory Services</t>
  </si>
  <si>
    <t>Opry Mills Mall Limited Partnership</t>
  </si>
  <si>
    <t>Value of damages sought</t>
  </si>
  <si>
    <t>Damages awarded</t>
  </si>
  <si>
    <t>Amount of coverage for damages contended by the insurers</t>
  </si>
  <si>
    <t>Difference amount of damages sought by the client</t>
  </si>
  <si>
    <t>Pending Litigation | Lyttleton Port Company Limited</t>
  </si>
  <si>
    <t>Pending Litigation | Christchurch City Council</t>
  </si>
  <si>
    <t>Minimum | Pilkington North America, Inc.</t>
  </si>
  <si>
    <t>Maximum | Pilkington North America, Inc.</t>
  </si>
  <si>
    <t>Aviation and Aerospace Broking Industry</t>
  </si>
  <si>
    <t>Claims, Lawsuits, and Other Contingencies - Guarantees and Indemnifications Narrative (Details) - USD ($) $ in Millions</t>
  </si>
  <si>
    <t>Maximum potential funding under commitments</t>
  </si>
  <si>
    <t>Discontinued Operations, Disposed of by Sale | Tempo Business | Property Lease Guarantee</t>
  </si>
  <si>
    <t>Guarantor obligations, current carrying value</t>
  </si>
  <si>
    <t>Discontinued Operations, Disposed of by Sale | Tempo Business | Performance Guarantee</t>
  </si>
  <si>
    <t>Claims, Lawsuits, and Other Contingencies - Letters of Credit Narrative (Details) - USD ($) $ in Millions</t>
  </si>
  <si>
    <t>Letters of credit outstanding</t>
  </si>
  <si>
    <t>Claims, Lawsuits, and Other Contingencies - Premium Payments (Details) - USD ($) $ in Millions</t>
  </si>
  <si>
    <t>Segment Information - Narrative (Details)</t>
  </si>
  <si>
    <t>Dec. 31, 2018segmentmetricrevenue_line</t>
  </si>
  <si>
    <t>Number of reportable segments | segment</t>
  </si>
  <si>
    <t>Number of revenue lines | revenue_line</t>
  </si>
  <si>
    <t>Number of performance metrics measured | metric</t>
  </si>
  <si>
    <t>Segment Information - Schedule of consolidated non-current assets by geographic area (Details) - USD ($) $ in Millions</t>
  </si>
  <si>
    <t>Revenues from External Customers and Long-Lived Assets [Line Items]</t>
  </si>
  <si>
    <t>Noncurrent assets</t>
  </si>
  <si>
    <t>Americas other than U.S.</t>
  </si>
  <si>
    <t>United Kingdom</t>
  </si>
  <si>
    <t>Europe, Middle East, &amp; Africa</t>
  </si>
  <si>
    <t>Asia Pacific</t>
  </si>
  <si>
    <t>Guarantee of Registered Securities - Narrative (Details)</t>
  </si>
  <si>
    <t>Dec. 03, 2018</t>
  </si>
  <si>
    <t>5.00% Senior Notes due September 2020</t>
  </si>
  <si>
    <t>Condensed Financial Statements, Captions [Line Items]</t>
  </si>
  <si>
    <t>8.205% Junior Subordinated Deferrable Interest Debentures Percent Due 2027</t>
  </si>
  <si>
    <t>6.25% Senior Notes due September 2040</t>
  </si>
  <si>
    <t>4.250% Notes Due 2042</t>
  </si>
  <si>
    <t>4.45% Senior Notes due May 2043</t>
  </si>
  <si>
    <t>4.00% Senior Notes due November 2023</t>
  </si>
  <si>
    <t>2.875% Senior Notes due May 2026 (EUR 500M)</t>
  </si>
  <si>
    <t>3.50% Senior Notes due June 2024</t>
  </si>
  <si>
    <t>4.60% notes due May 2044</t>
  </si>
  <si>
    <t>Subsidiary guarantors percentage owned</t>
  </si>
  <si>
    <t>100.00%</t>
  </si>
  <si>
    <t>Guarantee of Registered Securities - Condensed Consolidating Statement of Income (Details) - USD ($) $ in Millions</t>
  </si>
  <si>
    <t>Intercompany interest income (expense)</t>
  </si>
  <si>
    <t>Intercompany other income (expense)</t>
  </si>
  <si>
    <t>Net income (loss) before equity in earnings of subsidiaries</t>
  </si>
  <si>
    <t>Equity in earnings of subsidiaries</t>
  </si>
  <si>
    <t>Aon Corporation</t>
  </si>
  <si>
    <t>Other Non-Guarantor Subsidiaries</t>
  </si>
  <si>
    <t>Consolidating Adjustments</t>
  </si>
  <si>
    <t>Guarantee of Registered Securities - Condensed Consolidating Statement of Comprehensive Income (Details) - USD ($) $ in Millions</t>
  </si>
  <si>
    <t>Equity in other comprehensive income (loss) of subsidiaries, net of tax</t>
  </si>
  <si>
    <t>Guarantee of Registered Securities - Condensed Consolidating Statement of Financial Position (Details) - USD ($) $ in Millions</t>
  </si>
  <si>
    <t>Intercompany receivables</t>
  </si>
  <si>
    <t>Investment in subsidiary</t>
  </si>
  <si>
    <t>Intercompany payables</t>
  </si>
  <si>
    <t>Pension, other postretirement and other post-employment liabilities</t>
  </si>
  <si>
    <t>Guarantee of Registered Securities - Condensed Consolidating Statement of Cash Flows (Details) - USD ($) $ in Millions</t>
  </si>
  <si>
    <t>Cash provided by (used for) operating activities - continuing operations</t>
  </si>
  <si>
    <t>Cash provided by (used for) operating activities</t>
  </si>
  <si>
    <t>Net purchases (sales) of short-term investments - non-fiduciary</t>
  </si>
  <si>
    <t>Advances from (to) affiliates</t>
  </si>
  <si>
    <t>Cash provided by (used for) financing activities - continuing operations</t>
  </si>
  <si>
    <t xml:space="preserve"> </t>
  </si>
  <si>
    <t>Quarterly Financial Data (Unaudited) (Details) - USD ($) $ / shares in Units, $ in Millions</t>
  </si>
  <si>
    <t>Label</t>
  </si>
  <si>
    <t>Element</t>
  </si>
  <si>
    <t>Value</t>
  </si>
  <si>
    <t>Noncontrolling Interest [Member]</t>
  </si>
  <si>
    <t>Stockholders' Equity, Including Portion Attributable to Noncontrolling Interest, Adjusted Balance</t>
  </si>
  <si>
    <t>us-gaap_StockholdersEquityIncludingPortionAttributableToNoncontrollingInterestAdjustedBalance1</t>
  </si>
  <si>
    <t>AOCI Attributable to Parent [Member]</t>
  </si>
  <si>
    <t>Retained Earnings [Member]</t>
  </si>
  <si>
    <t>Common Stock Including Additional Paid in Capital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52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C17" s="5" t="n">
        <v>239999442</v>
      </c>
    </row>
    <row r="18" spans="1:4">
      <c r="A18" s="4" t="s">
        <v>28</v>
      </c>
      <c r="B18" s="5" t="n">
        <v>2018</v>
      </c>
    </row>
    <row r="19" spans="1:4">
      <c r="A19" s="4" t="s">
        <v>29</v>
      </c>
      <c r="B19" s="4" t="s">
        <v>30</v>
      </c>
    </row>
    <row r="20" spans="1:4">
      <c r="A20" s="4" t="s">
        <v>31</v>
      </c>
      <c r="D20" s="6" t="n">
        <v>33332666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7</v>
      </c>
      <c r="D2" s="2" t="s">
        <v>41</v>
      </c>
    </row>
    <row r="3" spans="1:4">
      <c r="A3" s="4" t="s">
        <v>928</v>
      </c>
    </row>
    <row r="4" spans="1:4">
      <c r="A4" s="3" t="s">
        <v>915</v>
      </c>
    </row>
    <row r="5" spans="1:4">
      <c r="A5" s="4" t="s">
        <v>969</v>
      </c>
      <c r="B5" s="4" t="s">
        <v>1010</v>
      </c>
      <c r="C5" s="4" t="s">
        <v>1011</v>
      </c>
      <c r="D5" s="4" t="s">
        <v>10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37</v>
      </c>
      <c r="D1" s="2" t="s">
        <v>41</v>
      </c>
    </row>
    <row r="2" spans="1:4">
      <c r="A2" s="4" t="s">
        <v>917</v>
      </c>
    </row>
    <row r="3" spans="1:4">
      <c r="A3" s="3" t="s">
        <v>1032</v>
      </c>
    </row>
    <row r="4" spans="1:4">
      <c r="A4" s="4" t="s">
        <v>124</v>
      </c>
      <c r="B4" s="6" t="n">
        <v>1796</v>
      </c>
      <c r="C4" s="6" t="n">
        <v>1958</v>
      </c>
      <c r="D4" s="6" t="n">
        <v>1683</v>
      </c>
    </row>
    <row r="5" spans="1:4">
      <c r="A5" s="4" t="s">
        <v>1033</v>
      </c>
    </row>
    <row r="6" spans="1:4">
      <c r="A6" s="3" t="s">
        <v>1032</v>
      </c>
    </row>
    <row r="7" spans="1:4">
      <c r="A7" s="4" t="s">
        <v>124</v>
      </c>
      <c r="B7" s="5" t="n">
        <v>130</v>
      </c>
      <c r="C7" s="5" t="n">
        <v>56</v>
      </c>
    </row>
    <row r="8" spans="1:4">
      <c r="A8" s="4" t="s">
        <v>1034</v>
      </c>
    </row>
    <row r="9" spans="1:4">
      <c r="A9" s="3" t="s">
        <v>1032</v>
      </c>
    </row>
    <row r="10" spans="1:4">
      <c r="A10" s="4" t="s">
        <v>124</v>
      </c>
      <c r="B10" s="5" t="n">
        <v>294</v>
      </c>
      <c r="C10" s="5" t="n">
        <v>313</v>
      </c>
    </row>
    <row r="11" spans="1:4">
      <c r="A11" s="4" t="s">
        <v>1035</v>
      </c>
    </row>
    <row r="12" spans="1:4">
      <c r="A12" s="3" t="s">
        <v>1032</v>
      </c>
    </row>
    <row r="13" spans="1:4">
      <c r="A13" s="4" t="s">
        <v>124</v>
      </c>
      <c r="B13" s="5" t="n">
        <v>14</v>
      </c>
      <c r="C13" s="5" t="n">
        <v>17</v>
      </c>
    </row>
    <row r="14" spans="1:4">
      <c r="A14" s="4" t="s">
        <v>1036</v>
      </c>
    </row>
    <row r="15" spans="1:4">
      <c r="A15" s="3" t="s">
        <v>1032</v>
      </c>
    </row>
    <row r="16" spans="1:4">
      <c r="A16" s="4" t="s">
        <v>124</v>
      </c>
      <c r="B16" s="5" t="n">
        <v>76</v>
      </c>
      <c r="C16" s="5" t="n">
        <v>90</v>
      </c>
    </row>
    <row r="17" spans="1:4">
      <c r="A17" s="4" t="s">
        <v>1037</v>
      </c>
    </row>
    <row r="18" spans="1:4">
      <c r="A18" s="3" t="s">
        <v>1032</v>
      </c>
    </row>
    <row r="19" spans="1:4">
      <c r="A19" s="4" t="s">
        <v>124</v>
      </c>
      <c r="B19" s="5" t="n">
        <v>-14</v>
      </c>
      <c r="C19" s="5" t="n">
        <v>111</v>
      </c>
    </row>
    <row r="20" spans="1:4">
      <c r="A20" s="4" t="s">
        <v>1038</v>
      </c>
    </row>
    <row r="21" spans="1:4">
      <c r="A21" s="3" t="s">
        <v>1032</v>
      </c>
    </row>
    <row r="22" spans="1:4">
      <c r="A22" s="4" t="s">
        <v>124</v>
      </c>
      <c r="B22" s="5" t="n">
        <v>235</v>
      </c>
      <c r="C22" s="5" t="n">
        <v>270</v>
      </c>
    </row>
    <row r="23" spans="1:4">
      <c r="A23" s="4" t="s">
        <v>1039</v>
      </c>
    </row>
    <row r="24" spans="1:4">
      <c r="A24" s="3" t="s">
        <v>1032</v>
      </c>
    </row>
    <row r="25" spans="1:4">
      <c r="A25" s="4" t="s">
        <v>124</v>
      </c>
      <c r="B25" s="5" t="n">
        <v>8</v>
      </c>
      <c r="C25" s="5" t="n">
        <v>12</v>
      </c>
    </row>
    <row r="26" spans="1:4">
      <c r="A26" s="4" t="s">
        <v>1040</v>
      </c>
    </row>
    <row r="27" spans="1:4">
      <c r="A27" s="3" t="s">
        <v>1032</v>
      </c>
    </row>
    <row r="28" spans="1:4">
      <c r="A28" s="4" t="s">
        <v>124</v>
      </c>
      <c r="B28" s="5" t="n">
        <v>42</v>
      </c>
      <c r="C28" s="5" t="n">
        <v>114</v>
      </c>
    </row>
    <row r="29" spans="1:4">
      <c r="A29" s="4" t="s">
        <v>1041</v>
      </c>
    </row>
    <row r="30" spans="1:4">
      <c r="A30" s="3" t="s">
        <v>1032</v>
      </c>
    </row>
    <row r="31" spans="1:4">
      <c r="A31" s="4" t="s">
        <v>124</v>
      </c>
      <c r="B31" s="5" t="n">
        <v>111</v>
      </c>
      <c r="C31" s="5" t="n">
        <v>110</v>
      </c>
    </row>
    <row r="32" spans="1:4">
      <c r="A32" s="4" t="s">
        <v>1042</v>
      </c>
    </row>
    <row r="33" spans="1:4">
      <c r="A33" s="3" t="s">
        <v>1032</v>
      </c>
    </row>
    <row r="34" spans="1:4">
      <c r="A34" s="4" t="s">
        <v>124</v>
      </c>
      <c r="B34" s="5" t="n">
        <v>126</v>
      </c>
      <c r="C34" s="5" t="n">
        <v>148</v>
      </c>
    </row>
    <row r="35" spans="1:4">
      <c r="A35" s="4" t="s">
        <v>1043</v>
      </c>
    </row>
    <row r="36" spans="1:4">
      <c r="A36" s="3" t="s">
        <v>1032</v>
      </c>
    </row>
    <row r="37" spans="1:4">
      <c r="A37" s="4" t="s">
        <v>124</v>
      </c>
      <c r="B37" s="5" t="n">
        <v>2</v>
      </c>
    </row>
    <row r="38" spans="1:4">
      <c r="A38" s="4" t="s">
        <v>1042</v>
      </c>
    </row>
    <row r="39" spans="1:4">
      <c r="A39" s="3" t="s">
        <v>1032</v>
      </c>
    </row>
    <row r="40" spans="1:4">
      <c r="A40" s="4" t="s">
        <v>124</v>
      </c>
      <c r="B40" s="5" t="n">
        <v>95</v>
      </c>
    </row>
    <row r="41" spans="1:4">
      <c r="A41" s="4" t="s">
        <v>1044</v>
      </c>
    </row>
    <row r="42" spans="1:4">
      <c r="A42" s="3" t="s">
        <v>1032</v>
      </c>
    </row>
    <row r="43" spans="1:4">
      <c r="A43" s="4" t="s">
        <v>124</v>
      </c>
      <c r="B43" s="5" t="n">
        <v>322</v>
      </c>
      <c r="C43" s="5" t="n">
        <v>290</v>
      </c>
    </row>
    <row r="44" spans="1:4">
      <c r="A44" s="4" t="s">
        <v>1045</v>
      </c>
    </row>
    <row r="45" spans="1:4">
      <c r="A45" s="3" t="s">
        <v>1032</v>
      </c>
    </row>
    <row r="46" spans="1:4">
      <c r="A46" s="4" t="s">
        <v>124</v>
      </c>
      <c r="B46" s="5" t="n">
        <v>78</v>
      </c>
      <c r="C46" s="5" t="n">
        <v>82</v>
      </c>
    </row>
    <row r="47" spans="1:4">
      <c r="A47" s="4" t="s">
        <v>1046</v>
      </c>
    </row>
    <row r="48" spans="1:4">
      <c r="A48" s="3" t="s">
        <v>1032</v>
      </c>
    </row>
    <row r="49" spans="1:4">
      <c r="A49" s="4" t="s">
        <v>124</v>
      </c>
      <c r="B49" s="5" t="n">
        <v>277</v>
      </c>
      <c r="C49" s="5" t="n">
        <v>345</v>
      </c>
    </row>
    <row r="50" spans="1:4">
      <c r="A50" s="4" t="s">
        <v>1047</v>
      </c>
    </row>
    <row r="51" spans="1:4">
      <c r="A51" s="3" t="s">
        <v>1032</v>
      </c>
    </row>
    <row r="52" spans="1:4">
      <c r="A52" s="4" t="s">
        <v>124</v>
      </c>
      <c r="B52" s="5" t="n">
        <v>687</v>
      </c>
      <c r="C52" s="5" t="n">
        <v>672</v>
      </c>
    </row>
    <row r="53" spans="1:4">
      <c r="A53" s="4" t="s">
        <v>1048</v>
      </c>
    </row>
    <row r="54" spans="1:4">
      <c r="A54" s="3" t="s">
        <v>1032</v>
      </c>
    </row>
    <row r="55" spans="1:4">
      <c r="A55" s="4" t="s">
        <v>124</v>
      </c>
      <c r="B55" s="5" t="n">
        <v>130</v>
      </c>
      <c r="C55" s="5" t="n">
        <v>56</v>
      </c>
    </row>
    <row r="56" spans="1:4">
      <c r="A56" s="4" t="s">
        <v>1049</v>
      </c>
    </row>
    <row r="57" spans="1:4">
      <c r="A57" s="3" t="s">
        <v>1032</v>
      </c>
    </row>
    <row r="58" spans="1:4">
      <c r="A58" s="4" t="s">
        <v>124</v>
      </c>
      <c r="B58" s="5" t="n">
        <v>294</v>
      </c>
      <c r="C58" s="5" t="n">
        <v>313</v>
      </c>
    </row>
    <row r="59" spans="1:4">
      <c r="A59" s="4" t="s">
        <v>1050</v>
      </c>
    </row>
    <row r="60" spans="1:4">
      <c r="A60" s="3" t="s">
        <v>1032</v>
      </c>
    </row>
    <row r="61" spans="1:4">
      <c r="A61" s="4" t="s">
        <v>124</v>
      </c>
      <c r="B61" s="5" t="n">
        <v>14</v>
      </c>
      <c r="C61" s="5" t="n">
        <v>17</v>
      </c>
    </row>
    <row r="62" spans="1:4">
      <c r="A62" s="4" t="s">
        <v>1051</v>
      </c>
    </row>
    <row r="63" spans="1:4">
      <c r="A63" s="3" t="s">
        <v>1032</v>
      </c>
    </row>
    <row r="64" spans="1:4">
      <c r="A64" s="4" t="s">
        <v>124</v>
      </c>
      <c r="B64" s="5" t="n">
        <v>76</v>
      </c>
      <c r="C64" s="5" t="n">
        <v>90</v>
      </c>
    </row>
    <row r="65" spans="1:4">
      <c r="A65" s="4" t="s">
        <v>1052</v>
      </c>
    </row>
    <row r="66" spans="1:4">
      <c r="A66" s="3" t="s">
        <v>1032</v>
      </c>
    </row>
    <row r="67" spans="1:4">
      <c r="A67" s="4" t="s">
        <v>124</v>
      </c>
      <c r="B67" s="5" t="n">
        <v>0</v>
      </c>
      <c r="C67" s="5" t="n">
        <v>0</v>
      </c>
    </row>
    <row r="68" spans="1:4">
      <c r="A68" s="4" t="s">
        <v>1053</v>
      </c>
    </row>
    <row r="69" spans="1:4">
      <c r="A69" s="3" t="s">
        <v>1032</v>
      </c>
    </row>
    <row r="70" spans="1:4">
      <c r="A70" s="4" t="s">
        <v>124</v>
      </c>
      <c r="B70" s="5" t="n">
        <v>0</v>
      </c>
      <c r="C70" s="5" t="n">
        <v>0</v>
      </c>
    </row>
    <row r="71" spans="1:4">
      <c r="A71" s="4" t="s">
        <v>1054</v>
      </c>
    </row>
    <row r="72" spans="1:4">
      <c r="A72" s="3" t="s">
        <v>1032</v>
      </c>
    </row>
    <row r="73" spans="1:4">
      <c r="A73" s="4" t="s">
        <v>124</v>
      </c>
      <c r="B73" s="5" t="n">
        <v>0</v>
      </c>
    </row>
    <row r="74" spans="1:4">
      <c r="A74" s="4" t="s">
        <v>1055</v>
      </c>
    </row>
    <row r="75" spans="1:4">
      <c r="A75" s="3" t="s">
        <v>1032</v>
      </c>
    </row>
    <row r="76" spans="1:4">
      <c r="A76" s="4" t="s">
        <v>124</v>
      </c>
      <c r="B76" s="5" t="n">
        <v>0</v>
      </c>
      <c r="C76" s="5" t="n">
        <v>0</v>
      </c>
    </row>
    <row r="77" spans="1:4">
      <c r="A77" s="4" t="s">
        <v>1056</v>
      </c>
    </row>
    <row r="78" spans="1:4">
      <c r="A78" s="3" t="s">
        <v>1032</v>
      </c>
    </row>
    <row r="79" spans="1:4">
      <c r="A79" s="4" t="s">
        <v>124</v>
      </c>
      <c r="B79" s="5" t="n">
        <v>0</v>
      </c>
      <c r="C79" s="5" t="n">
        <v>0</v>
      </c>
    </row>
    <row r="80" spans="1:4">
      <c r="A80" s="4" t="s">
        <v>1057</v>
      </c>
    </row>
    <row r="81" spans="1:4">
      <c r="A81" s="3" t="s">
        <v>1032</v>
      </c>
    </row>
    <row r="82" spans="1:4">
      <c r="A82" s="4" t="s">
        <v>124</v>
      </c>
      <c r="B82" s="5" t="n">
        <v>95</v>
      </c>
      <c r="C82" s="5" t="n">
        <v>114</v>
      </c>
    </row>
    <row r="83" spans="1:4">
      <c r="A83" s="4" t="s">
        <v>1058</v>
      </c>
    </row>
    <row r="84" spans="1:4">
      <c r="A84" s="3" t="s">
        <v>1032</v>
      </c>
    </row>
    <row r="85" spans="1:4">
      <c r="A85" s="4" t="s">
        <v>124</v>
      </c>
      <c r="B85" s="5" t="n">
        <v>0</v>
      </c>
    </row>
    <row r="86" spans="1:4">
      <c r="A86" s="4" t="s">
        <v>1057</v>
      </c>
    </row>
    <row r="87" spans="1:4">
      <c r="A87" s="3" t="s">
        <v>1032</v>
      </c>
    </row>
    <row r="88" spans="1:4">
      <c r="A88" s="4" t="s">
        <v>124</v>
      </c>
      <c r="B88" s="5" t="n">
        <v>0</v>
      </c>
    </row>
    <row r="89" spans="1:4">
      <c r="A89" s="4" t="s">
        <v>1059</v>
      </c>
    </row>
    <row r="90" spans="1:4">
      <c r="A90" s="3" t="s">
        <v>1032</v>
      </c>
    </row>
    <row r="91" spans="1:4">
      <c r="A91" s="4" t="s">
        <v>124</v>
      </c>
      <c r="B91" s="5" t="n">
        <v>0</v>
      </c>
      <c r="C91" s="5" t="n">
        <v>0</v>
      </c>
    </row>
    <row r="92" spans="1:4">
      <c r="A92" s="4" t="s">
        <v>1060</v>
      </c>
    </row>
    <row r="93" spans="1:4">
      <c r="A93" s="3" t="s">
        <v>1032</v>
      </c>
    </row>
    <row r="94" spans="1:4">
      <c r="A94" s="4" t="s">
        <v>124</v>
      </c>
      <c r="B94" s="5" t="n">
        <v>78</v>
      </c>
      <c r="C94" s="5" t="n">
        <v>82</v>
      </c>
    </row>
    <row r="95" spans="1:4">
      <c r="A95" s="4" t="s">
        <v>1061</v>
      </c>
    </row>
    <row r="96" spans="1:4">
      <c r="A96" s="3" t="s">
        <v>1032</v>
      </c>
    </row>
    <row r="97" spans="1:4">
      <c r="A97" s="4" t="s">
        <v>124</v>
      </c>
      <c r="B97" s="5" t="n">
        <v>0</v>
      </c>
      <c r="C97" s="5" t="n">
        <v>0</v>
      </c>
    </row>
    <row r="98" spans="1:4">
      <c r="A98" s="4" t="s">
        <v>1062</v>
      </c>
    </row>
    <row r="99" spans="1:4">
      <c r="A99" s="3" t="s">
        <v>1032</v>
      </c>
    </row>
    <row r="100" spans="1:4">
      <c r="A100" s="4" t="s">
        <v>124</v>
      </c>
      <c r="B100" s="5" t="n">
        <v>130</v>
      </c>
      <c r="C100" s="5" t="n">
        <v>255</v>
      </c>
    </row>
    <row r="101" spans="1:4">
      <c r="A101" s="4" t="s">
        <v>1063</v>
      </c>
    </row>
    <row r="102" spans="1:4">
      <c r="A102" s="3" t="s">
        <v>1032</v>
      </c>
    </row>
    <row r="103" spans="1:4">
      <c r="A103" s="4" t="s">
        <v>124</v>
      </c>
      <c r="B103" s="5" t="n">
        <v>0</v>
      </c>
      <c r="C103" s="5" t="n">
        <v>0</v>
      </c>
    </row>
    <row r="104" spans="1:4">
      <c r="A104" s="4" t="s">
        <v>1064</v>
      </c>
    </row>
    <row r="105" spans="1:4">
      <c r="A105" s="3" t="s">
        <v>1032</v>
      </c>
    </row>
    <row r="106" spans="1:4">
      <c r="A106" s="4" t="s">
        <v>124</v>
      </c>
      <c r="B106" s="5" t="n">
        <v>0</v>
      </c>
      <c r="C106" s="5" t="n">
        <v>0</v>
      </c>
    </row>
    <row r="107" spans="1:4">
      <c r="A107" s="4" t="s">
        <v>1065</v>
      </c>
    </row>
    <row r="108" spans="1:4">
      <c r="A108" s="3" t="s">
        <v>1032</v>
      </c>
    </row>
    <row r="109" spans="1:4">
      <c r="A109" s="4" t="s">
        <v>124</v>
      </c>
      <c r="B109" s="5" t="n">
        <v>0</v>
      </c>
      <c r="C109" s="5" t="n">
        <v>0</v>
      </c>
    </row>
    <row r="110" spans="1:4">
      <c r="A110" s="4" t="s">
        <v>1066</v>
      </c>
    </row>
    <row r="111" spans="1:4">
      <c r="A111" s="3" t="s">
        <v>1032</v>
      </c>
    </row>
    <row r="112" spans="1:4">
      <c r="A112" s="4" t="s">
        <v>124</v>
      </c>
      <c r="B112" s="5" t="n">
        <v>0</v>
      </c>
      <c r="C112" s="5" t="n">
        <v>0</v>
      </c>
    </row>
    <row r="113" spans="1:4">
      <c r="A113" s="4" t="s">
        <v>1067</v>
      </c>
    </row>
    <row r="114" spans="1:4">
      <c r="A114" s="3" t="s">
        <v>1032</v>
      </c>
    </row>
    <row r="115" spans="1:4">
      <c r="A115" s="4" t="s">
        <v>124</v>
      </c>
      <c r="B115" s="5" t="n">
        <v>-14</v>
      </c>
      <c r="C115" s="5" t="n">
        <v>111</v>
      </c>
    </row>
    <row r="116" spans="1:4">
      <c r="A116" s="4" t="s">
        <v>1068</v>
      </c>
    </row>
    <row r="117" spans="1:4">
      <c r="A117" s="3" t="s">
        <v>1032</v>
      </c>
    </row>
    <row r="118" spans="1:4">
      <c r="A118" s="4" t="s">
        <v>124</v>
      </c>
      <c r="B118" s="5" t="n">
        <v>0</v>
      </c>
      <c r="C118" s="5" t="n">
        <v>0</v>
      </c>
    </row>
    <row r="119" spans="1:4">
      <c r="A119" s="4" t="s">
        <v>1069</v>
      </c>
    </row>
    <row r="120" spans="1:4">
      <c r="A120" s="3" t="s">
        <v>1032</v>
      </c>
    </row>
    <row r="121" spans="1:4">
      <c r="A121" s="4" t="s">
        <v>124</v>
      </c>
      <c r="B121" s="5" t="n">
        <v>0</v>
      </c>
    </row>
    <row r="122" spans="1:4">
      <c r="A122" s="4" t="s">
        <v>1070</v>
      </c>
    </row>
    <row r="123" spans="1:4">
      <c r="A123" s="3" t="s">
        <v>1032</v>
      </c>
    </row>
    <row r="124" spans="1:4">
      <c r="A124" s="4" t="s">
        <v>124</v>
      </c>
      <c r="B124" s="5" t="n">
        <v>0</v>
      </c>
      <c r="C124" s="5" t="n">
        <v>0</v>
      </c>
    </row>
    <row r="125" spans="1:4">
      <c r="A125" s="4" t="s">
        <v>1071</v>
      </c>
    </row>
    <row r="126" spans="1:4">
      <c r="A126" s="3" t="s">
        <v>1032</v>
      </c>
    </row>
    <row r="127" spans="1:4">
      <c r="A127" s="4" t="s">
        <v>124</v>
      </c>
      <c r="B127" s="5" t="n">
        <v>111</v>
      </c>
      <c r="C127" s="5" t="n">
        <v>110</v>
      </c>
    </row>
    <row r="128" spans="1:4">
      <c r="A128" s="4" t="s">
        <v>1072</v>
      </c>
    </row>
    <row r="129" spans="1:4">
      <c r="A129" s="3" t="s">
        <v>1032</v>
      </c>
    </row>
    <row r="130" spans="1:4">
      <c r="A130" s="4" t="s">
        <v>124</v>
      </c>
      <c r="B130" s="5" t="n">
        <v>31</v>
      </c>
      <c r="C130" s="5" t="n">
        <v>34</v>
      </c>
    </row>
    <row r="131" spans="1:4">
      <c r="A131" s="4" t="s">
        <v>1073</v>
      </c>
    </row>
    <row r="132" spans="1:4">
      <c r="A132" s="3" t="s">
        <v>1032</v>
      </c>
    </row>
    <row r="133" spans="1:4">
      <c r="A133" s="4" t="s">
        <v>124</v>
      </c>
      <c r="B133" s="5" t="n">
        <v>2</v>
      </c>
    </row>
    <row r="134" spans="1:4">
      <c r="A134" s="4" t="s">
        <v>1072</v>
      </c>
    </row>
    <row r="135" spans="1:4">
      <c r="A135" s="3" t="s">
        <v>1032</v>
      </c>
    </row>
    <row r="136" spans="1:4">
      <c r="A136" s="4" t="s">
        <v>124</v>
      </c>
      <c r="B136" s="5" t="n">
        <v>0</v>
      </c>
    </row>
    <row r="137" spans="1:4">
      <c r="A137" s="4" t="s">
        <v>1074</v>
      </c>
    </row>
    <row r="138" spans="1:4">
      <c r="A138" s="3" t="s">
        <v>1032</v>
      </c>
    </row>
    <row r="139" spans="1:4">
      <c r="A139" s="4" t="s">
        <v>124</v>
      </c>
      <c r="B139" s="5" t="n">
        <v>0</v>
      </c>
      <c r="C139" s="5" t="n">
        <v>0</v>
      </c>
    </row>
    <row r="140" spans="1:4">
      <c r="A140" s="4" t="s">
        <v>1075</v>
      </c>
    </row>
    <row r="141" spans="1:4">
      <c r="A141" s="3" t="s">
        <v>1032</v>
      </c>
    </row>
    <row r="142" spans="1:4">
      <c r="A142" s="4" t="s">
        <v>124</v>
      </c>
      <c r="B142" s="5" t="n">
        <v>0</v>
      </c>
      <c r="C142" s="5" t="n">
        <v>0</v>
      </c>
    </row>
    <row r="143" spans="1:4">
      <c r="A143" s="4" t="s">
        <v>1076</v>
      </c>
    </row>
    <row r="144" spans="1:4">
      <c r="A144" s="3" t="s">
        <v>1032</v>
      </c>
    </row>
    <row r="145" spans="1:4">
      <c r="A145" s="4" t="s">
        <v>124</v>
      </c>
      <c r="B145" s="5" t="n">
        <v>0</v>
      </c>
      <c r="C145" s="5" t="n">
        <v>0</v>
      </c>
    </row>
    <row r="146" spans="1:4">
      <c r="A146" s="4" t="s">
        <v>1077</v>
      </c>
    </row>
    <row r="147" spans="1:4">
      <c r="A147" s="3" t="s">
        <v>1032</v>
      </c>
    </row>
    <row r="148" spans="1:4">
      <c r="A148" s="4" t="s">
        <v>124</v>
      </c>
      <c r="B148" s="5" t="n">
        <v>0</v>
      </c>
      <c r="C148" s="5" t="n">
        <v>0</v>
      </c>
    </row>
    <row r="149" spans="1:4">
      <c r="A149" s="4" t="s">
        <v>1078</v>
      </c>
    </row>
    <row r="150" spans="1:4">
      <c r="A150" s="3" t="s">
        <v>1032</v>
      </c>
    </row>
    <row r="151" spans="1:4">
      <c r="A151" s="4" t="s">
        <v>124</v>
      </c>
      <c r="B151" s="5" t="n">
        <v>0</v>
      </c>
      <c r="C151" s="5" t="n">
        <v>0</v>
      </c>
    </row>
    <row r="152" spans="1:4">
      <c r="A152" s="4" t="s">
        <v>1079</v>
      </c>
    </row>
    <row r="153" spans="1:4">
      <c r="A153" s="3" t="s">
        <v>1032</v>
      </c>
    </row>
    <row r="154" spans="1:4">
      <c r="A154" s="4" t="s">
        <v>124</v>
      </c>
      <c r="B154" s="5" t="n">
        <v>0</v>
      </c>
      <c r="C154" s="5" t="n">
        <v>0</v>
      </c>
    </row>
    <row r="155" spans="1:4">
      <c r="A155" s="4" t="s">
        <v>1080</v>
      </c>
    </row>
    <row r="156" spans="1:4">
      <c r="A156" s="3" t="s">
        <v>1032</v>
      </c>
    </row>
    <row r="157" spans="1:4">
      <c r="A157" s="4" t="s">
        <v>124</v>
      </c>
      <c r="B157" s="5" t="n">
        <v>0</v>
      </c>
      <c r="C157" s="5" t="n">
        <v>0</v>
      </c>
    </row>
    <row r="158" spans="1:4">
      <c r="A158" s="4" t="s">
        <v>1081</v>
      </c>
    </row>
    <row r="159" spans="1:4">
      <c r="A159" s="3" t="s">
        <v>1032</v>
      </c>
    </row>
    <row r="160" spans="1:4">
      <c r="A160" s="4" t="s">
        <v>124</v>
      </c>
      <c r="B160" s="5" t="n">
        <v>0</v>
      </c>
      <c r="C160" s="5" t="n">
        <v>0</v>
      </c>
    </row>
    <row r="161" spans="1:4">
      <c r="A161" s="4" t="s">
        <v>1082</v>
      </c>
    </row>
    <row r="162" spans="1:4">
      <c r="A162" s="3" t="s">
        <v>1032</v>
      </c>
    </row>
    <row r="163" spans="1:4">
      <c r="A163" s="4" t="s">
        <v>124</v>
      </c>
      <c r="B163" s="5" t="n">
        <v>0</v>
      </c>
      <c r="C163" s="5" t="n">
        <v>0</v>
      </c>
    </row>
    <row r="164" spans="1:4">
      <c r="A164" s="4" t="s">
        <v>1083</v>
      </c>
    </row>
    <row r="165" spans="1:4">
      <c r="A165" s="3" t="s">
        <v>1032</v>
      </c>
    </row>
    <row r="166" spans="1:4">
      <c r="A166" s="4" t="s">
        <v>124</v>
      </c>
      <c r="B166" s="5" t="n">
        <v>0</v>
      </c>
      <c r="C166" s="5" t="n">
        <v>0</v>
      </c>
    </row>
    <row r="167" spans="1:4">
      <c r="A167" s="4" t="s">
        <v>1084</v>
      </c>
    </row>
    <row r="168" spans="1:4">
      <c r="A168" s="3" t="s">
        <v>1032</v>
      </c>
    </row>
    <row r="169" spans="1:4">
      <c r="A169" s="4" t="s">
        <v>124</v>
      </c>
      <c r="B169" s="5" t="n">
        <v>0</v>
      </c>
    </row>
    <row r="170" spans="1:4">
      <c r="A170" s="4" t="s">
        <v>1085</v>
      </c>
    </row>
    <row r="171" spans="1:4">
      <c r="A171" s="3" t="s">
        <v>1032</v>
      </c>
    </row>
    <row r="172" spans="1:4">
      <c r="A172" s="4" t="s">
        <v>124</v>
      </c>
      <c r="B172" s="5" t="n">
        <v>0</v>
      </c>
      <c r="C172" s="5" t="n">
        <v>0</v>
      </c>
    </row>
    <row r="173" spans="1:4">
      <c r="A173" s="4" t="s">
        <v>1086</v>
      </c>
    </row>
    <row r="174" spans="1:4">
      <c r="A174" s="3" t="s">
        <v>1032</v>
      </c>
    </row>
    <row r="175" spans="1:4">
      <c r="A175" s="4" t="s">
        <v>124</v>
      </c>
      <c r="B175" s="5" t="n">
        <v>0</v>
      </c>
      <c r="C175" s="5" t="n">
        <v>0</v>
      </c>
    </row>
    <row r="176" spans="1:4">
      <c r="A176" s="4" t="s">
        <v>1087</v>
      </c>
    </row>
    <row r="177" spans="1:4">
      <c r="A177" s="3" t="s">
        <v>1032</v>
      </c>
    </row>
    <row r="178" spans="1:4">
      <c r="A178" s="4" t="s">
        <v>124</v>
      </c>
      <c r="B178" s="5" t="n">
        <v>0</v>
      </c>
      <c r="C178" s="5" t="n">
        <v>0</v>
      </c>
    </row>
    <row r="179" spans="1:4">
      <c r="A179" s="4" t="s">
        <v>1088</v>
      </c>
    </row>
    <row r="180" spans="1:4">
      <c r="A180" s="3" t="s">
        <v>1032</v>
      </c>
    </row>
    <row r="181" spans="1:4">
      <c r="A181" s="4" t="s">
        <v>124</v>
      </c>
      <c r="B181" s="5" t="n">
        <v>0</v>
      </c>
    </row>
    <row r="182" spans="1:4">
      <c r="A182" s="4" t="s">
        <v>1087</v>
      </c>
    </row>
    <row r="183" spans="1:4">
      <c r="A183" s="3" t="s">
        <v>1032</v>
      </c>
    </row>
    <row r="184" spans="1:4">
      <c r="A184" s="4" t="s">
        <v>124</v>
      </c>
      <c r="B184" s="5" t="n">
        <v>0</v>
      </c>
    </row>
    <row r="185" spans="1:4">
      <c r="A185" s="4" t="s">
        <v>1089</v>
      </c>
    </row>
    <row r="186" spans="1:4">
      <c r="A186" s="3" t="s">
        <v>1032</v>
      </c>
    </row>
    <row r="187" spans="1:4">
      <c r="A187" s="4" t="s">
        <v>124</v>
      </c>
      <c r="B187" s="5" t="n">
        <v>0</v>
      </c>
      <c r="C187" s="5" t="n">
        <v>0</v>
      </c>
    </row>
    <row r="188" spans="1:4">
      <c r="A188" s="4" t="s">
        <v>1090</v>
      </c>
    </row>
    <row r="189" spans="1:4">
      <c r="A189" s="3" t="s">
        <v>1032</v>
      </c>
    </row>
    <row r="190" spans="1:4">
      <c r="A190" s="4" t="s">
        <v>124</v>
      </c>
      <c r="B190" s="5" t="n">
        <v>0</v>
      </c>
      <c r="C190" s="5" t="n">
        <v>0</v>
      </c>
    </row>
    <row r="191" spans="1:4">
      <c r="A191" s="4" t="s">
        <v>1091</v>
      </c>
    </row>
    <row r="192" spans="1:4">
      <c r="A192" s="3" t="s">
        <v>1032</v>
      </c>
    </row>
    <row r="193" spans="1:4">
      <c r="A193" s="4" t="s">
        <v>124</v>
      </c>
      <c r="B193" s="5" t="n">
        <v>0</v>
      </c>
      <c r="C193" s="5" t="n">
        <v>0</v>
      </c>
    </row>
    <row r="194" spans="1:4">
      <c r="A194" s="4" t="s">
        <v>794</v>
      </c>
    </row>
    <row r="195" spans="1:4">
      <c r="A195" s="3" t="s">
        <v>1032</v>
      </c>
    </row>
    <row r="196" spans="1:4">
      <c r="A196" s="4" t="s">
        <v>124</v>
      </c>
      <c r="B196" s="5" t="n">
        <v>5225</v>
      </c>
      <c r="C196" s="5" t="n">
        <v>5906</v>
      </c>
      <c r="D196" s="6" t="n">
        <v>5675</v>
      </c>
    </row>
    <row r="197" spans="1:4">
      <c r="A197" s="4" t="s">
        <v>1092</v>
      </c>
    </row>
    <row r="198" spans="1:4">
      <c r="A198" s="3" t="s">
        <v>1032</v>
      </c>
    </row>
    <row r="199" spans="1:4">
      <c r="A199" s="4" t="s">
        <v>124</v>
      </c>
      <c r="B199" s="5" t="n">
        <v>96</v>
      </c>
      <c r="C199" s="5" t="n">
        <v>209</v>
      </c>
    </row>
    <row r="200" spans="1:4">
      <c r="A200" s="4" t="s">
        <v>1093</v>
      </c>
    </row>
    <row r="201" spans="1:4">
      <c r="A201" s="3" t="s">
        <v>1032</v>
      </c>
    </row>
    <row r="202" spans="1:4">
      <c r="A202" s="4" t="s">
        <v>124</v>
      </c>
      <c r="B202" s="5" t="n">
        <v>694</v>
      </c>
      <c r="C202" s="5" t="n">
        <v>911</v>
      </c>
    </row>
    <row r="203" spans="1:4">
      <c r="A203" s="4" t="s">
        <v>1094</v>
      </c>
    </row>
    <row r="204" spans="1:4">
      <c r="A204" s="3" t="s">
        <v>1032</v>
      </c>
    </row>
    <row r="205" spans="1:4">
      <c r="A205" s="4" t="s">
        <v>124</v>
      </c>
      <c r="B205" s="5" t="n">
        <v>2175</v>
      </c>
      <c r="C205" s="5" t="n">
        <v>2571</v>
      </c>
    </row>
    <row r="206" spans="1:4">
      <c r="A206" s="4" t="s">
        <v>1095</v>
      </c>
    </row>
    <row r="207" spans="1:4">
      <c r="A207" s="3" t="s">
        <v>1032</v>
      </c>
    </row>
    <row r="208" spans="1:4">
      <c r="A208" s="4" t="s">
        <v>124</v>
      </c>
      <c r="B208" s="5" t="n">
        <v>96</v>
      </c>
      <c r="C208" s="5" t="n">
        <v>209</v>
      </c>
    </row>
    <row r="209" spans="1:4">
      <c r="A209" s="4" t="s">
        <v>1096</v>
      </c>
    </row>
    <row r="210" spans="1:4">
      <c r="A210" s="3" t="s">
        <v>1032</v>
      </c>
    </row>
    <row r="211" spans="1:4">
      <c r="A211" s="4" t="s">
        <v>124</v>
      </c>
      <c r="B211" s="5" t="n">
        <v>0</v>
      </c>
      <c r="C211" s="5" t="n">
        <v>0</v>
      </c>
    </row>
    <row r="212" spans="1:4">
      <c r="A212" s="4" t="s">
        <v>1097</v>
      </c>
    </row>
    <row r="213" spans="1:4">
      <c r="A213" s="3" t="s">
        <v>1032</v>
      </c>
    </row>
    <row r="214" spans="1:4">
      <c r="A214" s="4" t="s">
        <v>124</v>
      </c>
      <c r="B214" s="5" t="n">
        <v>-582</v>
      </c>
      <c r="C214" s="5" t="n">
        <v>-346</v>
      </c>
    </row>
    <row r="215" spans="1:4">
      <c r="A215" s="4" t="s">
        <v>1098</v>
      </c>
    </row>
    <row r="216" spans="1:4">
      <c r="A216" s="3" t="s">
        <v>1032</v>
      </c>
    </row>
    <row r="217" spans="1:4">
      <c r="A217" s="4" t="s">
        <v>124</v>
      </c>
      <c r="B217" s="5" t="n">
        <v>0</v>
      </c>
      <c r="C217" s="5" t="n">
        <v>0</v>
      </c>
    </row>
    <row r="218" spans="1:4">
      <c r="A218" s="4" t="s">
        <v>1099</v>
      </c>
    </row>
    <row r="219" spans="1:4">
      <c r="A219" s="3" t="s">
        <v>1032</v>
      </c>
    </row>
    <row r="220" spans="1:4">
      <c r="A220" s="4" t="s">
        <v>124</v>
      </c>
      <c r="B220" s="5" t="n">
        <v>0</v>
      </c>
      <c r="C220" s="5" t="n">
        <v>0</v>
      </c>
    </row>
    <row r="221" spans="1:4">
      <c r="A221" s="4" t="s">
        <v>1100</v>
      </c>
    </row>
    <row r="222" spans="1:4">
      <c r="A222" s="3" t="s">
        <v>1032</v>
      </c>
    </row>
    <row r="223" spans="1:4">
      <c r="A223" s="4" t="s">
        <v>124</v>
      </c>
      <c r="B223" s="5" t="n">
        <v>1688</v>
      </c>
      <c r="C223" s="5" t="n">
        <v>1909</v>
      </c>
    </row>
    <row r="224" spans="1:4">
      <c r="A224" s="4" t="s">
        <v>1101</v>
      </c>
    </row>
    <row r="225" spans="1:4">
      <c r="A225" s="3" t="s">
        <v>1032</v>
      </c>
    </row>
    <row r="226" spans="1:4">
      <c r="A226" s="4" t="s">
        <v>124</v>
      </c>
      <c r="B226" s="5" t="n">
        <v>0</v>
      </c>
      <c r="C226" s="5" t="n">
        <v>0</v>
      </c>
    </row>
    <row r="227" spans="1:4">
      <c r="A227" s="4" t="s">
        <v>1102</v>
      </c>
    </row>
    <row r="228" spans="1:4">
      <c r="A228" s="3" t="s">
        <v>1032</v>
      </c>
    </row>
    <row r="229" spans="1:4">
      <c r="A229" s="4" t="s">
        <v>124</v>
      </c>
      <c r="B229" s="6" t="n">
        <v>0</v>
      </c>
      <c r="C229"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2</v>
      </c>
      <c r="C1" s="2" t="s">
        <v>37</v>
      </c>
      <c r="D1" s="2" t="s">
        <v>41</v>
      </c>
    </row>
    <row r="2" spans="1:4">
      <c r="A2" s="3" t="s">
        <v>915</v>
      </c>
    </row>
    <row r="3" spans="1:4">
      <c r="A3" s="4" t="s">
        <v>124</v>
      </c>
      <c r="B3" s="6" t="n">
        <v>5225</v>
      </c>
      <c r="C3" s="6" t="n">
        <v>5906</v>
      </c>
      <c r="D3" s="6" t="n">
        <v>5675</v>
      </c>
    </row>
    <row r="4" spans="1:4">
      <c r="A4" s="4" t="s">
        <v>85</v>
      </c>
    </row>
    <row r="5" spans="1:4">
      <c r="A5" s="3" t="s">
        <v>915</v>
      </c>
    </row>
    <row r="6" spans="1:4">
      <c r="A6" s="4" t="s">
        <v>124</v>
      </c>
      <c r="B6" s="5" t="n">
        <v>96</v>
      </c>
      <c r="C6" s="5" t="n">
        <v>209</v>
      </c>
    </row>
    <row r="7" spans="1:4">
      <c r="A7" s="4" t="s">
        <v>1104</v>
      </c>
    </row>
    <row r="8" spans="1:4">
      <c r="A8" s="3" t="s">
        <v>915</v>
      </c>
    </row>
    <row r="9" spans="1:4">
      <c r="A9" s="4" t="s">
        <v>124</v>
      </c>
      <c r="B9" s="5" t="n">
        <v>209</v>
      </c>
      <c r="C9" s="5" t="n">
        <v>401</v>
      </c>
    </row>
    <row r="10" spans="1:4">
      <c r="A10" s="4" t="s">
        <v>1105</v>
      </c>
    </row>
    <row r="11" spans="1:4">
      <c r="A11" s="3" t="s">
        <v>915</v>
      </c>
    </row>
    <row r="12" spans="1:4">
      <c r="A12" s="4" t="s">
        <v>124</v>
      </c>
      <c r="B12" s="5" t="n">
        <v>3</v>
      </c>
      <c r="C12" s="5" t="n">
        <v>6</v>
      </c>
    </row>
    <row r="13" spans="1:4">
      <c r="A13" s="4" t="s">
        <v>279</v>
      </c>
    </row>
    <row r="14" spans="1:4">
      <c r="A14" s="3" t="s">
        <v>915</v>
      </c>
    </row>
    <row r="15" spans="1:4">
      <c r="A15" s="4" t="s">
        <v>124</v>
      </c>
      <c r="B15" s="5" t="n">
        <v>-949</v>
      </c>
      <c r="C15" s="5" t="n">
        <v>-771</v>
      </c>
    </row>
    <row r="16" spans="1:4">
      <c r="A16" s="4" t="s">
        <v>1106</v>
      </c>
    </row>
    <row r="17" spans="1:4">
      <c r="A17" s="3" t="s">
        <v>915</v>
      </c>
    </row>
    <row r="18" spans="1:4">
      <c r="A18" s="4" t="s">
        <v>124</v>
      </c>
      <c r="B18" s="5" t="n">
        <v>2446</v>
      </c>
      <c r="C18" s="5" t="n">
        <v>2787</v>
      </c>
    </row>
    <row r="19" spans="1:4">
      <c r="A19" s="4" t="s">
        <v>1107</v>
      </c>
    </row>
    <row r="20" spans="1:4">
      <c r="A20" s="3" t="s">
        <v>915</v>
      </c>
    </row>
    <row r="21" spans="1:4">
      <c r="A21" s="4" t="s">
        <v>124</v>
      </c>
      <c r="B21" s="5" t="n">
        <v>1688</v>
      </c>
      <c r="C21" s="5" t="n">
        <v>1909</v>
      </c>
    </row>
    <row r="22" spans="1:4">
      <c r="A22" s="4" t="s">
        <v>1108</v>
      </c>
    </row>
    <row r="23" spans="1:4">
      <c r="A23" s="3" t="s">
        <v>915</v>
      </c>
    </row>
    <row r="24" spans="1:4">
      <c r="A24" s="4" t="s">
        <v>124</v>
      </c>
      <c r="B24" s="5" t="n">
        <v>39</v>
      </c>
      <c r="C24" s="5" t="n">
        <v>57</v>
      </c>
    </row>
    <row r="25" spans="1:4">
      <c r="A25" s="4" t="s">
        <v>1109</v>
      </c>
    </row>
    <row r="26" spans="1:4">
      <c r="A26" s="3" t="s">
        <v>915</v>
      </c>
    </row>
    <row r="27" spans="1:4">
      <c r="A27" s="4" t="s">
        <v>124</v>
      </c>
      <c r="B27" s="5" t="n">
        <v>850</v>
      </c>
      <c r="C27" s="5" t="n">
        <v>251</v>
      </c>
    </row>
    <row r="28" spans="1:4">
      <c r="A28" s="4" t="s">
        <v>1110</v>
      </c>
    </row>
    <row r="29" spans="1:4">
      <c r="A29" s="3" t="s">
        <v>915</v>
      </c>
    </row>
    <row r="30" spans="1:4">
      <c r="A30" s="4" t="s">
        <v>124</v>
      </c>
      <c r="B30" s="5" t="n">
        <v>149</v>
      </c>
      <c r="C30" s="5" t="n">
        <v>146</v>
      </c>
    </row>
    <row r="31" spans="1:4">
      <c r="A31" s="4" t="s">
        <v>1111</v>
      </c>
    </row>
    <row r="32" spans="1:4">
      <c r="A32" s="3" t="s">
        <v>915</v>
      </c>
    </row>
    <row r="33" spans="1:4">
      <c r="A33" s="4" t="s">
        <v>124</v>
      </c>
      <c r="B33" s="5" t="n">
        <v>694</v>
      </c>
      <c r="C33" s="5" t="n">
        <v>911</v>
      </c>
    </row>
    <row r="34" spans="1:4">
      <c r="A34" s="4" t="s">
        <v>1112</v>
      </c>
    </row>
    <row r="35" spans="1:4">
      <c r="A35" s="3" t="s">
        <v>915</v>
      </c>
    </row>
    <row r="36" spans="1:4">
      <c r="A36" s="4" t="s">
        <v>124</v>
      </c>
      <c r="B36" s="5" t="n">
        <v>2175</v>
      </c>
      <c r="C36" s="5" t="n">
        <v>2571</v>
      </c>
    </row>
    <row r="37" spans="1:4">
      <c r="A37" s="4" t="s">
        <v>1113</v>
      </c>
    </row>
    <row r="38" spans="1:4">
      <c r="A38" s="3" t="s">
        <v>915</v>
      </c>
    </row>
    <row r="39" spans="1:4">
      <c r="A39" s="4" t="s">
        <v>124</v>
      </c>
      <c r="B39" s="5" t="n">
        <v>96</v>
      </c>
      <c r="C39" s="5" t="n">
        <v>209</v>
      </c>
    </row>
    <row r="40" spans="1:4">
      <c r="A40" s="4" t="s">
        <v>1114</v>
      </c>
    </row>
    <row r="41" spans="1:4">
      <c r="A41" s="3" t="s">
        <v>915</v>
      </c>
    </row>
    <row r="42" spans="1:4">
      <c r="A42" s="4" t="s">
        <v>124</v>
      </c>
      <c r="B42" s="5" t="n">
        <v>0</v>
      </c>
      <c r="C42" s="5" t="n">
        <v>0</v>
      </c>
    </row>
    <row r="43" spans="1:4">
      <c r="A43" s="4" t="s">
        <v>1115</v>
      </c>
    </row>
    <row r="44" spans="1:4">
      <c r="A44" s="3" t="s">
        <v>915</v>
      </c>
    </row>
    <row r="45" spans="1:4">
      <c r="A45" s="4" t="s">
        <v>124</v>
      </c>
      <c r="B45" s="5" t="n">
        <v>0</v>
      </c>
      <c r="C45" s="5" t="n">
        <v>0</v>
      </c>
    </row>
    <row r="46" spans="1:4">
      <c r="A46" s="4" t="s">
        <v>1116</v>
      </c>
    </row>
    <row r="47" spans="1:4">
      <c r="A47" s="3" t="s">
        <v>915</v>
      </c>
    </row>
    <row r="48" spans="1:4">
      <c r="A48" s="4" t="s">
        <v>124</v>
      </c>
      <c r="B48" s="5" t="n">
        <v>0</v>
      </c>
      <c r="C48" s="5" t="n">
        <v>0</v>
      </c>
    </row>
    <row r="49" spans="1:4">
      <c r="A49" s="4" t="s">
        <v>1117</v>
      </c>
    </row>
    <row r="50" spans="1:4">
      <c r="A50" s="3" t="s">
        <v>915</v>
      </c>
    </row>
    <row r="51" spans="1:4">
      <c r="A51" s="4" t="s">
        <v>124</v>
      </c>
      <c r="B51" s="5" t="n">
        <v>2079</v>
      </c>
      <c r="C51" s="5" t="n">
        <v>2362</v>
      </c>
    </row>
    <row r="52" spans="1:4">
      <c r="A52" s="4" t="s">
        <v>1118</v>
      </c>
    </row>
    <row r="53" spans="1:4">
      <c r="A53" s="3" t="s">
        <v>915</v>
      </c>
    </row>
    <row r="54" spans="1:4">
      <c r="A54" s="4" t="s">
        <v>124</v>
      </c>
      <c r="B54" s="5" t="n">
        <v>0</v>
      </c>
      <c r="C54" s="5" t="n">
        <v>0</v>
      </c>
    </row>
    <row r="55" spans="1:4">
      <c r="A55" s="4" t="s">
        <v>1119</v>
      </c>
    </row>
    <row r="56" spans="1:4">
      <c r="A56" s="3" t="s">
        <v>915</v>
      </c>
    </row>
    <row r="57" spans="1:4">
      <c r="A57" s="4" t="s">
        <v>124</v>
      </c>
      <c r="B57" s="5" t="n">
        <v>0</v>
      </c>
    </row>
    <row r="58" spans="1:4">
      <c r="A58" s="4" t="s">
        <v>1120</v>
      </c>
    </row>
    <row r="59" spans="1:4">
      <c r="A59" s="3" t="s">
        <v>915</v>
      </c>
    </row>
    <row r="60" spans="1:4">
      <c r="A60" s="4" t="s">
        <v>124</v>
      </c>
      <c r="B60" s="5" t="n">
        <v>0</v>
      </c>
      <c r="C60" s="5" t="n">
        <v>0</v>
      </c>
    </row>
    <row r="61" spans="1:4">
      <c r="A61" s="4" t="s">
        <v>1121</v>
      </c>
    </row>
    <row r="62" spans="1:4">
      <c r="A62" s="3" t="s">
        <v>915</v>
      </c>
    </row>
    <row r="63" spans="1:4">
      <c r="A63" s="4" t="s">
        <v>124</v>
      </c>
      <c r="B63" s="5" t="n">
        <v>0</v>
      </c>
      <c r="C63" s="5" t="n">
        <v>0</v>
      </c>
    </row>
    <row r="64" spans="1:4">
      <c r="A64" s="4" t="s">
        <v>1122</v>
      </c>
    </row>
    <row r="65" spans="1:4">
      <c r="A65" s="3" t="s">
        <v>915</v>
      </c>
    </row>
    <row r="66" spans="1:4">
      <c r="A66" s="4" t="s">
        <v>124</v>
      </c>
      <c r="B66" s="5" t="n">
        <v>0</v>
      </c>
      <c r="C66" s="5" t="n">
        <v>0</v>
      </c>
    </row>
    <row r="67" spans="1:4">
      <c r="A67" s="4" t="s">
        <v>1123</v>
      </c>
    </row>
    <row r="68" spans="1:4">
      <c r="A68" s="3" t="s">
        <v>915</v>
      </c>
    </row>
    <row r="69" spans="1:4">
      <c r="A69" s="4" t="s">
        <v>124</v>
      </c>
      <c r="B69" s="5" t="n">
        <v>-582</v>
      </c>
      <c r="C69" s="5" t="n">
        <v>-346</v>
      </c>
    </row>
    <row r="70" spans="1:4">
      <c r="A70" s="4" t="s">
        <v>1124</v>
      </c>
    </row>
    <row r="71" spans="1:4">
      <c r="A71" s="3" t="s">
        <v>915</v>
      </c>
    </row>
    <row r="72" spans="1:4">
      <c r="A72" s="4" t="s">
        <v>124</v>
      </c>
      <c r="B72" s="5" t="n">
        <v>0</v>
      </c>
      <c r="C72" s="5" t="n">
        <v>0</v>
      </c>
    </row>
    <row r="73" spans="1:4">
      <c r="A73" s="4" t="s">
        <v>1125</v>
      </c>
    </row>
    <row r="74" spans="1:4">
      <c r="A74" s="3" t="s">
        <v>915</v>
      </c>
    </row>
    <row r="75" spans="1:4">
      <c r="A75" s="4" t="s">
        <v>124</v>
      </c>
      <c r="B75" s="5" t="n">
        <v>0</v>
      </c>
      <c r="C75" s="5" t="n">
        <v>0</v>
      </c>
    </row>
    <row r="76" spans="1:4">
      <c r="A76" s="4" t="s">
        <v>1126</v>
      </c>
    </row>
    <row r="77" spans="1:4">
      <c r="A77" s="3" t="s">
        <v>915</v>
      </c>
    </row>
    <row r="78" spans="1:4">
      <c r="A78" s="4" t="s">
        <v>124</v>
      </c>
      <c r="B78" s="5" t="n">
        <v>0</v>
      </c>
      <c r="C78" s="5" t="n">
        <v>0</v>
      </c>
    </row>
    <row r="79" spans="1:4">
      <c r="A79" s="4" t="s">
        <v>1127</v>
      </c>
    </row>
    <row r="80" spans="1:4">
      <c r="A80" s="3" t="s">
        <v>915</v>
      </c>
    </row>
    <row r="81" spans="1:4">
      <c r="A81" s="4" t="s">
        <v>124</v>
      </c>
      <c r="B81" s="5" t="n">
        <v>-949</v>
      </c>
      <c r="C81" s="5" t="n">
        <v>-771</v>
      </c>
    </row>
    <row r="82" spans="1:4">
      <c r="A82" s="4" t="s">
        <v>1128</v>
      </c>
    </row>
    <row r="83" spans="1:4">
      <c r="A83" s="3" t="s">
        <v>915</v>
      </c>
    </row>
    <row r="84" spans="1:4">
      <c r="A84" s="4" t="s">
        <v>124</v>
      </c>
      <c r="B84" s="5" t="n">
        <v>367</v>
      </c>
      <c r="C84" s="5" t="n">
        <v>425</v>
      </c>
    </row>
    <row r="85" spans="1:4">
      <c r="A85" s="4" t="s">
        <v>1129</v>
      </c>
    </row>
    <row r="86" spans="1:4">
      <c r="A86" s="3" t="s">
        <v>915</v>
      </c>
    </row>
    <row r="87" spans="1:4">
      <c r="A87" s="4" t="s">
        <v>124</v>
      </c>
      <c r="B87" s="5" t="n">
        <v>0</v>
      </c>
      <c r="C87" s="5" t="n">
        <v>0</v>
      </c>
    </row>
    <row r="88" spans="1:4">
      <c r="A88" s="4" t="s">
        <v>1130</v>
      </c>
    </row>
    <row r="89" spans="1:4">
      <c r="A89" s="3" t="s">
        <v>915</v>
      </c>
    </row>
    <row r="90" spans="1:4">
      <c r="A90" s="4" t="s">
        <v>124</v>
      </c>
      <c r="B90" s="5" t="n">
        <v>0</v>
      </c>
    </row>
    <row r="91" spans="1:4">
      <c r="A91" s="4" t="s">
        <v>1131</v>
      </c>
    </row>
    <row r="92" spans="1:4">
      <c r="A92" s="3" t="s">
        <v>915</v>
      </c>
    </row>
    <row r="93" spans="1:4">
      <c r="A93" s="4" t="s">
        <v>124</v>
      </c>
      <c r="B93" s="5" t="n">
        <v>0</v>
      </c>
      <c r="C93" s="5" t="n">
        <v>0</v>
      </c>
    </row>
    <row r="94" spans="1:4">
      <c r="A94" s="4" t="s">
        <v>1132</v>
      </c>
    </row>
    <row r="95" spans="1:4">
      <c r="A95" s="3" t="s">
        <v>915</v>
      </c>
    </row>
    <row r="96" spans="1:4">
      <c r="A96" s="4" t="s">
        <v>124</v>
      </c>
      <c r="B96" s="5" t="n">
        <v>0</v>
      </c>
      <c r="C96" s="5" t="n">
        <v>0</v>
      </c>
    </row>
    <row r="97" spans="1:4">
      <c r="A97" s="4" t="s">
        <v>1133</v>
      </c>
    </row>
    <row r="98" spans="1:4">
      <c r="A98" s="3" t="s">
        <v>915</v>
      </c>
    </row>
    <row r="99" spans="1:4">
      <c r="A99" s="4" t="s">
        <v>124</v>
      </c>
      <c r="B99" s="5" t="n">
        <v>0</v>
      </c>
      <c r="C99" s="5" t="n">
        <v>0</v>
      </c>
    </row>
    <row r="100" spans="1:4">
      <c r="A100" s="4" t="s">
        <v>1134</v>
      </c>
    </row>
    <row r="101" spans="1:4">
      <c r="A101" s="3" t="s">
        <v>915</v>
      </c>
    </row>
    <row r="102" spans="1:4">
      <c r="A102" s="4" t="s">
        <v>124</v>
      </c>
      <c r="B102" s="5" t="n">
        <v>1688</v>
      </c>
      <c r="C102" s="5" t="n">
        <v>1909</v>
      </c>
    </row>
    <row r="103" spans="1:4">
      <c r="A103" s="4" t="s">
        <v>1135</v>
      </c>
    </row>
    <row r="104" spans="1:4">
      <c r="A104" s="3" t="s">
        <v>915</v>
      </c>
    </row>
    <row r="105" spans="1:4">
      <c r="A105" s="4" t="s">
        <v>124</v>
      </c>
      <c r="B105" s="5" t="n">
        <v>0</v>
      </c>
      <c r="C105" s="5" t="n">
        <v>0</v>
      </c>
    </row>
    <row r="106" spans="1:4">
      <c r="A106" s="4" t="s">
        <v>1136</v>
      </c>
    </row>
    <row r="107" spans="1:4">
      <c r="A107" s="3" t="s">
        <v>915</v>
      </c>
    </row>
    <row r="108" spans="1:4">
      <c r="A108" s="4" t="s">
        <v>124</v>
      </c>
      <c r="B108" s="5" t="n">
        <v>0</v>
      </c>
      <c r="C108" s="5" t="n">
        <v>0</v>
      </c>
    </row>
    <row r="109" spans="1:4">
      <c r="A109" s="4" t="s">
        <v>1137</v>
      </c>
    </row>
    <row r="110" spans="1:4">
      <c r="A110" s="3" t="s">
        <v>915</v>
      </c>
    </row>
    <row r="111" spans="1:4">
      <c r="A111" s="4" t="s">
        <v>124</v>
      </c>
      <c r="B111" s="5" t="n">
        <v>0</v>
      </c>
      <c r="C111" s="5" t="n">
        <v>0</v>
      </c>
    </row>
    <row r="112" spans="1:4">
      <c r="A112" s="4" t="s">
        <v>1138</v>
      </c>
    </row>
    <row r="113" spans="1:4">
      <c r="A113" s="3" t="s">
        <v>915</v>
      </c>
    </row>
    <row r="114" spans="1:4">
      <c r="A114" s="4" t="s">
        <v>124</v>
      </c>
      <c r="B114" s="5" t="n">
        <v>0</v>
      </c>
      <c r="C114" s="5" t="n">
        <v>0</v>
      </c>
    </row>
    <row r="115" spans="1:4">
      <c r="A115" s="4" t="s">
        <v>1139</v>
      </c>
    </row>
    <row r="116" spans="1:4">
      <c r="A116" s="3" t="s">
        <v>915</v>
      </c>
    </row>
    <row r="117" spans="1:4">
      <c r="A117" s="4" t="s">
        <v>124</v>
      </c>
      <c r="B117" s="5" t="n">
        <v>0</v>
      </c>
      <c r="C117" s="5" t="n">
        <v>0</v>
      </c>
    </row>
    <row r="118" spans="1:4">
      <c r="A118" s="4" t="s">
        <v>1140</v>
      </c>
    </row>
    <row r="119" spans="1:4">
      <c r="A119" s="3" t="s">
        <v>915</v>
      </c>
    </row>
    <row r="120" spans="1:4">
      <c r="A120" s="4" t="s">
        <v>124</v>
      </c>
      <c r="B120" s="5" t="n">
        <v>1688</v>
      </c>
      <c r="C120" s="5" t="n">
        <v>1909</v>
      </c>
      <c r="D120" s="6" t="n">
        <v>1773</v>
      </c>
    </row>
    <row r="121" spans="1:4">
      <c r="A121" s="4" t="s">
        <v>1141</v>
      </c>
    </row>
    <row r="122" spans="1:4">
      <c r="A122" s="3" t="s">
        <v>915</v>
      </c>
    </row>
    <row r="123" spans="1:4">
      <c r="A123" s="4" t="s">
        <v>124</v>
      </c>
      <c r="B123" s="5" t="n">
        <v>0</v>
      </c>
    </row>
    <row r="124" spans="1:4">
      <c r="A124" s="4" t="s">
        <v>1142</v>
      </c>
    </row>
    <row r="125" spans="1:4">
      <c r="A125" s="3" t="s">
        <v>915</v>
      </c>
    </row>
    <row r="126" spans="1:4">
      <c r="A126" s="4" t="s">
        <v>124</v>
      </c>
      <c r="B126" s="5" t="n">
        <v>0</v>
      </c>
      <c r="C126" s="5" t="n">
        <v>0</v>
      </c>
    </row>
    <row r="127" spans="1:4">
      <c r="A127" s="4" t="s">
        <v>1143</v>
      </c>
    </row>
    <row r="128" spans="1:4">
      <c r="A128" s="3" t="s">
        <v>915</v>
      </c>
    </row>
    <row r="129" spans="1:4">
      <c r="A129" s="4" t="s">
        <v>124</v>
      </c>
      <c r="B129" s="5" t="n">
        <v>0</v>
      </c>
      <c r="C129" s="5" t="n">
        <v>0</v>
      </c>
    </row>
    <row r="130" spans="1:4">
      <c r="A130" s="4" t="s">
        <v>1144</v>
      </c>
    </row>
    <row r="131" spans="1:4">
      <c r="A131" s="3" t="s">
        <v>915</v>
      </c>
    </row>
    <row r="132" spans="1:4">
      <c r="A132" s="4" t="s">
        <v>124</v>
      </c>
      <c r="B132" s="6" t="n">
        <v>0</v>
      </c>
      <c r="C13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7</v>
      </c>
    </row>
    <row r="3" spans="1:3">
      <c r="A3" s="3" t="s">
        <v>1146</v>
      </c>
    </row>
    <row r="4" spans="1:3">
      <c r="A4" s="4" t="s">
        <v>648</v>
      </c>
      <c r="B4" s="6" t="n">
        <v>5906</v>
      </c>
      <c r="C4" s="6" t="n">
        <v>5675</v>
      </c>
    </row>
    <row r="5" spans="1:3">
      <c r="A5" s="4" t="s">
        <v>1147</v>
      </c>
      <c r="B5" s="5" t="n">
        <v>317</v>
      </c>
      <c r="C5" s="5" t="n">
        <v>-513</v>
      </c>
    </row>
    <row r="6" spans="1:3">
      <c r="A6" s="4" t="s">
        <v>652</v>
      </c>
      <c r="B6" s="5" t="n">
        <v>5225</v>
      </c>
      <c r="C6" s="5" t="n">
        <v>5906</v>
      </c>
    </row>
    <row r="7" spans="1:3">
      <c r="A7" s="4" t="s">
        <v>1107</v>
      </c>
    </row>
    <row r="8" spans="1:3">
      <c r="A8" s="3" t="s">
        <v>1146</v>
      </c>
    </row>
    <row r="9" spans="1:3">
      <c r="A9" s="4" t="s">
        <v>648</v>
      </c>
      <c r="B9" s="5" t="n">
        <v>1909</v>
      </c>
    </row>
    <row r="10" spans="1:3">
      <c r="A10" s="4" t="s">
        <v>652</v>
      </c>
      <c r="B10" s="5" t="n">
        <v>1688</v>
      </c>
      <c r="C10" s="5" t="n">
        <v>1909</v>
      </c>
    </row>
    <row r="11" spans="1:3">
      <c r="A11" s="4" t="s">
        <v>1134</v>
      </c>
    </row>
    <row r="12" spans="1:3">
      <c r="A12" s="3" t="s">
        <v>1146</v>
      </c>
    </row>
    <row r="13" spans="1:3">
      <c r="A13" s="4" t="s">
        <v>648</v>
      </c>
      <c r="B13" s="5" t="n">
        <v>1909</v>
      </c>
    </row>
    <row r="14" spans="1:3">
      <c r="A14" s="4" t="s">
        <v>652</v>
      </c>
      <c r="B14" s="5" t="n">
        <v>1688</v>
      </c>
      <c r="C14" s="5" t="n">
        <v>1909</v>
      </c>
    </row>
    <row r="15" spans="1:3">
      <c r="A15" s="4" t="s">
        <v>1140</v>
      </c>
    </row>
    <row r="16" spans="1:3">
      <c r="A16" s="3" t="s">
        <v>1146</v>
      </c>
    </row>
    <row r="17" spans="1:3">
      <c r="A17" s="4" t="s">
        <v>648</v>
      </c>
      <c r="B17" s="5" t="n">
        <v>1909</v>
      </c>
      <c r="C17" s="5" t="n">
        <v>1773</v>
      </c>
    </row>
    <row r="18" spans="1:3">
      <c r="A18" s="4" t="s">
        <v>1148</v>
      </c>
      <c r="B18" s="5" t="n">
        <v>-122</v>
      </c>
      <c r="C18" s="5" t="n">
        <v>-66</v>
      </c>
    </row>
    <row r="19" spans="1:3">
      <c r="A19" s="4" t="s">
        <v>1149</v>
      </c>
      <c r="B19" s="5" t="n">
        <v>7</v>
      </c>
      <c r="C19" s="5" t="n">
        <v>45</v>
      </c>
    </row>
    <row r="20" spans="1:3">
      <c r="A20" s="4" t="s">
        <v>1147</v>
      </c>
      <c r="B20" s="5" t="n">
        <v>-106</v>
      </c>
      <c r="C20" s="5" t="n">
        <v>157</v>
      </c>
    </row>
    <row r="21" spans="1:3">
      <c r="A21" s="4" t="s">
        <v>652</v>
      </c>
      <c r="B21" s="6" t="n">
        <v>1688</v>
      </c>
      <c r="C21" s="6" t="n">
        <v>190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0</v>
      </c>
      <c r="B1" s="2" t="s">
        <v>2</v>
      </c>
      <c r="C1" s="2" t="s">
        <v>37</v>
      </c>
      <c r="D1" s="2" t="s">
        <v>41</v>
      </c>
    </row>
    <row r="2" spans="1:4">
      <c r="A2" s="3" t="s">
        <v>915</v>
      </c>
    </row>
    <row r="3" spans="1:4">
      <c r="A3" s="4" t="s">
        <v>124</v>
      </c>
      <c r="B3" s="6" t="n">
        <v>1155</v>
      </c>
      <c r="C3" s="6" t="n">
        <v>1256</v>
      </c>
      <c r="D3" s="6" t="n">
        <v>1076</v>
      </c>
    </row>
    <row r="4" spans="1:4">
      <c r="A4" s="4" t="s">
        <v>1106</v>
      </c>
    </row>
    <row r="5" spans="1:4">
      <c r="A5" s="3" t="s">
        <v>915</v>
      </c>
    </row>
    <row r="6" spans="1:4">
      <c r="A6" s="4" t="s">
        <v>124</v>
      </c>
      <c r="C6" s="5" t="n">
        <v>211</v>
      </c>
    </row>
    <row r="7" spans="1:4">
      <c r="A7" s="4" t="s">
        <v>85</v>
      </c>
    </row>
    <row r="8" spans="1:4">
      <c r="A8" s="3" t="s">
        <v>915</v>
      </c>
    </row>
    <row r="9" spans="1:4">
      <c r="A9" s="4" t="s">
        <v>124</v>
      </c>
      <c r="B9" s="5" t="n">
        <v>10</v>
      </c>
      <c r="C9" s="5" t="n">
        <v>11</v>
      </c>
    </row>
    <row r="10" spans="1:4">
      <c r="A10" s="4" t="s">
        <v>1104</v>
      </c>
    </row>
    <row r="11" spans="1:4">
      <c r="A11" s="3" t="s">
        <v>915</v>
      </c>
    </row>
    <row r="12" spans="1:4">
      <c r="A12" s="4" t="s">
        <v>124</v>
      </c>
      <c r="B12" s="5" t="n">
        <v>281</v>
      </c>
      <c r="C12" s="5" t="n">
        <v>370</v>
      </c>
    </row>
    <row r="13" spans="1:4">
      <c r="A13" s="4" t="s">
        <v>1151</v>
      </c>
    </row>
    <row r="14" spans="1:4">
      <c r="A14" s="3" t="s">
        <v>915</v>
      </c>
    </row>
    <row r="15" spans="1:4">
      <c r="A15" s="4" t="s">
        <v>124</v>
      </c>
      <c r="C15" s="5" t="n">
        <v>26</v>
      </c>
    </row>
    <row r="16" spans="1:4">
      <c r="A16" s="4" t="s">
        <v>279</v>
      </c>
    </row>
    <row r="17" spans="1:4">
      <c r="A17" s="3" t="s">
        <v>915</v>
      </c>
    </row>
    <row r="18" spans="1:4">
      <c r="A18" s="4" t="s">
        <v>124</v>
      </c>
      <c r="B18" s="5" t="n">
        <v>9</v>
      </c>
      <c r="C18" s="5" t="n">
        <v>40</v>
      </c>
    </row>
    <row r="19" spans="1:4">
      <c r="A19" s="4" t="s">
        <v>1109</v>
      </c>
    </row>
    <row r="20" spans="1:4">
      <c r="A20" s="3" t="s">
        <v>915</v>
      </c>
    </row>
    <row r="21" spans="1:4">
      <c r="A21" s="4" t="s">
        <v>124</v>
      </c>
      <c r="B21" s="5" t="n">
        <v>766</v>
      </c>
      <c r="C21" s="5" t="n">
        <v>566</v>
      </c>
    </row>
    <row r="22" spans="1:4">
      <c r="A22" s="4" t="s">
        <v>1108</v>
      </c>
    </row>
    <row r="23" spans="1:4">
      <c r="A23" s="3" t="s">
        <v>915</v>
      </c>
    </row>
    <row r="24" spans="1:4">
      <c r="A24" s="4" t="s">
        <v>124</v>
      </c>
      <c r="B24" s="5" t="n">
        <v>16</v>
      </c>
    </row>
    <row r="25" spans="1:4">
      <c r="A25" s="4" t="s">
        <v>1111</v>
      </c>
    </row>
    <row r="26" spans="1:4">
      <c r="A26" s="3" t="s">
        <v>915</v>
      </c>
    </row>
    <row r="27" spans="1:4">
      <c r="A27" s="4" t="s">
        <v>124</v>
      </c>
      <c r="B27" s="5" t="n">
        <v>63</v>
      </c>
      <c r="C27" s="5" t="n">
        <v>26</v>
      </c>
    </row>
    <row r="28" spans="1:4">
      <c r="A28" s="4" t="s">
        <v>1110</v>
      </c>
    </row>
    <row r="29" spans="1:4">
      <c r="A29" s="3" t="s">
        <v>915</v>
      </c>
    </row>
    <row r="30" spans="1:4">
      <c r="A30" s="4" t="s">
        <v>124</v>
      </c>
      <c r="B30" s="5" t="n">
        <v>10</v>
      </c>
      <c r="C30" s="5" t="n">
        <v>6</v>
      </c>
    </row>
    <row r="31" spans="1:4">
      <c r="A31" s="4" t="s">
        <v>1112</v>
      </c>
    </row>
    <row r="32" spans="1:4">
      <c r="A32" s="3" t="s">
        <v>915</v>
      </c>
    </row>
    <row r="33" spans="1:4">
      <c r="A33" s="4" t="s">
        <v>124</v>
      </c>
      <c r="B33" s="5" t="n">
        <v>10</v>
      </c>
      <c r="C33" s="5" t="n">
        <v>11</v>
      </c>
    </row>
    <row r="34" spans="1:4">
      <c r="A34" s="4" t="s">
        <v>1117</v>
      </c>
    </row>
    <row r="35" spans="1:4">
      <c r="A35" s="3" t="s">
        <v>915</v>
      </c>
    </row>
    <row r="36" spans="1:4">
      <c r="A36" s="4" t="s">
        <v>124</v>
      </c>
      <c r="C36" s="5" t="n">
        <v>0</v>
      </c>
    </row>
    <row r="37" spans="1:4">
      <c r="A37" s="4" t="s">
        <v>1113</v>
      </c>
    </row>
    <row r="38" spans="1:4">
      <c r="A38" s="3" t="s">
        <v>915</v>
      </c>
    </row>
    <row r="39" spans="1:4">
      <c r="A39" s="4" t="s">
        <v>124</v>
      </c>
      <c r="B39" s="5" t="n">
        <v>10</v>
      </c>
      <c r="C39" s="5" t="n">
        <v>11</v>
      </c>
    </row>
    <row r="40" spans="1:4">
      <c r="A40" s="4" t="s">
        <v>1114</v>
      </c>
    </row>
    <row r="41" spans="1:4">
      <c r="A41" s="3" t="s">
        <v>915</v>
      </c>
    </row>
    <row r="42" spans="1:4">
      <c r="A42" s="4" t="s">
        <v>124</v>
      </c>
      <c r="B42" s="5" t="n">
        <v>0</v>
      </c>
      <c r="C42" s="5" t="n">
        <v>0</v>
      </c>
    </row>
    <row r="43" spans="1:4">
      <c r="A43" s="4" t="s">
        <v>1152</v>
      </c>
    </row>
    <row r="44" spans="1:4">
      <c r="A44" s="3" t="s">
        <v>915</v>
      </c>
    </row>
    <row r="45" spans="1:4">
      <c r="A45" s="4" t="s">
        <v>124</v>
      </c>
      <c r="C45" s="5" t="n">
        <v>0</v>
      </c>
    </row>
    <row r="46" spans="1:4">
      <c r="A46" s="4" t="s">
        <v>1116</v>
      </c>
    </row>
    <row r="47" spans="1:4">
      <c r="A47" s="3" t="s">
        <v>915</v>
      </c>
    </row>
    <row r="48" spans="1:4">
      <c r="A48" s="4" t="s">
        <v>124</v>
      </c>
      <c r="B48" s="5" t="n">
        <v>0</v>
      </c>
      <c r="C48" s="5" t="n">
        <v>0</v>
      </c>
    </row>
    <row r="49" spans="1:4">
      <c r="A49" s="4" t="s">
        <v>1120</v>
      </c>
    </row>
    <row r="50" spans="1:4">
      <c r="A50" s="3" t="s">
        <v>915</v>
      </c>
    </row>
    <row r="51" spans="1:4">
      <c r="A51" s="4" t="s">
        <v>124</v>
      </c>
      <c r="B51" s="5" t="n">
        <v>0</v>
      </c>
      <c r="C51" s="5" t="n">
        <v>0</v>
      </c>
    </row>
    <row r="52" spans="1:4">
      <c r="A52" s="4" t="s">
        <v>1119</v>
      </c>
    </row>
    <row r="53" spans="1:4">
      <c r="A53" s="3" t="s">
        <v>915</v>
      </c>
    </row>
    <row r="54" spans="1:4">
      <c r="A54" s="4" t="s">
        <v>124</v>
      </c>
      <c r="B54" s="5" t="n">
        <v>0</v>
      </c>
    </row>
    <row r="55" spans="1:4">
      <c r="A55" s="4" t="s">
        <v>1122</v>
      </c>
    </row>
    <row r="56" spans="1:4">
      <c r="A56" s="3" t="s">
        <v>915</v>
      </c>
    </row>
    <row r="57" spans="1:4">
      <c r="A57" s="4" t="s">
        <v>124</v>
      </c>
      <c r="B57" s="5" t="n">
        <v>0</v>
      </c>
      <c r="C57" s="5" t="n">
        <v>0</v>
      </c>
    </row>
    <row r="58" spans="1:4">
      <c r="A58" s="4" t="s">
        <v>1121</v>
      </c>
    </row>
    <row r="59" spans="1:4">
      <c r="A59" s="3" t="s">
        <v>915</v>
      </c>
    </row>
    <row r="60" spans="1:4">
      <c r="A60" s="4" t="s">
        <v>124</v>
      </c>
      <c r="B60" s="5" t="n">
        <v>0</v>
      </c>
      <c r="C60" s="5" t="n">
        <v>0</v>
      </c>
    </row>
    <row r="61" spans="1:4">
      <c r="A61" s="4" t="s">
        <v>1123</v>
      </c>
    </row>
    <row r="62" spans="1:4">
      <c r="A62" s="3" t="s">
        <v>915</v>
      </c>
    </row>
    <row r="63" spans="1:4">
      <c r="A63" s="4" t="s">
        <v>124</v>
      </c>
      <c r="B63" s="5" t="n">
        <v>9</v>
      </c>
      <c r="C63" s="5" t="n">
        <v>251</v>
      </c>
    </row>
    <row r="64" spans="1:4">
      <c r="A64" s="4" t="s">
        <v>1128</v>
      </c>
    </row>
    <row r="65" spans="1:4">
      <c r="A65" s="3" t="s">
        <v>915</v>
      </c>
    </row>
    <row r="66" spans="1:4">
      <c r="A66" s="4" t="s">
        <v>124</v>
      </c>
      <c r="C66" s="5" t="n">
        <v>211</v>
      </c>
    </row>
    <row r="67" spans="1:4">
      <c r="A67" s="4" t="s">
        <v>1124</v>
      </c>
    </row>
    <row r="68" spans="1:4">
      <c r="A68" s="3" t="s">
        <v>915</v>
      </c>
    </row>
    <row r="69" spans="1:4">
      <c r="A69" s="4" t="s">
        <v>124</v>
      </c>
      <c r="B69" s="5" t="n">
        <v>0</v>
      </c>
      <c r="C69" s="5" t="n">
        <v>0</v>
      </c>
    </row>
    <row r="70" spans="1:4">
      <c r="A70" s="4" t="s">
        <v>1125</v>
      </c>
    </row>
    <row r="71" spans="1:4">
      <c r="A71" s="3" t="s">
        <v>915</v>
      </c>
    </row>
    <row r="72" spans="1:4">
      <c r="A72" s="4" t="s">
        <v>124</v>
      </c>
      <c r="B72" s="5" t="n">
        <v>0</v>
      </c>
      <c r="C72" s="5" t="n">
        <v>0</v>
      </c>
    </row>
    <row r="73" spans="1:4">
      <c r="A73" s="4" t="s">
        <v>1153</v>
      </c>
    </row>
    <row r="74" spans="1:4">
      <c r="A74" s="3" t="s">
        <v>915</v>
      </c>
    </row>
    <row r="75" spans="1:4">
      <c r="A75" s="4" t="s">
        <v>124</v>
      </c>
      <c r="C75" s="5" t="n">
        <v>0</v>
      </c>
    </row>
    <row r="76" spans="1:4">
      <c r="A76" s="4" t="s">
        <v>1127</v>
      </c>
    </row>
    <row r="77" spans="1:4">
      <c r="A77" s="3" t="s">
        <v>915</v>
      </c>
    </row>
    <row r="78" spans="1:4">
      <c r="A78" s="4" t="s">
        <v>124</v>
      </c>
      <c r="B78" s="5" t="n">
        <v>9</v>
      </c>
      <c r="C78" s="5" t="n">
        <v>40</v>
      </c>
    </row>
    <row r="79" spans="1:4">
      <c r="A79" s="4" t="s">
        <v>1131</v>
      </c>
    </row>
    <row r="80" spans="1:4">
      <c r="A80" s="3" t="s">
        <v>915</v>
      </c>
    </row>
    <row r="81" spans="1:4">
      <c r="A81" s="4" t="s">
        <v>124</v>
      </c>
      <c r="B81" s="5" t="n">
        <v>0</v>
      </c>
      <c r="C81" s="5" t="n">
        <v>0</v>
      </c>
    </row>
    <row r="82" spans="1:4">
      <c r="A82" s="4" t="s">
        <v>1130</v>
      </c>
    </row>
    <row r="83" spans="1:4">
      <c r="A83" s="3" t="s">
        <v>915</v>
      </c>
    </row>
    <row r="84" spans="1:4">
      <c r="A84" s="4" t="s">
        <v>124</v>
      </c>
      <c r="B84" s="5" t="n">
        <v>0</v>
      </c>
    </row>
    <row r="85" spans="1:4">
      <c r="A85" s="4" t="s">
        <v>1133</v>
      </c>
    </row>
    <row r="86" spans="1:4">
      <c r="A86" s="3" t="s">
        <v>915</v>
      </c>
    </row>
    <row r="87" spans="1:4">
      <c r="A87" s="4" t="s">
        <v>124</v>
      </c>
      <c r="B87" s="5" t="n">
        <v>0</v>
      </c>
      <c r="C87" s="5" t="n">
        <v>0</v>
      </c>
    </row>
    <row r="88" spans="1:4">
      <c r="A88" s="4" t="s">
        <v>1132</v>
      </c>
    </row>
    <row r="89" spans="1:4">
      <c r="A89" s="3" t="s">
        <v>915</v>
      </c>
    </row>
    <row r="90" spans="1:4">
      <c r="A90" s="4" t="s">
        <v>124</v>
      </c>
      <c r="B90" s="5" t="n">
        <v>0</v>
      </c>
      <c r="C90" s="5" t="n">
        <v>0</v>
      </c>
    </row>
    <row r="91" spans="1:4">
      <c r="A91" s="4" t="s">
        <v>1134</v>
      </c>
    </row>
    <row r="92" spans="1:4">
      <c r="A92" s="3" t="s">
        <v>915</v>
      </c>
    </row>
    <row r="93" spans="1:4">
      <c r="A93" s="4" t="s">
        <v>124</v>
      </c>
      <c r="B93" s="5" t="n">
        <v>0</v>
      </c>
      <c r="C93" s="5" t="n">
        <v>0</v>
      </c>
    </row>
    <row r="94" spans="1:4">
      <c r="A94" s="4" t="s">
        <v>1139</v>
      </c>
    </row>
    <row r="95" spans="1:4">
      <c r="A95" s="3" t="s">
        <v>915</v>
      </c>
    </row>
    <row r="96" spans="1:4">
      <c r="A96" s="4" t="s">
        <v>124</v>
      </c>
      <c r="C96" s="5" t="n">
        <v>0</v>
      </c>
    </row>
    <row r="97" spans="1:4">
      <c r="A97" s="4" t="s">
        <v>1135</v>
      </c>
    </row>
    <row r="98" spans="1:4">
      <c r="A98" s="3" t="s">
        <v>915</v>
      </c>
    </row>
    <row r="99" spans="1:4">
      <c r="A99" s="4" t="s">
        <v>124</v>
      </c>
      <c r="B99" s="5" t="n">
        <v>0</v>
      </c>
      <c r="C99" s="5" t="n">
        <v>0</v>
      </c>
    </row>
    <row r="100" spans="1:4">
      <c r="A100" s="4" t="s">
        <v>1136</v>
      </c>
    </row>
    <row r="101" spans="1:4">
      <c r="A101" s="3" t="s">
        <v>915</v>
      </c>
    </row>
    <row r="102" spans="1:4">
      <c r="A102" s="4" t="s">
        <v>124</v>
      </c>
      <c r="B102" s="5" t="n">
        <v>0</v>
      </c>
      <c r="C102" s="5" t="n">
        <v>0</v>
      </c>
    </row>
    <row r="103" spans="1:4">
      <c r="A103" s="4" t="s">
        <v>1154</v>
      </c>
    </row>
    <row r="104" spans="1:4">
      <c r="A104" s="3" t="s">
        <v>915</v>
      </c>
    </row>
    <row r="105" spans="1:4">
      <c r="A105" s="4" t="s">
        <v>124</v>
      </c>
      <c r="C105" s="5" t="n">
        <v>0</v>
      </c>
    </row>
    <row r="106" spans="1:4">
      <c r="A106" s="4" t="s">
        <v>1138</v>
      </c>
    </row>
    <row r="107" spans="1:4">
      <c r="A107" s="3" t="s">
        <v>915</v>
      </c>
    </row>
    <row r="108" spans="1:4">
      <c r="A108" s="4" t="s">
        <v>124</v>
      </c>
      <c r="B108" s="5" t="n">
        <v>0</v>
      </c>
      <c r="C108" s="5" t="n">
        <v>0</v>
      </c>
    </row>
    <row r="109" spans="1:4">
      <c r="A109" s="4" t="s">
        <v>1142</v>
      </c>
    </row>
    <row r="110" spans="1:4">
      <c r="A110" s="3" t="s">
        <v>915</v>
      </c>
    </row>
    <row r="111" spans="1:4">
      <c r="A111" s="4" t="s">
        <v>124</v>
      </c>
      <c r="B111" s="5" t="n">
        <v>0</v>
      </c>
      <c r="C111" s="5" t="n">
        <v>0</v>
      </c>
    </row>
    <row r="112" spans="1:4">
      <c r="A112" s="4" t="s">
        <v>1141</v>
      </c>
    </row>
    <row r="113" spans="1:4">
      <c r="A113" s="3" t="s">
        <v>915</v>
      </c>
    </row>
    <row r="114" spans="1:4">
      <c r="A114" s="4" t="s">
        <v>124</v>
      </c>
      <c r="B114" s="5" t="n">
        <v>0</v>
      </c>
    </row>
    <row r="115" spans="1:4">
      <c r="A115" s="4" t="s">
        <v>1144</v>
      </c>
    </row>
    <row r="116" spans="1:4">
      <c r="A116" s="3" t="s">
        <v>915</v>
      </c>
    </row>
    <row r="117" spans="1:4">
      <c r="A117" s="4" t="s">
        <v>124</v>
      </c>
      <c r="B117" s="5" t="n">
        <v>0</v>
      </c>
      <c r="C117" s="5" t="n">
        <v>0</v>
      </c>
    </row>
    <row r="118" spans="1:4">
      <c r="A118" s="4" t="s">
        <v>1143</v>
      </c>
    </row>
    <row r="119" spans="1:4">
      <c r="A119" s="3" t="s">
        <v>915</v>
      </c>
    </row>
    <row r="120" spans="1:4">
      <c r="A120" s="4" t="s">
        <v>124</v>
      </c>
      <c r="B120" s="6" t="n">
        <v>0</v>
      </c>
      <c r="C120"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155</v>
      </c>
      <c r="B1" s="2" t="s">
        <v>2</v>
      </c>
    </row>
    <row r="2" spans="1:2">
      <c r="A2" s="4" t="s">
        <v>1156</v>
      </c>
    </row>
    <row r="3" spans="1:2">
      <c r="A3" s="3" t="s">
        <v>915</v>
      </c>
    </row>
    <row r="4" spans="1:2">
      <c r="A4" s="4" t="s">
        <v>1157</v>
      </c>
      <c r="B4" s="4" t="s">
        <v>1158</v>
      </c>
    </row>
    <row r="5" spans="1:2">
      <c r="A5" s="4" t="s">
        <v>1159</v>
      </c>
    </row>
    <row r="6" spans="1:2">
      <c r="A6" s="3" t="s">
        <v>915</v>
      </c>
    </row>
    <row r="7" spans="1:2">
      <c r="A7" s="4" t="s">
        <v>1157</v>
      </c>
      <c r="B7" s="4" t="s">
        <v>1160</v>
      </c>
    </row>
    <row r="8" spans="1:2">
      <c r="A8" s="4" t="s">
        <v>1161</v>
      </c>
    </row>
    <row r="9" spans="1:2">
      <c r="A9" s="3" t="s">
        <v>915</v>
      </c>
    </row>
    <row r="10" spans="1:2">
      <c r="A10" s="4" t="s">
        <v>1157</v>
      </c>
      <c r="B10" s="4" t="s">
        <v>1162</v>
      </c>
    </row>
    <row r="11" spans="1:2">
      <c r="A11" s="4" t="s">
        <v>1163</v>
      </c>
    </row>
    <row r="12" spans="1:2">
      <c r="A12" s="3" t="s">
        <v>915</v>
      </c>
    </row>
    <row r="13" spans="1:2">
      <c r="A13" s="4" t="s">
        <v>1164</v>
      </c>
      <c r="B13" s="4" t="s">
        <v>1165</v>
      </c>
    </row>
    <row r="14" spans="1:2">
      <c r="A14" s="4" t="s">
        <v>1166</v>
      </c>
    </row>
    <row r="15" spans="1:2">
      <c r="A15" s="3" t="s">
        <v>915</v>
      </c>
    </row>
    <row r="16" spans="1:2">
      <c r="A16" s="4" t="s">
        <v>1164</v>
      </c>
      <c r="B16" s="4" t="s">
        <v>1167</v>
      </c>
    </row>
    <row r="17" spans="1:2">
      <c r="A17" s="4" t="s">
        <v>1168</v>
      </c>
    </row>
    <row r="18" spans="1:2">
      <c r="A18" s="3" t="s">
        <v>915</v>
      </c>
    </row>
    <row r="19" spans="1:2">
      <c r="A19" s="4" t="s">
        <v>1164</v>
      </c>
      <c r="B19" s="4" t="s">
        <v>11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430</v>
      </c>
    </row>
    <row r="2" spans="1:2">
      <c r="A2" s="4" t="s">
        <v>917</v>
      </c>
    </row>
    <row r="3" spans="1:2">
      <c r="A3" s="3" t="s">
        <v>915</v>
      </c>
    </row>
    <row r="4" spans="1:2">
      <c r="A4" s="4" t="s">
        <v>1171</v>
      </c>
      <c r="B4" s="6" t="n">
        <v>80</v>
      </c>
    </row>
    <row r="5" spans="1:2">
      <c r="A5" s="4" t="s">
        <v>794</v>
      </c>
    </row>
    <row r="6" spans="1:2">
      <c r="A6" s="3" t="s">
        <v>915</v>
      </c>
    </row>
    <row r="7" spans="1:2">
      <c r="A7" s="4" t="s">
        <v>1171</v>
      </c>
      <c r="B7" s="5" t="n">
        <v>46</v>
      </c>
    </row>
    <row r="8" spans="1:2">
      <c r="A8" s="4" t="s">
        <v>540</v>
      </c>
    </row>
    <row r="9" spans="1:2">
      <c r="A9" s="3" t="s">
        <v>915</v>
      </c>
    </row>
    <row r="10" spans="1:2">
      <c r="A10" s="4" t="s">
        <v>1171</v>
      </c>
      <c r="B10" s="6" t="n">
        <v>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430</v>
      </c>
    </row>
    <row r="2" spans="1:2">
      <c r="A2" s="4" t="s">
        <v>794</v>
      </c>
    </row>
    <row r="3" spans="1:2">
      <c r="A3" s="3" t="s">
        <v>915</v>
      </c>
    </row>
    <row r="4" spans="1:2">
      <c r="A4" s="5" t="n">
        <v>2019</v>
      </c>
      <c r="B4" s="6" t="n">
        <v>137</v>
      </c>
    </row>
    <row r="5" spans="1:2">
      <c r="A5" s="5" t="n">
        <v>2020</v>
      </c>
      <c r="B5" s="5" t="n">
        <v>139</v>
      </c>
    </row>
    <row r="6" spans="1:2">
      <c r="A6" s="5" t="n">
        <v>2021</v>
      </c>
      <c r="B6" s="5" t="n">
        <v>144</v>
      </c>
    </row>
    <row r="7" spans="1:2">
      <c r="A7" s="5" t="n">
        <v>2022</v>
      </c>
      <c r="B7" s="5" t="n">
        <v>149</v>
      </c>
    </row>
    <row r="8" spans="1:2">
      <c r="A8" s="5" t="n">
        <v>2023</v>
      </c>
      <c r="B8" s="5" t="n">
        <v>152</v>
      </c>
    </row>
    <row r="9" spans="1:2">
      <c r="A9" s="4" t="s">
        <v>1173</v>
      </c>
      <c r="B9" s="5" t="n">
        <v>795</v>
      </c>
    </row>
    <row r="10" spans="1:2">
      <c r="A10" s="4" t="s">
        <v>917</v>
      </c>
    </row>
    <row r="11" spans="1:2">
      <c r="A11" s="3" t="s">
        <v>915</v>
      </c>
    </row>
    <row r="12" spans="1:2">
      <c r="A12" s="5" t="n">
        <v>2019</v>
      </c>
      <c r="B12" s="5" t="n">
        <v>178</v>
      </c>
    </row>
    <row r="13" spans="1:2">
      <c r="A13" s="5" t="n">
        <v>2020</v>
      </c>
      <c r="B13" s="5" t="n">
        <v>182</v>
      </c>
    </row>
    <row r="14" spans="1:2">
      <c r="A14" s="5" t="n">
        <v>2021</v>
      </c>
      <c r="B14" s="5" t="n">
        <v>185</v>
      </c>
    </row>
    <row r="15" spans="1:2">
      <c r="A15" s="5" t="n">
        <v>2022</v>
      </c>
      <c r="B15" s="5" t="n">
        <v>187</v>
      </c>
    </row>
    <row r="16" spans="1:2">
      <c r="A16" s="5" t="n">
        <v>2023</v>
      </c>
      <c r="B16" s="5" t="n">
        <v>177</v>
      </c>
    </row>
    <row r="17" spans="1:2">
      <c r="A17" s="4" t="s">
        <v>1173</v>
      </c>
      <c r="B17" s="5" t="n">
        <v>879</v>
      </c>
    </row>
    <row r="18" spans="1:2">
      <c r="A18" s="4" t="s">
        <v>540</v>
      </c>
    </row>
    <row r="19" spans="1:2">
      <c r="A19" s="3" t="s">
        <v>915</v>
      </c>
    </row>
    <row r="20" spans="1:2">
      <c r="A20" s="5" t="n">
        <v>2019</v>
      </c>
      <c r="B20" s="5" t="n">
        <v>42</v>
      </c>
    </row>
    <row r="21" spans="1:2">
      <c r="A21" s="5" t="n">
        <v>2020</v>
      </c>
      <c r="B21" s="5" t="n">
        <v>43</v>
      </c>
    </row>
    <row r="22" spans="1:2">
      <c r="A22" s="5" t="n">
        <v>2021</v>
      </c>
      <c r="B22" s="5" t="n">
        <v>44</v>
      </c>
    </row>
    <row r="23" spans="1:2">
      <c r="A23" s="5" t="n">
        <v>2022</v>
      </c>
      <c r="B23" s="5" t="n">
        <v>45</v>
      </c>
    </row>
    <row r="24" spans="1:2">
      <c r="A24" s="5" t="n">
        <v>2023</v>
      </c>
      <c r="B24" s="5" t="n">
        <v>46</v>
      </c>
    </row>
    <row r="25" spans="1:2">
      <c r="A25" s="4" t="s">
        <v>1173</v>
      </c>
      <c r="B25" s="6" t="n">
        <v>2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7</v>
      </c>
    </row>
    <row r="2" spans="1:3">
      <c r="A2" s="3" t="s">
        <v>915</v>
      </c>
    </row>
    <row r="3" spans="1:3">
      <c r="A3" s="4" t="s">
        <v>1175</v>
      </c>
      <c r="B3" s="6" t="n">
        <v>91</v>
      </c>
      <c r="C3" s="6" t="n">
        <v>99</v>
      </c>
    </row>
    <row r="4" spans="1:3">
      <c r="A4" s="4" t="s">
        <v>1176</v>
      </c>
      <c r="B4" s="5" t="n">
        <v>14</v>
      </c>
      <c r="C4" s="5" t="n">
        <v>17</v>
      </c>
    </row>
    <row r="5" spans="1:3">
      <c r="A5" s="4" t="s">
        <v>954</v>
      </c>
      <c r="B5" s="5" t="n">
        <v>-77</v>
      </c>
      <c r="C5" s="5" t="n">
        <v>-82</v>
      </c>
    </row>
    <row r="6" spans="1:3">
      <c r="A6" s="4" t="s">
        <v>1177</v>
      </c>
      <c r="B6" s="5" t="n">
        <v>-1</v>
      </c>
      <c r="C6" s="5" t="n">
        <v>-1</v>
      </c>
    </row>
    <row r="7" spans="1:3">
      <c r="A7" s="4" t="s">
        <v>956</v>
      </c>
      <c r="B7" s="5" t="n">
        <v>-6</v>
      </c>
      <c r="C7" s="5" t="n">
        <v>-3</v>
      </c>
    </row>
    <row r="8" spans="1:3">
      <c r="A8" s="4" t="s">
        <v>957</v>
      </c>
      <c r="B8" s="6" t="n">
        <v>-84</v>
      </c>
      <c r="C8" s="6" t="n">
        <v>-8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7</v>
      </c>
      <c r="D2" s="2" t="s">
        <v>41</v>
      </c>
    </row>
    <row r="3" spans="1:4">
      <c r="A3" s="3" t="s">
        <v>915</v>
      </c>
    </row>
    <row r="4" spans="1:4">
      <c r="A4" s="4" t="s">
        <v>1179</v>
      </c>
      <c r="B4" s="6" t="n">
        <v>3</v>
      </c>
      <c r="C4" s="6" t="n">
        <v>1</v>
      </c>
      <c r="D4" s="6" t="n">
        <v>5</v>
      </c>
    </row>
    <row r="5" spans="1:4">
      <c r="A5" s="4" t="s">
        <v>594</v>
      </c>
    </row>
    <row r="6" spans="1:4">
      <c r="A6" s="3" t="s">
        <v>915</v>
      </c>
    </row>
    <row r="7" spans="1:4">
      <c r="A7" s="4" t="s">
        <v>1180</v>
      </c>
      <c r="B7" s="4" t="s">
        <v>1181</v>
      </c>
      <c r="C7" s="4" t="s">
        <v>1182</v>
      </c>
      <c r="D7" s="4" t="s">
        <v>1183</v>
      </c>
    </row>
    <row r="8" spans="1:4">
      <c r="A8" s="4" t="s">
        <v>1184</v>
      </c>
      <c r="B8" s="4" t="s">
        <v>1182</v>
      </c>
      <c r="C8" s="4" t="s">
        <v>1183</v>
      </c>
      <c r="D8" s="4" t="s">
        <v>1185</v>
      </c>
    </row>
    <row r="9" spans="1:4">
      <c r="A9" s="4" t="s">
        <v>596</v>
      </c>
    </row>
    <row r="10" spans="1:4">
      <c r="A10" s="3" t="s">
        <v>915</v>
      </c>
    </row>
    <row r="11" spans="1:4">
      <c r="A11" s="4" t="s">
        <v>1180</v>
      </c>
      <c r="B11" s="4" t="s">
        <v>992</v>
      </c>
      <c r="C11" s="4" t="s">
        <v>1186</v>
      </c>
      <c r="D11" s="4" t="s">
        <v>1187</v>
      </c>
    </row>
    <row r="12" spans="1:4">
      <c r="A12" s="4" t="s">
        <v>1184</v>
      </c>
      <c r="B12" s="4" t="s">
        <v>1186</v>
      </c>
      <c r="C12" s="4" t="s">
        <v>1187</v>
      </c>
      <c r="D12" s="4" t="s">
        <v>11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7</v>
      </c>
    </row>
    <row r="3" spans="1:3">
      <c r="A3" s="3" t="s">
        <v>915</v>
      </c>
    </row>
    <row r="4" spans="1:3">
      <c r="A4" s="4" t="s">
        <v>955</v>
      </c>
      <c r="B4" s="6" t="n">
        <v>1</v>
      </c>
      <c r="C4" s="6" t="n">
        <v>1</v>
      </c>
    </row>
    <row r="5" spans="1:3">
      <c r="A5" s="4" t="s">
        <v>1190</v>
      </c>
      <c r="B5" s="9" t="n">
        <v>1.7</v>
      </c>
    </row>
    <row r="6" spans="1:3">
      <c r="A6" s="4" t="s">
        <v>1191</v>
      </c>
      <c r="B6" s="9" t="n">
        <v>0.1</v>
      </c>
    </row>
    <row r="7" spans="1:3">
      <c r="A7" s="4" t="s">
        <v>1171</v>
      </c>
      <c r="B7" s="5" t="n">
        <v>5</v>
      </c>
    </row>
    <row r="8" spans="1:3">
      <c r="A8" s="4" t="s">
        <v>1192</v>
      </c>
      <c r="B8" s="5" t="n">
        <v>5</v>
      </c>
    </row>
    <row r="9" spans="1:3">
      <c r="A9" s="4" t="s">
        <v>1193</v>
      </c>
      <c r="B9" s="5" t="n">
        <v>4</v>
      </c>
    </row>
    <row r="10" spans="1:3">
      <c r="A10" s="4" t="s">
        <v>1194</v>
      </c>
      <c r="B10" s="5" t="n">
        <v>4</v>
      </c>
    </row>
    <row r="11" spans="1:3">
      <c r="A11" s="4" t="s">
        <v>1195</v>
      </c>
      <c r="B11" s="5" t="n">
        <v>4</v>
      </c>
    </row>
    <row r="12" spans="1:3">
      <c r="A12" s="4" t="s">
        <v>1196</v>
      </c>
      <c r="B12" s="5" t="n">
        <v>25</v>
      </c>
    </row>
    <row r="13" spans="1:3">
      <c r="A13" s="4" t="s">
        <v>1197</v>
      </c>
      <c r="B13" s="5" t="n">
        <v>5</v>
      </c>
    </row>
    <row r="14" spans="1:3">
      <c r="A14" s="4" t="s">
        <v>1198</v>
      </c>
      <c r="B14" s="5" t="n">
        <v>5</v>
      </c>
    </row>
    <row r="15" spans="1:3">
      <c r="A15" s="4" t="s">
        <v>1199</v>
      </c>
      <c r="B15" s="9" t="n">
        <v>0.5</v>
      </c>
    </row>
    <row r="16" spans="1:3">
      <c r="A16" s="4" t="s">
        <v>1200</v>
      </c>
      <c r="B16" s="12" t="n">
        <v>0.4</v>
      </c>
    </row>
    <row r="17" spans="1:3">
      <c r="A17" s="4" t="s">
        <v>1201</v>
      </c>
      <c r="B17" s="4" t="s">
        <v>681</v>
      </c>
    </row>
    <row r="18" spans="1:3">
      <c r="A18" s="4" t="s">
        <v>1202</v>
      </c>
      <c r="B18" s="4" t="s">
        <v>681</v>
      </c>
    </row>
    <row r="19" spans="1:3">
      <c r="A19" s="4" t="s">
        <v>596</v>
      </c>
    </row>
    <row r="20" spans="1:3">
      <c r="A20" s="3" t="s">
        <v>915</v>
      </c>
    </row>
    <row r="21" spans="1:3">
      <c r="A21" s="4" t="s">
        <v>1201</v>
      </c>
      <c r="B21" s="4" t="s">
        <v>1203</v>
      </c>
    </row>
    <row r="22" spans="1:3">
      <c r="A22" s="4" t="s">
        <v>594</v>
      </c>
    </row>
    <row r="23" spans="1:3">
      <c r="A23" s="3" t="s">
        <v>915</v>
      </c>
    </row>
    <row r="24" spans="1:3">
      <c r="A24" s="4" t="s">
        <v>1201</v>
      </c>
      <c r="B24" s="4" t="s">
        <v>69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7</v>
      </c>
      <c r="D2" s="2" t="s">
        <v>41</v>
      </c>
    </row>
    <row r="3" spans="1:4">
      <c r="A3" s="3" t="s">
        <v>1205</v>
      </c>
    </row>
    <row r="4" spans="1:4">
      <c r="A4" s="4" t="s">
        <v>1206</v>
      </c>
      <c r="B4" s="6" t="n">
        <v>338</v>
      </c>
      <c r="C4" s="6" t="n">
        <v>319</v>
      </c>
      <c r="D4" s="6" t="n">
        <v>306</v>
      </c>
    </row>
    <row r="5" spans="1:4">
      <c r="A5" s="4" t="s">
        <v>1207</v>
      </c>
      <c r="B5" s="5" t="n">
        <v>74</v>
      </c>
      <c r="C5" s="5" t="n">
        <v>73</v>
      </c>
      <c r="D5" s="5" t="n">
        <v>90</v>
      </c>
    </row>
    <row r="6" spans="1:4">
      <c r="A6" s="4" t="s">
        <v>1208</v>
      </c>
      <c r="B6" s="5" t="n">
        <v>264</v>
      </c>
      <c r="C6" s="5" t="n">
        <v>246</v>
      </c>
      <c r="D6" s="5" t="n">
        <v>216</v>
      </c>
    </row>
    <row r="7" spans="1:4">
      <c r="A7" s="4" t="s">
        <v>1209</v>
      </c>
    </row>
    <row r="8" spans="1:4">
      <c r="A8" s="3" t="s">
        <v>1205</v>
      </c>
    </row>
    <row r="9" spans="1:4">
      <c r="A9" s="4" t="s">
        <v>1206</v>
      </c>
      <c r="B9" s="5" t="n">
        <v>9</v>
      </c>
      <c r="C9" s="5" t="n">
        <v>10</v>
      </c>
      <c r="D9" s="5" t="n">
        <v>10</v>
      </c>
    </row>
    <row r="10" spans="1:4">
      <c r="A10" s="4" t="s">
        <v>1210</v>
      </c>
    </row>
    <row r="11" spans="1:4">
      <c r="A11" s="3" t="s">
        <v>1205</v>
      </c>
    </row>
    <row r="12" spans="1:4">
      <c r="A12" s="4" t="s">
        <v>1206</v>
      </c>
      <c r="B12" s="5" t="n">
        <v>186</v>
      </c>
      <c r="C12" s="5" t="n">
        <v>182</v>
      </c>
      <c r="D12" s="5" t="n">
        <v>176</v>
      </c>
    </row>
    <row r="13" spans="1:4">
      <c r="A13" s="4" t="s">
        <v>1211</v>
      </c>
    </row>
    <row r="14" spans="1:4">
      <c r="A14" s="3" t="s">
        <v>1205</v>
      </c>
    </row>
    <row r="15" spans="1:4">
      <c r="A15" s="4" t="s">
        <v>1206</v>
      </c>
      <c r="B15" s="6" t="n">
        <v>143</v>
      </c>
      <c r="C15" s="6" t="n">
        <v>127</v>
      </c>
      <c r="D15" s="6" t="n">
        <v>1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7</v>
      </c>
      <c r="D2" s="2" t="s">
        <v>41</v>
      </c>
    </row>
    <row r="3" spans="1:4">
      <c r="A3" s="3" t="s">
        <v>1205</v>
      </c>
    </row>
    <row r="4" spans="1:4">
      <c r="A4" s="4" t="s">
        <v>1213</v>
      </c>
      <c r="B4" s="4" t="s">
        <v>1214</v>
      </c>
    </row>
    <row r="5" spans="1:4">
      <c r="A5" s="4" t="s">
        <v>1215</v>
      </c>
    </row>
    <row r="6" spans="1:4">
      <c r="A6" s="3" t="s">
        <v>1205</v>
      </c>
    </row>
    <row r="7" spans="1:4">
      <c r="A7" s="4" t="s">
        <v>1216</v>
      </c>
      <c r="B7" s="6" t="n">
        <v>189</v>
      </c>
      <c r="C7" s="6" t="n">
        <v>197</v>
      </c>
      <c r="D7" s="6" t="n">
        <v>200</v>
      </c>
    </row>
    <row r="8" spans="1:4">
      <c r="A8" s="4" t="s">
        <v>1217</v>
      </c>
      <c r="B8" s="6" t="n">
        <v>346</v>
      </c>
    </row>
    <row r="9" spans="1:4">
      <c r="A9" s="4" t="s">
        <v>1218</v>
      </c>
    </row>
    <row r="10" spans="1:4">
      <c r="A10" s="3" t="s">
        <v>1205</v>
      </c>
    </row>
    <row r="11" spans="1:4">
      <c r="A11" s="4" t="s">
        <v>1219</v>
      </c>
      <c r="B11" s="4" t="s">
        <v>474</v>
      </c>
    </row>
    <row r="12" spans="1:4">
      <c r="A12" s="4" t="s">
        <v>1220</v>
      </c>
    </row>
    <row r="13" spans="1:4">
      <c r="A13" s="3" t="s">
        <v>1205</v>
      </c>
    </row>
    <row r="14" spans="1:4">
      <c r="A14" s="4" t="s">
        <v>1219</v>
      </c>
      <c r="B14" s="4" t="s">
        <v>4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7</v>
      </c>
      <c r="D2" s="2" t="s">
        <v>41</v>
      </c>
    </row>
    <row r="3" spans="1:4">
      <c r="A3" s="3" t="s">
        <v>1222</v>
      </c>
    </row>
    <row r="4" spans="1:4">
      <c r="A4" s="4" t="s">
        <v>1223</v>
      </c>
      <c r="B4" s="5" t="n">
        <v>4849</v>
      </c>
      <c r="C4" s="5" t="n">
        <v>6195</v>
      </c>
      <c r="D4" s="5" t="n">
        <v>7167</v>
      </c>
    </row>
    <row r="5" spans="1:4">
      <c r="A5" s="4" t="s">
        <v>1224</v>
      </c>
      <c r="B5" s="5" t="n">
        <v>1500</v>
      </c>
      <c r="C5" s="5" t="n">
        <v>1700</v>
      </c>
      <c r="D5" s="5" t="n">
        <v>2252</v>
      </c>
    </row>
    <row r="6" spans="1:4">
      <c r="A6" s="4" t="s">
        <v>1225</v>
      </c>
      <c r="B6" s="5" t="n">
        <v>-1943</v>
      </c>
      <c r="C6" s="5" t="n">
        <v>-2407</v>
      </c>
      <c r="D6" s="5" t="n">
        <v>-2845</v>
      </c>
    </row>
    <row r="7" spans="1:4">
      <c r="A7" s="4" t="s">
        <v>1226</v>
      </c>
      <c r="B7" s="5" t="n">
        <v>-198</v>
      </c>
      <c r="C7" s="5" t="n">
        <v>-639</v>
      </c>
      <c r="D7" s="5" t="n">
        <v>-379</v>
      </c>
    </row>
    <row r="8" spans="1:4">
      <c r="A8" s="4" t="s">
        <v>1227</v>
      </c>
      <c r="B8" s="5" t="n">
        <v>4208</v>
      </c>
      <c r="C8" s="5" t="n">
        <v>4849</v>
      </c>
      <c r="D8" s="5" t="n">
        <v>6195</v>
      </c>
    </row>
    <row r="9" spans="1:4">
      <c r="A9" s="3" t="s">
        <v>1228</v>
      </c>
    </row>
    <row r="10" spans="1:4">
      <c r="A10" s="4" t="s">
        <v>1229</v>
      </c>
      <c r="B10" s="6" t="n">
        <v>104</v>
      </c>
      <c r="C10" s="6" t="n">
        <v>89</v>
      </c>
      <c r="D10" s="6" t="n">
        <v>77</v>
      </c>
    </row>
    <row r="11" spans="1:4">
      <c r="A11" s="4" t="s">
        <v>1230</v>
      </c>
      <c r="B11" s="5" t="n">
        <v>141</v>
      </c>
      <c r="C11" s="5" t="n">
        <v>123</v>
      </c>
      <c r="D11" s="5" t="n">
        <v>101</v>
      </c>
    </row>
    <row r="12" spans="1:4">
      <c r="A12" s="4" t="s">
        <v>1231</v>
      </c>
      <c r="B12" s="5" t="n">
        <v>97</v>
      </c>
      <c r="C12" s="5" t="n">
        <v>82</v>
      </c>
      <c r="D12" s="5" t="n">
        <v>70</v>
      </c>
    </row>
    <row r="13" spans="1:4">
      <c r="A13" s="4" t="s">
        <v>1232</v>
      </c>
      <c r="B13" s="5" t="n">
        <v>114</v>
      </c>
      <c r="C13" s="5" t="n">
        <v>93</v>
      </c>
      <c r="D13" s="5" t="n">
        <v>82</v>
      </c>
    </row>
    <row r="14" spans="1:4">
      <c r="A14" s="4" t="s">
        <v>1233</v>
      </c>
      <c r="B14" s="6" t="n">
        <v>120</v>
      </c>
      <c r="C14" s="6" t="n">
        <v>104</v>
      </c>
      <c r="D14" s="6" t="n">
        <v>8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7</v>
      </c>
      <c r="D2" s="2" t="s">
        <v>41</v>
      </c>
    </row>
    <row r="3" spans="1:4">
      <c r="A3" s="3" t="s">
        <v>1205</v>
      </c>
    </row>
    <row r="4" spans="1:4">
      <c r="A4" s="4" t="s">
        <v>1235</v>
      </c>
      <c r="B4" s="4" t="s">
        <v>474</v>
      </c>
    </row>
    <row r="5" spans="1:4">
      <c r="A5" s="4" t="s">
        <v>594</v>
      </c>
    </row>
    <row r="6" spans="1:4">
      <c r="A6" s="3" t="s">
        <v>1205</v>
      </c>
    </row>
    <row r="7" spans="1:4">
      <c r="A7" s="4" t="s">
        <v>1236</v>
      </c>
      <c r="B7" s="4" t="s">
        <v>829</v>
      </c>
    </row>
    <row r="8" spans="1:4">
      <c r="A8" s="4" t="s">
        <v>596</v>
      </c>
    </row>
    <row r="9" spans="1:4">
      <c r="A9" s="3" t="s">
        <v>1205</v>
      </c>
    </row>
    <row r="10" spans="1:4">
      <c r="A10" s="4" t="s">
        <v>1236</v>
      </c>
      <c r="B10" s="4" t="s">
        <v>1237</v>
      </c>
    </row>
    <row r="11" spans="1:4">
      <c r="A11" s="4" t="s">
        <v>1238</v>
      </c>
    </row>
    <row r="12" spans="1:4">
      <c r="A12" s="3" t="s">
        <v>1205</v>
      </c>
    </row>
    <row r="13" spans="1:4">
      <c r="A13" s="4" t="s">
        <v>1239</v>
      </c>
      <c r="B13" s="5" t="n">
        <v>1</v>
      </c>
    </row>
    <row r="14" spans="1:4">
      <c r="A14" s="4" t="s">
        <v>1240</v>
      </c>
    </row>
    <row r="15" spans="1:4">
      <c r="A15" s="3" t="s">
        <v>1205</v>
      </c>
    </row>
    <row r="16" spans="1:4">
      <c r="A16" s="4" t="s">
        <v>1239</v>
      </c>
      <c r="C16" s="9" t="n">
        <v>0.9</v>
      </c>
    </row>
    <row r="17" spans="1:4">
      <c r="A17" s="4" t="s">
        <v>1241</v>
      </c>
    </row>
    <row r="18" spans="1:4">
      <c r="A18" s="3" t="s">
        <v>1205</v>
      </c>
    </row>
    <row r="19" spans="1:4">
      <c r="A19" s="4" t="s">
        <v>1239</v>
      </c>
      <c r="D19" s="9" t="n">
        <v>1.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7</v>
      </c>
      <c r="D2" s="2" t="s">
        <v>41</v>
      </c>
    </row>
    <row r="3" spans="1:4">
      <c r="A3" s="3" t="s">
        <v>1205</v>
      </c>
    </row>
    <row r="4" spans="1:4">
      <c r="A4" s="4" t="s">
        <v>1243</v>
      </c>
      <c r="B4" s="5" t="n">
        <v>564</v>
      </c>
      <c r="C4" s="5" t="n">
        <v>548</v>
      </c>
      <c r="D4" s="5" t="n">
        <v>750</v>
      </c>
    </row>
    <row r="5" spans="1:4">
      <c r="A5" s="4" t="s">
        <v>1244</v>
      </c>
      <c r="B5" s="6" t="n">
        <v>134</v>
      </c>
      <c r="C5" s="6" t="n">
        <v>114</v>
      </c>
      <c r="D5" s="6" t="n">
        <v>100</v>
      </c>
    </row>
    <row r="6" spans="1:4">
      <c r="A6" s="4" t="s">
        <v>1245</v>
      </c>
      <c r="B6" s="5" t="n">
        <v>840</v>
      </c>
      <c r="C6" s="5" t="n">
        <v>1068</v>
      </c>
      <c r="D6" s="5" t="n">
        <v>1122</v>
      </c>
    </row>
    <row r="7" spans="1:4">
      <c r="A7" s="4" t="s">
        <v>1246</v>
      </c>
      <c r="B7" s="6" t="n">
        <v>81</v>
      </c>
      <c r="C7" s="6" t="n">
        <v>44</v>
      </c>
      <c r="D7"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47</v>
      </c>
      <c r="B1" s="2" t="s">
        <v>430</v>
      </c>
      <c r="C1" s="2" t="s">
        <v>669</v>
      </c>
      <c r="D1" s="2" t="s">
        <v>430</v>
      </c>
      <c r="E1" s="2" t="s">
        <v>433</v>
      </c>
      <c r="F1" s="2" t="s">
        <v>563</v>
      </c>
    </row>
    <row r="2" spans="1:6">
      <c r="A2" s="3" t="s">
        <v>1248</v>
      </c>
    </row>
    <row r="3" spans="1:6">
      <c r="A3" s="4" t="s">
        <v>1249</v>
      </c>
      <c r="D3" s="6" t="n">
        <v>13</v>
      </c>
    </row>
    <row r="4" spans="1:6">
      <c r="A4" s="4" t="s">
        <v>1250</v>
      </c>
      <c r="D4" s="5" t="n">
        <v>0</v>
      </c>
      <c r="E4" s="6" t="n">
        <v>0</v>
      </c>
      <c r="F4" s="6" t="n">
        <v>0</v>
      </c>
    </row>
    <row r="5" spans="1:6">
      <c r="A5" s="4" t="s">
        <v>526</v>
      </c>
      <c r="D5" s="6" t="n">
        <v>-49</v>
      </c>
      <c r="E5" s="5" t="n">
        <v>2</v>
      </c>
      <c r="F5" s="6" t="n">
        <v>-14</v>
      </c>
    </row>
    <row r="6" spans="1:6">
      <c r="A6" s="4" t="s">
        <v>1251</v>
      </c>
    </row>
    <row r="7" spans="1:6">
      <c r="A7" s="3" t="s">
        <v>1248</v>
      </c>
    </row>
    <row r="8" spans="1:6">
      <c r="A8" s="4" t="s">
        <v>1252</v>
      </c>
      <c r="D8" s="4" t="s">
        <v>472</v>
      </c>
    </row>
    <row r="9" spans="1:6">
      <c r="A9" s="4" t="s">
        <v>1253</v>
      </c>
    </row>
    <row r="10" spans="1:6">
      <c r="A10" s="3" t="s">
        <v>1248</v>
      </c>
    </row>
    <row r="11" spans="1:6">
      <c r="A11" s="4" t="s">
        <v>526</v>
      </c>
      <c r="D11" s="6" t="n">
        <v>27</v>
      </c>
      <c r="E11" s="6" t="n">
        <v>7</v>
      </c>
    </row>
    <row r="12" spans="1:6">
      <c r="A12" s="4" t="s">
        <v>1254</v>
      </c>
    </row>
    <row r="13" spans="1:6">
      <c r="A13" s="3" t="s">
        <v>1248</v>
      </c>
    </row>
    <row r="14" spans="1:6">
      <c r="A14" s="4" t="s">
        <v>1255</v>
      </c>
      <c r="D14" s="4" t="s">
        <v>1256</v>
      </c>
    </row>
    <row r="15" spans="1:6">
      <c r="A15" s="4" t="s">
        <v>1257</v>
      </c>
    </row>
    <row r="16" spans="1:6">
      <c r="A16" s="3" t="s">
        <v>1248</v>
      </c>
    </row>
    <row r="17" spans="1:6">
      <c r="A17" s="4" t="s">
        <v>1258</v>
      </c>
      <c r="B17" s="6" t="n">
        <v>250</v>
      </c>
      <c r="C17" s="11" t="n">
        <v>220</v>
      </c>
    </row>
    <row r="18" spans="1:6">
      <c r="A18" s="4" t="s">
        <v>1259</v>
      </c>
      <c r="D18" s="6" t="n">
        <v>2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v>
      </c>
      <c r="C2" s="2" t="s">
        <v>37</v>
      </c>
    </row>
    <row r="3" spans="1:3">
      <c r="A3" s="4" t="s">
        <v>1261</v>
      </c>
    </row>
    <row r="4" spans="1:3">
      <c r="A4" s="3" t="s">
        <v>1248</v>
      </c>
    </row>
    <row r="5" spans="1:3">
      <c r="A5" s="4" t="s">
        <v>1262</v>
      </c>
      <c r="B5" s="6" t="n">
        <v>3</v>
      </c>
      <c r="C5" s="6" t="n">
        <v>9</v>
      </c>
    </row>
    <row r="6" spans="1:3">
      <c r="A6" s="4" t="s">
        <v>1263</v>
      </c>
    </row>
    <row r="7" spans="1:3">
      <c r="A7" s="3" t="s">
        <v>1248</v>
      </c>
    </row>
    <row r="8" spans="1:3">
      <c r="A8" s="4" t="s">
        <v>1262</v>
      </c>
      <c r="B8" s="5" t="n">
        <v>15</v>
      </c>
      <c r="C8" s="5" t="n">
        <v>23</v>
      </c>
    </row>
    <row r="9" spans="1:3">
      <c r="A9" s="4" t="s">
        <v>1264</v>
      </c>
    </row>
    <row r="10" spans="1:3">
      <c r="A10" s="3" t="s">
        <v>1248</v>
      </c>
    </row>
    <row r="11" spans="1:3">
      <c r="A11" s="4" t="s">
        <v>1265</v>
      </c>
      <c r="B11" s="5" t="n">
        <v>5</v>
      </c>
      <c r="C11" s="5" t="n">
        <v>3</v>
      </c>
    </row>
    <row r="12" spans="1:3">
      <c r="A12" s="4" t="s">
        <v>1266</v>
      </c>
    </row>
    <row r="13" spans="1:3">
      <c r="A13" s="3" t="s">
        <v>1248</v>
      </c>
    </row>
    <row r="14" spans="1:3">
      <c r="A14" s="4" t="s">
        <v>1265</v>
      </c>
      <c r="B14" s="5" t="n">
        <v>3</v>
      </c>
      <c r="C14" s="5" t="n">
        <v>3</v>
      </c>
    </row>
    <row r="15" spans="1:3">
      <c r="A15" s="4" t="s">
        <v>1267</v>
      </c>
    </row>
    <row r="16" spans="1:3">
      <c r="A16" s="3" t="s">
        <v>1248</v>
      </c>
    </row>
    <row r="17" spans="1:3">
      <c r="A17" s="4" t="s">
        <v>1268</v>
      </c>
      <c r="B17" s="5" t="n">
        <v>646</v>
      </c>
      <c r="C17" s="5" t="n">
        <v>701</v>
      </c>
    </row>
    <row r="18" spans="1:3">
      <c r="A18" s="4" t="s">
        <v>1262</v>
      </c>
      <c r="B18" s="5" t="n">
        <v>17</v>
      </c>
      <c r="C18" s="5" t="n">
        <v>31</v>
      </c>
    </row>
    <row r="19" spans="1:3">
      <c r="A19" s="4" t="s">
        <v>1265</v>
      </c>
      <c r="B19" s="5" t="n">
        <v>2</v>
      </c>
      <c r="C19" s="5" t="n">
        <v>3</v>
      </c>
    </row>
    <row r="20" spans="1:3">
      <c r="A20" s="4" t="s">
        <v>1251</v>
      </c>
    </row>
    <row r="21" spans="1:3">
      <c r="A21" s="3" t="s">
        <v>1248</v>
      </c>
    </row>
    <row r="22" spans="1:3">
      <c r="A22" s="4" t="s">
        <v>1268</v>
      </c>
      <c r="B22" s="5" t="n">
        <v>915</v>
      </c>
      <c r="C22" s="5" t="n">
        <v>955</v>
      </c>
    </row>
    <row r="23" spans="1:3">
      <c r="A23" s="4" t="s">
        <v>1262</v>
      </c>
      <c r="B23" s="5" t="n">
        <v>18</v>
      </c>
      <c r="C23" s="5" t="n">
        <v>32</v>
      </c>
    </row>
    <row r="24" spans="1:3">
      <c r="A24" s="4" t="s">
        <v>1265</v>
      </c>
      <c r="B24" s="5" t="n">
        <v>8</v>
      </c>
      <c r="C24" s="5" t="n">
        <v>6</v>
      </c>
    </row>
    <row r="25" spans="1:3">
      <c r="A25" s="4" t="s">
        <v>1269</v>
      </c>
    </row>
    <row r="26" spans="1:3">
      <c r="A26" s="3" t="s">
        <v>1248</v>
      </c>
    </row>
    <row r="27" spans="1:3">
      <c r="A27" s="4" t="s">
        <v>1268</v>
      </c>
      <c r="B27" s="5" t="n">
        <v>269</v>
      </c>
      <c r="C27" s="5" t="n">
        <v>254</v>
      </c>
    </row>
    <row r="28" spans="1:3">
      <c r="A28" s="4" t="s">
        <v>1262</v>
      </c>
      <c r="B28" s="5" t="n">
        <v>1</v>
      </c>
      <c r="C28" s="5" t="n">
        <v>1</v>
      </c>
    </row>
    <row r="29" spans="1:3">
      <c r="A29" s="4" t="s">
        <v>1265</v>
      </c>
      <c r="B29" s="6" t="n">
        <v>6</v>
      </c>
      <c r="C29" s="6" t="n">
        <v>3</v>
      </c>
    </row>
    <row r="30" spans="1:3">
      <c r="A30" s="4" t="s">
        <v>1270</v>
      </c>
      <c r="B30" s="4" t="s">
        <v>127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7</v>
      </c>
      <c r="D2" s="2" t="s">
        <v>41</v>
      </c>
    </row>
    <row r="3" spans="1:4">
      <c r="A3" s="3" t="s">
        <v>1248</v>
      </c>
    </row>
    <row r="4" spans="1:4">
      <c r="A4" s="4" t="s">
        <v>1273</v>
      </c>
      <c r="B4" s="6" t="n">
        <v>-18</v>
      </c>
      <c r="C4" s="6" t="n">
        <v>18</v>
      </c>
      <c r="D4" s="6" t="n">
        <v>-25</v>
      </c>
    </row>
    <row r="5" spans="1:4">
      <c r="A5" s="4" t="s">
        <v>1249</v>
      </c>
      <c r="B5" s="5" t="n">
        <v>-13</v>
      </c>
    </row>
    <row r="6" spans="1:4">
      <c r="A6" s="4" t="s">
        <v>1274</v>
      </c>
      <c r="B6" s="5" t="n">
        <v>-11</v>
      </c>
      <c r="C6" s="5" t="n">
        <v>-1</v>
      </c>
      <c r="D6" s="5" t="n">
        <v>-10</v>
      </c>
    </row>
    <row r="7" spans="1:4">
      <c r="A7" s="4" t="s">
        <v>45</v>
      </c>
    </row>
    <row r="8" spans="1:4">
      <c r="A8" s="3" t="s">
        <v>1248</v>
      </c>
    </row>
    <row r="9" spans="1:4">
      <c r="A9" s="4" t="s">
        <v>1249</v>
      </c>
      <c r="B9" s="5" t="n">
        <v>-5</v>
      </c>
      <c r="C9" s="5" t="n">
        <v>12</v>
      </c>
      <c r="D9" s="5" t="n">
        <v>8</v>
      </c>
    </row>
    <row r="10" spans="1:4">
      <c r="A10" s="4" t="s">
        <v>1274</v>
      </c>
      <c r="B10" s="5" t="n">
        <v>1</v>
      </c>
      <c r="C10" s="5" t="n">
        <v>14</v>
      </c>
      <c r="D10" s="5" t="n">
        <v>2</v>
      </c>
    </row>
    <row r="11" spans="1:4">
      <c r="A11" s="4" t="s">
        <v>50</v>
      </c>
    </row>
    <row r="12" spans="1:4">
      <c r="A12" s="3" t="s">
        <v>1248</v>
      </c>
    </row>
    <row r="13" spans="1:4">
      <c r="A13" s="4" t="s">
        <v>1249</v>
      </c>
      <c r="B13" s="5" t="n">
        <v>3</v>
      </c>
      <c r="C13" s="5" t="n">
        <v>4</v>
      </c>
      <c r="D13" s="5" t="n">
        <v>-13</v>
      </c>
    </row>
    <row r="14" spans="1:4">
      <c r="A14" s="4" t="s">
        <v>1274</v>
      </c>
      <c r="B14" s="5" t="n">
        <v>-2</v>
      </c>
      <c r="C14" s="5" t="n">
        <v>-5</v>
      </c>
      <c r="D14" s="5" t="n">
        <v>-4</v>
      </c>
    </row>
    <row r="15" spans="1:4">
      <c r="A15" s="4" t="s">
        <v>54</v>
      </c>
    </row>
    <row r="16" spans="1:4">
      <c r="A16" s="3" t="s">
        <v>1248</v>
      </c>
    </row>
    <row r="17" spans="1:4">
      <c r="A17" s="4" t="s">
        <v>1274</v>
      </c>
      <c r="B17" s="5" t="n">
        <v>-2</v>
      </c>
      <c r="C17" s="5" t="n">
        <v>-1</v>
      </c>
      <c r="D17" s="5" t="n">
        <v>-1</v>
      </c>
    </row>
    <row r="18" spans="1:4">
      <c r="A18" s="4" t="s">
        <v>1275</v>
      </c>
    </row>
    <row r="19" spans="1:4">
      <c r="A19" s="3" t="s">
        <v>1248</v>
      </c>
    </row>
    <row r="20" spans="1:4">
      <c r="A20" s="4" t="s">
        <v>1249</v>
      </c>
      <c r="B20" s="5" t="n">
        <v>-16</v>
      </c>
      <c r="C20" s="5" t="n">
        <v>2</v>
      </c>
      <c r="D20" s="5" t="n">
        <v>-20</v>
      </c>
    </row>
    <row r="21" spans="1:4">
      <c r="A21" s="4" t="s">
        <v>1274</v>
      </c>
      <c r="B21" s="6" t="n">
        <v>-8</v>
      </c>
      <c r="C21" s="6" t="n">
        <v>-9</v>
      </c>
      <c r="D21" s="6" t="n">
        <v>-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7</v>
      </c>
    </row>
    <row r="2" spans="1:3">
      <c r="A2" s="4" t="s">
        <v>1277</v>
      </c>
    </row>
    <row r="3" spans="1:3">
      <c r="A3" s="3" t="s">
        <v>491</v>
      </c>
    </row>
    <row r="4" spans="1:3">
      <c r="A4" s="4" t="s">
        <v>1277</v>
      </c>
      <c r="B4" s="6" t="n">
        <v>1759</v>
      </c>
      <c r="C4" s="6" t="n">
        <v>1847</v>
      </c>
    </row>
    <row r="5" spans="1:3">
      <c r="A5" s="4" t="s">
        <v>1278</v>
      </c>
    </row>
    <row r="6" spans="1:3">
      <c r="A6" s="3" t="s">
        <v>491</v>
      </c>
    </row>
    <row r="7" spans="1:3">
      <c r="A7" s="4" t="s">
        <v>1279</v>
      </c>
      <c r="B7" s="5" t="n">
        <v>1</v>
      </c>
      <c r="C7" s="5" t="n">
        <v>1</v>
      </c>
    </row>
    <row r="8" spans="1:3">
      <c r="A8" s="4" t="s">
        <v>1280</v>
      </c>
    </row>
    <row r="9" spans="1:3">
      <c r="A9" s="3" t="s">
        <v>491</v>
      </c>
    </row>
    <row r="10" spans="1:3">
      <c r="A10" s="4" t="s">
        <v>1279</v>
      </c>
      <c r="B10" s="5" t="n">
        <v>2</v>
      </c>
      <c r="C10" s="5" t="n">
        <v>4</v>
      </c>
    </row>
    <row r="11" spans="1:3">
      <c r="A11" s="4" t="s">
        <v>1281</v>
      </c>
    </row>
    <row r="12" spans="1:3">
      <c r="A12" s="3" t="s">
        <v>491</v>
      </c>
    </row>
    <row r="13" spans="1:3">
      <c r="A13" s="4" t="s">
        <v>1281</v>
      </c>
      <c r="B13" s="5" t="n">
        <v>21</v>
      </c>
      <c r="C13" s="5" t="n">
        <v>33</v>
      </c>
    </row>
    <row r="14" spans="1:3">
      <c r="A14" s="3" t="s">
        <v>492</v>
      </c>
    </row>
    <row r="15" spans="1:3">
      <c r="A15" s="4" t="s">
        <v>1281</v>
      </c>
      <c r="B15" s="5" t="n">
        <v>12</v>
      </c>
      <c r="C15" s="5" t="n">
        <v>6</v>
      </c>
    </row>
    <row r="16" spans="1:3">
      <c r="A16" s="4" t="s">
        <v>1282</v>
      </c>
    </row>
    <row r="17" spans="1:3">
      <c r="A17" s="3" t="s">
        <v>491</v>
      </c>
    </row>
    <row r="18" spans="1:3">
      <c r="A18" s="4" t="s">
        <v>1277</v>
      </c>
      <c r="B18" s="5" t="n">
        <v>1759</v>
      </c>
      <c r="C18" s="5" t="n">
        <v>1847</v>
      </c>
    </row>
    <row r="19" spans="1:3">
      <c r="A19" s="4" t="s">
        <v>1283</v>
      </c>
    </row>
    <row r="20" spans="1:3">
      <c r="A20" s="3" t="s">
        <v>491</v>
      </c>
    </row>
    <row r="21" spans="1:3">
      <c r="A21" s="4" t="s">
        <v>1279</v>
      </c>
      <c r="B21" s="5" t="n">
        <v>0</v>
      </c>
      <c r="C21" s="5" t="n">
        <v>0</v>
      </c>
    </row>
    <row r="22" spans="1:3">
      <c r="A22" s="4" t="s">
        <v>1284</v>
      </c>
    </row>
    <row r="23" spans="1:3">
      <c r="A23" s="3" t="s">
        <v>491</v>
      </c>
    </row>
    <row r="24" spans="1:3">
      <c r="A24" s="4" t="s">
        <v>1279</v>
      </c>
      <c r="B24" s="5" t="n">
        <v>0</v>
      </c>
      <c r="C24" s="5" t="n">
        <v>0</v>
      </c>
    </row>
    <row r="25" spans="1:3">
      <c r="A25" s="4" t="s">
        <v>1285</v>
      </c>
    </row>
    <row r="26" spans="1:3">
      <c r="A26" s="3" t="s">
        <v>491</v>
      </c>
    </row>
    <row r="27" spans="1:3">
      <c r="A27" s="4" t="s">
        <v>1281</v>
      </c>
      <c r="B27" s="5" t="n">
        <v>0</v>
      </c>
      <c r="C27" s="5" t="n">
        <v>0</v>
      </c>
    </row>
    <row r="28" spans="1:3">
      <c r="A28" s="3" t="s">
        <v>492</v>
      </c>
    </row>
    <row r="29" spans="1:3">
      <c r="A29" s="4" t="s">
        <v>1281</v>
      </c>
      <c r="B29" s="5" t="n">
        <v>0</v>
      </c>
      <c r="C29" s="5" t="n">
        <v>0</v>
      </c>
    </row>
    <row r="30" spans="1:3">
      <c r="A30" s="4" t="s">
        <v>1286</v>
      </c>
    </row>
    <row r="31" spans="1:3">
      <c r="A31" s="3" t="s">
        <v>491</v>
      </c>
    </row>
    <row r="32" spans="1:3">
      <c r="A32" s="4" t="s">
        <v>1277</v>
      </c>
      <c r="B32" s="5" t="n">
        <v>0</v>
      </c>
      <c r="C32" s="5" t="n">
        <v>0</v>
      </c>
    </row>
    <row r="33" spans="1:3">
      <c r="A33" s="4" t="s">
        <v>1287</v>
      </c>
    </row>
    <row r="34" spans="1:3">
      <c r="A34" s="3" t="s">
        <v>491</v>
      </c>
    </row>
    <row r="35" spans="1:3">
      <c r="A35" s="4" t="s">
        <v>1279</v>
      </c>
      <c r="B35" s="5" t="n">
        <v>1</v>
      </c>
      <c r="C35" s="5" t="n">
        <v>1</v>
      </c>
    </row>
    <row r="36" spans="1:3">
      <c r="A36" s="4" t="s">
        <v>1288</v>
      </c>
    </row>
    <row r="37" spans="1:3">
      <c r="A37" s="3" t="s">
        <v>491</v>
      </c>
    </row>
    <row r="38" spans="1:3">
      <c r="A38" s="4" t="s">
        <v>1279</v>
      </c>
      <c r="B38" s="5" t="n">
        <v>2</v>
      </c>
      <c r="C38" s="5" t="n">
        <v>4</v>
      </c>
    </row>
    <row r="39" spans="1:3">
      <c r="A39" s="4" t="s">
        <v>1289</v>
      </c>
    </row>
    <row r="40" spans="1:3">
      <c r="A40" s="3" t="s">
        <v>491</v>
      </c>
    </row>
    <row r="41" spans="1:3">
      <c r="A41" s="4" t="s">
        <v>1281</v>
      </c>
      <c r="B41" s="5" t="n">
        <v>21</v>
      </c>
      <c r="C41" s="5" t="n">
        <v>33</v>
      </c>
    </row>
    <row r="42" spans="1:3">
      <c r="A42" s="3" t="s">
        <v>492</v>
      </c>
    </row>
    <row r="43" spans="1:3">
      <c r="A43" s="4" t="s">
        <v>1281</v>
      </c>
      <c r="B43" s="5" t="n">
        <v>12</v>
      </c>
      <c r="C43" s="5" t="n">
        <v>6</v>
      </c>
    </row>
    <row r="44" spans="1:3">
      <c r="A44" s="4" t="s">
        <v>1290</v>
      </c>
    </row>
    <row r="45" spans="1:3">
      <c r="A45" s="3" t="s">
        <v>491</v>
      </c>
    </row>
    <row r="46" spans="1:3">
      <c r="A46" s="4" t="s">
        <v>1277</v>
      </c>
      <c r="B46" s="5" t="n">
        <v>0</v>
      </c>
      <c r="C46" s="5" t="n">
        <v>0</v>
      </c>
    </row>
    <row r="47" spans="1:3">
      <c r="A47" s="4" t="s">
        <v>1291</v>
      </c>
    </row>
    <row r="48" spans="1:3">
      <c r="A48" s="3" t="s">
        <v>491</v>
      </c>
    </row>
    <row r="49" spans="1:3">
      <c r="A49" s="4" t="s">
        <v>1279</v>
      </c>
      <c r="B49" s="5" t="n">
        <v>0</v>
      </c>
      <c r="C49" s="5" t="n">
        <v>0</v>
      </c>
    </row>
    <row r="50" spans="1:3">
      <c r="A50" s="4" t="s">
        <v>1292</v>
      </c>
    </row>
    <row r="51" spans="1:3">
      <c r="A51" s="3" t="s">
        <v>491</v>
      </c>
    </row>
    <row r="52" spans="1:3">
      <c r="A52" s="4" t="s">
        <v>1279</v>
      </c>
      <c r="B52" s="5" t="n">
        <v>0</v>
      </c>
      <c r="C52" s="5" t="n">
        <v>0</v>
      </c>
    </row>
    <row r="53" spans="1:3">
      <c r="A53" s="4" t="s">
        <v>1293</v>
      </c>
    </row>
    <row r="54" spans="1:3">
      <c r="A54" s="3" t="s">
        <v>491</v>
      </c>
    </row>
    <row r="55" spans="1:3">
      <c r="A55" s="4" t="s">
        <v>1281</v>
      </c>
      <c r="B55" s="5" t="n">
        <v>0</v>
      </c>
      <c r="C55" s="5" t="n">
        <v>0</v>
      </c>
    </row>
    <row r="56" spans="1:3">
      <c r="A56" s="3" t="s">
        <v>492</v>
      </c>
    </row>
    <row r="57" spans="1:3">
      <c r="A57" s="4" t="s">
        <v>1281</v>
      </c>
      <c r="B57" s="6" t="n">
        <v>0</v>
      </c>
      <c r="C57"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7</v>
      </c>
      <c r="D2" s="2" t="s">
        <v>41</v>
      </c>
    </row>
    <row r="3" spans="1:4">
      <c r="A3" s="3" t="s">
        <v>240</v>
      </c>
    </row>
    <row r="4" spans="1:4">
      <c r="A4" s="4" t="s">
        <v>1295</v>
      </c>
      <c r="B4" s="6" t="n">
        <v>0</v>
      </c>
      <c r="C4" s="6" t="n">
        <v>0</v>
      </c>
      <c r="D4"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7</v>
      </c>
    </row>
    <row r="2" spans="1:3">
      <c r="A2" s="3" t="s">
        <v>1297</v>
      </c>
    </row>
    <row r="3" spans="1:3">
      <c r="A3" s="4" t="s">
        <v>1298</v>
      </c>
      <c r="B3" s="6" t="n">
        <v>0</v>
      </c>
      <c r="C3" s="6" t="n">
        <v>299</v>
      </c>
    </row>
    <row r="4" spans="1:3">
      <c r="A4" s="4" t="s">
        <v>1299</v>
      </c>
      <c r="B4" s="5" t="n">
        <v>0</v>
      </c>
      <c r="C4" s="5" t="n">
        <v>301</v>
      </c>
    </row>
    <row r="5" spans="1:3">
      <c r="A5" s="4" t="s">
        <v>104</v>
      </c>
      <c r="B5" s="5" t="n">
        <v>5993</v>
      </c>
      <c r="C5" s="5" t="n">
        <v>5667</v>
      </c>
    </row>
    <row r="6" spans="1:3">
      <c r="A6" s="4" t="s">
        <v>1300</v>
      </c>
      <c r="B6" s="6" t="n">
        <v>6159</v>
      </c>
      <c r="C6" s="6" t="n">
        <v>626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1301</v>
      </c>
      <c r="B1" s="2" t="s">
        <v>1302</v>
      </c>
      <c r="C1" s="2" t="s">
        <v>1303</v>
      </c>
      <c r="D1" s="2" t="s">
        <v>1304</v>
      </c>
      <c r="E1" s="2" t="s">
        <v>1305</v>
      </c>
      <c r="F1" s="2" t="s">
        <v>1306</v>
      </c>
      <c r="G1" s="2" t="s">
        <v>1307</v>
      </c>
      <c r="H1" s="2" t="s">
        <v>1308</v>
      </c>
      <c r="I1" s="2" t="s">
        <v>430</v>
      </c>
      <c r="J1" s="2" t="s">
        <v>920</v>
      </c>
      <c r="K1" s="2" t="s">
        <v>635</v>
      </c>
      <c r="L1" s="2" t="s">
        <v>1309</v>
      </c>
      <c r="M1" s="2" t="s">
        <v>433</v>
      </c>
      <c r="N1" s="2" t="s">
        <v>1310</v>
      </c>
      <c r="O1" s="2" t="s">
        <v>923</v>
      </c>
      <c r="P1" s="2" t="s">
        <v>1311</v>
      </c>
      <c r="Q1" s="2" t="s">
        <v>430</v>
      </c>
      <c r="R1" s="2" t="s">
        <v>433</v>
      </c>
      <c r="S1" s="2" t="s">
        <v>563</v>
      </c>
      <c r="T1" s="2" t="s">
        <v>1312</v>
      </c>
      <c r="U1" s="2" t="s">
        <v>1313</v>
      </c>
    </row>
    <row r="2" spans="1:21">
      <c r="A2" s="3" t="s">
        <v>1314</v>
      </c>
    </row>
    <row r="3" spans="1:21">
      <c r="A3" s="4" t="s">
        <v>43</v>
      </c>
      <c r="I3" s="6" t="n">
        <v>2770000000</v>
      </c>
      <c r="J3" s="6" t="n">
        <v>2349000000</v>
      </c>
      <c r="K3" s="6" t="n">
        <v>2561000000</v>
      </c>
      <c r="L3" s="6" t="n">
        <v>3090000000</v>
      </c>
      <c r="M3" s="6" t="n">
        <v>2909000000</v>
      </c>
      <c r="N3" s="6" t="n">
        <v>2340000000</v>
      </c>
      <c r="O3" s="6" t="n">
        <v>2368000000</v>
      </c>
      <c r="P3" s="6" t="n">
        <v>2381000000</v>
      </c>
      <c r="Q3" s="6" t="n">
        <v>10770000000</v>
      </c>
      <c r="R3" s="6" t="n">
        <v>9998000000</v>
      </c>
      <c r="S3" s="6" t="n">
        <v>9409000000</v>
      </c>
    </row>
    <row r="4" spans="1:21">
      <c r="A4" s="4" t="s">
        <v>1315</v>
      </c>
    </row>
    <row r="5" spans="1:21">
      <c r="A5" s="3" t="s">
        <v>1314</v>
      </c>
    </row>
    <row r="6" spans="1:21">
      <c r="A6" s="4" t="s">
        <v>1316</v>
      </c>
      <c r="I6" s="5" t="n">
        <v>57000000</v>
      </c>
      <c r="Q6" s="5" t="n">
        <v>57000000</v>
      </c>
      <c r="U6" s="13" t="n">
        <v>45</v>
      </c>
    </row>
    <row r="7" spans="1:21">
      <c r="A7" s="4" t="s">
        <v>1317</v>
      </c>
    </row>
    <row r="8" spans="1:21">
      <c r="A8" s="3" t="s">
        <v>1314</v>
      </c>
    </row>
    <row r="9" spans="1:21">
      <c r="A9" s="4" t="s">
        <v>1316</v>
      </c>
      <c r="I9" s="5" t="n">
        <v>88000000</v>
      </c>
      <c r="Q9" s="5" t="n">
        <v>88000000</v>
      </c>
      <c r="T9" s="13" t="n">
        <v>70</v>
      </c>
    </row>
    <row r="10" spans="1:21">
      <c r="A10" s="4" t="s">
        <v>1318</v>
      </c>
    </row>
    <row r="11" spans="1:21">
      <c r="A11" s="3" t="s">
        <v>1314</v>
      </c>
    </row>
    <row r="12" spans="1:21">
      <c r="A12" s="4" t="s">
        <v>1319</v>
      </c>
      <c r="F12" s="6" t="n">
        <v>200000000</v>
      </c>
    </row>
    <row r="13" spans="1:21">
      <c r="A13" s="4" t="s">
        <v>1320</v>
      </c>
      <c r="C13" s="6" t="n">
        <v>50000000</v>
      </c>
      <c r="G13" s="6" t="n">
        <v>204000000</v>
      </c>
      <c r="H13" s="6" t="n">
        <v>200000000</v>
      </c>
    </row>
    <row r="14" spans="1:21">
      <c r="A14" s="4" t="s">
        <v>1321</v>
      </c>
      <c r="F14" s="5" t="n">
        <v>50000000</v>
      </c>
    </row>
    <row r="15" spans="1:21">
      <c r="A15" s="4" t="s">
        <v>1322</v>
      </c>
      <c r="F15" s="6" t="n">
        <v>150000000</v>
      </c>
    </row>
    <row r="16" spans="1:21">
      <c r="A16" s="4" t="s">
        <v>1323</v>
      </c>
    </row>
    <row r="17" spans="1:21">
      <c r="A17" s="3" t="s">
        <v>1314</v>
      </c>
    </row>
    <row r="18" spans="1:21">
      <c r="A18" s="4" t="s">
        <v>1319</v>
      </c>
      <c r="E18" s="6" t="n">
        <v>184</v>
      </c>
      <c r="Q18" s="5" t="n">
        <v>124000000</v>
      </c>
    </row>
    <row r="19" spans="1:21">
      <c r="A19" s="4" t="s">
        <v>1324</v>
      </c>
    </row>
    <row r="20" spans="1:21">
      <c r="A20" s="3" t="s">
        <v>1314</v>
      </c>
    </row>
    <row r="21" spans="1:21">
      <c r="A21" s="4" t="s">
        <v>1319</v>
      </c>
      <c r="D21" s="6" t="n">
        <v>528</v>
      </c>
      <c r="Q21" s="5" t="n">
        <v>355000000</v>
      </c>
    </row>
    <row r="22" spans="1:21">
      <c r="A22" s="4" t="s">
        <v>594</v>
      </c>
    </row>
    <row r="23" spans="1:21">
      <c r="A23" s="3" t="s">
        <v>1314</v>
      </c>
    </row>
    <row r="24" spans="1:21">
      <c r="A24" s="4" t="s">
        <v>1316</v>
      </c>
      <c r="I24" s="5" t="n">
        <v>0</v>
      </c>
      <c r="Q24" s="5" t="n">
        <v>0</v>
      </c>
    </row>
    <row r="25" spans="1:21">
      <c r="A25" s="4" t="s">
        <v>1325</v>
      </c>
    </row>
    <row r="26" spans="1:21">
      <c r="A26" s="3" t="s">
        <v>1314</v>
      </c>
    </row>
    <row r="27" spans="1:21">
      <c r="A27" s="4" t="s">
        <v>1319</v>
      </c>
      <c r="B27" s="6" t="n">
        <v>45000000</v>
      </c>
    </row>
    <row r="28" spans="1:21">
      <c r="A28" s="4" t="s">
        <v>596</v>
      </c>
    </row>
    <row r="29" spans="1:21">
      <c r="A29" s="3" t="s">
        <v>1314</v>
      </c>
    </row>
    <row r="30" spans="1:21">
      <c r="A30" s="4" t="s">
        <v>1316</v>
      </c>
      <c r="I30" s="6" t="n">
        <v>200000000</v>
      </c>
      <c r="Q30" s="6" t="n">
        <v>200000000</v>
      </c>
    </row>
    <row r="31" spans="1:21">
      <c r="A31" s="4" t="s">
        <v>1326</v>
      </c>
    </row>
    <row r="32" spans="1:21">
      <c r="A32" s="3" t="s">
        <v>1314</v>
      </c>
    </row>
    <row r="33" spans="1:21">
      <c r="A33" s="4" t="s">
        <v>1319</v>
      </c>
      <c r="B33" s="5" t="n">
        <v>85000000</v>
      </c>
    </row>
    <row r="34" spans="1:21">
      <c r="A34" s="4" t="s">
        <v>1320</v>
      </c>
      <c r="B34" s="6" t="n">
        <v>15000000</v>
      </c>
    </row>
    <row r="35" spans="1:21">
      <c r="A35" s="4" t="s">
        <v>1327</v>
      </c>
    </row>
    <row r="36" spans="1:21">
      <c r="A36" s="3" t="s">
        <v>1314</v>
      </c>
    </row>
    <row r="37" spans="1:21">
      <c r="A37" s="4" t="s">
        <v>43</v>
      </c>
      <c r="S37" s="6" t="n">
        <v>10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37</v>
      </c>
    </row>
    <row r="2" spans="1:3">
      <c r="A2" s="3" t="s">
        <v>1314</v>
      </c>
    </row>
    <row r="3" spans="1:3">
      <c r="A3" s="4" t="s">
        <v>1329</v>
      </c>
      <c r="B3" s="6" t="n">
        <v>103</v>
      </c>
      <c r="C3" s="6" t="n">
        <v>95</v>
      </c>
    </row>
    <row r="4" spans="1:3">
      <c r="A4" s="4" t="s">
        <v>1330</v>
      </c>
    </row>
    <row r="5" spans="1:3">
      <c r="A5" s="3" t="s">
        <v>1314</v>
      </c>
    </row>
    <row r="6" spans="1:3">
      <c r="A6" s="4" t="s">
        <v>1329</v>
      </c>
      <c r="B6" s="5" t="n">
        <v>85</v>
      </c>
    </row>
    <row r="7" spans="1:3">
      <c r="A7" s="4" t="s">
        <v>1331</v>
      </c>
      <c r="B7" s="5" t="n">
        <v>17</v>
      </c>
    </row>
    <row r="8" spans="1:3">
      <c r="A8" s="4" t="s">
        <v>1332</v>
      </c>
    </row>
    <row r="9" spans="1:3">
      <c r="A9" s="3" t="s">
        <v>1314</v>
      </c>
    </row>
    <row r="10" spans="1:3">
      <c r="A10" s="4" t="s">
        <v>1329</v>
      </c>
      <c r="B10" s="5" t="n">
        <v>188</v>
      </c>
    </row>
    <row r="11" spans="1:3">
      <c r="A11" s="4" t="s">
        <v>1331</v>
      </c>
      <c r="B11" s="6" t="n">
        <v>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7</v>
      </c>
    </row>
    <row r="2" spans="1:3">
      <c r="A2" s="3" t="s">
        <v>243</v>
      </c>
    </row>
    <row r="3" spans="1:3">
      <c r="A3" s="4" t="s">
        <v>1334</v>
      </c>
      <c r="B3" s="6" t="n">
        <v>83</v>
      </c>
      <c r="C3" s="6" t="n">
        <v>9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37</v>
      </c>
    </row>
    <row r="2" spans="1:3">
      <c r="A2" s="3" t="s">
        <v>243</v>
      </c>
    </row>
    <row r="3" spans="1:3">
      <c r="A3" s="4" t="s">
        <v>1329</v>
      </c>
      <c r="B3" s="6" t="n">
        <v>103</v>
      </c>
      <c r="C3" s="6" t="n">
        <v>9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9"/>
  </cols>
  <sheetData>
    <row r="1" spans="1:2">
      <c r="A1" s="1" t="s">
        <v>1336</v>
      </c>
      <c r="B1" s="2" t="s">
        <v>1</v>
      </c>
    </row>
    <row r="2" spans="1:2">
      <c r="B2" s="2" t="s">
        <v>1337</v>
      </c>
    </row>
    <row r="3" spans="1:2">
      <c r="A3" s="3" t="s">
        <v>247</v>
      </c>
    </row>
    <row r="4" spans="1:2">
      <c r="A4" s="4" t="s">
        <v>1338</v>
      </c>
      <c r="B4" s="5" t="n">
        <v>1</v>
      </c>
    </row>
    <row r="5" spans="1:2">
      <c r="A5" s="4" t="s">
        <v>1339</v>
      </c>
      <c r="B5" s="5" t="n">
        <v>5</v>
      </c>
    </row>
    <row r="6" spans="1:2">
      <c r="A6" s="4" t="s">
        <v>1340</v>
      </c>
      <c r="B6" s="5" t="n">
        <v>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37</v>
      </c>
    </row>
    <row r="2" spans="1:3">
      <c r="A2" s="3" t="s">
        <v>1342</v>
      </c>
    </row>
    <row r="3" spans="1:3">
      <c r="A3" s="4" t="s">
        <v>1343</v>
      </c>
      <c r="B3" s="6" t="n">
        <v>588</v>
      </c>
      <c r="C3" s="6" t="n">
        <v>564</v>
      </c>
    </row>
    <row r="4" spans="1:3">
      <c r="A4" s="4" t="s">
        <v>917</v>
      </c>
    </row>
    <row r="5" spans="1:3">
      <c r="A5" s="3" t="s">
        <v>1342</v>
      </c>
    </row>
    <row r="6" spans="1:3">
      <c r="A6" s="4" t="s">
        <v>1343</v>
      </c>
      <c r="B6" s="5" t="n">
        <v>288</v>
      </c>
      <c r="C6" s="5" t="n">
        <v>239</v>
      </c>
    </row>
    <row r="7" spans="1:3">
      <c r="A7" s="4" t="s">
        <v>1344</v>
      </c>
    </row>
    <row r="8" spans="1:3">
      <c r="A8" s="3" t="s">
        <v>1342</v>
      </c>
    </row>
    <row r="9" spans="1:3">
      <c r="A9" s="4" t="s">
        <v>1343</v>
      </c>
      <c r="B9" s="5" t="n">
        <v>44</v>
      </c>
      <c r="C9" s="5" t="n">
        <v>47</v>
      </c>
    </row>
    <row r="10" spans="1:3">
      <c r="A10" s="4" t="s">
        <v>1345</v>
      </c>
    </row>
    <row r="11" spans="1:3">
      <c r="A11" s="3" t="s">
        <v>1342</v>
      </c>
    </row>
    <row r="12" spans="1:3">
      <c r="A12" s="4" t="s">
        <v>1343</v>
      </c>
      <c r="B12" s="5" t="n">
        <v>58</v>
      </c>
      <c r="C12" s="5" t="n">
        <v>68</v>
      </c>
    </row>
    <row r="13" spans="1:3">
      <c r="A13" s="4" t="s">
        <v>1346</v>
      </c>
    </row>
    <row r="14" spans="1:3">
      <c r="A14" s="3" t="s">
        <v>1342</v>
      </c>
    </row>
    <row r="15" spans="1:3">
      <c r="A15" s="4" t="s">
        <v>1343</v>
      </c>
      <c r="B15" s="5" t="n">
        <v>101</v>
      </c>
      <c r="C15" s="5" t="n">
        <v>114</v>
      </c>
    </row>
    <row r="16" spans="1:3">
      <c r="A16" s="4" t="s">
        <v>1347</v>
      </c>
    </row>
    <row r="17" spans="1:3">
      <c r="A17" s="3" t="s">
        <v>1342</v>
      </c>
    </row>
    <row r="18" spans="1:3">
      <c r="A18" s="4" t="s">
        <v>1343</v>
      </c>
      <c r="B18" s="6" t="n">
        <v>97</v>
      </c>
      <c r="C18" s="6" t="n">
        <v>9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48</v>
      </c>
      <c r="B1" s="2" t="s">
        <v>2</v>
      </c>
      <c r="C1" s="2" t="s">
        <v>1349</v>
      </c>
    </row>
    <row r="2" spans="1:3">
      <c r="A2" s="4" t="s">
        <v>1350</v>
      </c>
    </row>
    <row r="3" spans="1:3">
      <c r="A3" s="3" t="s">
        <v>1351</v>
      </c>
    </row>
    <row r="4" spans="1:3">
      <c r="A4" s="4" t="s">
        <v>678</v>
      </c>
      <c r="B4" s="4" t="s">
        <v>681</v>
      </c>
    </row>
    <row r="5" spans="1:3">
      <c r="A5" s="4" t="s">
        <v>1352</v>
      </c>
    </row>
    <row r="6" spans="1:3">
      <c r="A6" s="3" t="s">
        <v>1351</v>
      </c>
    </row>
    <row r="7" spans="1:3">
      <c r="A7" s="4" t="s">
        <v>678</v>
      </c>
      <c r="B7" s="4" t="s">
        <v>692</v>
      </c>
    </row>
    <row r="8" spans="1:3">
      <c r="A8" s="4" t="s">
        <v>1353</v>
      </c>
    </row>
    <row r="9" spans="1:3">
      <c r="A9" s="3" t="s">
        <v>1351</v>
      </c>
    </row>
    <row r="10" spans="1:3">
      <c r="A10" s="4" t="s">
        <v>678</v>
      </c>
      <c r="B10" s="4" t="s">
        <v>701</v>
      </c>
    </row>
    <row r="11" spans="1:3">
      <c r="A11" s="4" t="s">
        <v>1354</v>
      </c>
    </row>
    <row r="12" spans="1:3">
      <c r="A12" s="3" t="s">
        <v>1351</v>
      </c>
    </row>
    <row r="13" spans="1:3">
      <c r="A13" s="4" t="s">
        <v>678</v>
      </c>
      <c r="B13" s="4" t="s">
        <v>707</v>
      </c>
    </row>
    <row r="14" spans="1:3">
      <c r="A14" s="4" t="s">
        <v>1355</v>
      </c>
    </row>
    <row r="15" spans="1:3">
      <c r="A15" s="3" t="s">
        <v>1351</v>
      </c>
    </row>
    <row r="16" spans="1:3">
      <c r="A16" s="4" t="s">
        <v>678</v>
      </c>
      <c r="B16" s="4" t="s">
        <v>705</v>
      </c>
    </row>
    <row r="17" spans="1:3">
      <c r="A17" s="4" t="s">
        <v>1356</v>
      </c>
    </row>
    <row r="18" spans="1:3">
      <c r="A18" s="3" t="s">
        <v>1351</v>
      </c>
    </row>
    <row r="19" spans="1:3">
      <c r="A19" s="4" t="s">
        <v>678</v>
      </c>
      <c r="B19" s="4" t="s">
        <v>696</v>
      </c>
    </row>
    <row r="20" spans="1:3">
      <c r="A20" s="4" t="s">
        <v>1357</v>
      </c>
    </row>
    <row r="21" spans="1:3">
      <c r="A21" s="3" t="s">
        <v>1351</v>
      </c>
    </row>
    <row r="22" spans="1:3">
      <c r="A22" s="4" t="s">
        <v>678</v>
      </c>
      <c r="B22" s="4" t="s">
        <v>687</v>
      </c>
    </row>
    <row r="23" spans="1:3">
      <c r="A23" s="4" t="s">
        <v>1358</v>
      </c>
    </row>
    <row r="24" spans="1:3">
      <c r="A24" s="3" t="s">
        <v>1351</v>
      </c>
    </row>
    <row r="25" spans="1:3">
      <c r="A25" s="4" t="s">
        <v>678</v>
      </c>
      <c r="B25" s="4" t="s">
        <v>683</v>
      </c>
    </row>
    <row r="26" spans="1:3">
      <c r="A26" s="4" t="s">
        <v>1359</v>
      </c>
    </row>
    <row r="27" spans="1:3">
      <c r="A27" s="3" t="s">
        <v>1351</v>
      </c>
    </row>
    <row r="28" spans="1:3">
      <c r="A28" s="4" t="s">
        <v>678</v>
      </c>
      <c r="B28" s="4" t="s">
        <v>690</v>
      </c>
    </row>
    <row r="29" spans="1:3">
      <c r="A29" s="4" t="s">
        <v>697</v>
      </c>
    </row>
    <row r="30" spans="1:3">
      <c r="A30" s="3" t="s">
        <v>1351</v>
      </c>
    </row>
    <row r="31" spans="1:3">
      <c r="A31" s="4" t="s">
        <v>678</v>
      </c>
      <c r="B31" s="4" t="s">
        <v>698</v>
      </c>
      <c r="C31" s="4" t="s">
        <v>698</v>
      </c>
    </row>
    <row r="32" spans="1:3">
      <c r="A32" s="4" t="s">
        <v>684</v>
      </c>
    </row>
    <row r="33" spans="1:3">
      <c r="A33" s="3" t="s">
        <v>1351</v>
      </c>
    </row>
    <row r="34" spans="1:3">
      <c r="A34" s="4" t="s">
        <v>678</v>
      </c>
      <c r="B34" s="4" t="s">
        <v>685</v>
      </c>
    </row>
    <row r="35" spans="1:3">
      <c r="A35" s="4" t="s">
        <v>693</v>
      </c>
    </row>
    <row r="36" spans="1:3">
      <c r="A36" s="3" t="s">
        <v>1351</v>
      </c>
    </row>
    <row r="37" spans="1:3">
      <c r="A37" s="4" t="s">
        <v>678</v>
      </c>
      <c r="B37" s="4" t="s">
        <v>694</v>
      </c>
    </row>
    <row r="38" spans="1:3">
      <c r="A38" s="4" t="s">
        <v>677</v>
      </c>
    </row>
    <row r="39" spans="1:3">
      <c r="A39" s="3" t="s">
        <v>1351</v>
      </c>
    </row>
    <row r="40" spans="1:3">
      <c r="A40" s="4" t="s">
        <v>678</v>
      </c>
      <c r="B40" s="4" t="s">
        <v>679</v>
      </c>
    </row>
    <row r="41" spans="1:3">
      <c r="A41" s="4" t="s">
        <v>7</v>
      </c>
    </row>
    <row r="42" spans="1:3">
      <c r="A42" s="3" t="s">
        <v>1351</v>
      </c>
    </row>
    <row r="43" spans="1:3">
      <c r="A43" s="4" t="s">
        <v>1360</v>
      </c>
      <c r="B43" s="4" t="s">
        <v>136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2</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42</v>
      </c>
    </row>
    <row r="4" spans="1:12">
      <c r="A4" s="4" t="s">
        <v>43</v>
      </c>
      <c r="B4" s="6" t="n">
        <v>2770</v>
      </c>
      <c r="C4" s="6" t="n">
        <v>2349</v>
      </c>
      <c r="D4" s="6" t="n">
        <v>2561</v>
      </c>
      <c r="E4" s="6" t="n">
        <v>3090</v>
      </c>
      <c r="F4" s="6" t="n">
        <v>2909</v>
      </c>
      <c r="G4" s="6" t="n">
        <v>2340</v>
      </c>
      <c r="H4" s="6" t="n">
        <v>2368</v>
      </c>
      <c r="I4" s="6" t="n">
        <v>2381</v>
      </c>
      <c r="J4" s="6" t="n">
        <v>10770</v>
      </c>
      <c r="K4" s="6" t="n">
        <v>9998</v>
      </c>
      <c r="L4" s="6" t="n">
        <v>9409</v>
      </c>
    </row>
    <row r="5" spans="1:12">
      <c r="A5" s="3" t="s">
        <v>44</v>
      </c>
    </row>
    <row r="6" spans="1:12">
      <c r="A6" s="4" t="s">
        <v>45</v>
      </c>
      <c r="J6" s="5" t="n">
        <v>6103</v>
      </c>
      <c r="K6" s="5" t="n">
        <v>6003</v>
      </c>
      <c r="L6" s="5" t="n">
        <v>5514</v>
      </c>
    </row>
    <row r="7" spans="1:12">
      <c r="A7" s="4" t="s">
        <v>46</v>
      </c>
      <c r="J7" s="5" t="n">
        <v>484</v>
      </c>
      <c r="K7" s="5" t="n">
        <v>419</v>
      </c>
      <c r="L7" s="5" t="n">
        <v>386</v>
      </c>
    </row>
    <row r="8" spans="1:12">
      <c r="A8" s="4" t="s">
        <v>47</v>
      </c>
      <c r="J8" s="5" t="n">
        <v>370</v>
      </c>
      <c r="K8" s="5" t="n">
        <v>348</v>
      </c>
      <c r="L8" s="5" t="n">
        <v>343</v>
      </c>
    </row>
    <row r="9" spans="1:12">
      <c r="A9" s="4" t="s">
        <v>48</v>
      </c>
      <c r="J9" s="5" t="n">
        <v>176</v>
      </c>
      <c r="K9" s="5" t="n">
        <v>187</v>
      </c>
      <c r="L9" s="5" t="n">
        <v>162</v>
      </c>
    </row>
    <row r="10" spans="1:12">
      <c r="A10" s="4" t="s">
        <v>49</v>
      </c>
      <c r="J10" s="5" t="n">
        <v>593</v>
      </c>
      <c r="K10" s="5" t="n">
        <v>704</v>
      </c>
      <c r="L10" s="5" t="n">
        <v>157</v>
      </c>
    </row>
    <row r="11" spans="1:12">
      <c r="A11" s="4" t="s">
        <v>50</v>
      </c>
      <c r="J11" s="5" t="n">
        <v>1500</v>
      </c>
      <c r="K11" s="5" t="n">
        <v>1272</v>
      </c>
      <c r="L11" s="5" t="n">
        <v>1036</v>
      </c>
    </row>
    <row r="12" spans="1:12">
      <c r="A12" s="4" t="s">
        <v>51</v>
      </c>
      <c r="J12" s="5" t="n">
        <v>9226</v>
      </c>
      <c r="K12" s="5" t="n">
        <v>8933</v>
      </c>
      <c r="L12" s="5" t="n">
        <v>7598</v>
      </c>
    </row>
    <row r="13" spans="1:12">
      <c r="A13" s="4" t="s">
        <v>52</v>
      </c>
      <c r="B13" s="5" t="n">
        <v>499</v>
      </c>
      <c r="C13" s="5" t="n">
        <v>262</v>
      </c>
      <c r="D13" s="5" t="n">
        <v>-16</v>
      </c>
      <c r="E13" s="5" t="n">
        <v>799</v>
      </c>
      <c r="F13" s="5" t="n">
        <v>601</v>
      </c>
      <c r="G13" s="5" t="n">
        <v>256</v>
      </c>
      <c r="H13" s="5" t="n">
        <v>-127</v>
      </c>
      <c r="I13" s="5" t="n">
        <v>335</v>
      </c>
      <c r="J13" s="5" t="n">
        <v>1544</v>
      </c>
      <c r="K13" s="5" t="n">
        <v>1065</v>
      </c>
      <c r="L13" s="5" t="n">
        <v>1811</v>
      </c>
    </row>
    <row r="14" spans="1:12">
      <c r="A14" s="4" t="s">
        <v>53</v>
      </c>
      <c r="J14" s="5" t="n">
        <v>5</v>
      </c>
      <c r="K14" s="5" t="n">
        <v>27</v>
      </c>
      <c r="L14" s="5" t="n">
        <v>9</v>
      </c>
    </row>
    <row r="15" spans="1:12">
      <c r="A15" s="4" t="s">
        <v>54</v>
      </c>
      <c r="J15" s="5" t="n">
        <v>-278</v>
      </c>
      <c r="K15" s="5" t="n">
        <v>-282</v>
      </c>
      <c r="L15" s="5" t="n">
        <v>-282</v>
      </c>
    </row>
    <row r="16" spans="1:12">
      <c r="A16" s="4" t="s">
        <v>1363</v>
      </c>
      <c r="J16" s="5" t="n">
        <v>0</v>
      </c>
      <c r="K16" s="5" t="n">
        <v>0</v>
      </c>
      <c r="L16" s="5" t="n">
        <v>0</v>
      </c>
    </row>
    <row r="17" spans="1:12">
      <c r="A17" s="4" t="s">
        <v>1364</v>
      </c>
      <c r="J17" s="5" t="n">
        <v>0</v>
      </c>
      <c r="K17" s="5" t="n">
        <v>0</v>
      </c>
      <c r="L17" s="5" t="n">
        <v>0</v>
      </c>
    </row>
    <row r="18" spans="1:12">
      <c r="A18" s="4" t="s">
        <v>55</v>
      </c>
      <c r="J18" s="5" t="n">
        <v>-25</v>
      </c>
      <c r="K18" s="5" t="n">
        <v>-125</v>
      </c>
      <c r="L18" s="5" t="n">
        <v>-137</v>
      </c>
    </row>
    <row r="19" spans="1:12">
      <c r="A19" s="4" t="s">
        <v>56</v>
      </c>
      <c r="J19" s="5" t="n">
        <v>1246</v>
      </c>
      <c r="K19" s="5" t="n">
        <v>685</v>
      </c>
      <c r="L19" s="5" t="n">
        <v>1401</v>
      </c>
    </row>
    <row r="20" spans="1:12">
      <c r="A20" s="4" t="s">
        <v>576</v>
      </c>
      <c r="J20" s="5" t="n">
        <v>146</v>
      </c>
      <c r="K20" s="5" t="n">
        <v>250</v>
      </c>
      <c r="L20" s="5" t="n">
        <v>148</v>
      </c>
    </row>
    <row r="21" spans="1:12">
      <c r="A21" s="4" t="s">
        <v>58</v>
      </c>
      <c r="B21" s="5" t="n">
        <v>284</v>
      </c>
      <c r="C21" s="5" t="n">
        <v>155</v>
      </c>
      <c r="D21" s="5" t="n">
        <v>57</v>
      </c>
      <c r="E21" s="5" t="n">
        <v>604</v>
      </c>
      <c r="F21" s="5" t="n">
        <v>17</v>
      </c>
      <c r="G21" s="5" t="n">
        <v>196</v>
      </c>
      <c r="H21" s="5" t="n">
        <v>-43</v>
      </c>
      <c r="I21" s="5" t="n">
        <v>265</v>
      </c>
      <c r="J21" s="5" t="n">
        <v>1100</v>
      </c>
      <c r="K21" s="5" t="n">
        <v>435</v>
      </c>
      <c r="L21" s="5" t="n">
        <v>1253</v>
      </c>
    </row>
    <row r="22" spans="1:12">
      <c r="A22" s="4" t="s">
        <v>59</v>
      </c>
      <c r="B22" s="5" t="n">
        <v>69</v>
      </c>
      <c r="C22" s="5" t="n">
        <v>-2</v>
      </c>
      <c r="D22" s="5" t="n">
        <v>1</v>
      </c>
      <c r="E22" s="5" t="n">
        <v>6</v>
      </c>
      <c r="F22" s="5" t="n">
        <v>-29</v>
      </c>
      <c r="G22" s="5" t="n">
        <v>-4</v>
      </c>
      <c r="H22" s="5" t="n">
        <v>821</v>
      </c>
      <c r="I22" s="5" t="n">
        <v>40</v>
      </c>
      <c r="J22" s="5" t="n">
        <v>74</v>
      </c>
      <c r="K22" s="5" t="n">
        <v>828</v>
      </c>
      <c r="L22" s="5" t="n">
        <v>177</v>
      </c>
    </row>
    <row r="23" spans="1:12">
      <c r="A23" s="4" t="s">
        <v>1365</v>
      </c>
      <c r="J23" s="5" t="n">
        <v>1174</v>
      </c>
      <c r="K23" s="5" t="n">
        <v>1263</v>
      </c>
      <c r="L23" s="5" t="n">
        <v>1430</v>
      </c>
    </row>
    <row r="24" spans="1:12">
      <c r="A24" s="4" t="s">
        <v>1366</v>
      </c>
      <c r="J24" s="5" t="n">
        <v>0</v>
      </c>
      <c r="K24" s="5" t="n">
        <v>0</v>
      </c>
      <c r="L24" s="5" t="n">
        <v>0</v>
      </c>
    </row>
    <row r="25" spans="1:12">
      <c r="A25" s="4" t="s">
        <v>60</v>
      </c>
      <c r="B25" s="5" t="n">
        <v>353</v>
      </c>
      <c r="C25" s="5" t="n">
        <v>153</v>
      </c>
      <c r="D25" s="5" t="n">
        <v>58</v>
      </c>
      <c r="E25" s="5" t="n">
        <v>610</v>
      </c>
      <c r="F25" s="5" t="n">
        <v>-12</v>
      </c>
      <c r="G25" s="5" t="n">
        <v>192</v>
      </c>
      <c r="H25" s="5" t="n">
        <v>778</v>
      </c>
      <c r="I25" s="5" t="n">
        <v>305</v>
      </c>
      <c r="J25" s="5" t="n">
        <v>1174</v>
      </c>
      <c r="K25" s="5" t="n">
        <v>1263</v>
      </c>
      <c r="L25" s="5" t="n">
        <v>1430</v>
      </c>
    </row>
    <row r="26" spans="1:12">
      <c r="A26" s="4" t="s">
        <v>61</v>
      </c>
      <c r="B26" s="5" t="n">
        <v>8</v>
      </c>
      <c r="C26" s="5" t="n">
        <v>6</v>
      </c>
      <c r="D26" s="5" t="n">
        <v>10</v>
      </c>
      <c r="E26" s="5" t="n">
        <v>16</v>
      </c>
      <c r="F26" s="5" t="n">
        <v>7</v>
      </c>
      <c r="G26" s="5" t="n">
        <v>7</v>
      </c>
      <c r="H26" s="5" t="n">
        <v>9</v>
      </c>
      <c r="I26" s="5" t="n">
        <v>14</v>
      </c>
      <c r="J26" s="5" t="n">
        <v>40</v>
      </c>
      <c r="K26" s="5" t="n">
        <v>37</v>
      </c>
      <c r="L26" s="5" t="n">
        <v>34</v>
      </c>
    </row>
    <row r="27" spans="1:12">
      <c r="A27" s="4" t="s">
        <v>62</v>
      </c>
      <c r="B27" s="6" t="n">
        <v>345</v>
      </c>
      <c r="C27" s="6" t="n">
        <v>147</v>
      </c>
      <c r="D27" s="6" t="n">
        <v>48</v>
      </c>
      <c r="E27" s="6" t="n">
        <v>594</v>
      </c>
      <c r="F27" s="6" t="n">
        <v>-19</v>
      </c>
      <c r="G27" s="6" t="n">
        <v>185</v>
      </c>
      <c r="H27" s="6" t="n">
        <v>769</v>
      </c>
      <c r="I27" s="6" t="n">
        <v>291</v>
      </c>
      <c r="J27" s="5" t="n">
        <v>1134</v>
      </c>
      <c r="K27" s="5" t="n">
        <v>1226</v>
      </c>
      <c r="L27" s="5" t="n">
        <v>1396</v>
      </c>
    </row>
    <row r="28" spans="1:12">
      <c r="A28" s="4" t="s">
        <v>7</v>
      </c>
    </row>
    <row r="29" spans="1:12">
      <c r="A29" s="3" t="s">
        <v>42</v>
      </c>
    </row>
    <row r="30" spans="1:12">
      <c r="A30" s="4" t="s">
        <v>43</v>
      </c>
      <c r="J30" s="5" t="n">
        <v>0</v>
      </c>
      <c r="K30" s="5" t="n">
        <v>0</v>
      </c>
      <c r="L30" s="5" t="n">
        <v>0</v>
      </c>
    </row>
    <row r="31" spans="1:12">
      <c r="A31" s="3" t="s">
        <v>44</v>
      </c>
    </row>
    <row r="32" spans="1:12">
      <c r="A32" s="4" t="s">
        <v>45</v>
      </c>
      <c r="J32" s="5" t="n">
        <v>74</v>
      </c>
      <c r="K32" s="5" t="n">
        <v>150</v>
      </c>
      <c r="L32" s="5" t="n">
        <v>130</v>
      </c>
    </row>
    <row r="33" spans="1:12">
      <c r="A33" s="4" t="s">
        <v>46</v>
      </c>
      <c r="J33" s="5" t="n">
        <v>0</v>
      </c>
      <c r="K33" s="5" t="n">
        <v>0</v>
      </c>
      <c r="L33" s="5" t="n">
        <v>0</v>
      </c>
    </row>
    <row r="34" spans="1:12">
      <c r="A34" s="4" t="s">
        <v>47</v>
      </c>
      <c r="J34" s="5" t="n">
        <v>0</v>
      </c>
      <c r="K34" s="5" t="n">
        <v>0</v>
      </c>
      <c r="L34" s="5" t="n">
        <v>0</v>
      </c>
    </row>
    <row r="35" spans="1:12">
      <c r="A35" s="4" t="s">
        <v>48</v>
      </c>
      <c r="J35" s="5" t="n">
        <v>0</v>
      </c>
      <c r="K35" s="5" t="n">
        <v>0</v>
      </c>
      <c r="L35" s="5" t="n">
        <v>0</v>
      </c>
    </row>
    <row r="36" spans="1:12">
      <c r="A36" s="4" t="s">
        <v>49</v>
      </c>
      <c r="J36" s="5" t="n">
        <v>0</v>
      </c>
      <c r="K36" s="5" t="n">
        <v>0</v>
      </c>
    </row>
    <row r="37" spans="1:12">
      <c r="A37" s="4" t="s">
        <v>50</v>
      </c>
      <c r="J37" s="5" t="n">
        <v>4</v>
      </c>
      <c r="K37" s="5" t="n">
        <v>12</v>
      </c>
      <c r="L37" s="5" t="n">
        <v>0</v>
      </c>
    </row>
    <row r="38" spans="1:12">
      <c r="A38" s="4" t="s">
        <v>51</v>
      </c>
      <c r="J38" s="5" t="n">
        <v>78</v>
      </c>
      <c r="K38" s="5" t="n">
        <v>162</v>
      </c>
      <c r="L38" s="5" t="n">
        <v>130</v>
      </c>
    </row>
    <row r="39" spans="1:12">
      <c r="A39" s="4" t="s">
        <v>52</v>
      </c>
      <c r="J39" s="5" t="n">
        <v>-78</v>
      </c>
      <c r="K39" s="5" t="n">
        <v>-162</v>
      </c>
      <c r="L39" s="5" t="n">
        <v>-130</v>
      </c>
    </row>
    <row r="40" spans="1:12">
      <c r="A40" s="4" t="s">
        <v>53</v>
      </c>
      <c r="J40" s="5" t="n">
        <v>0</v>
      </c>
      <c r="K40" s="5" t="n">
        <v>0</v>
      </c>
      <c r="L40" s="5" t="n">
        <v>0</v>
      </c>
    </row>
    <row r="41" spans="1:12">
      <c r="A41" s="4" t="s">
        <v>54</v>
      </c>
      <c r="J41" s="5" t="n">
        <v>-203</v>
      </c>
      <c r="K41" s="5" t="n">
        <v>-202</v>
      </c>
      <c r="L41" s="5" t="n">
        <v>-196</v>
      </c>
    </row>
    <row r="42" spans="1:12">
      <c r="A42" s="4" t="s">
        <v>1363</v>
      </c>
      <c r="J42" s="5" t="n">
        <v>15</v>
      </c>
      <c r="K42" s="5" t="n">
        <v>14</v>
      </c>
      <c r="L42" s="5" t="n">
        <v>14</v>
      </c>
    </row>
    <row r="43" spans="1:12">
      <c r="A43" s="4" t="s">
        <v>1364</v>
      </c>
      <c r="J43" s="5" t="n">
        <v>97</v>
      </c>
      <c r="K43" s="5" t="n">
        <v>247</v>
      </c>
      <c r="L43" s="5" t="n">
        <v>274</v>
      </c>
    </row>
    <row r="44" spans="1:12">
      <c r="A44" s="4" t="s">
        <v>55</v>
      </c>
      <c r="J44" s="5" t="n">
        <v>9</v>
      </c>
      <c r="K44" s="5" t="n">
        <v>-27</v>
      </c>
      <c r="L44" s="5" t="n">
        <v>15</v>
      </c>
    </row>
    <row r="45" spans="1:12">
      <c r="A45" s="4" t="s">
        <v>56</v>
      </c>
      <c r="J45" s="5" t="n">
        <v>-160</v>
      </c>
      <c r="K45" s="5" t="n">
        <v>-130</v>
      </c>
      <c r="L45" s="5" t="n">
        <v>-23</v>
      </c>
    </row>
    <row r="46" spans="1:12">
      <c r="A46" s="4" t="s">
        <v>576</v>
      </c>
      <c r="J46" s="5" t="n">
        <v>-60</v>
      </c>
      <c r="K46" s="5" t="n">
        <v>-43</v>
      </c>
      <c r="L46" s="5" t="n">
        <v>-55</v>
      </c>
    </row>
    <row r="47" spans="1:12">
      <c r="A47" s="4" t="s">
        <v>58</v>
      </c>
      <c r="J47" s="5" t="n">
        <v>-100</v>
      </c>
      <c r="K47" s="5" t="n">
        <v>-87</v>
      </c>
      <c r="L47" s="5" t="n">
        <v>32</v>
      </c>
    </row>
    <row r="48" spans="1:12">
      <c r="A48" s="4" t="s">
        <v>59</v>
      </c>
      <c r="J48" s="5" t="n">
        <v>0</v>
      </c>
      <c r="K48" s="5" t="n">
        <v>0</v>
      </c>
      <c r="L48" s="5" t="n">
        <v>0</v>
      </c>
    </row>
    <row r="49" spans="1:12">
      <c r="A49" s="4" t="s">
        <v>1365</v>
      </c>
      <c r="J49" s="5" t="n">
        <v>-100</v>
      </c>
      <c r="K49" s="5" t="n">
        <v>-87</v>
      </c>
      <c r="L49" s="5" t="n">
        <v>32</v>
      </c>
    </row>
    <row r="50" spans="1:12">
      <c r="A50" s="4" t="s">
        <v>1366</v>
      </c>
      <c r="J50" s="5" t="n">
        <v>1255</v>
      </c>
      <c r="K50" s="5" t="n">
        <v>1295</v>
      </c>
      <c r="L50" s="5" t="n">
        <v>1382</v>
      </c>
    </row>
    <row r="51" spans="1:12">
      <c r="A51" s="4" t="s">
        <v>60</v>
      </c>
      <c r="J51" s="5" t="n">
        <v>1155</v>
      </c>
      <c r="K51" s="5" t="n">
        <v>1208</v>
      </c>
      <c r="L51" s="5" t="n">
        <v>1414</v>
      </c>
    </row>
    <row r="52" spans="1:12">
      <c r="A52" s="4" t="s">
        <v>61</v>
      </c>
      <c r="J52" s="5" t="n">
        <v>0</v>
      </c>
      <c r="K52" s="5" t="n">
        <v>0</v>
      </c>
      <c r="L52" s="5" t="n">
        <v>0</v>
      </c>
    </row>
    <row r="53" spans="1:12">
      <c r="A53" s="4" t="s">
        <v>62</v>
      </c>
      <c r="J53" s="5" t="n">
        <v>1155</v>
      </c>
      <c r="K53" s="5" t="n">
        <v>1208</v>
      </c>
      <c r="L53" s="5" t="n">
        <v>1414</v>
      </c>
    </row>
    <row r="54" spans="1:12">
      <c r="A54" s="4" t="s">
        <v>1367</v>
      </c>
    </row>
    <row r="55" spans="1:12">
      <c r="A55" s="3" t="s">
        <v>42</v>
      </c>
    </row>
    <row r="56" spans="1:12">
      <c r="A56" s="4" t="s">
        <v>43</v>
      </c>
      <c r="J56" s="5" t="n">
        <v>0</v>
      </c>
      <c r="K56" s="5" t="n">
        <v>0</v>
      </c>
      <c r="L56" s="5" t="n">
        <v>0</v>
      </c>
    </row>
    <row r="57" spans="1:12">
      <c r="A57" s="3" t="s">
        <v>44</v>
      </c>
    </row>
    <row r="58" spans="1:12">
      <c r="A58" s="4" t="s">
        <v>45</v>
      </c>
      <c r="J58" s="5" t="n">
        <v>-1</v>
      </c>
      <c r="K58" s="5" t="n">
        <v>26</v>
      </c>
      <c r="L58" s="5" t="n">
        <v>6</v>
      </c>
    </row>
    <row r="59" spans="1:12">
      <c r="A59" s="4" t="s">
        <v>46</v>
      </c>
      <c r="J59" s="5" t="n">
        <v>0</v>
      </c>
      <c r="K59" s="5" t="n">
        <v>0</v>
      </c>
      <c r="L59" s="5" t="n">
        <v>0</v>
      </c>
    </row>
    <row r="60" spans="1:12">
      <c r="A60" s="4" t="s">
        <v>47</v>
      </c>
      <c r="J60" s="5" t="n">
        <v>0</v>
      </c>
      <c r="K60" s="5" t="n">
        <v>0</v>
      </c>
      <c r="L60" s="5" t="n">
        <v>0</v>
      </c>
    </row>
    <row r="61" spans="1:12">
      <c r="A61" s="4" t="s">
        <v>48</v>
      </c>
      <c r="J61" s="5" t="n">
        <v>0</v>
      </c>
      <c r="K61" s="5" t="n">
        <v>0</v>
      </c>
      <c r="L61" s="5" t="n">
        <v>0</v>
      </c>
    </row>
    <row r="62" spans="1:12">
      <c r="A62" s="4" t="s">
        <v>49</v>
      </c>
      <c r="J62" s="5" t="n">
        <v>0</v>
      </c>
      <c r="K62" s="5" t="n">
        <v>0</v>
      </c>
      <c r="L62" s="5" t="n">
        <v>0</v>
      </c>
    </row>
    <row r="63" spans="1:12">
      <c r="A63" s="4" t="s">
        <v>50</v>
      </c>
      <c r="J63" s="5" t="n">
        <v>64</v>
      </c>
      <c r="K63" s="5" t="n">
        <v>-6</v>
      </c>
      <c r="L63" s="5" t="n">
        <v>2</v>
      </c>
    </row>
    <row r="64" spans="1:12">
      <c r="A64" s="4" t="s">
        <v>51</v>
      </c>
      <c r="J64" s="5" t="n">
        <v>63</v>
      </c>
      <c r="K64" s="5" t="n">
        <v>20</v>
      </c>
      <c r="L64" s="5" t="n">
        <v>8</v>
      </c>
    </row>
    <row r="65" spans="1:12">
      <c r="A65" s="4" t="s">
        <v>52</v>
      </c>
      <c r="J65" s="5" t="n">
        <v>-63</v>
      </c>
      <c r="K65" s="5" t="n">
        <v>-20</v>
      </c>
      <c r="L65" s="5" t="n">
        <v>-8</v>
      </c>
    </row>
    <row r="66" spans="1:12">
      <c r="A66" s="4" t="s">
        <v>53</v>
      </c>
      <c r="J66" s="5" t="n">
        <v>58</v>
      </c>
      <c r="K66" s="5" t="n">
        <v>52</v>
      </c>
      <c r="L66" s="5" t="n">
        <v>16</v>
      </c>
    </row>
    <row r="67" spans="1:12">
      <c r="A67" s="4" t="s">
        <v>54</v>
      </c>
      <c r="J67" s="5" t="n">
        <v>-101</v>
      </c>
      <c r="K67" s="5" t="n">
        <v>-94</v>
      </c>
      <c r="L67" s="5" t="n">
        <v>-101</v>
      </c>
    </row>
    <row r="68" spans="1:12">
      <c r="A68" s="4" t="s">
        <v>1363</v>
      </c>
      <c r="J68" s="5" t="n">
        <v>-514</v>
      </c>
      <c r="K68" s="5" t="n">
        <v>-543</v>
      </c>
      <c r="L68" s="5" t="n">
        <v>-541</v>
      </c>
    </row>
    <row r="69" spans="1:12">
      <c r="A69" s="4" t="s">
        <v>1364</v>
      </c>
      <c r="J69" s="5" t="n">
        <v>-399</v>
      </c>
      <c r="K69" s="5" t="n">
        <v>-411</v>
      </c>
      <c r="L69" s="5" t="n">
        <v>-361</v>
      </c>
    </row>
    <row r="70" spans="1:12">
      <c r="A70" s="4" t="s">
        <v>55</v>
      </c>
      <c r="J70" s="5" t="n">
        <v>-48</v>
      </c>
      <c r="K70" s="5" t="n">
        <v>12</v>
      </c>
      <c r="L70" s="5" t="n">
        <v>-170</v>
      </c>
    </row>
    <row r="71" spans="1:12">
      <c r="A71" s="4" t="s">
        <v>56</v>
      </c>
      <c r="J71" s="5" t="n">
        <v>-1067</v>
      </c>
      <c r="K71" s="5" t="n">
        <v>-1004</v>
      </c>
      <c r="L71" s="5" t="n">
        <v>-1165</v>
      </c>
    </row>
    <row r="72" spans="1:12">
      <c r="A72" s="4" t="s">
        <v>576</v>
      </c>
      <c r="J72" s="5" t="n">
        <v>-192</v>
      </c>
      <c r="K72" s="5" t="n">
        <v>-110</v>
      </c>
      <c r="L72" s="5" t="n">
        <v>-325</v>
      </c>
    </row>
    <row r="73" spans="1:12">
      <c r="A73" s="4" t="s">
        <v>58</v>
      </c>
      <c r="J73" s="5" t="n">
        <v>-875</v>
      </c>
      <c r="K73" s="5" t="n">
        <v>-894</v>
      </c>
      <c r="L73" s="5" t="n">
        <v>-840</v>
      </c>
    </row>
    <row r="74" spans="1:12">
      <c r="A74" s="4" t="s">
        <v>59</v>
      </c>
      <c r="J74" s="5" t="n">
        <v>0</v>
      </c>
      <c r="K74" s="5" t="n">
        <v>0</v>
      </c>
      <c r="L74" s="5" t="n">
        <v>0</v>
      </c>
    </row>
    <row r="75" spans="1:12">
      <c r="A75" s="4" t="s">
        <v>1365</v>
      </c>
      <c r="J75" s="5" t="n">
        <v>-875</v>
      </c>
      <c r="K75" s="5" t="n">
        <v>-894</v>
      </c>
      <c r="L75" s="5" t="n">
        <v>-840</v>
      </c>
    </row>
    <row r="76" spans="1:12">
      <c r="A76" s="4" t="s">
        <v>1366</v>
      </c>
      <c r="J76" s="5" t="n">
        <v>1004</v>
      </c>
      <c r="K76" s="5" t="n">
        <v>1121</v>
      </c>
      <c r="L76" s="5" t="n">
        <v>1249</v>
      </c>
    </row>
    <row r="77" spans="1:12">
      <c r="A77" s="4" t="s">
        <v>60</v>
      </c>
      <c r="J77" s="5" t="n">
        <v>129</v>
      </c>
      <c r="K77" s="5" t="n">
        <v>227</v>
      </c>
      <c r="L77" s="5" t="n">
        <v>409</v>
      </c>
    </row>
    <row r="78" spans="1:12">
      <c r="A78" s="4" t="s">
        <v>61</v>
      </c>
      <c r="J78" s="5" t="n">
        <v>0</v>
      </c>
      <c r="K78" s="5" t="n">
        <v>0</v>
      </c>
      <c r="L78" s="5" t="n">
        <v>0</v>
      </c>
    </row>
    <row r="79" spans="1:12">
      <c r="A79" s="4" t="s">
        <v>62</v>
      </c>
      <c r="J79" s="5" t="n">
        <v>129</v>
      </c>
      <c r="K79" s="5" t="n">
        <v>227</v>
      </c>
      <c r="L79" s="5" t="n">
        <v>409</v>
      </c>
    </row>
    <row r="80" spans="1:12">
      <c r="A80" s="4" t="s">
        <v>1368</v>
      </c>
    </row>
    <row r="81" spans="1:12">
      <c r="A81" s="3" t="s">
        <v>42</v>
      </c>
    </row>
    <row r="82" spans="1:12">
      <c r="A82" s="4" t="s">
        <v>43</v>
      </c>
      <c r="J82" s="5" t="n">
        <v>10770</v>
      </c>
      <c r="K82" s="5" t="n">
        <v>9998</v>
      </c>
      <c r="L82" s="5" t="n">
        <v>9409</v>
      </c>
    </row>
    <row r="83" spans="1:12">
      <c r="A83" s="3" t="s">
        <v>44</v>
      </c>
    </row>
    <row r="84" spans="1:12">
      <c r="A84" s="4" t="s">
        <v>45</v>
      </c>
      <c r="J84" s="5" t="n">
        <v>6030</v>
      </c>
      <c r="K84" s="5" t="n">
        <v>5827</v>
      </c>
      <c r="L84" s="5" t="n">
        <v>5378</v>
      </c>
    </row>
    <row r="85" spans="1:12">
      <c r="A85" s="4" t="s">
        <v>46</v>
      </c>
      <c r="J85" s="5" t="n">
        <v>484</v>
      </c>
      <c r="K85" s="5" t="n">
        <v>419</v>
      </c>
      <c r="L85" s="5" t="n">
        <v>386</v>
      </c>
    </row>
    <row r="86" spans="1:12">
      <c r="A86" s="4" t="s">
        <v>47</v>
      </c>
      <c r="J86" s="5" t="n">
        <v>370</v>
      </c>
      <c r="K86" s="5" t="n">
        <v>348</v>
      </c>
      <c r="L86" s="5" t="n">
        <v>343</v>
      </c>
    </row>
    <row r="87" spans="1:12">
      <c r="A87" s="4" t="s">
        <v>48</v>
      </c>
      <c r="J87" s="5" t="n">
        <v>176</v>
      </c>
      <c r="K87" s="5" t="n">
        <v>187</v>
      </c>
      <c r="L87" s="5" t="n">
        <v>162</v>
      </c>
    </row>
    <row r="88" spans="1:12">
      <c r="A88" s="4" t="s">
        <v>49</v>
      </c>
      <c r="J88" s="5" t="n">
        <v>593</v>
      </c>
      <c r="K88" s="5" t="n">
        <v>704</v>
      </c>
      <c r="L88" s="5" t="n">
        <v>157</v>
      </c>
    </row>
    <row r="89" spans="1:12">
      <c r="A89" s="4" t="s">
        <v>50</v>
      </c>
      <c r="J89" s="5" t="n">
        <v>1432</v>
      </c>
      <c r="K89" s="5" t="n">
        <v>1266</v>
      </c>
      <c r="L89" s="5" t="n">
        <v>1034</v>
      </c>
    </row>
    <row r="90" spans="1:12">
      <c r="A90" s="4" t="s">
        <v>51</v>
      </c>
      <c r="J90" s="5" t="n">
        <v>9085</v>
      </c>
      <c r="K90" s="5" t="n">
        <v>8751</v>
      </c>
      <c r="L90" s="5" t="n">
        <v>7460</v>
      </c>
    </row>
    <row r="91" spans="1:12">
      <c r="A91" s="4" t="s">
        <v>52</v>
      </c>
      <c r="J91" s="5" t="n">
        <v>1685</v>
      </c>
      <c r="K91" s="5" t="n">
        <v>1247</v>
      </c>
      <c r="L91" s="5" t="n">
        <v>1949</v>
      </c>
    </row>
    <row r="92" spans="1:12">
      <c r="A92" s="4" t="s">
        <v>53</v>
      </c>
      <c r="J92" s="5" t="n">
        <v>0</v>
      </c>
      <c r="K92" s="5" t="n">
        <v>4</v>
      </c>
      <c r="L92" s="5" t="n">
        <v>22</v>
      </c>
    </row>
    <row r="93" spans="1:12">
      <c r="A93" s="4" t="s">
        <v>54</v>
      </c>
      <c r="J93" s="5" t="n">
        <v>-27</v>
      </c>
      <c r="K93" s="5" t="n">
        <v>-15</v>
      </c>
      <c r="L93" s="5" t="n">
        <v>-14</v>
      </c>
    </row>
    <row r="94" spans="1:12">
      <c r="A94" s="4" t="s">
        <v>1363</v>
      </c>
      <c r="J94" s="5" t="n">
        <v>499</v>
      </c>
      <c r="K94" s="5" t="n">
        <v>529</v>
      </c>
      <c r="L94" s="5" t="n">
        <v>527</v>
      </c>
    </row>
    <row r="95" spans="1:12">
      <c r="A95" s="4" t="s">
        <v>1364</v>
      </c>
      <c r="J95" s="5" t="n">
        <v>302</v>
      </c>
      <c r="K95" s="5" t="n">
        <v>164</v>
      </c>
      <c r="L95" s="5" t="n">
        <v>87</v>
      </c>
    </row>
    <row r="96" spans="1:12">
      <c r="A96" s="4" t="s">
        <v>55</v>
      </c>
      <c r="J96" s="5" t="n">
        <v>35</v>
      </c>
      <c r="K96" s="5" t="n">
        <v>-128</v>
      </c>
      <c r="L96" s="5" t="n">
        <v>36</v>
      </c>
    </row>
    <row r="97" spans="1:12">
      <c r="A97" s="4" t="s">
        <v>56</v>
      </c>
      <c r="J97" s="5" t="n">
        <v>2494</v>
      </c>
      <c r="K97" s="5" t="n">
        <v>1801</v>
      </c>
      <c r="L97" s="5" t="n">
        <v>2607</v>
      </c>
    </row>
    <row r="98" spans="1:12">
      <c r="A98" s="4" t="s">
        <v>576</v>
      </c>
      <c r="J98" s="5" t="n">
        <v>398</v>
      </c>
      <c r="K98" s="5" t="n">
        <v>403</v>
      </c>
      <c r="L98" s="5" t="n">
        <v>528</v>
      </c>
    </row>
    <row r="99" spans="1:12">
      <c r="A99" s="4" t="s">
        <v>58</v>
      </c>
      <c r="J99" s="5" t="n">
        <v>2096</v>
      </c>
      <c r="K99" s="5" t="n">
        <v>1398</v>
      </c>
      <c r="L99" s="5" t="n">
        <v>2079</v>
      </c>
    </row>
    <row r="100" spans="1:12">
      <c r="A100" s="4" t="s">
        <v>59</v>
      </c>
      <c r="J100" s="5" t="n">
        <v>74</v>
      </c>
      <c r="K100" s="5" t="n">
        <v>828</v>
      </c>
      <c r="L100" s="5" t="n">
        <v>177</v>
      </c>
    </row>
    <row r="101" spans="1:12">
      <c r="A101" s="4" t="s">
        <v>1365</v>
      </c>
      <c r="J101" s="5" t="n">
        <v>2170</v>
      </c>
      <c r="K101" s="5" t="n">
        <v>2226</v>
      </c>
      <c r="L101" s="5" t="n">
        <v>2256</v>
      </c>
    </row>
    <row r="102" spans="1:12">
      <c r="A102" s="4" t="s">
        <v>1366</v>
      </c>
      <c r="J102" s="5" t="n">
        <v>129</v>
      </c>
      <c r="K102" s="5" t="n">
        <v>227</v>
      </c>
      <c r="L102" s="5" t="n">
        <v>409</v>
      </c>
    </row>
    <row r="103" spans="1:12">
      <c r="A103" s="4" t="s">
        <v>60</v>
      </c>
      <c r="J103" s="5" t="n">
        <v>2299</v>
      </c>
      <c r="K103" s="5" t="n">
        <v>2453</v>
      </c>
      <c r="L103" s="5" t="n">
        <v>2665</v>
      </c>
    </row>
    <row r="104" spans="1:12">
      <c r="A104" s="4" t="s">
        <v>61</v>
      </c>
      <c r="J104" s="5" t="n">
        <v>40</v>
      </c>
      <c r="K104" s="5" t="n">
        <v>37</v>
      </c>
      <c r="L104" s="5" t="n">
        <v>34</v>
      </c>
    </row>
    <row r="105" spans="1:12">
      <c r="A105" s="4" t="s">
        <v>62</v>
      </c>
      <c r="J105" s="5" t="n">
        <v>2259</v>
      </c>
      <c r="K105" s="5" t="n">
        <v>2416</v>
      </c>
      <c r="L105" s="5" t="n">
        <v>2631</v>
      </c>
    </row>
    <row r="106" spans="1:12">
      <c r="A106" s="4" t="s">
        <v>1369</v>
      </c>
    </row>
    <row r="107" spans="1:12">
      <c r="A107" s="3" t="s">
        <v>42</v>
      </c>
    </row>
    <row r="108" spans="1:12">
      <c r="A108" s="4" t="s">
        <v>43</v>
      </c>
      <c r="J108" s="5" t="n">
        <v>0</v>
      </c>
      <c r="K108" s="5" t="n">
        <v>0</v>
      </c>
      <c r="L108" s="5" t="n">
        <v>0</v>
      </c>
    </row>
    <row r="109" spans="1:12">
      <c r="A109" s="3" t="s">
        <v>44</v>
      </c>
    </row>
    <row r="110" spans="1:12">
      <c r="A110" s="4" t="s">
        <v>45</v>
      </c>
      <c r="J110" s="5" t="n">
        <v>0</v>
      </c>
      <c r="K110" s="5" t="n">
        <v>0</v>
      </c>
      <c r="L110" s="5" t="n">
        <v>0</v>
      </c>
    </row>
    <row r="111" spans="1:12">
      <c r="A111" s="4" t="s">
        <v>46</v>
      </c>
      <c r="J111" s="5" t="n">
        <v>0</v>
      </c>
      <c r="K111" s="5" t="n">
        <v>0</v>
      </c>
      <c r="L111" s="5" t="n">
        <v>0</v>
      </c>
    </row>
    <row r="112" spans="1:12">
      <c r="A112" s="4" t="s">
        <v>47</v>
      </c>
      <c r="J112" s="5" t="n">
        <v>0</v>
      </c>
      <c r="K112" s="5" t="n">
        <v>0</v>
      </c>
      <c r="L112" s="5" t="n">
        <v>0</v>
      </c>
    </row>
    <row r="113" spans="1:12">
      <c r="A113" s="4" t="s">
        <v>48</v>
      </c>
      <c r="J113" s="5" t="n">
        <v>0</v>
      </c>
      <c r="K113" s="5" t="n">
        <v>0</v>
      </c>
      <c r="L113" s="5" t="n">
        <v>0</v>
      </c>
    </row>
    <row r="114" spans="1:12">
      <c r="A114" s="4" t="s">
        <v>49</v>
      </c>
      <c r="J114" s="5" t="n">
        <v>0</v>
      </c>
      <c r="K114" s="5" t="n">
        <v>0</v>
      </c>
      <c r="L114" s="5" t="n">
        <v>0</v>
      </c>
    </row>
    <row r="115" spans="1:12">
      <c r="A115" s="4" t="s">
        <v>50</v>
      </c>
      <c r="J115" s="5" t="n">
        <v>0</v>
      </c>
      <c r="K115" s="5" t="n">
        <v>0</v>
      </c>
      <c r="L115" s="5" t="n">
        <v>0</v>
      </c>
    </row>
    <row r="116" spans="1:12">
      <c r="A116" s="4" t="s">
        <v>51</v>
      </c>
      <c r="J116" s="5" t="n">
        <v>0</v>
      </c>
      <c r="K116" s="5" t="n">
        <v>0</v>
      </c>
      <c r="L116" s="5" t="n">
        <v>0</v>
      </c>
    </row>
    <row r="117" spans="1:12">
      <c r="A117" s="4" t="s">
        <v>52</v>
      </c>
      <c r="J117" s="5" t="n">
        <v>0</v>
      </c>
      <c r="K117" s="5" t="n">
        <v>0</v>
      </c>
      <c r="L117" s="5" t="n">
        <v>0</v>
      </c>
    </row>
    <row r="118" spans="1:12">
      <c r="A118" s="4" t="s">
        <v>53</v>
      </c>
      <c r="J118" s="5" t="n">
        <v>-53</v>
      </c>
      <c r="K118" s="5" t="n">
        <v>-29</v>
      </c>
      <c r="L118" s="5" t="n">
        <v>-29</v>
      </c>
    </row>
    <row r="119" spans="1:12">
      <c r="A119" s="4" t="s">
        <v>54</v>
      </c>
      <c r="J119" s="5" t="n">
        <v>53</v>
      </c>
      <c r="K119" s="5" t="n">
        <v>29</v>
      </c>
      <c r="L119" s="5" t="n">
        <v>29</v>
      </c>
    </row>
    <row r="120" spans="1:12">
      <c r="A120" s="4" t="s">
        <v>1363</v>
      </c>
      <c r="J120" s="5" t="n">
        <v>0</v>
      </c>
      <c r="K120" s="5" t="n">
        <v>0</v>
      </c>
      <c r="L120" s="5" t="n">
        <v>0</v>
      </c>
    </row>
    <row r="121" spans="1:12">
      <c r="A121" s="4" t="s">
        <v>1364</v>
      </c>
      <c r="J121" s="5" t="n">
        <v>0</v>
      </c>
      <c r="K121" s="5" t="n">
        <v>0</v>
      </c>
      <c r="L121" s="5" t="n">
        <v>0</v>
      </c>
    </row>
    <row r="122" spans="1:12">
      <c r="A122" s="4" t="s">
        <v>55</v>
      </c>
      <c r="J122" s="5" t="n">
        <v>-21</v>
      </c>
      <c r="K122" s="5" t="n">
        <v>18</v>
      </c>
      <c r="L122" s="5" t="n">
        <v>-18</v>
      </c>
    </row>
    <row r="123" spans="1:12">
      <c r="A123" s="4" t="s">
        <v>56</v>
      </c>
      <c r="J123" s="5" t="n">
        <v>-21</v>
      </c>
      <c r="K123" s="5" t="n">
        <v>18</v>
      </c>
      <c r="L123" s="5" t="n">
        <v>-18</v>
      </c>
    </row>
    <row r="124" spans="1:12">
      <c r="A124" s="4" t="s">
        <v>576</v>
      </c>
      <c r="J124" s="5" t="n">
        <v>0</v>
      </c>
      <c r="K124" s="5" t="n">
        <v>0</v>
      </c>
      <c r="L124" s="5" t="n">
        <v>0</v>
      </c>
    </row>
    <row r="125" spans="1:12">
      <c r="A125" s="4" t="s">
        <v>58</v>
      </c>
      <c r="J125" s="5" t="n">
        <v>-21</v>
      </c>
      <c r="K125" s="5" t="n">
        <v>18</v>
      </c>
      <c r="L125" s="5" t="n">
        <v>-18</v>
      </c>
    </row>
    <row r="126" spans="1:12">
      <c r="A126" s="4" t="s">
        <v>59</v>
      </c>
      <c r="J126" s="5" t="n">
        <v>0</v>
      </c>
      <c r="K126" s="5" t="n">
        <v>0</v>
      </c>
      <c r="L126" s="5" t="n">
        <v>0</v>
      </c>
    </row>
    <row r="127" spans="1:12">
      <c r="A127" s="4" t="s">
        <v>1365</v>
      </c>
      <c r="J127" s="5" t="n">
        <v>-21</v>
      </c>
      <c r="K127" s="5" t="n">
        <v>18</v>
      </c>
      <c r="L127" s="5" t="n">
        <v>-18</v>
      </c>
    </row>
    <row r="128" spans="1:12">
      <c r="A128" s="4" t="s">
        <v>1366</v>
      </c>
      <c r="J128" s="5" t="n">
        <v>-2388</v>
      </c>
      <c r="K128" s="5" t="n">
        <v>-2643</v>
      </c>
      <c r="L128" s="5" t="n">
        <v>-3040</v>
      </c>
    </row>
    <row r="129" spans="1:12">
      <c r="A129" s="4" t="s">
        <v>60</v>
      </c>
      <c r="J129" s="5" t="n">
        <v>-2409</v>
      </c>
      <c r="K129" s="5" t="n">
        <v>-2625</v>
      </c>
      <c r="L129" s="5" t="n">
        <v>-3058</v>
      </c>
    </row>
    <row r="130" spans="1:12">
      <c r="A130" s="4" t="s">
        <v>61</v>
      </c>
      <c r="J130" s="5" t="n">
        <v>0</v>
      </c>
      <c r="K130" s="5" t="n">
        <v>0</v>
      </c>
      <c r="L130" s="5" t="n">
        <v>0</v>
      </c>
    </row>
    <row r="131" spans="1:12">
      <c r="A131" s="4" t="s">
        <v>62</v>
      </c>
      <c r="J131" s="6" t="n">
        <v>-2409</v>
      </c>
      <c r="K131" s="6" t="n">
        <v>-2625</v>
      </c>
      <c r="L131" s="6" t="n">
        <v>-305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1351</v>
      </c>
    </row>
    <row r="4" spans="1:12">
      <c r="A4" s="4" t="s">
        <v>60</v>
      </c>
      <c r="B4" s="6" t="n">
        <v>353</v>
      </c>
      <c r="C4" s="6" t="n">
        <v>153</v>
      </c>
      <c r="D4" s="6" t="n">
        <v>58</v>
      </c>
      <c r="E4" s="6" t="n">
        <v>610</v>
      </c>
      <c r="F4" s="6" t="n">
        <v>-12</v>
      </c>
      <c r="G4" s="6" t="n">
        <v>192</v>
      </c>
      <c r="H4" s="6" t="n">
        <v>778</v>
      </c>
      <c r="I4" s="6" t="n">
        <v>305</v>
      </c>
      <c r="J4" s="6" t="n">
        <v>1174</v>
      </c>
      <c r="K4" s="6" t="n">
        <v>1263</v>
      </c>
      <c r="L4" s="6" t="n">
        <v>1430</v>
      </c>
    </row>
    <row r="5" spans="1:12">
      <c r="A5" s="4" t="s">
        <v>61</v>
      </c>
      <c r="B5" s="5" t="n">
        <v>8</v>
      </c>
      <c r="C5" s="5" t="n">
        <v>6</v>
      </c>
      <c r="D5" s="5" t="n">
        <v>10</v>
      </c>
      <c r="E5" s="5" t="n">
        <v>16</v>
      </c>
      <c r="F5" s="5" t="n">
        <v>7</v>
      </c>
      <c r="G5" s="5" t="n">
        <v>7</v>
      </c>
      <c r="H5" s="5" t="n">
        <v>9</v>
      </c>
      <c r="I5" s="5" t="n">
        <v>14</v>
      </c>
      <c r="J5" s="5" t="n">
        <v>40</v>
      </c>
      <c r="K5" s="5" t="n">
        <v>37</v>
      </c>
      <c r="L5" s="5" t="n">
        <v>34</v>
      </c>
    </row>
    <row r="6" spans="1:12">
      <c r="A6" s="4" t="s">
        <v>62</v>
      </c>
      <c r="B6" s="6" t="n">
        <v>345</v>
      </c>
      <c r="C6" s="6" t="n">
        <v>147</v>
      </c>
      <c r="D6" s="6" t="n">
        <v>48</v>
      </c>
      <c r="E6" s="6" t="n">
        <v>594</v>
      </c>
      <c r="F6" s="6" t="n">
        <v>-19</v>
      </c>
      <c r="G6" s="6" t="n">
        <v>185</v>
      </c>
      <c r="H6" s="6" t="n">
        <v>769</v>
      </c>
      <c r="I6" s="6" t="n">
        <v>291</v>
      </c>
      <c r="J6" s="5" t="n">
        <v>1134</v>
      </c>
      <c r="K6" s="5" t="n">
        <v>1226</v>
      </c>
      <c r="L6" s="5" t="n">
        <v>1396</v>
      </c>
    </row>
    <row r="7" spans="1:12">
      <c r="A7" s="3" t="s">
        <v>75</v>
      </c>
    </row>
    <row r="8" spans="1:12">
      <c r="A8" s="4" t="s">
        <v>76</v>
      </c>
      <c r="J8" s="5" t="n">
        <v>11</v>
      </c>
      <c r="K8" s="5" t="n">
        <v>12</v>
      </c>
      <c r="L8" s="5" t="n">
        <v>-12</v>
      </c>
    </row>
    <row r="9" spans="1:12">
      <c r="A9" s="4" t="s">
        <v>77</v>
      </c>
      <c r="J9" s="5" t="n">
        <v>-444</v>
      </c>
      <c r="K9" s="5" t="n">
        <v>390</v>
      </c>
      <c r="L9" s="5" t="n">
        <v>-495</v>
      </c>
    </row>
    <row r="10" spans="1:12">
      <c r="A10" s="4" t="s">
        <v>78</v>
      </c>
      <c r="J10" s="5" t="n">
        <v>17</v>
      </c>
      <c r="K10" s="5" t="n">
        <v>19</v>
      </c>
      <c r="L10" s="5" t="n">
        <v>16</v>
      </c>
    </row>
    <row r="11" spans="1:12">
      <c r="A11" s="4" t="s">
        <v>79</v>
      </c>
      <c r="J11" s="5" t="n">
        <v>-416</v>
      </c>
      <c r="K11" s="5" t="n">
        <v>421</v>
      </c>
      <c r="L11" s="5" t="n">
        <v>-491</v>
      </c>
    </row>
    <row r="12" spans="1:12">
      <c r="A12" s="4" t="s">
        <v>1371</v>
      </c>
      <c r="J12" s="5" t="n">
        <v>0</v>
      </c>
      <c r="K12" s="5" t="n">
        <v>0</v>
      </c>
      <c r="L12" s="5" t="n">
        <v>0</v>
      </c>
    </row>
    <row r="13" spans="1:12">
      <c r="A13" s="4" t="s">
        <v>80</v>
      </c>
      <c r="J13" s="5" t="n">
        <v>-4</v>
      </c>
      <c r="K13" s="5" t="n">
        <v>5</v>
      </c>
      <c r="L13" s="5" t="n">
        <v>-2</v>
      </c>
    </row>
    <row r="14" spans="1:12">
      <c r="A14" s="4" t="s">
        <v>81</v>
      </c>
      <c r="J14" s="5" t="n">
        <v>-412</v>
      </c>
      <c r="K14" s="5" t="n">
        <v>416</v>
      </c>
      <c r="L14" s="5" t="n">
        <v>-489</v>
      </c>
    </row>
    <row r="15" spans="1:12">
      <c r="A15" s="4" t="s">
        <v>82</v>
      </c>
      <c r="J15" s="5" t="n">
        <v>722</v>
      </c>
      <c r="K15" s="5" t="n">
        <v>1642</v>
      </c>
      <c r="L15" s="5" t="n">
        <v>907</v>
      </c>
    </row>
    <row r="16" spans="1:12">
      <c r="A16" s="4" t="s">
        <v>7</v>
      </c>
    </row>
    <row r="17" spans="1:12">
      <c r="A17" s="3" t="s">
        <v>1351</v>
      </c>
    </row>
    <row r="18" spans="1:12">
      <c r="A18" s="4" t="s">
        <v>60</v>
      </c>
      <c r="J18" s="5" t="n">
        <v>1155</v>
      </c>
      <c r="K18" s="5" t="n">
        <v>1208</v>
      </c>
      <c r="L18" s="5" t="n">
        <v>1414</v>
      </c>
    </row>
    <row r="19" spans="1:12">
      <c r="A19" s="4" t="s">
        <v>61</v>
      </c>
      <c r="J19" s="5" t="n">
        <v>0</v>
      </c>
      <c r="K19" s="5" t="n">
        <v>0</v>
      </c>
      <c r="L19" s="5" t="n">
        <v>0</v>
      </c>
    </row>
    <row r="20" spans="1:12">
      <c r="A20" s="4" t="s">
        <v>62</v>
      </c>
      <c r="J20" s="5" t="n">
        <v>1155</v>
      </c>
      <c r="K20" s="5" t="n">
        <v>1208</v>
      </c>
      <c r="L20" s="5" t="n">
        <v>1414</v>
      </c>
    </row>
    <row r="21" spans="1:12">
      <c r="A21" s="3" t="s">
        <v>75</v>
      </c>
    </row>
    <row r="22" spans="1:12">
      <c r="A22" s="4" t="s">
        <v>76</v>
      </c>
      <c r="J22" s="5" t="n">
        <v>0</v>
      </c>
      <c r="K22" s="5" t="n">
        <v>0</v>
      </c>
      <c r="L22" s="5" t="n">
        <v>0</v>
      </c>
    </row>
    <row r="23" spans="1:12">
      <c r="A23" s="4" t="s">
        <v>77</v>
      </c>
      <c r="J23" s="5" t="n">
        <v>0</v>
      </c>
      <c r="K23" s="5" t="n">
        <v>0</v>
      </c>
      <c r="L23" s="5" t="n">
        <v>-2</v>
      </c>
    </row>
    <row r="24" spans="1:12">
      <c r="A24" s="4" t="s">
        <v>78</v>
      </c>
      <c r="J24" s="5" t="n">
        <v>0</v>
      </c>
      <c r="K24" s="5" t="n">
        <v>0</v>
      </c>
      <c r="L24" s="5" t="n">
        <v>0</v>
      </c>
    </row>
    <row r="25" spans="1:12">
      <c r="A25" s="4" t="s">
        <v>79</v>
      </c>
      <c r="J25" s="5" t="n">
        <v>0</v>
      </c>
      <c r="K25" s="5" t="n">
        <v>0</v>
      </c>
      <c r="L25" s="5" t="n">
        <v>-2</v>
      </c>
    </row>
    <row r="26" spans="1:12">
      <c r="A26" s="4" t="s">
        <v>1371</v>
      </c>
      <c r="J26" s="5" t="n">
        <v>-433</v>
      </c>
      <c r="K26" s="5" t="n">
        <v>434</v>
      </c>
      <c r="L26" s="5" t="n">
        <v>-505</v>
      </c>
    </row>
    <row r="27" spans="1:12">
      <c r="A27" s="4" t="s">
        <v>80</v>
      </c>
      <c r="J27" s="5" t="n">
        <v>0</v>
      </c>
      <c r="K27" s="5" t="n">
        <v>0</v>
      </c>
      <c r="L27" s="5" t="n">
        <v>0</v>
      </c>
    </row>
    <row r="28" spans="1:12">
      <c r="A28" s="4" t="s">
        <v>81</v>
      </c>
      <c r="J28" s="5" t="n">
        <v>-433</v>
      </c>
      <c r="K28" s="5" t="n">
        <v>434</v>
      </c>
      <c r="L28" s="5" t="n">
        <v>-507</v>
      </c>
    </row>
    <row r="29" spans="1:12">
      <c r="A29" s="4" t="s">
        <v>82</v>
      </c>
      <c r="J29" s="5" t="n">
        <v>722</v>
      </c>
      <c r="K29" s="5" t="n">
        <v>1642</v>
      </c>
      <c r="L29" s="5" t="n">
        <v>907</v>
      </c>
    </row>
    <row r="30" spans="1:12">
      <c r="A30" s="4" t="s">
        <v>1367</v>
      </c>
    </row>
    <row r="31" spans="1:12">
      <c r="A31" s="3" t="s">
        <v>1351</v>
      </c>
    </row>
    <row r="32" spans="1:12">
      <c r="A32" s="4" t="s">
        <v>60</v>
      </c>
      <c r="J32" s="5" t="n">
        <v>129</v>
      </c>
      <c r="K32" s="5" t="n">
        <v>227</v>
      </c>
      <c r="L32" s="5" t="n">
        <v>409</v>
      </c>
    </row>
    <row r="33" spans="1:12">
      <c r="A33" s="4" t="s">
        <v>61</v>
      </c>
      <c r="J33" s="5" t="n">
        <v>0</v>
      </c>
      <c r="K33" s="5" t="n">
        <v>0</v>
      </c>
      <c r="L33" s="5" t="n">
        <v>0</v>
      </c>
    </row>
    <row r="34" spans="1:12">
      <c r="A34" s="4" t="s">
        <v>62</v>
      </c>
      <c r="J34" s="5" t="n">
        <v>129</v>
      </c>
      <c r="K34" s="5" t="n">
        <v>227</v>
      </c>
      <c r="L34" s="5" t="n">
        <v>409</v>
      </c>
    </row>
    <row r="35" spans="1:12">
      <c r="A35" s="3" t="s">
        <v>75</v>
      </c>
    </row>
    <row r="36" spans="1:12">
      <c r="A36" s="4" t="s">
        <v>76</v>
      </c>
      <c r="J36" s="5" t="n">
        <v>0</v>
      </c>
      <c r="K36" s="5" t="n">
        <v>3</v>
      </c>
      <c r="L36" s="5" t="n">
        <v>-1</v>
      </c>
    </row>
    <row r="37" spans="1:12">
      <c r="A37" s="4" t="s">
        <v>77</v>
      </c>
      <c r="J37" s="5" t="n">
        <v>0</v>
      </c>
      <c r="K37" s="5" t="n">
        <v>0</v>
      </c>
      <c r="L37" s="5" t="n">
        <v>21</v>
      </c>
    </row>
    <row r="38" spans="1:12">
      <c r="A38" s="4" t="s">
        <v>78</v>
      </c>
      <c r="J38" s="5" t="n">
        <v>-2</v>
      </c>
      <c r="K38" s="5" t="n">
        <v>-101</v>
      </c>
      <c r="L38" s="5" t="n">
        <v>68</v>
      </c>
    </row>
    <row r="39" spans="1:12">
      <c r="A39" s="4" t="s">
        <v>79</v>
      </c>
      <c r="J39" s="5" t="n">
        <v>-2</v>
      </c>
      <c r="K39" s="5" t="n">
        <v>-98</v>
      </c>
      <c r="L39" s="5" t="n">
        <v>88</v>
      </c>
    </row>
    <row r="40" spans="1:12">
      <c r="A40" s="4" t="s">
        <v>1371</v>
      </c>
      <c r="J40" s="5" t="n">
        <v>-415</v>
      </c>
      <c r="K40" s="5" t="n">
        <v>515</v>
      </c>
      <c r="L40" s="5" t="n">
        <v>-547</v>
      </c>
    </row>
    <row r="41" spans="1:12">
      <c r="A41" s="4" t="s">
        <v>80</v>
      </c>
      <c r="J41" s="5" t="n">
        <v>0</v>
      </c>
      <c r="K41" s="5" t="n">
        <v>0</v>
      </c>
      <c r="L41" s="5" t="n">
        <v>0</v>
      </c>
    </row>
    <row r="42" spans="1:12">
      <c r="A42" s="4" t="s">
        <v>81</v>
      </c>
      <c r="J42" s="5" t="n">
        <v>-417</v>
      </c>
      <c r="K42" s="5" t="n">
        <v>417</v>
      </c>
      <c r="L42" s="5" t="n">
        <v>-459</v>
      </c>
    </row>
    <row r="43" spans="1:12">
      <c r="A43" s="4" t="s">
        <v>82</v>
      </c>
      <c r="J43" s="5" t="n">
        <v>-288</v>
      </c>
      <c r="K43" s="5" t="n">
        <v>644</v>
      </c>
      <c r="L43" s="5" t="n">
        <v>-50</v>
      </c>
    </row>
    <row r="44" spans="1:12">
      <c r="A44" s="4" t="s">
        <v>1368</v>
      </c>
    </row>
    <row r="45" spans="1:12">
      <c r="A45" s="3" t="s">
        <v>1351</v>
      </c>
    </row>
    <row r="46" spans="1:12">
      <c r="A46" s="4" t="s">
        <v>60</v>
      </c>
      <c r="J46" s="5" t="n">
        <v>2299</v>
      </c>
      <c r="K46" s="5" t="n">
        <v>2453</v>
      </c>
      <c r="L46" s="5" t="n">
        <v>2665</v>
      </c>
    </row>
    <row r="47" spans="1:12">
      <c r="A47" s="4" t="s">
        <v>61</v>
      </c>
      <c r="J47" s="5" t="n">
        <v>40</v>
      </c>
      <c r="K47" s="5" t="n">
        <v>37</v>
      </c>
      <c r="L47" s="5" t="n">
        <v>34</v>
      </c>
    </row>
    <row r="48" spans="1:12">
      <c r="A48" s="4" t="s">
        <v>62</v>
      </c>
      <c r="J48" s="5" t="n">
        <v>2259</v>
      </c>
      <c r="K48" s="5" t="n">
        <v>2416</v>
      </c>
      <c r="L48" s="5" t="n">
        <v>2631</v>
      </c>
    </row>
    <row r="49" spans="1:12">
      <c r="A49" s="3" t="s">
        <v>75</v>
      </c>
    </row>
    <row r="50" spans="1:12">
      <c r="A50" s="4" t="s">
        <v>76</v>
      </c>
      <c r="J50" s="5" t="n">
        <v>11</v>
      </c>
      <c r="K50" s="5" t="n">
        <v>9</v>
      </c>
      <c r="L50" s="5" t="n">
        <v>-11</v>
      </c>
    </row>
    <row r="51" spans="1:12">
      <c r="A51" s="4" t="s">
        <v>77</v>
      </c>
      <c r="J51" s="5" t="n">
        <v>-465</v>
      </c>
      <c r="K51" s="5" t="n">
        <v>408</v>
      </c>
      <c r="L51" s="5" t="n">
        <v>-532</v>
      </c>
    </row>
    <row r="52" spans="1:12">
      <c r="A52" s="4" t="s">
        <v>78</v>
      </c>
      <c r="J52" s="5" t="n">
        <v>19</v>
      </c>
      <c r="K52" s="5" t="n">
        <v>120</v>
      </c>
      <c r="L52" s="5" t="n">
        <v>-52</v>
      </c>
    </row>
    <row r="53" spans="1:12">
      <c r="A53" s="4" t="s">
        <v>79</v>
      </c>
      <c r="J53" s="5" t="n">
        <v>-435</v>
      </c>
      <c r="K53" s="5" t="n">
        <v>537</v>
      </c>
      <c r="L53" s="5" t="n">
        <v>-595</v>
      </c>
    </row>
    <row r="54" spans="1:12">
      <c r="A54" s="4" t="s">
        <v>1371</v>
      </c>
      <c r="J54" s="5" t="n">
        <v>-417</v>
      </c>
      <c r="K54" s="5" t="n">
        <v>417</v>
      </c>
      <c r="L54" s="5" t="n">
        <v>-459</v>
      </c>
    </row>
    <row r="55" spans="1:12">
      <c r="A55" s="4" t="s">
        <v>80</v>
      </c>
      <c r="J55" s="5" t="n">
        <v>-4</v>
      </c>
      <c r="K55" s="5" t="n">
        <v>5</v>
      </c>
      <c r="L55" s="5" t="n">
        <v>-2</v>
      </c>
    </row>
    <row r="56" spans="1:12">
      <c r="A56" s="4" t="s">
        <v>81</v>
      </c>
      <c r="J56" s="5" t="n">
        <v>-848</v>
      </c>
      <c r="K56" s="5" t="n">
        <v>949</v>
      </c>
      <c r="L56" s="5" t="n">
        <v>-1052</v>
      </c>
    </row>
    <row r="57" spans="1:12">
      <c r="A57" s="4" t="s">
        <v>82</v>
      </c>
      <c r="J57" s="5" t="n">
        <v>1411</v>
      </c>
      <c r="K57" s="5" t="n">
        <v>3365</v>
      </c>
      <c r="L57" s="5" t="n">
        <v>1579</v>
      </c>
    </row>
    <row r="58" spans="1:12">
      <c r="A58" s="4" t="s">
        <v>1369</v>
      </c>
    </row>
    <row r="59" spans="1:12">
      <c r="A59" s="3" t="s">
        <v>1351</v>
      </c>
    </row>
    <row r="60" spans="1:12">
      <c r="A60" s="4" t="s">
        <v>60</v>
      </c>
      <c r="J60" s="5" t="n">
        <v>-2409</v>
      </c>
      <c r="K60" s="5" t="n">
        <v>-2625</v>
      </c>
      <c r="L60" s="5" t="n">
        <v>-3058</v>
      </c>
    </row>
    <row r="61" spans="1:12">
      <c r="A61" s="4" t="s">
        <v>61</v>
      </c>
      <c r="J61" s="5" t="n">
        <v>0</v>
      </c>
      <c r="K61" s="5" t="n">
        <v>0</v>
      </c>
      <c r="L61" s="5" t="n">
        <v>0</v>
      </c>
    </row>
    <row r="62" spans="1:12">
      <c r="A62" s="4" t="s">
        <v>62</v>
      </c>
      <c r="J62" s="5" t="n">
        <v>-2409</v>
      </c>
      <c r="K62" s="5" t="n">
        <v>-2625</v>
      </c>
      <c r="L62" s="5" t="n">
        <v>-3058</v>
      </c>
    </row>
    <row r="63" spans="1:12">
      <c r="A63" s="3" t="s">
        <v>75</v>
      </c>
    </row>
    <row r="64" spans="1:12">
      <c r="A64" s="4" t="s">
        <v>76</v>
      </c>
      <c r="J64" s="5" t="n">
        <v>0</v>
      </c>
      <c r="K64" s="5" t="n">
        <v>0</v>
      </c>
      <c r="L64" s="5" t="n">
        <v>0</v>
      </c>
    </row>
    <row r="65" spans="1:12">
      <c r="A65" s="4" t="s">
        <v>77</v>
      </c>
      <c r="J65" s="5" t="n">
        <v>21</v>
      </c>
      <c r="K65" s="5" t="n">
        <v>-18</v>
      </c>
      <c r="L65" s="5" t="n">
        <v>18</v>
      </c>
    </row>
    <row r="66" spans="1:12">
      <c r="A66" s="4" t="s">
        <v>78</v>
      </c>
      <c r="J66" s="5" t="n">
        <v>0</v>
      </c>
      <c r="K66" s="5" t="n">
        <v>0</v>
      </c>
      <c r="L66" s="5" t="n">
        <v>0</v>
      </c>
    </row>
    <row r="67" spans="1:12">
      <c r="A67" s="4" t="s">
        <v>79</v>
      </c>
      <c r="J67" s="5" t="n">
        <v>21</v>
      </c>
      <c r="K67" s="5" t="n">
        <v>-18</v>
      </c>
      <c r="L67" s="5" t="n">
        <v>18</v>
      </c>
    </row>
    <row r="68" spans="1:12">
      <c r="A68" s="4" t="s">
        <v>1371</v>
      </c>
      <c r="J68" s="5" t="n">
        <v>1265</v>
      </c>
      <c r="K68" s="5" t="n">
        <v>-1366</v>
      </c>
      <c r="L68" s="5" t="n">
        <v>1511</v>
      </c>
    </row>
    <row r="69" spans="1:12">
      <c r="A69" s="4" t="s">
        <v>80</v>
      </c>
      <c r="J69" s="5" t="n">
        <v>0</v>
      </c>
      <c r="K69" s="5" t="n">
        <v>0</v>
      </c>
      <c r="L69" s="5" t="n">
        <v>0</v>
      </c>
    </row>
    <row r="70" spans="1:12">
      <c r="A70" s="4" t="s">
        <v>81</v>
      </c>
      <c r="J70" s="5" t="n">
        <v>1286</v>
      </c>
      <c r="K70" s="5" t="n">
        <v>-1384</v>
      </c>
      <c r="L70" s="5" t="n">
        <v>1529</v>
      </c>
    </row>
    <row r="71" spans="1:12">
      <c r="A71" s="4" t="s">
        <v>82</v>
      </c>
      <c r="J71" s="6" t="n">
        <v>-1123</v>
      </c>
      <c r="K71" s="6" t="n">
        <v>-4009</v>
      </c>
      <c r="L71" s="6" t="n">
        <v>-152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2</v>
      </c>
      <c r="B1" s="2" t="s">
        <v>2</v>
      </c>
      <c r="C1" s="2" t="s">
        <v>489</v>
      </c>
      <c r="D1" s="2" t="s">
        <v>37</v>
      </c>
      <c r="E1" s="2" t="s">
        <v>41</v>
      </c>
      <c r="F1" s="2" t="s">
        <v>490</v>
      </c>
    </row>
    <row r="2" spans="1:6">
      <c r="A2" s="3" t="s">
        <v>90</v>
      </c>
    </row>
    <row r="3" spans="1:6">
      <c r="A3" s="4" t="s">
        <v>85</v>
      </c>
      <c r="B3" s="6" t="n">
        <v>656</v>
      </c>
      <c r="D3" s="6" t="n">
        <v>756</v>
      </c>
    </row>
    <row r="4" spans="1:6">
      <c r="A4" s="4" t="s">
        <v>86</v>
      </c>
      <c r="B4" s="5" t="n">
        <v>172</v>
      </c>
      <c r="D4" s="5" t="n">
        <v>529</v>
      </c>
    </row>
    <row r="5" spans="1:6">
      <c r="A5" s="4" t="s">
        <v>87</v>
      </c>
      <c r="B5" s="5" t="n">
        <v>2760</v>
      </c>
      <c r="C5" s="6" t="n">
        <v>2730</v>
      </c>
      <c r="D5" s="5" t="n">
        <v>2478</v>
      </c>
    </row>
    <row r="6" spans="1:6">
      <c r="A6" s="4" t="s">
        <v>88</v>
      </c>
      <c r="B6" s="5" t="n">
        <v>10166</v>
      </c>
      <c r="D6" s="5" t="n">
        <v>9625</v>
      </c>
    </row>
    <row r="7" spans="1:6">
      <c r="A7" s="4" t="s">
        <v>1373</v>
      </c>
      <c r="B7" s="5" t="n">
        <v>0</v>
      </c>
      <c r="D7" s="5" t="n">
        <v>0</v>
      </c>
    </row>
    <row r="8" spans="1:6">
      <c r="A8" s="4" t="s">
        <v>89</v>
      </c>
      <c r="B8" s="5" t="n">
        <v>618</v>
      </c>
      <c r="C8" s="5" t="n">
        <v>587</v>
      </c>
      <c r="D8" s="5" t="n">
        <v>289</v>
      </c>
    </row>
    <row r="9" spans="1:6">
      <c r="A9" s="4" t="s">
        <v>90</v>
      </c>
      <c r="B9" s="5" t="n">
        <v>14372</v>
      </c>
      <c r="D9" s="5" t="n">
        <v>13677</v>
      </c>
    </row>
    <row r="10" spans="1:6">
      <c r="A10" s="4" t="s">
        <v>91</v>
      </c>
      <c r="B10" s="5" t="n">
        <v>8171</v>
      </c>
      <c r="D10" s="5" t="n">
        <v>8358</v>
      </c>
      <c r="E10" s="6" t="n">
        <v>7410</v>
      </c>
    </row>
    <row r="11" spans="1:6">
      <c r="A11" s="4" t="s">
        <v>92</v>
      </c>
      <c r="B11" s="5" t="n">
        <v>1149</v>
      </c>
      <c r="D11" s="5" t="n">
        <v>1733</v>
      </c>
    </row>
    <row r="12" spans="1:6">
      <c r="A12" s="4" t="s">
        <v>93</v>
      </c>
      <c r="B12" s="5" t="n">
        <v>588</v>
      </c>
      <c r="D12" s="5" t="n">
        <v>564</v>
      </c>
    </row>
    <row r="13" spans="1:6">
      <c r="A13" s="4" t="s">
        <v>94</v>
      </c>
      <c r="B13" s="5" t="n">
        <v>561</v>
      </c>
      <c r="C13" s="5" t="n">
        <v>261</v>
      </c>
      <c r="D13" s="5" t="n">
        <v>389</v>
      </c>
    </row>
    <row r="14" spans="1:6">
      <c r="A14" s="4" t="s">
        <v>94</v>
      </c>
      <c r="B14" s="5" t="n">
        <v>0</v>
      </c>
      <c r="D14" s="5" t="n">
        <v>0</v>
      </c>
    </row>
    <row r="15" spans="1:6">
      <c r="A15" s="4" t="s">
        <v>95</v>
      </c>
      <c r="B15" s="5" t="n">
        <v>1133</v>
      </c>
      <c r="D15" s="5" t="n">
        <v>1060</v>
      </c>
    </row>
    <row r="16" spans="1:6">
      <c r="A16" s="4" t="s">
        <v>96</v>
      </c>
      <c r="B16" s="5" t="n">
        <v>448</v>
      </c>
      <c r="C16" s="5" t="n">
        <v>452</v>
      </c>
      <c r="D16" s="5" t="n">
        <v>307</v>
      </c>
    </row>
    <row r="17" spans="1:6">
      <c r="A17" s="4" t="s">
        <v>1374</v>
      </c>
      <c r="B17" s="5" t="n">
        <v>0</v>
      </c>
      <c r="D17" s="5" t="n">
        <v>0</v>
      </c>
    </row>
    <row r="18" spans="1:6">
      <c r="A18" s="4" t="s">
        <v>97</v>
      </c>
      <c r="B18" s="5" t="n">
        <v>26422</v>
      </c>
      <c r="D18" s="5" t="n">
        <v>26088</v>
      </c>
    </row>
    <row r="19" spans="1:6">
      <c r="A19" s="3" t="s">
        <v>98</v>
      </c>
    </row>
    <row r="20" spans="1:6">
      <c r="A20" s="4" t="s">
        <v>99</v>
      </c>
      <c r="B20" s="5" t="n">
        <v>1943</v>
      </c>
      <c r="D20" s="5" t="n">
        <v>1961</v>
      </c>
    </row>
    <row r="21" spans="1:6">
      <c r="A21" s="4" t="s">
        <v>100</v>
      </c>
      <c r="B21" s="5" t="n">
        <v>251</v>
      </c>
      <c r="D21" s="5" t="n">
        <v>299</v>
      </c>
    </row>
    <row r="22" spans="1:6">
      <c r="A22" s="4" t="s">
        <v>101</v>
      </c>
      <c r="B22" s="5" t="n">
        <v>10166</v>
      </c>
      <c r="C22" s="5" t="n">
        <v>1969</v>
      </c>
      <c r="D22" s="5" t="n">
        <v>9625</v>
      </c>
    </row>
    <row r="23" spans="1:6">
      <c r="A23" s="4" t="s">
        <v>1375</v>
      </c>
      <c r="B23" s="5" t="n">
        <v>0</v>
      </c>
      <c r="D23" s="5" t="n">
        <v>0</v>
      </c>
    </row>
    <row r="24" spans="1:6">
      <c r="A24" s="4" t="s">
        <v>102</v>
      </c>
      <c r="B24" s="5" t="n">
        <v>936</v>
      </c>
      <c r="C24" s="5" t="n">
        <v>883</v>
      </c>
      <c r="D24" s="5" t="n">
        <v>870</v>
      </c>
    </row>
    <row r="25" spans="1:6">
      <c r="A25" s="4" t="s">
        <v>103</v>
      </c>
      <c r="B25" s="5" t="n">
        <v>13296</v>
      </c>
      <c r="D25" s="5" t="n">
        <v>12755</v>
      </c>
    </row>
    <row r="26" spans="1:6">
      <c r="A26" s="4" t="s">
        <v>104</v>
      </c>
      <c r="B26" s="5" t="n">
        <v>5993</v>
      </c>
      <c r="D26" s="5" t="n">
        <v>5667</v>
      </c>
    </row>
    <row r="27" spans="1:6">
      <c r="A27" s="4" t="s">
        <v>105</v>
      </c>
      <c r="B27" s="5" t="n">
        <v>181</v>
      </c>
      <c r="C27" s="5" t="n">
        <v>169</v>
      </c>
      <c r="D27" s="5" t="n">
        <v>127</v>
      </c>
    </row>
    <row r="28" spans="1:6">
      <c r="A28" s="4" t="s">
        <v>1376</v>
      </c>
      <c r="B28" s="5" t="n">
        <v>1636</v>
      </c>
      <c r="D28" s="5" t="n">
        <v>1789</v>
      </c>
    </row>
    <row r="29" spans="1:6">
      <c r="A29" s="4" t="s">
        <v>1375</v>
      </c>
      <c r="B29" s="5" t="n">
        <v>0</v>
      </c>
      <c r="D29" s="5" t="n">
        <v>0</v>
      </c>
    </row>
    <row r="30" spans="1:6">
      <c r="A30" s="4" t="s">
        <v>107</v>
      </c>
      <c r="B30" s="5" t="n">
        <v>1097</v>
      </c>
      <c r="C30" s="5" t="n">
        <v>1099</v>
      </c>
      <c r="D30" s="5" t="n">
        <v>1102</v>
      </c>
    </row>
    <row r="31" spans="1:6">
      <c r="A31" s="4" t="s">
        <v>108</v>
      </c>
      <c r="B31" s="5" t="n">
        <v>22203</v>
      </c>
      <c r="D31" s="5" t="n">
        <v>21440</v>
      </c>
    </row>
    <row r="32" spans="1:6">
      <c r="A32" s="4" t="s">
        <v>114</v>
      </c>
      <c r="B32" s="5" t="n">
        <v>4151</v>
      </c>
      <c r="D32" s="5" t="n">
        <v>4583</v>
      </c>
    </row>
    <row r="33" spans="1:6">
      <c r="A33" s="4" t="s">
        <v>115</v>
      </c>
      <c r="B33" s="5" t="n">
        <v>68</v>
      </c>
      <c r="D33" s="5" t="n">
        <v>65</v>
      </c>
    </row>
    <row r="34" spans="1:6">
      <c r="A34" s="4" t="s">
        <v>116</v>
      </c>
      <c r="B34" s="5" t="n">
        <v>4219</v>
      </c>
      <c r="C34" s="6" t="n">
        <v>5155</v>
      </c>
      <c r="D34" s="5" t="n">
        <v>4648</v>
      </c>
      <c r="E34" s="6" t="n">
        <v>5532</v>
      </c>
      <c r="F34" s="6" t="n">
        <v>6059</v>
      </c>
    </row>
    <row r="35" spans="1:6">
      <c r="A35" s="4" t="s">
        <v>117</v>
      </c>
      <c r="B35" s="5" t="n">
        <v>26422</v>
      </c>
      <c r="D35" s="5" t="n">
        <v>26088</v>
      </c>
    </row>
    <row r="36" spans="1:6">
      <c r="A36" s="4" t="s">
        <v>7</v>
      </c>
    </row>
    <row r="37" spans="1:6">
      <c r="A37" s="3" t="s">
        <v>90</v>
      </c>
    </row>
    <row r="38" spans="1:6">
      <c r="A38" s="4" t="s">
        <v>85</v>
      </c>
      <c r="B38" s="5" t="n">
        <v>0</v>
      </c>
      <c r="D38" s="5" t="n">
        <v>1</v>
      </c>
    </row>
    <row r="39" spans="1:6">
      <c r="A39" s="4" t="s">
        <v>86</v>
      </c>
      <c r="B39" s="5" t="n">
        <v>0</v>
      </c>
      <c r="D39" s="5" t="n">
        <v>0</v>
      </c>
    </row>
    <row r="40" spans="1:6">
      <c r="A40" s="4" t="s">
        <v>87</v>
      </c>
      <c r="B40" s="5" t="n">
        <v>0</v>
      </c>
      <c r="D40" s="5" t="n">
        <v>0</v>
      </c>
    </row>
    <row r="41" spans="1:6">
      <c r="A41" s="4" t="s">
        <v>88</v>
      </c>
      <c r="B41" s="5" t="n">
        <v>0</v>
      </c>
      <c r="D41" s="5" t="n">
        <v>0</v>
      </c>
    </row>
    <row r="42" spans="1:6">
      <c r="A42" s="4" t="s">
        <v>1373</v>
      </c>
      <c r="B42" s="5" t="n">
        <v>191</v>
      </c>
      <c r="D42" s="5" t="n">
        <v>165</v>
      </c>
    </row>
    <row r="43" spans="1:6">
      <c r="A43" s="4" t="s">
        <v>89</v>
      </c>
      <c r="B43" s="5" t="n">
        <v>0</v>
      </c>
      <c r="D43" s="5" t="n">
        <v>1</v>
      </c>
    </row>
    <row r="44" spans="1:6">
      <c r="A44" s="4" t="s">
        <v>90</v>
      </c>
      <c r="B44" s="5" t="n">
        <v>191</v>
      </c>
      <c r="D44" s="5" t="n">
        <v>167</v>
      </c>
    </row>
    <row r="45" spans="1:6">
      <c r="A45" s="4" t="s">
        <v>91</v>
      </c>
      <c r="B45" s="5" t="n">
        <v>0</v>
      </c>
      <c r="D45" s="5" t="n">
        <v>0</v>
      </c>
    </row>
    <row r="46" spans="1:6">
      <c r="A46" s="4" t="s">
        <v>92</v>
      </c>
      <c r="B46" s="5" t="n">
        <v>0</v>
      </c>
      <c r="D46" s="5" t="n">
        <v>0</v>
      </c>
    </row>
    <row r="47" spans="1:6">
      <c r="A47" s="4" t="s">
        <v>93</v>
      </c>
      <c r="B47" s="5" t="n">
        <v>0</v>
      </c>
      <c r="D47" s="5" t="n">
        <v>0</v>
      </c>
    </row>
    <row r="48" spans="1:6">
      <c r="A48" s="4" t="s">
        <v>94</v>
      </c>
      <c r="B48" s="5" t="n">
        <v>94</v>
      </c>
      <c r="D48" s="5" t="n">
        <v>99</v>
      </c>
    </row>
    <row r="49" spans="1:6">
      <c r="A49" s="4" t="s">
        <v>94</v>
      </c>
      <c r="B49" s="5" t="n">
        <v>403</v>
      </c>
      <c r="D49" s="5" t="n">
        <v>414</v>
      </c>
    </row>
    <row r="50" spans="1:6">
      <c r="A50" s="4" t="s">
        <v>95</v>
      </c>
      <c r="B50" s="5" t="n">
        <v>0</v>
      </c>
      <c r="D50" s="5" t="n">
        <v>0</v>
      </c>
    </row>
    <row r="51" spans="1:6">
      <c r="A51" s="4" t="s">
        <v>96</v>
      </c>
      <c r="B51" s="5" t="n">
        <v>1</v>
      </c>
      <c r="D51" s="5" t="n">
        <v>1</v>
      </c>
    </row>
    <row r="52" spans="1:6">
      <c r="A52" s="4" t="s">
        <v>1374</v>
      </c>
      <c r="B52" s="5" t="n">
        <v>8433</v>
      </c>
      <c r="D52" s="5" t="n">
        <v>8884</v>
      </c>
    </row>
    <row r="53" spans="1:6">
      <c r="A53" s="4" t="s">
        <v>97</v>
      </c>
      <c r="B53" s="5" t="n">
        <v>9122</v>
      </c>
      <c r="D53" s="5" t="n">
        <v>9565</v>
      </c>
    </row>
    <row r="54" spans="1:6">
      <c r="A54" s="3" t="s">
        <v>98</v>
      </c>
    </row>
    <row r="55" spans="1:6">
      <c r="A55" s="4" t="s">
        <v>99</v>
      </c>
      <c r="B55" s="5" t="n">
        <v>274</v>
      </c>
      <c r="D55" s="5" t="n">
        <v>574</v>
      </c>
    </row>
    <row r="56" spans="1:6">
      <c r="A56" s="4" t="s">
        <v>100</v>
      </c>
      <c r="B56" s="5" t="n">
        <v>250</v>
      </c>
      <c r="D56" s="5" t="n">
        <v>0</v>
      </c>
    </row>
    <row r="57" spans="1:6">
      <c r="A57" s="4" t="s">
        <v>101</v>
      </c>
      <c r="B57" s="5" t="n">
        <v>0</v>
      </c>
      <c r="D57" s="5" t="n">
        <v>0</v>
      </c>
    </row>
    <row r="58" spans="1:6">
      <c r="A58" s="4" t="s">
        <v>1375</v>
      </c>
      <c r="B58" s="5" t="n">
        <v>213</v>
      </c>
      <c r="D58" s="5" t="n">
        <v>130</v>
      </c>
    </row>
    <row r="59" spans="1:6">
      <c r="A59" s="4" t="s">
        <v>102</v>
      </c>
      <c r="B59" s="5" t="n">
        <v>0</v>
      </c>
      <c r="D59" s="5" t="n">
        <v>16</v>
      </c>
    </row>
    <row r="60" spans="1:6">
      <c r="A60" s="4" t="s">
        <v>103</v>
      </c>
      <c r="B60" s="5" t="n">
        <v>737</v>
      </c>
      <c r="D60" s="5" t="n">
        <v>720</v>
      </c>
    </row>
    <row r="61" spans="1:6">
      <c r="A61" s="4" t="s">
        <v>104</v>
      </c>
      <c r="B61" s="5" t="n">
        <v>4231</v>
      </c>
      <c r="D61" s="5" t="n">
        <v>4251</v>
      </c>
    </row>
    <row r="62" spans="1:6">
      <c r="A62" s="4" t="s">
        <v>105</v>
      </c>
      <c r="B62" s="5" t="n">
        <v>0</v>
      </c>
      <c r="D62" s="5" t="n">
        <v>0</v>
      </c>
    </row>
    <row r="63" spans="1:6">
      <c r="A63" s="4" t="s">
        <v>1376</v>
      </c>
      <c r="B63" s="5" t="n">
        <v>0</v>
      </c>
      <c r="D63" s="5" t="n">
        <v>0</v>
      </c>
    </row>
    <row r="64" spans="1:6">
      <c r="A64" s="4" t="s">
        <v>1375</v>
      </c>
      <c r="B64" s="5" t="n">
        <v>0</v>
      </c>
      <c r="D64" s="5" t="n">
        <v>0</v>
      </c>
    </row>
    <row r="65" spans="1:6">
      <c r="A65" s="4" t="s">
        <v>107</v>
      </c>
      <c r="B65" s="5" t="n">
        <v>3</v>
      </c>
      <c r="D65" s="5" t="n">
        <v>11</v>
      </c>
    </row>
    <row r="66" spans="1:6">
      <c r="A66" s="4" t="s">
        <v>108</v>
      </c>
      <c r="B66" s="5" t="n">
        <v>4971</v>
      </c>
      <c r="D66" s="5" t="n">
        <v>4982</v>
      </c>
    </row>
    <row r="67" spans="1:6">
      <c r="A67" s="4" t="s">
        <v>114</v>
      </c>
      <c r="B67" s="5" t="n">
        <v>4151</v>
      </c>
      <c r="D67" s="5" t="n">
        <v>4583</v>
      </c>
    </row>
    <row r="68" spans="1:6">
      <c r="A68" s="4" t="s">
        <v>115</v>
      </c>
      <c r="B68" s="5" t="n">
        <v>0</v>
      </c>
      <c r="D68" s="5" t="n">
        <v>0</v>
      </c>
    </row>
    <row r="69" spans="1:6">
      <c r="A69" s="4" t="s">
        <v>116</v>
      </c>
      <c r="B69" s="5" t="n">
        <v>4151</v>
      </c>
      <c r="D69" s="5" t="n">
        <v>4583</v>
      </c>
    </row>
    <row r="70" spans="1:6">
      <c r="A70" s="4" t="s">
        <v>117</v>
      </c>
      <c r="B70" s="5" t="n">
        <v>9122</v>
      </c>
      <c r="D70" s="5" t="n">
        <v>9565</v>
      </c>
    </row>
    <row r="71" spans="1:6">
      <c r="A71" s="4" t="s">
        <v>1367</v>
      </c>
    </row>
    <row r="72" spans="1:6">
      <c r="A72" s="3" t="s">
        <v>90</v>
      </c>
    </row>
    <row r="73" spans="1:6">
      <c r="A73" s="4" t="s">
        <v>85</v>
      </c>
      <c r="B73" s="5" t="n">
        <v>862</v>
      </c>
      <c r="D73" s="5" t="n">
        <v>2524</v>
      </c>
    </row>
    <row r="74" spans="1:6">
      <c r="A74" s="4" t="s">
        <v>86</v>
      </c>
      <c r="B74" s="5" t="n">
        <v>56</v>
      </c>
      <c r="D74" s="5" t="n">
        <v>355</v>
      </c>
    </row>
    <row r="75" spans="1:6">
      <c r="A75" s="4" t="s">
        <v>87</v>
      </c>
      <c r="B75" s="5" t="n">
        <v>0</v>
      </c>
      <c r="D75" s="5" t="n">
        <v>2</v>
      </c>
    </row>
    <row r="76" spans="1:6">
      <c r="A76" s="4" t="s">
        <v>88</v>
      </c>
      <c r="B76" s="5" t="n">
        <v>0</v>
      </c>
      <c r="D76" s="5" t="n">
        <v>0</v>
      </c>
    </row>
    <row r="77" spans="1:6">
      <c r="A77" s="4" t="s">
        <v>1373</v>
      </c>
      <c r="B77" s="5" t="n">
        <v>897</v>
      </c>
      <c r="D77" s="5" t="n">
        <v>1046</v>
      </c>
    </row>
    <row r="78" spans="1:6">
      <c r="A78" s="4" t="s">
        <v>89</v>
      </c>
      <c r="B78" s="5" t="n">
        <v>16</v>
      </c>
      <c r="D78" s="5" t="n">
        <v>29</v>
      </c>
    </row>
    <row r="79" spans="1:6">
      <c r="A79" s="4" t="s">
        <v>90</v>
      </c>
      <c r="B79" s="5" t="n">
        <v>1831</v>
      </c>
      <c r="D79" s="5" t="n">
        <v>3956</v>
      </c>
    </row>
    <row r="80" spans="1:6">
      <c r="A80" s="4" t="s">
        <v>91</v>
      </c>
      <c r="B80" s="5" t="n">
        <v>0</v>
      </c>
      <c r="D80" s="5" t="n">
        <v>0</v>
      </c>
    </row>
    <row r="81" spans="1:6">
      <c r="A81" s="4" t="s">
        <v>92</v>
      </c>
      <c r="B81" s="5" t="n">
        <v>0</v>
      </c>
      <c r="D81" s="5" t="n">
        <v>0</v>
      </c>
    </row>
    <row r="82" spans="1:6">
      <c r="A82" s="4" t="s">
        <v>93</v>
      </c>
      <c r="B82" s="5" t="n">
        <v>0</v>
      </c>
      <c r="D82" s="5" t="n">
        <v>0</v>
      </c>
    </row>
    <row r="83" spans="1:6">
      <c r="A83" s="4" t="s">
        <v>94</v>
      </c>
      <c r="B83" s="5" t="n">
        <v>467</v>
      </c>
      <c r="D83" s="5" t="n">
        <v>396</v>
      </c>
    </row>
    <row r="84" spans="1:6">
      <c r="A84" s="4" t="s">
        <v>94</v>
      </c>
      <c r="B84" s="5" t="n">
        <v>261</v>
      </c>
      <c r="D84" s="5" t="n">
        <v>261</v>
      </c>
    </row>
    <row r="85" spans="1:6">
      <c r="A85" s="4" t="s">
        <v>95</v>
      </c>
      <c r="B85" s="5" t="n">
        <v>5</v>
      </c>
      <c r="D85" s="5" t="n">
        <v>6</v>
      </c>
    </row>
    <row r="86" spans="1:6">
      <c r="A86" s="4" t="s">
        <v>96</v>
      </c>
      <c r="B86" s="5" t="n">
        <v>30</v>
      </c>
      <c r="D86" s="5" t="n">
        <v>35</v>
      </c>
    </row>
    <row r="87" spans="1:6">
      <c r="A87" s="4" t="s">
        <v>1374</v>
      </c>
      <c r="B87" s="5" t="n">
        <v>19065</v>
      </c>
      <c r="D87" s="5" t="n">
        <v>17799</v>
      </c>
    </row>
    <row r="88" spans="1:6">
      <c r="A88" s="4" t="s">
        <v>97</v>
      </c>
      <c r="B88" s="5" t="n">
        <v>21659</v>
      </c>
      <c r="D88" s="5" t="n">
        <v>22453</v>
      </c>
    </row>
    <row r="89" spans="1:6">
      <c r="A89" s="3" t="s">
        <v>98</v>
      </c>
    </row>
    <row r="90" spans="1:6">
      <c r="A90" s="4" t="s">
        <v>99</v>
      </c>
      <c r="B90" s="5" t="n">
        <v>70</v>
      </c>
      <c r="D90" s="5" t="n">
        <v>36</v>
      </c>
    </row>
    <row r="91" spans="1:6">
      <c r="A91" s="4" t="s">
        <v>100</v>
      </c>
      <c r="B91" s="5" t="n">
        <v>0</v>
      </c>
      <c r="D91" s="5" t="n">
        <v>0</v>
      </c>
    </row>
    <row r="92" spans="1:6">
      <c r="A92" s="4" t="s">
        <v>101</v>
      </c>
      <c r="B92" s="5" t="n">
        <v>0</v>
      </c>
      <c r="D92" s="5" t="n">
        <v>0</v>
      </c>
    </row>
    <row r="93" spans="1:6">
      <c r="A93" s="4" t="s">
        <v>1375</v>
      </c>
      <c r="B93" s="5" t="n">
        <v>11695</v>
      </c>
      <c r="D93" s="5" t="n">
        <v>11149</v>
      </c>
    </row>
    <row r="94" spans="1:6">
      <c r="A94" s="4" t="s">
        <v>102</v>
      </c>
      <c r="B94" s="5" t="n">
        <v>69</v>
      </c>
      <c r="D94" s="5" t="n">
        <v>64</v>
      </c>
    </row>
    <row r="95" spans="1:6">
      <c r="A95" s="4" t="s">
        <v>103</v>
      </c>
      <c r="B95" s="5" t="n">
        <v>11834</v>
      </c>
      <c r="D95" s="5" t="n">
        <v>11249</v>
      </c>
    </row>
    <row r="96" spans="1:6">
      <c r="A96" s="4" t="s">
        <v>104</v>
      </c>
      <c r="B96" s="5" t="n">
        <v>1762</v>
      </c>
      <c r="D96" s="5" t="n">
        <v>1415</v>
      </c>
    </row>
    <row r="97" spans="1:6">
      <c r="A97" s="4" t="s">
        <v>105</v>
      </c>
      <c r="B97" s="5" t="n">
        <v>0</v>
      </c>
      <c r="D97" s="5" t="n">
        <v>0</v>
      </c>
    </row>
    <row r="98" spans="1:6">
      <c r="A98" s="4" t="s">
        <v>1376</v>
      </c>
      <c r="B98" s="5" t="n">
        <v>1275</v>
      </c>
      <c r="D98" s="5" t="n">
        <v>1391</v>
      </c>
    </row>
    <row r="99" spans="1:6">
      <c r="A99" s="4" t="s">
        <v>1375</v>
      </c>
      <c r="B99" s="5" t="n">
        <v>7570</v>
      </c>
      <c r="D99" s="5" t="n">
        <v>8398</v>
      </c>
    </row>
    <row r="100" spans="1:6">
      <c r="A100" s="4" t="s">
        <v>107</v>
      </c>
      <c r="B100" s="5" t="n">
        <v>115</v>
      </c>
      <c r="D100" s="5" t="n">
        <v>91</v>
      </c>
    </row>
    <row r="101" spans="1:6">
      <c r="A101" s="4" t="s">
        <v>108</v>
      </c>
      <c r="B101" s="5" t="n">
        <v>22556</v>
      </c>
      <c r="D101" s="5" t="n">
        <v>22544</v>
      </c>
    </row>
    <row r="102" spans="1:6">
      <c r="A102" s="4" t="s">
        <v>114</v>
      </c>
      <c r="B102" s="5" t="n">
        <v>-897</v>
      </c>
      <c r="D102" s="5" t="n">
        <v>-91</v>
      </c>
    </row>
    <row r="103" spans="1:6">
      <c r="A103" s="4" t="s">
        <v>115</v>
      </c>
      <c r="B103" s="5" t="n">
        <v>0</v>
      </c>
      <c r="D103" s="5" t="n">
        <v>0</v>
      </c>
    </row>
    <row r="104" spans="1:6">
      <c r="A104" s="4" t="s">
        <v>116</v>
      </c>
      <c r="B104" s="5" t="n">
        <v>-897</v>
      </c>
      <c r="D104" s="5" t="n">
        <v>-91</v>
      </c>
    </row>
    <row r="105" spans="1:6">
      <c r="A105" s="4" t="s">
        <v>117</v>
      </c>
      <c r="B105" s="5" t="n">
        <v>21659</v>
      </c>
      <c r="D105" s="5" t="n">
        <v>22453</v>
      </c>
    </row>
    <row r="106" spans="1:6">
      <c r="A106" s="4" t="s">
        <v>1368</v>
      </c>
    </row>
    <row r="107" spans="1:6">
      <c r="A107" s="3" t="s">
        <v>90</v>
      </c>
    </row>
    <row r="108" spans="1:6">
      <c r="A108" s="4" t="s">
        <v>85</v>
      </c>
      <c r="B108" s="5" t="n">
        <v>575</v>
      </c>
      <c r="D108" s="5" t="n">
        <v>793</v>
      </c>
    </row>
    <row r="109" spans="1:6">
      <c r="A109" s="4" t="s">
        <v>86</v>
      </c>
      <c r="B109" s="5" t="n">
        <v>116</v>
      </c>
      <c r="D109" s="5" t="n">
        <v>174</v>
      </c>
    </row>
    <row r="110" spans="1:6">
      <c r="A110" s="4" t="s">
        <v>87</v>
      </c>
      <c r="B110" s="5" t="n">
        <v>2760</v>
      </c>
      <c r="D110" s="5" t="n">
        <v>2476</v>
      </c>
    </row>
    <row r="111" spans="1:6">
      <c r="A111" s="4" t="s">
        <v>88</v>
      </c>
      <c r="B111" s="5" t="n">
        <v>10166</v>
      </c>
      <c r="D111" s="5" t="n">
        <v>9625</v>
      </c>
    </row>
    <row r="112" spans="1:6">
      <c r="A112" s="4" t="s">
        <v>1373</v>
      </c>
      <c r="B112" s="5" t="n">
        <v>11454</v>
      </c>
      <c r="D112" s="5" t="n">
        <v>10824</v>
      </c>
    </row>
    <row r="113" spans="1:6">
      <c r="A113" s="4" t="s">
        <v>89</v>
      </c>
      <c r="B113" s="5" t="n">
        <v>602</v>
      </c>
      <c r="D113" s="5" t="n">
        <v>259</v>
      </c>
    </row>
    <row r="114" spans="1:6">
      <c r="A114" s="4" t="s">
        <v>90</v>
      </c>
      <c r="B114" s="5" t="n">
        <v>25673</v>
      </c>
      <c r="D114" s="5" t="n">
        <v>24151</v>
      </c>
    </row>
    <row r="115" spans="1:6">
      <c r="A115" s="4" t="s">
        <v>91</v>
      </c>
      <c r="B115" s="5" t="n">
        <v>8171</v>
      </c>
      <c r="D115" s="5" t="n">
        <v>8358</v>
      </c>
    </row>
    <row r="116" spans="1:6">
      <c r="A116" s="4" t="s">
        <v>92</v>
      </c>
      <c r="B116" s="5" t="n">
        <v>1149</v>
      </c>
      <c r="D116" s="5" t="n">
        <v>1733</v>
      </c>
    </row>
    <row r="117" spans="1:6">
      <c r="A117" s="4" t="s">
        <v>93</v>
      </c>
      <c r="B117" s="5" t="n">
        <v>588</v>
      </c>
      <c r="D117" s="5" t="n">
        <v>564</v>
      </c>
    </row>
    <row r="118" spans="1:6">
      <c r="A118" s="4" t="s">
        <v>94</v>
      </c>
      <c r="B118" s="5" t="n">
        <v>144</v>
      </c>
      <c r="D118" s="5" t="n">
        <v>143</v>
      </c>
    </row>
    <row r="119" spans="1:6">
      <c r="A119" s="4" t="s">
        <v>94</v>
      </c>
      <c r="B119" s="5" t="n">
        <v>7405</v>
      </c>
      <c r="D119" s="5" t="n">
        <v>8232</v>
      </c>
    </row>
    <row r="120" spans="1:6">
      <c r="A120" s="4" t="s">
        <v>95</v>
      </c>
      <c r="B120" s="5" t="n">
        <v>1128</v>
      </c>
      <c r="D120" s="5" t="n">
        <v>1054</v>
      </c>
    </row>
    <row r="121" spans="1:6">
      <c r="A121" s="4" t="s">
        <v>96</v>
      </c>
      <c r="B121" s="5" t="n">
        <v>417</v>
      </c>
      <c r="D121" s="5" t="n">
        <v>271</v>
      </c>
    </row>
    <row r="122" spans="1:6">
      <c r="A122" s="4" t="s">
        <v>1374</v>
      </c>
      <c r="B122" s="5" t="n">
        <v>-897</v>
      </c>
      <c r="D122" s="5" t="n">
        <v>-91</v>
      </c>
    </row>
    <row r="123" spans="1:6">
      <c r="A123" s="4" t="s">
        <v>97</v>
      </c>
      <c r="B123" s="5" t="n">
        <v>43778</v>
      </c>
      <c r="D123" s="5" t="n">
        <v>44415</v>
      </c>
    </row>
    <row r="124" spans="1:6">
      <c r="A124" s="3" t="s">
        <v>98</v>
      </c>
    </row>
    <row r="125" spans="1:6">
      <c r="A125" s="4" t="s">
        <v>99</v>
      </c>
      <c r="B125" s="5" t="n">
        <v>2380</v>
      </c>
      <c r="D125" s="5" t="n">
        <v>3913</v>
      </c>
    </row>
    <row r="126" spans="1:6">
      <c r="A126" s="4" t="s">
        <v>100</v>
      </c>
      <c r="B126" s="5" t="n">
        <v>1</v>
      </c>
      <c r="D126" s="5" t="n">
        <v>299</v>
      </c>
    </row>
    <row r="127" spans="1:6">
      <c r="A127" s="4" t="s">
        <v>101</v>
      </c>
      <c r="B127" s="5" t="n">
        <v>10166</v>
      </c>
      <c r="D127" s="5" t="n">
        <v>9625</v>
      </c>
    </row>
    <row r="128" spans="1:6">
      <c r="A128" s="4" t="s">
        <v>1375</v>
      </c>
      <c r="B128" s="5" t="n">
        <v>634</v>
      </c>
      <c r="D128" s="5" t="n">
        <v>756</v>
      </c>
    </row>
    <row r="129" spans="1:6">
      <c r="A129" s="4" t="s">
        <v>102</v>
      </c>
      <c r="B129" s="5" t="n">
        <v>867</v>
      </c>
      <c r="D129" s="5" t="n">
        <v>790</v>
      </c>
    </row>
    <row r="130" spans="1:6">
      <c r="A130" s="4" t="s">
        <v>103</v>
      </c>
      <c r="B130" s="5" t="n">
        <v>14048</v>
      </c>
      <c r="D130" s="5" t="n">
        <v>15383</v>
      </c>
    </row>
    <row r="131" spans="1:6">
      <c r="A131" s="4" t="s">
        <v>104</v>
      </c>
      <c r="B131" s="5" t="n">
        <v>0</v>
      </c>
      <c r="D131" s="5" t="n">
        <v>1</v>
      </c>
    </row>
    <row r="132" spans="1:6">
      <c r="A132" s="4" t="s">
        <v>105</v>
      </c>
      <c r="B132" s="5" t="n">
        <v>325</v>
      </c>
      <c r="D132" s="5" t="n">
        <v>376</v>
      </c>
    </row>
    <row r="133" spans="1:6">
      <c r="A133" s="4" t="s">
        <v>1376</v>
      </c>
      <c r="B133" s="5" t="n">
        <v>361</v>
      </c>
      <c r="D133" s="5" t="n">
        <v>398</v>
      </c>
    </row>
    <row r="134" spans="1:6">
      <c r="A134" s="4" t="s">
        <v>1375</v>
      </c>
      <c r="B134" s="5" t="n">
        <v>499</v>
      </c>
      <c r="D134" s="5" t="n">
        <v>509</v>
      </c>
    </row>
    <row r="135" spans="1:6">
      <c r="A135" s="4" t="s">
        <v>107</v>
      </c>
      <c r="B135" s="5" t="n">
        <v>979</v>
      </c>
      <c r="D135" s="5" t="n">
        <v>1000</v>
      </c>
    </row>
    <row r="136" spans="1:6">
      <c r="A136" s="4" t="s">
        <v>108</v>
      </c>
      <c r="B136" s="5" t="n">
        <v>16212</v>
      </c>
      <c r="D136" s="5" t="n">
        <v>17667</v>
      </c>
    </row>
    <row r="137" spans="1:6">
      <c r="A137" s="4" t="s">
        <v>114</v>
      </c>
      <c r="B137" s="5" t="n">
        <v>27498</v>
      </c>
      <c r="D137" s="5" t="n">
        <v>26683</v>
      </c>
    </row>
    <row r="138" spans="1:6">
      <c r="A138" s="4" t="s">
        <v>115</v>
      </c>
      <c r="B138" s="5" t="n">
        <v>68</v>
      </c>
      <c r="D138" s="5" t="n">
        <v>65</v>
      </c>
    </row>
    <row r="139" spans="1:6">
      <c r="A139" s="4" t="s">
        <v>116</v>
      </c>
      <c r="B139" s="5" t="n">
        <v>27566</v>
      </c>
      <c r="D139" s="5" t="n">
        <v>26748</v>
      </c>
    </row>
    <row r="140" spans="1:6">
      <c r="A140" s="4" t="s">
        <v>117</v>
      </c>
      <c r="B140" s="5" t="n">
        <v>43778</v>
      </c>
      <c r="D140" s="5" t="n">
        <v>44415</v>
      </c>
    </row>
    <row r="141" spans="1:6">
      <c r="A141" s="4" t="s">
        <v>1369</v>
      </c>
    </row>
    <row r="142" spans="1:6">
      <c r="A142" s="3" t="s">
        <v>90</v>
      </c>
    </row>
    <row r="143" spans="1:6">
      <c r="A143" s="4" t="s">
        <v>85</v>
      </c>
      <c r="B143" s="5" t="n">
        <v>-781</v>
      </c>
      <c r="D143" s="5" t="n">
        <v>-2562</v>
      </c>
    </row>
    <row r="144" spans="1:6">
      <c r="A144" s="4" t="s">
        <v>86</v>
      </c>
      <c r="B144" s="5" t="n">
        <v>0</v>
      </c>
      <c r="D144" s="5" t="n">
        <v>0</v>
      </c>
    </row>
    <row r="145" spans="1:6">
      <c r="A145" s="4" t="s">
        <v>87</v>
      </c>
      <c r="B145" s="5" t="n">
        <v>0</v>
      </c>
      <c r="D145" s="5" t="n">
        <v>0</v>
      </c>
    </row>
    <row r="146" spans="1:6">
      <c r="A146" s="4" t="s">
        <v>88</v>
      </c>
      <c r="B146" s="5" t="n">
        <v>0</v>
      </c>
      <c r="D146" s="5" t="n">
        <v>0</v>
      </c>
    </row>
    <row r="147" spans="1:6">
      <c r="A147" s="4" t="s">
        <v>1373</v>
      </c>
      <c r="B147" s="5" t="n">
        <v>-12542</v>
      </c>
      <c r="D147" s="5" t="n">
        <v>-12035</v>
      </c>
    </row>
    <row r="148" spans="1:6">
      <c r="A148" s="4" t="s">
        <v>89</v>
      </c>
      <c r="B148" s="5" t="n">
        <v>0</v>
      </c>
      <c r="D148" s="5" t="n">
        <v>0</v>
      </c>
    </row>
    <row r="149" spans="1:6">
      <c r="A149" s="4" t="s">
        <v>90</v>
      </c>
      <c r="B149" s="5" t="n">
        <v>-13323</v>
      </c>
      <c r="D149" s="5" t="n">
        <v>-14597</v>
      </c>
    </row>
    <row r="150" spans="1:6">
      <c r="A150" s="4" t="s">
        <v>91</v>
      </c>
      <c r="B150" s="5" t="n">
        <v>0</v>
      </c>
      <c r="D150" s="5" t="n">
        <v>0</v>
      </c>
    </row>
    <row r="151" spans="1:6">
      <c r="A151" s="4" t="s">
        <v>92</v>
      </c>
      <c r="B151" s="5" t="n">
        <v>0</v>
      </c>
      <c r="D151" s="5" t="n">
        <v>0</v>
      </c>
    </row>
    <row r="152" spans="1:6">
      <c r="A152" s="4" t="s">
        <v>93</v>
      </c>
      <c r="B152" s="5" t="n">
        <v>0</v>
      </c>
      <c r="D152" s="5" t="n">
        <v>0</v>
      </c>
    </row>
    <row r="153" spans="1:6">
      <c r="A153" s="4" t="s">
        <v>94</v>
      </c>
      <c r="B153" s="5" t="n">
        <v>-144</v>
      </c>
      <c r="D153" s="5" t="n">
        <v>-249</v>
      </c>
    </row>
    <row r="154" spans="1:6">
      <c r="A154" s="4" t="s">
        <v>94</v>
      </c>
      <c r="B154" s="5" t="n">
        <v>-8069</v>
      </c>
      <c r="D154" s="5" t="n">
        <v>-8907</v>
      </c>
    </row>
    <row r="155" spans="1:6">
      <c r="A155" s="4" t="s">
        <v>95</v>
      </c>
      <c r="B155" s="5" t="n">
        <v>0</v>
      </c>
      <c r="D155" s="5" t="n">
        <v>0</v>
      </c>
    </row>
    <row r="156" spans="1:6">
      <c r="A156" s="4" t="s">
        <v>96</v>
      </c>
      <c r="B156" s="5" t="n">
        <v>0</v>
      </c>
      <c r="D156" s="5" t="n">
        <v>0</v>
      </c>
    </row>
    <row r="157" spans="1:6">
      <c r="A157" s="4" t="s">
        <v>1374</v>
      </c>
      <c r="B157" s="5" t="n">
        <v>-26601</v>
      </c>
      <c r="D157" s="5" t="n">
        <v>-26592</v>
      </c>
    </row>
    <row r="158" spans="1:6">
      <c r="A158" s="4" t="s">
        <v>97</v>
      </c>
      <c r="B158" s="5" t="n">
        <v>-48137</v>
      </c>
      <c r="D158" s="5" t="n">
        <v>-50345</v>
      </c>
    </row>
    <row r="159" spans="1:6">
      <c r="A159" s="3" t="s">
        <v>98</v>
      </c>
    </row>
    <row r="160" spans="1:6">
      <c r="A160" s="4" t="s">
        <v>99</v>
      </c>
      <c r="B160" s="5" t="n">
        <v>-781</v>
      </c>
      <c r="D160" s="5" t="n">
        <v>-2562</v>
      </c>
    </row>
    <row r="161" spans="1:6">
      <c r="A161" s="4" t="s">
        <v>100</v>
      </c>
      <c r="B161" s="5" t="n">
        <v>0</v>
      </c>
      <c r="D161" s="5" t="n">
        <v>0</v>
      </c>
    </row>
    <row r="162" spans="1:6">
      <c r="A162" s="4" t="s">
        <v>101</v>
      </c>
      <c r="B162" s="5" t="n">
        <v>0</v>
      </c>
      <c r="D162" s="5" t="n">
        <v>0</v>
      </c>
    </row>
    <row r="163" spans="1:6">
      <c r="A163" s="4" t="s">
        <v>1375</v>
      </c>
      <c r="B163" s="5" t="n">
        <v>-12542</v>
      </c>
      <c r="D163" s="5" t="n">
        <v>-12035</v>
      </c>
    </row>
    <row r="164" spans="1:6">
      <c r="A164" s="4" t="s">
        <v>102</v>
      </c>
      <c r="B164" s="5" t="n">
        <v>0</v>
      </c>
      <c r="D164" s="5" t="n">
        <v>0</v>
      </c>
    </row>
    <row r="165" spans="1:6">
      <c r="A165" s="4" t="s">
        <v>103</v>
      </c>
      <c r="B165" s="5" t="n">
        <v>-13323</v>
      </c>
      <c r="D165" s="5" t="n">
        <v>-14597</v>
      </c>
    </row>
    <row r="166" spans="1:6">
      <c r="A166" s="4" t="s">
        <v>104</v>
      </c>
      <c r="B166" s="5" t="n">
        <v>0</v>
      </c>
      <c r="D166" s="5" t="n">
        <v>0</v>
      </c>
    </row>
    <row r="167" spans="1:6">
      <c r="A167" s="4" t="s">
        <v>105</v>
      </c>
      <c r="B167" s="5" t="n">
        <v>-144</v>
      </c>
      <c r="D167" s="5" t="n">
        <v>-249</v>
      </c>
    </row>
    <row r="168" spans="1:6">
      <c r="A168" s="4" t="s">
        <v>1376</v>
      </c>
      <c r="B168" s="5" t="n">
        <v>0</v>
      </c>
      <c r="D168" s="5" t="n">
        <v>0</v>
      </c>
    </row>
    <row r="169" spans="1:6">
      <c r="A169" s="4" t="s">
        <v>1375</v>
      </c>
      <c r="B169" s="5" t="n">
        <v>-8069</v>
      </c>
      <c r="D169" s="5" t="n">
        <v>-8907</v>
      </c>
    </row>
    <row r="170" spans="1:6">
      <c r="A170" s="4" t="s">
        <v>107</v>
      </c>
      <c r="B170" s="5" t="n">
        <v>0</v>
      </c>
      <c r="D170" s="5" t="n">
        <v>0</v>
      </c>
    </row>
    <row r="171" spans="1:6">
      <c r="A171" s="4" t="s">
        <v>108</v>
      </c>
      <c r="B171" s="5" t="n">
        <v>-21536</v>
      </c>
      <c r="D171" s="5" t="n">
        <v>-23753</v>
      </c>
    </row>
    <row r="172" spans="1:6">
      <c r="A172" s="4" t="s">
        <v>114</v>
      </c>
      <c r="B172" s="5" t="n">
        <v>-26601</v>
      </c>
      <c r="D172" s="5" t="n">
        <v>-26592</v>
      </c>
    </row>
    <row r="173" spans="1:6">
      <c r="A173" s="4" t="s">
        <v>115</v>
      </c>
      <c r="B173" s="5" t="n">
        <v>0</v>
      </c>
      <c r="D173" s="5" t="n">
        <v>0</v>
      </c>
    </row>
    <row r="174" spans="1:6">
      <c r="A174" s="4" t="s">
        <v>116</v>
      </c>
      <c r="B174" s="5" t="n">
        <v>-26601</v>
      </c>
      <c r="D174" s="5" t="n">
        <v>-26592</v>
      </c>
    </row>
    <row r="175" spans="1:6">
      <c r="A175" s="4" t="s">
        <v>117</v>
      </c>
      <c r="B175" s="6" t="n">
        <v>-48137</v>
      </c>
      <c r="D175" s="6" t="n">
        <v>-5034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7</v>
      </c>
      <c r="B1" s="2" t="s">
        <v>1</v>
      </c>
    </row>
    <row r="2" spans="1:5">
      <c r="B2" s="2" t="s">
        <v>2</v>
      </c>
      <c r="C2" s="2" t="s">
        <v>37</v>
      </c>
      <c r="D2" s="2" t="s">
        <v>41</v>
      </c>
      <c r="E2" s="2" t="s">
        <v>490</v>
      </c>
    </row>
    <row r="3" spans="1:5">
      <c r="A3" s="3" t="s">
        <v>153</v>
      </c>
    </row>
    <row r="4" spans="1:5">
      <c r="A4" s="4" t="s">
        <v>1378</v>
      </c>
      <c r="B4" s="6" t="n">
        <v>1686</v>
      </c>
      <c r="C4" s="6" t="n">
        <v>669</v>
      </c>
      <c r="D4" s="6" t="n">
        <v>1829</v>
      </c>
    </row>
    <row r="5" spans="1:5">
      <c r="A5" s="4" t="s">
        <v>165</v>
      </c>
      <c r="B5" s="5" t="n">
        <v>0</v>
      </c>
      <c r="C5" s="5" t="n">
        <v>65</v>
      </c>
      <c r="D5" s="5" t="n">
        <v>497</v>
      </c>
    </row>
    <row r="6" spans="1:5">
      <c r="A6" s="4" t="s">
        <v>1379</v>
      </c>
      <c r="B6" s="5" t="n">
        <v>1686</v>
      </c>
      <c r="C6" s="5" t="n">
        <v>734</v>
      </c>
      <c r="D6" s="5" t="n">
        <v>2326</v>
      </c>
    </row>
    <row r="7" spans="1:5">
      <c r="A7" s="3" t="s">
        <v>167</v>
      </c>
    </row>
    <row r="8" spans="1:5">
      <c r="A8" s="4" t="s">
        <v>168</v>
      </c>
      <c r="B8" s="5" t="n">
        <v>71</v>
      </c>
      <c r="C8" s="5" t="n">
        <v>68</v>
      </c>
      <c r="D8" s="5" t="n">
        <v>43</v>
      </c>
    </row>
    <row r="9" spans="1:5">
      <c r="A9" s="4" t="s">
        <v>169</v>
      </c>
      <c r="B9" s="5" t="n">
        <v>-80</v>
      </c>
      <c r="C9" s="5" t="n">
        <v>-64</v>
      </c>
      <c r="D9" s="5" t="n">
        <v>-64</v>
      </c>
    </row>
    <row r="10" spans="1:5">
      <c r="A10" s="4" t="s">
        <v>1380</v>
      </c>
      <c r="B10" s="5" t="n">
        <v>348</v>
      </c>
      <c r="C10" s="5" t="n">
        <v>-232</v>
      </c>
      <c r="D10" s="5" t="n">
        <v>61</v>
      </c>
    </row>
    <row r="11" spans="1:5">
      <c r="A11" s="4" t="s">
        <v>171</v>
      </c>
      <c r="B11" s="5" t="n">
        <v>-58</v>
      </c>
      <c r="C11" s="5" t="n">
        <v>-1029</v>
      </c>
      <c r="D11" s="5" t="n">
        <v>-879</v>
      </c>
    </row>
    <row r="12" spans="1:5">
      <c r="A12" s="4" t="s">
        <v>172</v>
      </c>
      <c r="B12" s="5" t="n">
        <v>-10</v>
      </c>
      <c r="C12" s="5" t="n">
        <v>4246</v>
      </c>
      <c r="D12" s="5" t="n">
        <v>107</v>
      </c>
    </row>
    <row r="13" spans="1:5">
      <c r="A13" s="4" t="s">
        <v>173</v>
      </c>
      <c r="B13" s="5" t="n">
        <v>-240</v>
      </c>
      <c r="C13" s="5" t="n">
        <v>-183</v>
      </c>
      <c r="D13" s="5" t="n">
        <v>-156</v>
      </c>
    </row>
    <row r="14" spans="1:5">
      <c r="A14" s="4" t="s">
        <v>174</v>
      </c>
      <c r="B14" s="5" t="n">
        <v>31</v>
      </c>
      <c r="C14" s="5" t="n">
        <v>2806</v>
      </c>
      <c r="D14" s="5" t="n">
        <v>-888</v>
      </c>
    </row>
    <row r="15" spans="1:5">
      <c r="A15" s="4" t="s">
        <v>175</v>
      </c>
      <c r="B15" s="5" t="n">
        <v>0</v>
      </c>
      <c r="C15" s="5" t="n">
        <v>-19</v>
      </c>
      <c r="D15" s="5" t="n">
        <v>-66</v>
      </c>
    </row>
    <row r="16" spans="1:5">
      <c r="A16" s="4" t="s">
        <v>176</v>
      </c>
      <c r="B16" s="5" t="n">
        <v>31</v>
      </c>
      <c r="C16" s="5" t="n">
        <v>2787</v>
      </c>
      <c r="D16" s="5" t="n">
        <v>-954</v>
      </c>
    </row>
    <row r="17" spans="1:5">
      <c r="A17" s="3" t="s">
        <v>177</v>
      </c>
    </row>
    <row r="18" spans="1:5">
      <c r="A18" s="4" t="s">
        <v>178</v>
      </c>
      <c r="B18" s="5" t="n">
        <v>-1470</v>
      </c>
      <c r="C18" s="5" t="n">
        <v>-2399</v>
      </c>
      <c r="D18" s="5" t="n">
        <v>-1257</v>
      </c>
    </row>
    <row r="19" spans="1:5">
      <c r="A19" s="4" t="s">
        <v>1381</v>
      </c>
      <c r="B19" s="5" t="n">
        <v>0</v>
      </c>
      <c r="C19" s="5" t="n">
        <v>0</v>
      </c>
      <c r="D19" s="5" t="n">
        <v>0</v>
      </c>
    </row>
    <row r="20" spans="1:5">
      <c r="A20" s="4" t="s">
        <v>179</v>
      </c>
      <c r="B20" s="5" t="n">
        <v>-149</v>
      </c>
      <c r="C20" s="5" t="n">
        <v>-121</v>
      </c>
      <c r="D20" s="5" t="n">
        <v>-129</v>
      </c>
    </row>
    <row r="21" spans="1:5">
      <c r="A21" s="4" t="s">
        <v>180</v>
      </c>
      <c r="B21" s="5" t="n">
        <v>5754</v>
      </c>
      <c r="C21" s="5" t="n">
        <v>1654</v>
      </c>
      <c r="D21" s="5" t="n">
        <v>3467</v>
      </c>
    </row>
    <row r="22" spans="1:5">
      <c r="A22" s="4" t="s">
        <v>181</v>
      </c>
      <c r="B22" s="5" t="n">
        <v>-5417</v>
      </c>
      <c r="C22" s="5" t="n">
        <v>-1999</v>
      </c>
      <c r="D22" s="5" t="n">
        <v>-2945</v>
      </c>
    </row>
    <row r="23" spans="1:5">
      <c r="A23" s="4" t="s">
        <v>182</v>
      </c>
      <c r="B23" s="5" t="n">
        <v>-382</v>
      </c>
      <c r="C23" s="5" t="n">
        <v>-364</v>
      </c>
      <c r="D23" s="5" t="n">
        <v>-345</v>
      </c>
    </row>
    <row r="24" spans="1:5">
      <c r="A24" s="4" t="s">
        <v>183</v>
      </c>
      <c r="B24" s="5" t="n">
        <v>-35</v>
      </c>
      <c r="C24" s="5" t="n">
        <v>-36</v>
      </c>
      <c r="D24" s="5" t="n">
        <v>-77</v>
      </c>
    </row>
    <row r="25" spans="1:5">
      <c r="A25" s="4" t="s">
        <v>1382</v>
      </c>
      <c r="B25" s="5" t="n">
        <v>-1699</v>
      </c>
      <c r="C25" s="5" t="n">
        <v>-3265</v>
      </c>
      <c r="D25" s="5" t="n">
        <v>-1286</v>
      </c>
    </row>
    <row r="26" spans="1:5">
      <c r="A26" s="4" t="s">
        <v>185</v>
      </c>
      <c r="B26" s="5" t="n">
        <v>0</v>
      </c>
      <c r="C26" s="5" t="n">
        <v>0</v>
      </c>
      <c r="D26" s="5" t="n">
        <v>0</v>
      </c>
    </row>
    <row r="27" spans="1:5">
      <c r="A27" s="4" t="s">
        <v>186</v>
      </c>
      <c r="B27" s="5" t="n">
        <v>-1699</v>
      </c>
      <c r="C27" s="5" t="n">
        <v>-3265</v>
      </c>
      <c r="D27" s="5" t="n">
        <v>-1286</v>
      </c>
    </row>
    <row r="28" spans="1:5">
      <c r="A28" s="4" t="s">
        <v>187</v>
      </c>
      <c r="B28" s="5" t="n">
        <v>-118</v>
      </c>
      <c r="C28" s="5" t="n">
        <v>69</v>
      </c>
      <c r="D28" s="5" t="n">
        <v>-39</v>
      </c>
    </row>
    <row r="29" spans="1:5">
      <c r="A29" s="4" t="s">
        <v>188</v>
      </c>
      <c r="B29" s="5" t="n">
        <v>-100</v>
      </c>
      <c r="C29" s="5" t="n">
        <v>325</v>
      </c>
      <c r="D29" s="5" t="n">
        <v>47</v>
      </c>
    </row>
    <row r="30" spans="1:5">
      <c r="A30" s="4" t="s">
        <v>189</v>
      </c>
      <c r="B30" s="5" t="n">
        <v>756</v>
      </c>
      <c r="C30" s="5" t="n">
        <v>431</v>
      </c>
      <c r="D30" s="5" t="n">
        <v>384</v>
      </c>
    </row>
    <row r="31" spans="1:5">
      <c r="A31" s="4" t="s">
        <v>190</v>
      </c>
      <c r="B31" s="5" t="n">
        <v>656</v>
      </c>
      <c r="C31" s="5" t="n">
        <v>756</v>
      </c>
      <c r="D31" s="5" t="n">
        <v>431</v>
      </c>
    </row>
    <row r="32" spans="1:5">
      <c r="A32" s="4" t="s">
        <v>565</v>
      </c>
      <c r="C32" s="5" t="n">
        <v>0</v>
      </c>
      <c r="D32" s="5" t="n">
        <v>5</v>
      </c>
      <c r="E32" s="6" t="n">
        <v>2</v>
      </c>
    </row>
    <row r="33" spans="1:5">
      <c r="A33" s="4" t="s">
        <v>7</v>
      </c>
    </row>
    <row r="34" spans="1:5">
      <c r="A34" s="3" t="s">
        <v>153</v>
      </c>
    </row>
    <row r="35" spans="1:5">
      <c r="A35" s="4" t="s">
        <v>1378</v>
      </c>
      <c r="B35" s="5" t="n">
        <v>1575</v>
      </c>
      <c r="C35" s="5" t="n">
        <v>2787</v>
      </c>
      <c r="D35" s="5" t="n">
        <v>2705</v>
      </c>
    </row>
    <row r="36" spans="1:5">
      <c r="A36" s="4" t="s">
        <v>165</v>
      </c>
      <c r="B36" s="5" t="n">
        <v>0</v>
      </c>
      <c r="C36" s="5" t="n">
        <v>0</v>
      </c>
      <c r="D36" s="5" t="n">
        <v>0</v>
      </c>
    </row>
    <row r="37" spans="1:5">
      <c r="A37" s="4" t="s">
        <v>1379</v>
      </c>
      <c r="B37" s="5" t="n">
        <v>1575</v>
      </c>
      <c r="C37" s="5" t="n">
        <v>2787</v>
      </c>
      <c r="D37" s="5" t="n">
        <v>2705</v>
      </c>
    </row>
    <row r="38" spans="1:5">
      <c r="A38" s="3" t="s">
        <v>167</v>
      </c>
    </row>
    <row r="39" spans="1:5">
      <c r="A39" s="4" t="s">
        <v>168</v>
      </c>
      <c r="B39" s="5" t="n">
        <v>0</v>
      </c>
      <c r="C39" s="5" t="n">
        <v>224</v>
      </c>
      <c r="D39" s="5" t="n">
        <v>0</v>
      </c>
    </row>
    <row r="40" spans="1:5">
      <c r="A40" s="4" t="s">
        <v>169</v>
      </c>
      <c r="B40" s="5" t="n">
        <v>-13</v>
      </c>
      <c r="C40" s="5" t="n">
        <v>-261</v>
      </c>
      <c r="D40" s="5" t="n">
        <v>0</v>
      </c>
    </row>
    <row r="41" spans="1:5">
      <c r="A41" s="4" t="s">
        <v>1380</v>
      </c>
      <c r="B41" s="5" t="n">
        <v>0</v>
      </c>
      <c r="C41" s="5" t="n">
        <v>0</v>
      </c>
      <c r="D41" s="5" t="n">
        <v>0</v>
      </c>
    </row>
    <row r="42" spans="1:5">
      <c r="A42" s="4" t="s">
        <v>171</v>
      </c>
      <c r="B42" s="5" t="n">
        <v>0</v>
      </c>
      <c r="C42" s="5" t="n">
        <v>0</v>
      </c>
      <c r="D42" s="5" t="n">
        <v>0</v>
      </c>
    </row>
    <row r="43" spans="1:5">
      <c r="A43" s="4" t="s">
        <v>172</v>
      </c>
      <c r="B43" s="5" t="n">
        <v>0</v>
      </c>
      <c r="C43" s="5" t="n">
        <v>0</v>
      </c>
      <c r="D43" s="5" t="n">
        <v>0</v>
      </c>
    </row>
    <row r="44" spans="1:5">
      <c r="A44" s="4" t="s">
        <v>173</v>
      </c>
      <c r="B44" s="5" t="n">
        <v>0</v>
      </c>
      <c r="C44" s="5" t="n">
        <v>0</v>
      </c>
      <c r="D44" s="5" t="n">
        <v>0</v>
      </c>
    </row>
    <row r="45" spans="1:5">
      <c r="A45" s="4" t="s">
        <v>174</v>
      </c>
      <c r="B45" s="5" t="n">
        <v>-13</v>
      </c>
      <c r="C45" s="5" t="n">
        <v>-37</v>
      </c>
      <c r="D45" s="5" t="n">
        <v>0</v>
      </c>
    </row>
    <row r="46" spans="1:5">
      <c r="A46" s="4" t="s">
        <v>175</v>
      </c>
      <c r="B46" s="5" t="n">
        <v>0</v>
      </c>
      <c r="C46" s="5" t="n">
        <v>0</v>
      </c>
      <c r="D46" s="5" t="n">
        <v>0</v>
      </c>
    </row>
    <row r="47" spans="1:5">
      <c r="A47" s="4" t="s">
        <v>176</v>
      </c>
      <c r="B47" s="5" t="n">
        <v>-13</v>
      </c>
      <c r="C47" s="5" t="n">
        <v>-37</v>
      </c>
      <c r="D47" s="5" t="n">
        <v>0</v>
      </c>
    </row>
    <row r="48" spans="1:5">
      <c r="A48" s="3" t="s">
        <v>177</v>
      </c>
    </row>
    <row r="49" spans="1:5">
      <c r="A49" s="4" t="s">
        <v>178</v>
      </c>
      <c r="B49" s="5" t="n">
        <v>-1470</v>
      </c>
      <c r="C49" s="5" t="n">
        <v>-2399</v>
      </c>
      <c r="D49" s="5" t="n">
        <v>-1257</v>
      </c>
    </row>
    <row r="50" spans="1:5">
      <c r="A50" s="4" t="s">
        <v>1381</v>
      </c>
      <c r="B50" s="5" t="n">
        <v>156</v>
      </c>
      <c r="C50" s="5" t="n">
        <v>426</v>
      </c>
      <c r="D50" s="5" t="n">
        <v>-2008</v>
      </c>
    </row>
    <row r="51" spans="1:5">
      <c r="A51" s="4" t="s">
        <v>179</v>
      </c>
      <c r="B51" s="5" t="n">
        <v>-149</v>
      </c>
      <c r="C51" s="5" t="n">
        <v>-121</v>
      </c>
      <c r="D51" s="5" t="n">
        <v>-129</v>
      </c>
    </row>
    <row r="52" spans="1:5">
      <c r="A52" s="4" t="s">
        <v>180</v>
      </c>
      <c r="B52" s="5" t="n">
        <v>1723</v>
      </c>
      <c r="C52" s="5" t="n">
        <v>544</v>
      </c>
      <c r="D52" s="5" t="n">
        <v>1879</v>
      </c>
    </row>
    <row r="53" spans="1:5">
      <c r="A53" s="4" t="s">
        <v>181</v>
      </c>
      <c r="B53" s="5" t="n">
        <v>-1441</v>
      </c>
      <c r="C53" s="5" t="n">
        <v>-835</v>
      </c>
      <c r="D53" s="5" t="n">
        <v>-845</v>
      </c>
    </row>
    <row r="54" spans="1:5">
      <c r="A54" s="4" t="s">
        <v>182</v>
      </c>
      <c r="B54" s="5" t="n">
        <v>-382</v>
      </c>
      <c r="C54" s="5" t="n">
        <v>-364</v>
      </c>
      <c r="D54" s="5" t="n">
        <v>-345</v>
      </c>
    </row>
    <row r="55" spans="1:5">
      <c r="A55" s="4" t="s">
        <v>183</v>
      </c>
      <c r="B55" s="4" t="s">
        <v>1383</v>
      </c>
      <c r="C55" s="5" t="n">
        <v>0</v>
      </c>
      <c r="D55" s="5" t="n">
        <v>0</v>
      </c>
    </row>
    <row r="56" spans="1:5">
      <c r="A56" s="4" t="s">
        <v>1382</v>
      </c>
      <c r="B56" s="5" t="n">
        <v>-1563</v>
      </c>
      <c r="C56" s="5" t="n">
        <v>-2749</v>
      </c>
      <c r="D56" s="5" t="n">
        <v>-2705</v>
      </c>
    </row>
    <row r="57" spans="1:5">
      <c r="A57" s="4" t="s">
        <v>185</v>
      </c>
      <c r="B57" s="5" t="n">
        <v>0</v>
      </c>
      <c r="D57" s="5" t="n">
        <v>0</v>
      </c>
    </row>
    <row r="58" spans="1:5">
      <c r="A58" s="4" t="s">
        <v>186</v>
      </c>
      <c r="B58" s="5" t="n">
        <v>-1563</v>
      </c>
      <c r="C58" s="5" t="n">
        <v>-2749</v>
      </c>
      <c r="D58" s="5" t="n">
        <v>-2705</v>
      </c>
    </row>
    <row r="59" spans="1:5">
      <c r="A59" s="4" t="s">
        <v>187</v>
      </c>
      <c r="B59" s="5" t="n">
        <v>0</v>
      </c>
      <c r="C59" s="5" t="n">
        <v>0</v>
      </c>
      <c r="D59" s="5" t="n">
        <v>0</v>
      </c>
    </row>
    <row r="60" spans="1:5">
      <c r="A60" s="4" t="s">
        <v>188</v>
      </c>
      <c r="B60" s="5" t="n">
        <v>-1</v>
      </c>
      <c r="C60" s="5" t="n">
        <v>1</v>
      </c>
      <c r="D60" s="5" t="n">
        <v>0</v>
      </c>
    </row>
    <row r="61" spans="1:5">
      <c r="A61" s="4" t="s">
        <v>189</v>
      </c>
      <c r="B61" s="5" t="n">
        <v>1</v>
      </c>
      <c r="C61" s="5" t="n">
        <v>0</v>
      </c>
      <c r="D61" s="5" t="n">
        <v>0</v>
      </c>
    </row>
    <row r="62" spans="1:5">
      <c r="A62" s="4" t="s">
        <v>190</v>
      </c>
      <c r="C62" s="5" t="n">
        <v>1</v>
      </c>
      <c r="D62" s="5" t="n">
        <v>0</v>
      </c>
    </row>
    <row r="63" spans="1:5">
      <c r="A63" s="4" t="s">
        <v>1367</v>
      </c>
    </row>
    <row r="64" spans="1:5">
      <c r="A64" s="3" t="s">
        <v>153</v>
      </c>
    </row>
    <row r="65" spans="1:5">
      <c r="A65" s="4" t="s">
        <v>1378</v>
      </c>
      <c r="B65" s="5" t="n">
        <v>3</v>
      </c>
      <c r="C65" s="5" t="n">
        <v>503</v>
      </c>
      <c r="D65" s="5" t="n">
        <v>-536</v>
      </c>
    </row>
    <row r="66" spans="1:5">
      <c r="A66" s="4" t="s">
        <v>165</v>
      </c>
      <c r="B66" s="5" t="n">
        <v>0</v>
      </c>
      <c r="C66" s="5" t="n">
        <v>0</v>
      </c>
      <c r="D66" s="5" t="n">
        <v>0</v>
      </c>
    </row>
    <row r="67" spans="1:5">
      <c r="A67" s="4" t="s">
        <v>1379</v>
      </c>
      <c r="B67" s="5" t="n">
        <v>3</v>
      </c>
      <c r="C67" s="5" t="n">
        <v>503</v>
      </c>
      <c r="D67" s="5" t="n">
        <v>-536</v>
      </c>
    </row>
    <row r="68" spans="1:5">
      <c r="A68" s="3" t="s">
        <v>167</v>
      </c>
    </row>
    <row r="69" spans="1:5">
      <c r="A69" s="4" t="s">
        <v>168</v>
      </c>
      <c r="B69" s="5" t="n">
        <v>24</v>
      </c>
      <c r="C69" s="5" t="n">
        <v>587</v>
      </c>
      <c r="D69" s="5" t="n">
        <v>316</v>
      </c>
    </row>
    <row r="70" spans="1:5">
      <c r="A70" s="4" t="s">
        <v>169</v>
      </c>
      <c r="B70" s="5" t="n">
        <v>-47</v>
      </c>
      <c r="C70" s="5" t="n">
        <v>-29</v>
      </c>
      <c r="D70" s="5" t="n">
        <v>-35</v>
      </c>
    </row>
    <row r="71" spans="1:5">
      <c r="A71" s="4" t="s">
        <v>1380</v>
      </c>
      <c r="B71" s="5" t="n">
        <v>299</v>
      </c>
      <c r="C71" s="5" t="n">
        <v>-215</v>
      </c>
      <c r="D71" s="5" t="n">
        <v>70</v>
      </c>
    </row>
    <row r="72" spans="1:5">
      <c r="A72" s="4" t="s">
        <v>171</v>
      </c>
      <c r="B72" s="5" t="n">
        <v>0</v>
      </c>
      <c r="C72" s="5" t="n">
        <v>0</v>
      </c>
      <c r="D72" s="5" t="n">
        <v>-335</v>
      </c>
    </row>
    <row r="73" spans="1:5">
      <c r="A73" s="4" t="s">
        <v>172</v>
      </c>
      <c r="B73" s="5" t="n">
        <v>0</v>
      </c>
      <c r="C73" s="5" t="n">
        <v>0</v>
      </c>
      <c r="D73" s="5" t="n">
        <v>0</v>
      </c>
    </row>
    <row r="74" spans="1:5">
      <c r="A74" s="4" t="s">
        <v>173</v>
      </c>
      <c r="B74" s="5" t="n">
        <v>0</v>
      </c>
      <c r="C74" s="5" t="n">
        <v>0</v>
      </c>
      <c r="D74" s="5" t="n">
        <v>0</v>
      </c>
    </row>
    <row r="75" spans="1:5">
      <c r="A75" s="4" t="s">
        <v>174</v>
      </c>
      <c r="B75" s="5" t="n">
        <v>276</v>
      </c>
      <c r="C75" s="5" t="n">
        <v>343</v>
      </c>
      <c r="D75" s="5" t="n">
        <v>16</v>
      </c>
    </row>
    <row r="76" spans="1:5">
      <c r="A76" s="4" t="s">
        <v>175</v>
      </c>
      <c r="B76" s="5" t="n">
        <v>0</v>
      </c>
      <c r="C76" s="5" t="n">
        <v>0</v>
      </c>
      <c r="D76" s="5" t="n">
        <v>0</v>
      </c>
    </row>
    <row r="77" spans="1:5">
      <c r="A77" s="4" t="s">
        <v>176</v>
      </c>
      <c r="B77" s="5" t="n">
        <v>276</v>
      </c>
      <c r="C77" s="5" t="n">
        <v>343</v>
      </c>
      <c r="D77" s="5" t="n">
        <v>16</v>
      </c>
    </row>
    <row r="78" spans="1:5">
      <c r="A78" s="3" t="s">
        <v>177</v>
      </c>
    </row>
    <row r="79" spans="1:5">
      <c r="A79" s="4" t="s">
        <v>178</v>
      </c>
      <c r="B79" s="5" t="n">
        <v>0</v>
      </c>
      <c r="C79" s="5" t="n">
        <v>0</v>
      </c>
      <c r="D79" s="5" t="n">
        <v>0</v>
      </c>
    </row>
    <row r="80" spans="1:5">
      <c r="A80" s="4" t="s">
        <v>1381</v>
      </c>
      <c r="B80" s="5" t="n">
        <v>-2291</v>
      </c>
      <c r="C80" s="5" t="n">
        <v>95</v>
      </c>
      <c r="D80" s="5" t="n">
        <v>570</v>
      </c>
    </row>
    <row r="81" spans="1:5">
      <c r="A81" s="4" t="s">
        <v>179</v>
      </c>
      <c r="B81" s="5" t="n">
        <v>0</v>
      </c>
      <c r="C81" s="5" t="n">
        <v>0</v>
      </c>
      <c r="D81" s="5" t="n">
        <v>0</v>
      </c>
    </row>
    <row r="82" spans="1:5">
      <c r="A82" s="4" t="s">
        <v>180</v>
      </c>
      <c r="B82" s="5" t="n">
        <v>4028</v>
      </c>
      <c r="C82" s="5" t="n">
        <v>1100</v>
      </c>
      <c r="D82" s="5" t="n">
        <v>1588</v>
      </c>
    </row>
    <row r="83" spans="1:5">
      <c r="A83" s="4" t="s">
        <v>181</v>
      </c>
      <c r="B83" s="5" t="n">
        <v>-3678</v>
      </c>
      <c r="C83" s="5" t="n">
        <v>-1150</v>
      </c>
      <c r="D83" s="5" t="n">
        <v>-2088</v>
      </c>
    </row>
    <row r="84" spans="1:5">
      <c r="A84" s="4" t="s">
        <v>182</v>
      </c>
      <c r="B84" s="5" t="n">
        <v>0</v>
      </c>
      <c r="C84" s="5" t="n">
        <v>0</v>
      </c>
      <c r="D84" s="5" t="n">
        <v>0</v>
      </c>
    </row>
    <row r="85" spans="1:5">
      <c r="A85" s="4" t="s">
        <v>183</v>
      </c>
      <c r="B85" s="5" t="n">
        <v>0</v>
      </c>
      <c r="C85" s="5" t="n">
        <v>0</v>
      </c>
      <c r="D85" s="5" t="n">
        <v>0</v>
      </c>
    </row>
    <row r="86" spans="1:5">
      <c r="A86" s="4" t="s">
        <v>1382</v>
      </c>
      <c r="B86" s="5" t="n">
        <v>-1941</v>
      </c>
      <c r="C86" s="5" t="n">
        <v>45</v>
      </c>
      <c r="D86" s="5" t="n">
        <v>70</v>
      </c>
    </row>
    <row r="87" spans="1:5">
      <c r="A87" s="4" t="s">
        <v>185</v>
      </c>
      <c r="B87" s="5" t="n">
        <v>0</v>
      </c>
      <c r="D87" s="5" t="n">
        <v>0</v>
      </c>
    </row>
    <row r="88" spans="1:5">
      <c r="A88" s="4" t="s">
        <v>186</v>
      </c>
      <c r="B88" s="5" t="n">
        <v>-1941</v>
      </c>
      <c r="C88" s="5" t="n">
        <v>45</v>
      </c>
      <c r="D88" s="5" t="n">
        <v>70</v>
      </c>
    </row>
    <row r="89" spans="1:5">
      <c r="A89" s="4" t="s">
        <v>187</v>
      </c>
      <c r="B89" s="5" t="n">
        <v>0</v>
      </c>
      <c r="C89" s="5" t="n">
        <v>0</v>
      </c>
      <c r="D89" s="5" t="n">
        <v>0</v>
      </c>
    </row>
    <row r="90" spans="1:5">
      <c r="A90" s="4" t="s">
        <v>188</v>
      </c>
      <c r="B90" s="5" t="n">
        <v>-1662</v>
      </c>
      <c r="C90" s="5" t="n">
        <v>891</v>
      </c>
      <c r="D90" s="5" t="n">
        <v>-450</v>
      </c>
    </row>
    <row r="91" spans="1:5">
      <c r="A91" s="4" t="s">
        <v>189</v>
      </c>
      <c r="B91" s="5" t="n">
        <v>2524</v>
      </c>
      <c r="C91" s="5" t="n">
        <v>1633</v>
      </c>
      <c r="D91" s="5" t="n">
        <v>2083</v>
      </c>
    </row>
    <row r="92" spans="1:5">
      <c r="A92" s="4" t="s">
        <v>190</v>
      </c>
      <c r="B92" s="5" t="n">
        <v>862</v>
      </c>
      <c r="C92" s="5" t="n">
        <v>2524</v>
      </c>
      <c r="D92" s="5" t="n">
        <v>1633</v>
      </c>
    </row>
    <row r="93" spans="1:5">
      <c r="A93" s="4" t="s">
        <v>1368</v>
      </c>
    </row>
    <row r="94" spans="1:5">
      <c r="A94" s="3" t="s">
        <v>153</v>
      </c>
    </row>
    <row r="95" spans="1:5">
      <c r="A95" s="4" t="s">
        <v>1378</v>
      </c>
      <c r="B95" s="5" t="n">
        <v>3608</v>
      </c>
      <c r="C95" s="5" t="n">
        <v>2010</v>
      </c>
      <c r="D95" s="5" t="n">
        <v>2768</v>
      </c>
    </row>
    <row r="96" spans="1:5">
      <c r="A96" s="4" t="s">
        <v>165</v>
      </c>
      <c r="B96" s="5" t="n">
        <v>0</v>
      </c>
      <c r="C96" s="5" t="n">
        <v>65</v>
      </c>
      <c r="D96" s="5" t="n">
        <v>497</v>
      </c>
    </row>
    <row r="97" spans="1:5">
      <c r="A97" s="4" t="s">
        <v>1379</v>
      </c>
      <c r="B97" s="5" t="n">
        <v>3608</v>
      </c>
      <c r="C97" s="5" t="n">
        <v>2075</v>
      </c>
      <c r="D97" s="5" t="n">
        <v>3265</v>
      </c>
    </row>
    <row r="98" spans="1:5">
      <c r="A98" s="3" t="s">
        <v>167</v>
      </c>
    </row>
    <row r="99" spans="1:5">
      <c r="A99" s="4" t="s">
        <v>168</v>
      </c>
      <c r="B99" s="5" t="n">
        <v>955</v>
      </c>
      <c r="C99" s="5" t="n">
        <v>582</v>
      </c>
      <c r="D99" s="5" t="n">
        <v>15</v>
      </c>
    </row>
    <row r="100" spans="1:5">
      <c r="A100" s="4" t="s">
        <v>169</v>
      </c>
      <c r="B100" s="5" t="n">
        <v>-33</v>
      </c>
      <c r="C100" s="5" t="n">
        <v>-576</v>
      </c>
      <c r="D100" s="5" t="n">
        <v>-29</v>
      </c>
    </row>
    <row r="101" spans="1:5">
      <c r="A101" s="4" t="s">
        <v>1380</v>
      </c>
      <c r="B101" s="5" t="n">
        <v>49</v>
      </c>
      <c r="C101" s="5" t="n">
        <v>-17</v>
      </c>
      <c r="D101" s="5" t="n">
        <v>-9</v>
      </c>
    </row>
    <row r="102" spans="1:5">
      <c r="A102" s="4" t="s">
        <v>171</v>
      </c>
      <c r="B102" s="5" t="n">
        <v>-58</v>
      </c>
      <c r="C102" s="5" t="n">
        <v>-1029</v>
      </c>
      <c r="D102" s="5" t="n">
        <v>-608</v>
      </c>
    </row>
    <row r="103" spans="1:5">
      <c r="A103" s="4" t="s">
        <v>172</v>
      </c>
      <c r="B103" s="5" t="n">
        <v>-10</v>
      </c>
      <c r="C103" s="5" t="n">
        <v>4246</v>
      </c>
      <c r="D103" s="5" t="n">
        <v>171</v>
      </c>
    </row>
    <row r="104" spans="1:5">
      <c r="A104" s="4" t="s">
        <v>173</v>
      </c>
      <c r="B104" s="5" t="n">
        <v>-240</v>
      </c>
      <c r="C104" s="5" t="n">
        <v>-183</v>
      </c>
      <c r="D104" s="5" t="n">
        <v>-156</v>
      </c>
    </row>
    <row r="105" spans="1:5">
      <c r="A105" s="4" t="s">
        <v>174</v>
      </c>
      <c r="B105" s="5" t="n">
        <v>663</v>
      </c>
      <c r="C105" s="5" t="n">
        <v>3023</v>
      </c>
      <c r="D105" s="5" t="n">
        <v>-616</v>
      </c>
    </row>
    <row r="106" spans="1:5">
      <c r="A106" s="4" t="s">
        <v>175</v>
      </c>
      <c r="B106" s="5" t="n">
        <v>0</v>
      </c>
      <c r="C106" s="5" t="n">
        <v>-19</v>
      </c>
      <c r="D106" s="5" t="n">
        <v>-66</v>
      </c>
    </row>
    <row r="107" spans="1:5">
      <c r="A107" s="4" t="s">
        <v>176</v>
      </c>
      <c r="B107" s="5" t="n">
        <v>663</v>
      </c>
      <c r="C107" s="5" t="n">
        <v>3004</v>
      </c>
      <c r="D107" s="5" t="n">
        <v>-682</v>
      </c>
    </row>
    <row r="108" spans="1:5">
      <c r="A108" s="3" t="s">
        <v>177</v>
      </c>
    </row>
    <row r="109" spans="1:5">
      <c r="A109" s="4" t="s">
        <v>178</v>
      </c>
      <c r="B109" s="5" t="n">
        <v>0</v>
      </c>
      <c r="C109" s="5" t="n">
        <v>0</v>
      </c>
      <c r="D109" s="5" t="n">
        <v>0</v>
      </c>
    </row>
    <row r="110" spans="1:5">
      <c r="A110" s="4" t="s">
        <v>1381</v>
      </c>
      <c r="B110" s="5" t="n">
        <v>-4041</v>
      </c>
      <c r="C110" s="5" t="n">
        <v>-4975</v>
      </c>
      <c r="D110" s="5" t="n">
        <v>-3037</v>
      </c>
    </row>
    <row r="111" spans="1:5">
      <c r="A111" s="4" t="s">
        <v>179</v>
      </c>
      <c r="B111" s="5" t="n">
        <v>0</v>
      </c>
      <c r="C111" s="5" t="n">
        <v>0</v>
      </c>
      <c r="D111" s="5" t="n">
        <v>0</v>
      </c>
    </row>
    <row r="112" spans="1:5">
      <c r="A112" s="4" t="s">
        <v>180</v>
      </c>
      <c r="B112" s="5" t="n">
        <v>3</v>
      </c>
      <c r="C112" s="5" t="n">
        <v>10</v>
      </c>
      <c r="D112" s="5" t="n">
        <v>0</v>
      </c>
    </row>
    <row r="113" spans="1:5">
      <c r="A113" s="4" t="s">
        <v>181</v>
      </c>
      <c r="B113" s="5" t="n">
        <v>-298</v>
      </c>
      <c r="C113" s="5" t="n">
        <v>-14</v>
      </c>
      <c r="D113" s="5" t="n">
        <v>-12</v>
      </c>
    </row>
    <row r="114" spans="1:5">
      <c r="A114" s="4" t="s">
        <v>182</v>
      </c>
      <c r="B114" s="5" t="n">
        <v>0</v>
      </c>
      <c r="C114" s="5" t="n">
        <v>0</v>
      </c>
      <c r="D114" s="5" t="n">
        <v>0</v>
      </c>
    </row>
    <row r="115" spans="1:5">
      <c r="A115" s="4" t="s">
        <v>183</v>
      </c>
      <c r="B115" s="5" t="n">
        <v>-35</v>
      </c>
      <c r="C115" s="5" t="n">
        <v>-36</v>
      </c>
      <c r="D115" s="5" t="n">
        <v>-77</v>
      </c>
    </row>
    <row r="116" spans="1:5">
      <c r="A116" s="4" t="s">
        <v>1382</v>
      </c>
      <c r="B116" s="5" t="n">
        <v>-4371</v>
      </c>
      <c r="C116" s="5" t="n">
        <v>-5015</v>
      </c>
      <c r="D116" s="5" t="n">
        <v>-3126</v>
      </c>
    </row>
    <row r="117" spans="1:5">
      <c r="A117" s="4" t="s">
        <v>185</v>
      </c>
      <c r="B117" s="5" t="n">
        <v>0</v>
      </c>
      <c r="D117" s="5" t="n">
        <v>0</v>
      </c>
    </row>
    <row r="118" spans="1:5">
      <c r="A118" s="4" t="s">
        <v>186</v>
      </c>
      <c r="B118" s="5" t="n">
        <v>-4371</v>
      </c>
      <c r="C118" s="5" t="n">
        <v>-5015</v>
      </c>
      <c r="D118" s="5" t="n">
        <v>-3126</v>
      </c>
    </row>
    <row r="119" spans="1:5">
      <c r="A119" s="4" t="s">
        <v>187</v>
      </c>
      <c r="B119" s="5" t="n">
        <v>-118</v>
      </c>
      <c r="C119" s="5" t="n">
        <v>69</v>
      </c>
      <c r="D119" s="5" t="n">
        <v>-39</v>
      </c>
    </row>
    <row r="120" spans="1:5">
      <c r="A120" s="4" t="s">
        <v>188</v>
      </c>
      <c r="B120" s="5" t="n">
        <v>-218</v>
      </c>
      <c r="C120" s="5" t="n">
        <v>133</v>
      </c>
      <c r="D120" s="5" t="n">
        <v>-582</v>
      </c>
    </row>
    <row r="121" spans="1:5">
      <c r="A121" s="4" t="s">
        <v>189</v>
      </c>
      <c r="B121" s="5" t="n">
        <v>793</v>
      </c>
      <c r="C121" s="5" t="n">
        <v>660</v>
      </c>
      <c r="D121" s="5" t="n">
        <v>1242</v>
      </c>
    </row>
    <row r="122" spans="1:5">
      <c r="A122" s="4" t="s">
        <v>190</v>
      </c>
      <c r="B122" s="5" t="n">
        <v>575</v>
      </c>
      <c r="C122" s="5" t="n">
        <v>793</v>
      </c>
      <c r="D122" s="5" t="n">
        <v>660</v>
      </c>
    </row>
    <row r="123" spans="1:5">
      <c r="A123" s="4" t="s">
        <v>1369</v>
      </c>
    </row>
    <row r="124" spans="1:5">
      <c r="A124" s="3" t="s">
        <v>153</v>
      </c>
    </row>
    <row r="125" spans="1:5">
      <c r="A125" s="4" t="s">
        <v>1378</v>
      </c>
      <c r="B125" s="5" t="n">
        <v>-3500</v>
      </c>
      <c r="C125" s="5" t="n">
        <v>-4631</v>
      </c>
      <c r="D125" s="5" t="n">
        <v>-3108</v>
      </c>
    </row>
    <row r="126" spans="1:5">
      <c r="A126" s="4" t="s">
        <v>165</v>
      </c>
      <c r="B126" s="5" t="n">
        <v>0</v>
      </c>
      <c r="C126" s="5" t="n">
        <v>0</v>
      </c>
      <c r="D126" s="5" t="n">
        <v>0</v>
      </c>
    </row>
    <row r="127" spans="1:5">
      <c r="A127" s="4" t="s">
        <v>1379</v>
      </c>
      <c r="B127" s="5" t="n">
        <v>-3500</v>
      </c>
      <c r="C127" s="5" t="n">
        <v>-4631</v>
      </c>
      <c r="D127" s="5" t="n">
        <v>-3108</v>
      </c>
    </row>
    <row r="128" spans="1:5">
      <c r="A128" s="3" t="s">
        <v>167</v>
      </c>
    </row>
    <row r="129" spans="1:5">
      <c r="A129" s="4" t="s">
        <v>168</v>
      </c>
      <c r="B129" s="5" t="n">
        <v>-908</v>
      </c>
      <c r="C129" s="5" t="n">
        <v>-1325</v>
      </c>
      <c r="D129" s="5" t="n">
        <v>-288</v>
      </c>
    </row>
    <row r="130" spans="1:5">
      <c r="A130" s="4" t="s">
        <v>169</v>
      </c>
      <c r="B130" s="5" t="n">
        <v>13</v>
      </c>
      <c r="C130" s="5" t="n">
        <v>802</v>
      </c>
      <c r="D130" s="5" t="n">
        <v>0</v>
      </c>
    </row>
    <row r="131" spans="1:5">
      <c r="A131" s="4" t="s">
        <v>1380</v>
      </c>
      <c r="B131" s="5" t="n">
        <v>0</v>
      </c>
      <c r="C131" s="5" t="n">
        <v>0</v>
      </c>
      <c r="D131" s="5" t="n">
        <v>0</v>
      </c>
    </row>
    <row r="132" spans="1:5">
      <c r="A132" s="4" t="s">
        <v>171</v>
      </c>
      <c r="B132" s="5" t="n">
        <v>0</v>
      </c>
      <c r="C132" s="5" t="n">
        <v>0</v>
      </c>
      <c r="D132" s="5" t="n">
        <v>64</v>
      </c>
    </row>
    <row r="133" spans="1:5">
      <c r="A133" s="4" t="s">
        <v>172</v>
      </c>
      <c r="B133" s="5" t="n">
        <v>0</v>
      </c>
      <c r="C133" s="5" t="n">
        <v>0</v>
      </c>
      <c r="D133" s="5" t="n">
        <v>-64</v>
      </c>
    </row>
    <row r="134" spans="1:5">
      <c r="A134" s="4" t="s">
        <v>173</v>
      </c>
      <c r="B134" s="5" t="n">
        <v>0</v>
      </c>
      <c r="C134" s="5" t="n">
        <v>0</v>
      </c>
      <c r="D134" s="5" t="n">
        <v>0</v>
      </c>
    </row>
    <row r="135" spans="1:5">
      <c r="A135" s="4" t="s">
        <v>174</v>
      </c>
      <c r="B135" s="5" t="n">
        <v>-895</v>
      </c>
      <c r="C135" s="5" t="n">
        <v>-523</v>
      </c>
      <c r="D135" s="5" t="n">
        <v>-288</v>
      </c>
    </row>
    <row r="136" spans="1:5">
      <c r="A136" s="4" t="s">
        <v>175</v>
      </c>
      <c r="B136" s="5" t="n">
        <v>0</v>
      </c>
      <c r="C136" s="5" t="n">
        <v>0</v>
      </c>
      <c r="D136" s="5" t="n">
        <v>0</v>
      </c>
    </row>
    <row r="137" spans="1:5">
      <c r="A137" s="4" t="s">
        <v>176</v>
      </c>
      <c r="B137" s="5" t="n">
        <v>-895</v>
      </c>
      <c r="C137" s="5" t="n">
        <v>-523</v>
      </c>
      <c r="D137" s="5" t="n">
        <v>-288</v>
      </c>
    </row>
    <row r="138" spans="1:5">
      <c r="A138" s="3" t="s">
        <v>177</v>
      </c>
    </row>
    <row r="139" spans="1:5">
      <c r="A139" s="4" t="s">
        <v>178</v>
      </c>
      <c r="B139" s="5" t="n">
        <v>0</v>
      </c>
      <c r="C139" s="5" t="n">
        <v>0</v>
      </c>
      <c r="D139" s="5" t="n">
        <v>0</v>
      </c>
    </row>
    <row r="140" spans="1:5">
      <c r="A140" s="4" t="s">
        <v>1381</v>
      </c>
      <c r="B140" s="5" t="n">
        <v>6176</v>
      </c>
      <c r="C140" s="5" t="n">
        <v>4454</v>
      </c>
      <c r="D140" s="5" t="n">
        <v>4475</v>
      </c>
    </row>
    <row r="141" spans="1:5">
      <c r="A141" s="4" t="s">
        <v>179</v>
      </c>
      <c r="B141" s="5" t="n">
        <v>0</v>
      </c>
      <c r="C141" s="5" t="n">
        <v>0</v>
      </c>
      <c r="D141" s="5" t="n">
        <v>0</v>
      </c>
    </row>
    <row r="142" spans="1:5">
      <c r="A142" s="4" t="s">
        <v>180</v>
      </c>
      <c r="B142" s="5" t="n">
        <v>0</v>
      </c>
      <c r="C142" s="5" t="n">
        <v>0</v>
      </c>
      <c r="D142" s="5" t="n">
        <v>0</v>
      </c>
    </row>
    <row r="143" spans="1:5">
      <c r="A143" s="4" t="s">
        <v>181</v>
      </c>
      <c r="B143" s="5" t="n">
        <v>0</v>
      </c>
      <c r="C143" s="5" t="n">
        <v>0</v>
      </c>
      <c r="D143" s="5" t="n">
        <v>0</v>
      </c>
    </row>
    <row r="144" spans="1:5">
      <c r="A144" s="4" t="s">
        <v>182</v>
      </c>
      <c r="B144" s="5" t="n">
        <v>0</v>
      </c>
      <c r="C144" s="5" t="n">
        <v>0</v>
      </c>
      <c r="D144" s="5" t="n">
        <v>0</v>
      </c>
    </row>
    <row r="145" spans="1:5">
      <c r="A145" s="4" t="s">
        <v>183</v>
      </c>
      <c r="B145" s="5" t="n">
        <v>0</v>
      </c>
      <c r="C145" s="5" t="n">
        <v>0</v>
      </c>
      <c r="D145" s="5" t="n">
        <v>0</v>
      </c>
    </row>
    <row r="146" spans="1:5">
      <c r="A146" s="4" t="s">
        <v>1382</v>
      </c>
      <c r="B146" s="5" t="n">
        <v>6176</v>
      </c>
      <c r="C146" s="5" t="n">
        <v>4454</v>
      </c>
      <c r="D146" s="5" t="n">
        <v>4475</v>
      </c>
    </row>
    <row r="147" spans="1:5">
      <c r="A147" s="4" t="s">
        <v>185</v>
      </c>
      <c r="B147" s="5" t="n">
        <v>0</v>
      </c>
      <c r="D147" s="5" t="n">
        <v>0</v>
      </c>
    </row>
    <row r="148" spans="1:5">
      <c r="A148" s="4" t="s">
        <v>186</v>
      </c>
      <c r="B148" s="5" t="n">
        <v>6176</v>
      </c>
      <c r="C148" s="5" t="n">
        <v>4454</v>
      </c>
      <c r="D148" s="5" t="n">
        <v>4475</v>
      </c>
    </row>
    <row r="149" spans="1:5">
      <c r="A149" s="4" t="s">
        <v>187</v>
      </c>
      <c r="B149" s="5" t="n">
        <v>0</v>
      </c>
      <c r="C149" s="5" t="n">
        <v>0</v>
      </c>
      <c r="D149" s="5" t="n">
        <v>0</v>
      </c>
    </row>
    <row r="150" spans="1:5">
      <c r="A150" s="4" t="s">
        <v>188</v>
      </c>
      <c r="B150" s="5" t="n">
        <v>1781</v>
      </c>
      <c r="C150" s="5" t="n">
        <v>-700</v>
      </c>
      <c r="D150" s="5" t="n">
        <v>1079</v>
      </c>
    </row>
    <row r="151" spans="1:5">
      <c r="A151" s="4" t="s">
        <v>189</v>
      </c>
      <c r="B151" s="5" t="n">
        <v>-2562</v>
      </c>
      <c r="C151" s="5" t="n">
        <v>-1862</v>
      </c>
      <c r="D151" s="5" t="n">
        <v>-2941</v>
      </c>
    </row>
    <row r="152" spans="1:5">
      <c r="A152" s="4" t="s">
        <v>190</v>
      </c>
      <c r="B152" s="6" t="n">
        <v>-781</v>
      </c>
      <c r="C152" s="6" t="n">
        <v>-2562</v>
      </c>
      <c r="D152" s="6" t="n">
        <v>-186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252</v>
      </c>
    </row>
    <row r="4" spans="1:12">
      <c r="A4" s="4" t="s">
        <v>43</v>
      </c>
      <c r="B4" s="6" t="n">
        <v>2770</v>
      </c>
      <c r="C4" s="6" t="n">
        <v>2349</v>
      </c>
      <c r="D4" s="6" t="n">
        <v>2561</v>
      </c>
      <c r="E4" s="6" t="n">
        <v>3090</v>
      </c>
      <c r="F4" s="6" t="n">
        <v>2909</v>
      </c>
      <c r="G4" s="6" t="n">
        <v>2340</v>
      </c>
      <c r="H4" s="6" t="n">
        <v>2368</v>
      </c>
      <c r="I4" s="6" t="n">
        <v>2381</v>
      </c>
      <c r="J4" s="6" t="n">
        <v>10770</v>
      </c>
      <c r="K4" s="6" t="n">
        <v>9998</v>
      </c>
      <c r="L4" s="6" t="n">
        <v>9409</v>
      </c>
    </row>
    <row r="5" spans="1:12">
      <c r="A5" s="4" t="s">
        <v>52</v>
      </c>
      <c r="B5" s="5" t="n">
        <v>499</v>
      </c>
      <c r="C5" s="5" t="n">
        <v>262</v>
      </c>
      <c r="D5" s="5" t="n">
        <v>-16</v>
      </c>
      <c r="E5" s="5" t="n">
        <v>799</v>
      </c>
      <c r="F5" s="5" t="n">
        <v>601</v>
      </c>
      <c r="G5" s="5" t="n">
        <v>256</v>
      </c>
      <c r="H5" s="5" t="n">
        <v>-127</v>
      </c>
      <c r="I5" s="5" t="n">
        <v>335</v>
      </c>
      <c r="J5" s="5" t="n">
        <v>1544</v>
      </c>
      <c r="K5" s="5" t="n">
        <v>1065</v>
      </c>
      <c r="L5" s="5" t="n">
        <v>1811</v>
      </c>
    </row>
    <row r="6" spans="1:12">
      <c r="A6" s="4" t="s">
        <v>58</v>
      </c>
      <c r="B6" s="5" t="n">
        <v>284</v>
      </c>
      <c r="C6" s="5" t="n">
        <v>155</v>
      </c>
      <c r="D6" s="5" t="n">
        <v>57</v>
      </c>
      <c r="E6" s="5" t="n">
        <v>604</v>
      </c>
      <c r="F6" s="5" t="n">
        <v>17</v>
      </c>
      <c r="G6" s="5" t="n">
        <v>196</v>
      </c>
      <c r="H6" s="5" t="n">
        <v>-43</v>
      </c>
      <c r="I6" s="5" t="n">
        <v>265</v>
      </c>
      <c r="J6" s="5" t="n">
        <v>1100</v>
      </c>
      <c r="K6" s="5" t="n">
        <v>435</v>
      </c>
      <c r="L6" s="5" t="n">
        <v>1253</v>
      </c>
    </row>
    <row r="7" spans="1:12">
      <c r="A7" s="4" t="s">
        <v>59</v>
      </c>
      <c r="B7" s="5" t="n">
        <v>69</v>
      </c>
      <c r="C7" s="5" t="n">
        <v>-2</v>
      </c>
      <c r="D7" s="5" t="n">
        <v>1</v>
      </c>
      <c r="E7" s="5" t="n">
        <v>6</v>
      </c>
      <c r="F7" s="5" t="n">
        <v>-29</v>
      </c>
      <c r="G7" s="5" t="n">
        <v>-4</v>
      </c>
      <c r="H7" s="5" t="n">
        <v>821</v>
      </c>
      <c r="I7" s="5" t="n">
        <v>40</v>
      </c>
      <c r="J7" s="5" t="n">
        <v>74</v>
      </c>
      <c r="K7" s="5" t="n">
        <v>828</v>
      </c>
      <c r="L7" s="5" t="n">
        <v>177</v>
      </c>
    </row>
    <row r="8" spans="1:12">
      <c r="A8" s="4" t="s">
        <v>60</v>
      </c>
      <c r="B8" s="5" t="n">
        <v>353</v>
      </c>
      <c r="C8" s="5" t="n">
        <v>153</v>
      </c>
      <c r="D8" s="5" t="n">
        <v>58</v>
      </c>
      <c r="E8" s="5" t="n">
        <v>610</v>
      </c>
      <c r="F8" s="5" t="n">
        <v>-12</v>
      </c>
      <c r="G8" s="5" t="n">
        <v>192</v>
      </c>
      <c r="H8" s="5" t="n">
        <v>778</v>
      </c>
      <c r="I8" s="5" t="n">
        <v>305</v>
      </c>
      <c r="J8" s="5" t="n">
        <v>1174</v>
      </c>
      <c r="K8" s="5" t="n">
        <v>1263</v>
      </c>
      <c r="L8" s="5" t="n">
        <v>1430</v>
      </c>
    </row>
    <row r="9" spans="1:12">
      <c r="A9" s="4" t="s">
        <v>61</v>
      </c>
      <c r="B9" s="5" t="n">
        <v>8</v>
      </c>
      <c r="C9" s="5" t="n">
        <v>6</v>
      </c>
      <c r="D9" s="5" t="n">
        <v>10</v>
      </c>
      <c r="E9" s="5" t="n">
        <v>16</v>
      </c>
      <c r="F9" s="5" t="n">
        <v>7</v>
      </c>
      <c r="G9" s="5" t="n">
        <v>7</v>
      </c>
      <c r="H9" s="5" t="n">
        <v>9</v>
      </c>
      <c r="I9" s="5" t="n">
        <v>14</v>
      </c>
      <c r="J9" s="5" t="n">
        <v>40</v>
      </c>
      <c r="K9" s="5" t="n">
        <v>37</v>
      </c>
      <c r="L9" s="5" t="n">
        <v>34</v>
      </c>
    </row>
    <row r="10" spans="1:12">
      <c r="A10" s="4" t="s">
        <v>62</v>
      </c>
      <c r="B10" s="6" t="n">
        <v>345</v>
      </c>
      <c r="C10" s="6" t="n">
        <v>147</v>
      </c>
      <c r="D10" s="6" t="n">
        <v>48</v>
      </c>
      <c r="E10" s="6" t="n">
        <v>594</v>
      </c>
      <c r="F10" s="6" t="n">
        <v>-19</v>
      </c>
      <c r="G10" s="6" t="n">
        <v>185</v>
      </c>
      <c r="H10" s="6" t="n">
        <v>769</v>
      </c>
      <c r="I10" s="6" t="n">
        <v>291</v>
      </c>
      <c r="J10" s="6" t="n">
        <v>1134</v>
      </c>
      <c r="K10" s="6" t="n">
        <v>1226</v>
      </c>
      <c r="L10" s="6" t="n">
        <v>1396</v>
      </c>
    </row>
    <row r="11" spans="1:12">
      <c r="A11" s="3" t="s">
        <v>63</v>
      </c>
    </row>
    <row r="12" spans="1:12">
      <c r="A12" s="4" t="s">
        <v>64</v>
      </c>
      <c r="B12" s="7" t="n">
        <v>1.14</v>
      </c>
      <c r="C12" s="7" t="n">
        <v>0.61</v>
      </c>
      <c r="D12" s="7" t="n">
        <v>0.19</v>
      </c>
      <c r="E12" s="7" t="n">
        <v>2.37</v>
      </c>
      <c r="F12" s="7" t="n">
        <v>0.04</v>
      </c>
      <c r="G12" s="7" t="n">
        <v>0.74</v>
      </c>
      <c r="H12" s="7" t="n">
        <v>-0.2</v>
      </c>
      <c r="I12" s="7" t="n">
        <v>0.95</v>
      </c>
      <c r="J12" s="7" t="n">
        <v>4.32</v>
      </c>
      <c r="K12" s="7" t="n">
        <v>1.54</v>
      </c>
      <c r="L12" s="7" t="n">
        <v>4.55</v>
      </c>
    </row>
    <row r="13" spans="1:12">
      <c r="A13" s="4" t="s">
        <v>65</v>
      </c>
      <c r="B13" s="8" t="n">
        <v>0.28</v>
      </c>
      <c r="C13" s="8" t="n">
        <v>-0.01</v>
      </c>
      <c r="D13" s="8" t="n">
        <v>0.01</v>
      </c>
      <c r="E13" s="8" t="n">
        <v>0.02</v>
      </c>
      <c r="F13" s="8" t="n">
        <v>-0.12</v>
      </c>
      <c r="G13" s="8" t="n">
        <v>-0.02</v>
      </c>
      <c r="H13" s="8" t="n">
        <v>3.13</v>
      </c>
      <c r="I13" s="8" t="n">
        <v>0.15</v>
      </c>
      <c r="J13" s="8" t="n">
        <v>0.3</v>
      </c>
      <c r="K13" s="8" t="n">
        <v>3.2</v>
      </c>
      <c r="L13" s="8" t="n">
        <v>0.66</v>
      </c>
    </row>
    <row r="14" spans="1:12">
      <c r="A14" s="4" t="s">
        <v>66</v>
      </c>
      <c r="B14" s="8" t="n">
        <v>1.42</v>
      </c>
      <c r="C14" s="8" t="n">
        <v>0.6</v>
      </c>
      <c r="D14" s="8" t="n">
        <v>0.2</v>
      </c>
      <c r="E14" s="8" t="n">
        <v>2.39</v>
      </c>
      <c r="F14" s="8" t="n">
        <v>-0.08</v>
      </c>
      <c r="G14" s="8" t="n">
        <v>0.72</v>
      </c>
      <c r="H14" s="8" t="n">
        <v>2.93</v>
      </c>
      <c r="I14" s="8" t="n">
        <v>1.1</v>
      </c>
      <c r="J14" s="8" t="n">
        <v>4.62</v>
      </c>
      <c r="K14" s="8" t="n">
        <v>4.74</v>
      </c>
      <c r="L14" s="8" t="n">
        <v>5.21</v>
      </c>
    </row>
    <row r="15" spans="1:12">
      <c r="A15" s="3" t="s">
        <v>67</v>
      </c>
    </row>
    <row r="16" spans="1:12">
      <c r="A16" s="4" t="s">
        <v>68</v>
      </c>
      <c r="B16" s="8" t="n">
        <v>1.13</v>
      </c>
      <c r="C16" s="8" t="n">
        <v>0.61</v>
      </c>
      <c r="D16" s="8" t="n">
        <v>0.19</v>
      </c>
      <c r="E16" s="8" t="n">
        <v>2.35</v>
      </c>
      <c r="F16" s="8" t="n">
        <v>0.04</v>
      </c>
      <c r="G16" s="8" t="n">
        <v>0.73</v>
      </c>
      <c r="H16" s="8" t="n">
        <v>-0.2</v>
      </c>
      <c r="I16" s="8" t="n">
        <v>0.9399999999999999</v>
      </c>
      <c r="J16" s="8" t="n">
        <v>4.29</v>
      </c>
      <c r="K16" s="8" t="n">
        <v>1.53</v>
      </c>
      <c r="L16" s="8" t="n">
        <v>4.51</v>
      </c>
    </row>
    <row r="17" spans="1:12">
      <c r="A17" s="4" t="s">
        <v>69</v>
      </c>
      <c r="B17" s="8" t="n">
        <v>0.28</v>
      </c>
      <c r="C17" s="8" t="n">
        <v>-0.01</v>
      </c>
      <c r="D17" s="5" t="n">
        <v>0</v>
      </c>
      <c r="E17" s="8" t="n">
        <v>0.02</v>
      </c>
      <c r="F17" s="8" t="n">
        <v>-0.11</v>
      </c>
      <c r="G17" s="8" t="n">
        <v>-0.01</v>
      </c>
      <c r="H17" s="8" t="n">
        <v>3.13</v>
      </c>
      <c r="I17" s="8" t="n">
        <v>0.15</v>
      </c>
      <c r="J17" s="8" t="n">
        <v>0.3</v>
      </c>
      <c r="K17" s="8" t="n">
        <v>3.17</v>
      </c>
      <c r="L17" s="8" t="n">
        <v>0.65</v>
      </c>
    </row>
    <row r="18" spans="1:12">
      <c r="A18" s="4" t="s">
        <v>70</v>
      </c>
      <c r="B18" s="7" t="n">
        <v>1.41</v>
      </c>
      <c r="C18" s="7" t="n">
        <v>0.6</v>
      </c>
      <c r="D18" s="7" t="n">
        <v>0.19</v>
      </c>
      <c r="E18" s="7" t="n">
        <v>2.37</v>
      </c>
      <c r="F18" s="7" t="n">
        <v>-0.07000000000000001</v>
      </c>
      <c r="G18" s="7" t="n">
        <v>0.72</v>
      </c>
      <c r="H18" s="7" t="n">
        <v>2.93</v>
      </c>
      <c r="I18" s="7" t="n">
        <v>1.09</v>
      </c>
      <c r="J18" s="7" t="n">
        <v>4.59</v>
      </c>
      <c r="K18" s="7" t="n">
        <v>4.7</v>
      </c>
      <c r="L18" s="7" t="n">
        <v>5.1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385</v>
      </c>
      <c r="B1" s="1" t="s">
        <v>1386</v>
      </c>
      <c r="C1" s="2" t="s">
        <v>1387</v>
      </c>
    </row>
    <row r="2" spans="1:3">
      <c r="A2" s="4" t="s">
        <v>1388</v>
      </c>
    </row>
    <row r="3" spans="1:3">
      <c r="A3" s="4" t="s">
        <v>1389</v>
      </c>
      <c r="B3" s="4" t="s">
        <v>1390</v>
      </c>
      <c r="C3" s="6" t="n">
        <v>57000000</v>
      </c>
    </row>
    <row r="4" spans="1:3">
      <c r="A4" s="4" t="s">
        <v>1389</v>
      </c>
      <c r="B4" s="4" t="s">
        <v>1390</v>
      </c>
      <c r="C4" s="5" t="n">
        <v>65000000</v>
      </c>
    </row>
    <row r="5" spans="1:3">
      <c r="A5" s="4" t="s">
        <v>1391</v>
      </c>
    </row>
    <row r="6" spans="1:3">
      <c r="A6" s="4" t="s">
        <v>1389</v>
      </c>
      <c r="B6" s="4" t="s">
        <v>1390</v>
      </c>
      <c r="C6" s="5" t="n">
        <v>-3912000000</v>
      </c>
    </row>
    <row r="7" spans="1:3">
      <c r="A7" s="4" t="s">
        <v>1389</v>
      </c>
      <c r="B7" s="4" t="s">
        <v>1390</v>
      </c>
      <c r="C7" s="5" t="n">
        <v>-3497000000</v>
      </c>
    </row>
    <row r="8" spans="1:3">
      <c r="A8" s="4" t="s">
        <v>1392</v>
      </c>
    </row>
    <row r="9" spans="1:3">
      <c r="A9" s="4" t="s">
        <v>1389</v>
      </c>
      <c r="B9" s="4" t="s">
        <v>1390</v>
      </c>
      <c r="C9" s="5" t="n">
        <v>3856000000</v>
      </c>
    </row>
    <row r="10" spans="1:3">
      <c r="A10" s="4" t="s">
        <v>1389</v>
      </c>
      <c r="B10" s="4" t="s">
        <v>1390</v>
      </c>
      <c r="C10" s="5" t="n">
        <v>2795000000</v>
      </c>
    </row>
    <row r="11" spans="1:3">
      <c r="A11" s="4" t="s">
        <v>1393</v>
      </c>
    </row>
    <row r="12" spans="1:3">
      <c r="A12" s="4" t="s">
        <v>1389</v>
      </c>
      <c r="B12" s="4" t="s">
        <v>1390</v>
      </c>
      <c r="C12" s="5" t="n">
        <v>5580000000</v>
      </c>
    </row>
    <row r="13" spans="1:3">
      <c r="A13" s="4" t="s">
        <v>1389</v>
      </c>
      <c r="B13" s="4" t="s">
        <v>1390</v>
      </c>
      <c r="C13" s="6" t="n">
        <v>5777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42</v>
      </c>
    </row>
    <row r="4" spans="1:12">
      <c r="A4" s="4" t="s">
        <v>43</v>
      </c>
      <c r="B4" s="6" t="n">
        <v>2770</v>
      </c>
      <c r="C4" s="6" t="n">
        <v>2349</v>
      </c>
      <c r="D4" s="6" t="n">
        <v>2561</v>
      </c>
      <c r="E4" s="6" t="n">
        <v>3090</v>
      </c>
      <c r="F4" s="6" t="n">
        <v>2909</v>
      </c>
      <c r="G4" s="6" t="n">
        <v>2340</v>
      </c>
      <c r="H4" s="6" t="n">
        <v>2368</v>
      </c>
      <c r="I4" s="6" t="n">
        <v>2381</v>
      </c>
      <c r="J4" s="6" t="n">
        <v>10770</v>
      </c>
      <c r="K4" s="6" t="n">
        <v>9998</v>
      </c>
      <c r="L4" s="6" t="n">
        <v>9409</v>
      </c>
    </row>
    <row r="5" spans="1:12">
      <c r="A5" s="3" t="s">
        <v>44</v>
      </c>
    </row>
    <row r="6" spans="1:12">
      <c r="A6" s="4" t="s">
        <v>45</v>
      </c>
      <c r="J6" s="5" t="n">
        <v>6103</v>
      </c>
      <c r="K6" s="5" t="n">
        <v>6003</v>
      </c>
      <c r="L6" s="5" t="n">
        <v>5514</v>
      </c>
    </row>
    <row r="7" spans="1:12">
      <c r="A7" s="4" t="s">
        <v>46</v>
      </c>
      <c r="J7" s="5" t="n">
        <v>484</v>
      </c>
      <c r="K7" s="5" t="n">
        <v>419</v>
      </c>
      <c r="L7" s="5" t="n">
        <v>386</v>
      </c>
    </row>
    <row r="8" spans="1:12">
      <c r="A8" s="4" t="s">
        <v>47</v>
      </c>
      <c r="J8" s="5" t="n">
        <v>370</v>
      </c>
      <c r="K8" s="5" t="n">
        <v>348</v>
      </c>
      <c r="L8" s="5" t="n">
        <v>343</v>
      </c>
    </row>
    <row r="9" spans="1:12">
      <c r="A9" s="4" t="s">
        <v>48</v>
      </c>
      <c r="J9" s="5" t="n">
        <v>176</v>
      </c>
      <c r="K9" s="5" t="n">
        <v>187</v>
      </c>
      <c r="L9" s="5" t="n">
        <v>162</v>
      </c>
    </row>
    <row r="10" spans="1:12">
      <c r="A10" s="4" t="s">
        <v>49</v>
      </c>
      <c r="J10" s="5" t="n">
        <v>593</v>
      </c>
      <c r="K10" s="5" t="n">
        <v>704</v>
      </c>
      <c r="L10" s="5" t="n">
        <v>157</v>
      </c>
    </row>
    <row r="11" spans="1:12">
      <c r="A11" s="4" t="s">
        <v>50</v>
      </c>
      <c r="J11" s="5" t="n">
        <v>1500</v>
      </c>
      <c r="K11" s="5" t="n">
        <v>1272</v>
      </c>
      <c r="L11" s="5" t="n">
        <v>1036</v>
      </c>
    </row>
    <row r="12" spans="1:12">
      <c r="A12" s="4" t="s">
        <v>51</v>
      </c>
      <c r="J12" s="5" t="n">
        <v>9226</v>
      </c>
      <c r="K12" s="5" t="n">
        <v>8933</v>
      </c>
      <c r="L12" s="5" t="n">
        <v>7598</v>
      </c>
    </row>
    <row r="13" spans="1:12">
      <c r="A13" s="4" t="s">
        <v>52</v>
      </c>
      <c r="B13" s="5" t="n">
        <v>499</v>
      </c>
      <c r="C13" s="5" t="n">
        <v>262</v>
      </c>
      <c r="D13" s="5" t="n">
        <v>-16</v>
      </c>
      <c r="E13" s="5" t="n">
        <v>799</v>
      </c>
      <c r="F13" s="5" t="n">
        <v>601</v>
      </c>
      <c r="G13" s="5" t="n">
        <v>256</v>
      </c>
      <c r="H13" s="5" t="n">
        <v>-127</v>
      </c>
      <c r="I13" s="5" t="n">
        <v>335</v>
      </c>
      <c r="J13" s="5" t="n">
        <v>1544</v>
      </c>
      <c r="K13" s="5" t="n">
        <v>1065</v>
      </c>
      <c r="L13" s="5" t="n">
        <v>1811</v>
      </c>
    </row>
    <row r="14" spans="1:12">
      <c r="A14" s="4" t="s">
        <v>53</v>
      </c>
      <c r="J14" s="5" t="n">
        <v>5</v>
      </c>
      <c r="K14" s="5" t="n">
        <v>27</v>
      </c>
      <c r="L14" s="5" t="n">
        <v>9</v>
      </c>
    </row>
    <row r="15" spans="1:12">
      <c r="A15" s="4" t="s">
        <v>54</v>
      </c>
      <c r="J15" s="5" t="n">
        <v>-278</v>
      </c>
      <c r="K15" s="5" t="n">
        <v>-282</v>
      </c>
      <c r="L15" s="5" t="n">
        <v>-282</v>
      </c>
    </row>
    <row r="16" spans="1:12">
      <c r="A16" s="4" t="s">
        <v>55</v>
      </c>
      <c r="J16" s="5" t="n">
        <v>-25</v>
      </c>
      <c r="K16" s="5" t="n">
        <v>-125</v>
      </c>
      <c r="L16" s="5" t="n">
        <v>-137</v>
      </c>
    </row>
    <row r="17" spans="1:12">
      <c r="A17" s="4" t="s">
        <v>56</v>
      </c>
      <c r="J17" s="5" t="n">
        <v>1246</v>
      </c>
      <c r="K17" s="5" t="n">
        <v>685</v>
      </c>
      <c r="L17" s="5" t="n">
        <v>1401</v>
      </c>
    </row>
    <row r="18" spans="1:12">
      <c r="A18" s="4" t="s">
        <v>57</v>
      </c>
      <c r="J18" s="5" t="n">
        <v>146</v>
      </c>
      <c r="K18" s="5" t="n">
        <v>250</v>
      </c>
      <c r="L18" s="5" t="n">
        <v>148</v>
      </c>
    </row>
    <row r="19" spans="1:12">
      <c r="A19" s="4" t="s">
        <v>58</v>
      </c>
      <c r="B19" s="5" t="n">
        <v>284</v>
      </c>
      <c r="C19" s="5" t="n">
        <v>155</v>
      </c>
      <c r="D19" s="5" t="n">
        <v>57</v>
      </c>
      <c r="E19" s="5" t="n">
        <v>604</v>
      </c>
      <c r="F19" s="5" t="n">
        <v>17</v>
      </c>
      <c r="G19" s="5" t="n">
        <v>196</v>
      </c>
      <c r="H19" s="5" t="n">
        <v>-43</v>
      </c>
      <c r="I19" s="5" t="n">
        <v>265</v>
      </c>
      <c r="J19" s="5" t="n">
        <v>1100</v>
      </c>
      <c r="K19" s="5" t="n">
        <v>435</v>
      </c>
      <c r="L19" s="5" t="n">
        <v>1253</v>
      </c>
    </row>
    <row r="20" spans="1:12">
      <c r="A20" s="4" t="s">
        <v>59</v>
      </c>
      <c r="B20" s="5" t="n">
        <v>69</v>
      </c>
      <c r="C20" s="5" t="n">
        <v>-2</v>
      </c>
      <c r="D20" s="5" t="n">
        <v>1</v>
      </c>
      <c r="E20" s="5" t="n">
        <v>6</v>
      </c>
      <c r="F20" s="5" t="n">
        <v>-29</v>
      </c>
      <c r="G20" s="5" t="n">
        <v>-4</v>
      </c>
      <c r="H20" s="5" t="n">
        <v>821</v>
      </c>
      <c r="I20" s="5" t="n">
        <v>40</v>
      </c>
      <c r="J20" s="5" t="n">
        <v>74</v>
      </c>
      <c r="K20" s="5" t="n">
        <v>828</v>
      </c>
      <c r="L20" s="5" t="n">
        <v>177</v>
      </c>
    </row>
    <row r="21" spans="1:12">
      <c r="A21" s="4" t="s">
        <v>60</v>
      </c>
      <c r="B21" s="5" t="n">
        <v>353</v>
      </c>
      <c r="C21" s="5" t="n">
        <v>153</v>
      </c>
      <c r="D21" s="5" t="n">
        <v>58</v>
      </c>
      <c r="E21" s="5" t="n">
        <v>610</v>
      </c>
      <c r="F21" s="5" t="n">
        <v>-12</v>
      </c>
      <c r="G21" s="5" t="n">
        <v>192</v>
      </c>
      <c r="H21" s="5" t="n">
        <v>778</v>
      </c>
      <c r="I21" s="5" t="n">
        <v>305</v>
      </c>
      <c r="J21" s="5" t="n">
        <v>1174</v>
      </c>
      <c r="K21" s="5" t="n">
        <v>1263</v>
      </c>
      <c r="L21" s="5" t="n">
        <v>1430</v>
      </c>
    </row>
    <row r="22" spans="1:12">
      <c r="A22" s="4" t="s">
        <v>61</v>
      </c>
      <c r="B22" s="5" t="n">
        <v>8</v>
      </c>
      <c r="C22" s="5" t="n">
        <v>6</v>
      </c>
      <c r="D22" s="5" t="n">
        <v>10</v>
      </c>
      <c r="E22" s="5" t="n">
        <v>16</v>
      </c>
      <c r="F22" s="5" t="n">
        <v>7</v>
      </c>
      <c r="G22" s="5" t="n">
        <v>7</v>
      </c>
      <c r="H22" s="5" t="n">
        <v>9</v>
      </c>
      <c r="I22" s="5" t="n">
        <v>14</v>
      </c>
      <c r="J22" s="5" t="n">
        <v>40</v>
      </c>
      <c r="K22" s="5" t="n">
        <v>37</v>
      </c>
      <c r="L22" s="5" t="n">
        <v>34</v>
      </c>
    </row>
    <row r="23" spans="1:12">
      <c r="A23" s="4" t="s">
        <v>62</v>
      </c>
      <c r="B23" s="6" t="n">
        <v>345</v>
      </c>
      <c r="C23" s="6" t="n">
        <v>147</v>
      </c>
      <c r="D23" s="6" t="n">
        <v>48</v>
      </c>
      <c r="E23" s="6" t="n">
        <v>594</v>
      </c>
      <c r="F23" s="6" t="n">
        <v>-19</v>
      </c>
      <c r="G23" s="6" t="n">
        <v>185</v>
      </c>
      <c r="H23" s="6" t="n">
        <v>769</v>
      </c>
      <c r="I23" s="6" t="n">
        <v>291</v>
      </c>
      <c r="J23" s="6" t="n">
        <v>1134</v>
      </c>
      <c r="K23" s="6" t="n">
        <v>1226</v>
      </c>
      <c r="L23" s="6" t="n">
        <v>1396</v>
      </c>
    </row>
    <row r="24" spans="1:12">
      <c r="A24" s="3" t="s">
        <v>63</v>
      </c>
    </row>
    <row r="25" spans="1:12">
      <c r="A25" s="4" t="s">
        <v>64</v>
      </c>
      <c r="B25" s="7" t="n">
        <v>1.14</v>
      </c>
      <c r="C25" s="7" t="n">
        <v>0.61</v>
      </c>
      <c r="D25" s="7" t="n">
        <v>0.19</v>
      </c>
      <c r="E25" s="7" t="n">
        <v>2.37</v>
      </c>
      <c r="F25" s="7" t="n">
        <v>0.04</v>
      </c>
      <c r="G25" s="7" t="n">
        <v>0.74</v>
      </c>
      <c r="H25" s="7" t="n">
        <v>-0.2</v>
      </c>
      <c r="I25" s="7" t="n">
        <v>0.95</v>
      </c>
      <c r="J25" s="7" t="n">
        <v>4.32</v>
      </c>
      <c r="K25" s="7" t="n">
        <v>1.54</v>
      </c>
      <c r="L25" s="7" t="n">
        <v>4.55</v>
      </c>
    </row>
    <row r="26" spans="1:12">
      <c r="A26" s="4" t="s">
        <v>65</v>
      </c>
      <c r="B26" s="8" t="n">
        <v>0.28</v>
      </c>
      <c r="C26" s="8" t="n">
        <v>-0.01</v>
      </c>
      <c r="D26" s="8" t="n">
        <v>0.01</v>
      </c>
      <c r="E26" s="8" t="n">
        <v>0.02</v>
      </c>
      <c r="F26" s="8" t="n">
        <v>-0.12</v>
      </c>
      <c r="G26" s="8" t="n">
        <v>-0.02</v>
      </c>
      <c r="H26" s="8" t="n">
        <v>3.13</v>
      </c>
      <c r="I26" s="8" t="n">
        <v>0.15</v>
      </c>
      <c r="J26" s="8" t="n">
        <v>0.3</v>
      </c>
      <c r="K26" s="8" t="n">
        <v>3.2</v>
      </c>
      <c r="L26" s="8" t="n">
        <v>0.66</v>
      </c>
    </row>
    <row r="27" spans="1:12">
      <c r="A27" s="4" t="s">
        <v>66</v>
      </c>
      <c r="B27" s="8" t="n">
        <v>1.42</v>
      </c>
      <c r="C27" s="8" t="n">
        <v>0.6</v>
      </c>
      <c r="D27" s="8" t="n">
        <v>0.2</v>
      </c>
      <c r="E27" s="8" t="n">
        <v>2.39</v>
      </c>
      <c r="F27" s="8" t="n">
        <v>-0.08</v>
      </c>
      <c r="G27" s="8" t="n">
        <v>0.72</v>
      </c>
      <c r="H27" s="8" t="n">
        <v>2.93</v>
      </c>
      <c r="I27" s="8" t="n">
        <v>1.1</v>
      </c>
      <c r="J27" s="8" t="n">
        <v>4.62</v>
      </c>
      <c r="K27" s="8" t="n">
        <v>4.74</v>
      </c>
      <c r="L27" s="8" t="n">
        <v>5.21</v>
      </c>
    </row>
    <row r="28" spans="1:12">
      <c r="A28" s="3" t="s">
        <v>67</v>
      </c>
    </row>
    <row r="29" spans="1:12">
      <c r="A29" s="4" t="s">
        <v>68</v>
      </c>
      <c r="B29" s="8" t="n">
        <v>1.13</v>
      </c>
      <c r="C29" s="8" t="n">
        <v>0.61</v>
      </c>
      <c r="D29" s="8" t="n">
        <v>0.19</v>
      </c>
      <c r="E29" s="8" t="n">
        <v>2.35</v>
      </c>
      <c r="F29" s="8" t="n">
        <v>0.04</v>
      </c>
      <c r="G29" s="8" t="n">
        <v>0.73</v>
      </c>
      <c r="H29" s="8" t="n">
        <v>-0.2</v>
      </c>
      <c r="I29" s="8" t="n">
        <v>0.9399999999999999</v>
      </c>
      <c r="J29" s="8" t="n">
        <v>4.29</v>
      </c>
      <c r="K29" s="8" t="n">
        <v>1.53</v>
      </c>
      <c r="L29" s="8" t="n">
        <v>4.51</v>
      </c>
    </row>
    <row r="30" spans="1:12">
      <c r="A30" s="4" t="s">
        <v>69</v>
      </c>
      <c r="B30" s="8" t="n">
        <v>0.28</v>
      </c>
      <c r="C30" s="8" t="n">
        <v>-0.01</v>
      </c>
      <c r="D30" s="5" t="n">
        <v>0</v>
      </c>
      <c r="E30" s="8" t="n">
        <v>0.02</v>
      </c>
      <c r="F30" s="8" t="n">
        <v>-0.11</v>
      </c>
      <c r="G30" s="8" t="n">
        <v>-0.01</v>
      </c>
      <c r="H30" s="8" t="n">
        <v>3.13</v>
      </c>
      <c r="I30" s="8" t="n">
        <v>0.15</v>
      </c>
      <c r="J30" s="8" t="n">
        <v>0.3</v>
      </c>
      <c r="K30" s="8" t="n">
        <v>3.17</v>
      </c>
      <c r="L30" s="8" t="n">
        <v>0.65</v>
      </c>
    </row>
    <row r="31" spans="1:12">
      <c r="A31" s="4" t="s">
        <v>70</v>
      </c>
      <c r="B31" s="7" t="n">
        <v>1.41</v>
      </c>
      <c r="C31" s="7" t="n">
        <v>0.6</v>
      </c>
      <c r="D31" s="7" t="n">
        <v>0.19</v>
      </c>
      <c r="E31" s="7" t="n">
        <v>2.37</v>
      </c>
      <c r="F31" s="7" t="n">
        <v>-0.07000000000000001</v>
      </c>
      <c r="G31" s="7" t="n">
        <v>0.72</v>
      </c>
      <c r="H31" s="7" t="n">
        <v>2.93</v>
      </c>
      <c r="I31" s="7" t="n">
        <v>1.09</v>
      </c>
      <c r="J31" s="7" t="n">
        <v>4.59</v>
      </c>
      <c r="K31" s="7" t="n">
        <v>4.7</v>
      </c>
      <c r="L31" s="7" t="n">
        <v>5.16</v>
      </c>
    </row>
    <row r="32" spans="1:12">
      <c r="A32" s="4" t="s">
        <v>71</v>
      </c>
      <c r="J32" s="9" t="n">
        <v>245.2</v>
      </c>
      <c r="K32" s="9" t="n">
        <v>258.5</v>
      </c>
      <c r="L32" s="9" t="n">
        <v>268.1</v>
      </c>
    </row>
    <row r="33" spans="1:12">
      <c r="A33" s="4" t="s">
        <v>72</v>
      </c>
      <c r="J33" s="5" t="n">
        <v>247</v>
      </c>
      <c r="K33" s="9" t="n">
        <v>260.7</v>
      </c>
      <c r="L33" s="9" t="n">
        <v>270.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24</v>
      </c>
      <c r="B18" s="4" t="s">
        <v>283</v>
      </c>
    </row>
    <row r="19" spans="1:2">
      <c r="A19" s="4" t="s">
        <v>284</v>
      </c>
      <c r="B19" s="4" t="s">
        <v>285</v>
      </c>
    </row>
    <row r="20" spans="1:2">
      <c r="A20" s="4" t="s">
        <v>286</v>
      </c>
      <c r="B20"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74</v>
      </c>
    </row>
    <row r="4" spans="1:12">
      <c r="A4" s="4" t="s">
        <v>60</v>
      </c>
      <c r="B4" s="6" t="n">
        <v>353</v>
      </c>
      <c r="C4" s="6" t="n">
        <v>153</v>
      </c>
      <c r="D4" s="6" t="n">
        <v>58</v>
      </c>
      <c r="E4" s="6" t="n">
        <v>610</v>
      </c>
      <c r="F4" s="6" t="n">
        <v>-12</v>
      </c>
      <c r="G4" s="6" t="n">
        <v>192</v>
      </c>
      <c r="H4" s="6" t="n">
        <v>778</v>
      </c>
      <c r="I4" s="6" t="n">
        <v>305</v>
      </c>
      <c r="J4" s="6" t="n">
        <v>1174</v>
      </c>
      <c r="K4" s="6" t="n">
        <v>1263</v>
      </c>
      <c r="L4" s="6" t="n">
        <v>1430</v>
      </c>
    </row>
    <row r="5" spans="1:12">
      <c r="A5" s="4" t="s">
        <v>61</v>
      </c>
      <c r="B5" s="5" t="n">
        <v>8</v>
      </c>
      <c r="C5" s="5" t="n">
        <v>6</v>
      </c>
      <c r="D5" s="5" t="n">
        <v>10</v>
      </c>
      <c r="E5" s="5" t="n">
        <v>16</v>
      </c>
      <c r="F5" s="5" t="n">
        <v>7</v>
      </c>
      <c r="G5" s="5" t="n">
        <v>7</v>
      </c>
      <c r="H5" s="5" t="n">
        <v>9</v>
      </c>
      <c r="I5" s="5" t="n">
        <v>14</v>
      </c>
      <c r="J5" s="5" t="n">
        <v>40</v>
      </c>
      <c r="K5" s="5" t="n">
        <v>37</v>
      </c>
      <c r="L5" s="5" t="n">
        <v>34</v>
      </c>
    </row>
    <row r="6" spans="1:12">
      <c r="A6" s="4" t="s">
        <v>62</v>
      </c>
      <c r="B6" s="6" t="n">
        <v>345</v>
      </c>
      <c r="C6" s="6" t="n">
        <v>147</v>
      </c>
      <c r="D6" s="6" t="n">
        <v>48</v>
      </c>
      <c r="E6" s="6" t="n">
        <v>594</v>
      </c>
      <c r="F6" s="6" t="n">
        <v>-19</v>
      </c>
      <c r="G6" s="6" t="n">
        <v>185</v>
      </c>
      <c r="H6" s="6" t="n">
        <v>769</v>
      </c>
      <c r="I6" s="6" t="n">
        <v>291</v>
      </c>
      <c r="J6" s="5" t="n">
        <v>1134</v>
      </c>
      <c r="K6" s="5" t="n">
        <v>1226</v>
      </c>
      <c r="L6" s="5" t="n">
        <v>1396</v>
      </c>
    </row>
    <row r="7" spans="1:12">
      <c r="A7" s="3" t="s">
        <v>75</v>
      </c>
    </row>
    <row r="8" spans="1:12">
      <c r="A8" s="4" t="s">
        <v>76</v>
      </c>
      <c r="J8" s="5" t="n">
        <v>11</v>
      </c>
      <c r="K8" s="5" t="n">
        <v>12</v>
      </c>
      <c r="L8" s="5" t="n">
        <v>-12</v>
      </c>
    </row>
    <row r="9" spans="1:12">
      <c r="A9" s="4" t="s">
        <v>77</v>
      </c>
      <c r="J9" s="5" t="n">
        <v>-444</v>
      </c>
      <c r="K9" s="5" t="n">
        <v>390</v>
      </c>
      <c r="L9" s="5" t="n">
        <v>-495</v>
      </c>
    </row>
    <row r="10" spans="1:12">
      <c r="A10" s="4" t="s">
        <v>78</v>
      </c>
      <c r="J10" s="5" t="n">
        <v>17</v>
      </c>
      <c r="K10" s="5" t="n">
        <v>19</v>
      </c>
      <c r="L10" s="5" t="n">
        <v>16</v>
      </c>
    </row>
    <row r="11" spans="1:12">
      <c r="A11" s="4" t="s">
        <v>79</v>
      </c>
      <c r="J11" s="5" t="n">
        <v>-416</v>
      </c>
      <c r="K11" s="5" t="n">
        <v>421</v>
      </c>
      <c r="L11" s="5" t="n">
        <v>-491</v>
      </c>
    </row>
    <row r="12" spans="1:12">
      <c r="A12" s="4" t="s">
        <v>80</v>
      </c>
      <c r="J12" s="5" t="n">
        <v>-4</v>
      </c>
      <c r="K12" s="5" t="n">
        <v>5</v>
      </c>
      <c r="L12" s="5" t="n">
        <v>-2</v>
      </c>
    </row>
    <row r="13" spans="1:12">
      <c r="A13" s="4" t="s">
        <v>81</v>
      </c>
      <c r="J13" s="5" t="n">
        <v>-412</v>
      </c>
      <c r="K13" s="5" t="n">
        <v>416</v>
      </c>
      <c r="L13" s="5" t="n">
        <v>-489</v>
      </c>
    </row>
    <row r="14" spans="1:12">
      <c r="A14" s="4" t="s">
        <v>82</v>
      </c>
      <c r="J14" s="6" t="n">
        <v>722</v>
      </c>
      <c r="K14" s="6" t="n">
        <v>1642</v>
      </c>
      <c r="L14" s="6" t="n">
        <v>90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291</v>
      </c>
      <c r="B5" s="4" t="s">
        <v>292</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7</v>
      </c>
    </row>
    <row r="2" spans="1:3">
      <c r="A2" s="3" t="s">
        <v>84</v>
      </c>
    </row>
    <row r="3" spans="1:3">
      <c r="A3" s="4" t="s">
        <v>85</v>
      </c>
      <c r="B3" s="6" t="n">
        <v>656</v>
      </c>
      <c r="C3" s="6" t="n">
        <v>756</v>
      </c>
    </row>
    <row r="4" spans="1:3">
      <c r="A4" s="4" t="s">
        <v>86</v>
      </c>
      <c r="B4" s="5" t="n">
        <v>172</v>
      </c>
      <c r="C4" s="5" t="n">
        <v>529</v>
      </c>
    </row>
    <row r="5" spans="1:3">
      <c r="A5" s="4" t="s">
        <v>87</v>
      </c>
      <c r="B5" s="5" t="n">
        <v>2760</v>
      </c>
      <c r="C5" s="5" t="n">
        <v>2478</v>
      </c>
    </row>
    <row r="6" spans="1:3">
      <c r="A6" s="4" t="s">
        <v>88</v>
      </c>
      <c r="B6" s="5" t="n">
        <v>10166</v>
      </c>
      <c r="C6" s="5" t="n">
        <v>9625</v>
      </c>
    </row>
    <row r="7" spans="1:3">
      <c r="A7" s="4" t="s">
        <v>89</v>
      </c>
      <c r="B7" s="5" t="n">
        <v>618</v>
      </c>
      <c r="C7" s="5" t="n">
        <v>289</v>
      </c>
    </row>
    <row r="8" spans="1:3">
      <c r="A8" s="4" t="s">
        <v>90</v>
      </c>
      <c r="B8" s="5" t="n">
        <v>14372</v>
      </c>
      <c r="C8" s="5" t="n">
        <v>13677</v>
      </c>
    </row>
    <row r="9" spans="1:3">
      <c r="A9" s="4" t="s">
        <v>91</v>
      </c>
      <c r="B9" s="5" t="n">
        <v>8171</v>
      </c>
      <c r="C9" s="5" t="n">
        <v>8358</v>
      </c>
    </row>
    <row r="10" spans="1:3">
      <c r="A10" s="4" t="s">
        <v>92</v>
      </c>
      <c r="B10" s="5" t="n">
        <v>1149</v>
      </c>
      <c r="C10" s="5" t="n">
        <v>1733</v>
      </c>
    </row>
    <row r="11" spans="1:3">
      <c r="A11" s="4" t="s">
        <v>93</v>
      </c>
      <c r="B11" s="5" t="n">
        <v>588</v>
      </c>
      <c r="C11" s="5" t="n">
        <v>564</v>
      </c>
    </row>
    <row r="12" spans="1:3">
      <c r="A12" s="4" t="s">
        <v>94</v>
      </c>
      <c r="B12" s="5" t="n">
        <v>561</v>
      </c>
      <c r="C12" s="5" t="n">
        <v>389</v>
      </c>
    </row>
    <row r="13" spans="1:3">
      <c r="A13" s="4" t="s">
        <v>95</v>
      </c>
      <c r="B13" s="5" t="n">
        <v>1133</v>
      </c>
      <c r="C13" s="5" t="n">
        <v>1060</v>
      </c>
    </row>
    <row r="14" spans="1:3">
      <c r="A14" s="4" t="s">
        <v>96</v>
      </c>
      <c r="B14" s="5" t="n">
        <v>448</v>
      </c>
      <c r="C14" s="5" t="n">
        <v>307</v>
      </c>
    </row>
    <row r="15" spans="1:3">
      <c r="A15" s="4" t="s">
        <v>97</v>
      </c>
      <c r="B15" s="5" t="n">
        <v>26422</v>
      </c>
      <c r="C15" s="5" t="n">
        <v>26088</v>
      </c>
    </row>
    <row r="16" spans="1:3">
      <c r="A16" s="3" t="s">
        <v>98</v>
      </c>
    </row>
    <row r="17" spans="1:3">
      <c r="A17" s="4" t="s">
        <v>99</v>
      </c>
      <c r="B17" s="5" t="n">
        <v>1943</v>
      </c>
      <c r="C17" s="5" t="n">
        <v>1961</v>
      </c>
    </row>
    <row r="18" spans="1:3">
      <c r="A18" s="4" t="s">
        <v>100</v>
      </c>
      <c r="B18" s="5" t="n">
        <v>251</v>
      </c>
      <c r="C18" s="5" t="n">
        <v>299</v>
      </c>
    </row>
    <row r="19" spans="1:3">
      <c r="A19" s="4" t="s">
        <v>101</v>
      </c>
      <c r="B19" s="5" t="n">
        <v>10166</v>
      </c>
      <c r="C19" s="5" t="n">
        <v>9625</v>
      </c>
    </row>
    <row r="20" spans="1:3">
      <c r="A20" s="4" t="s">
        <v>102</v>
      </c>
      <c r="B20" s="5" t="n">
        <v>936</v>
      </c>
      <c r="C20" s="5" t="n">
        <v>870</v>
      </c>
    </row>
    <row r="21" spans="1:3">
      <c r="A21" s="4" t="s">
        <v>103</v>
      </c>
      <c r="B21" s="5" t="n">
        <v>13296</v>
      </c>
      <c r="C21" s="5" t="n">
        <v>12755</v>
      </c>
    </row>
    <row r="22" spans="1:3">
      <c r="A22" s="4" t="s">
        <v>104</v>
      </c>
      <c r="B22" s="5" t="n">
        <v>5993</v>
      </c>
      <c r="C22" s="5" t="n">
        <v>5667</v>
      </c>
    </row>
    <row r="23" spans="1:3">
      <c r="A23" s="4" t="s">
        <v>105</v>
      </c>
      <c r="B23" s="5" t="n">
        <v>181</v>
      </c>
      <c r="C23" s="5" t="n">
        <v>127</v>
      </c>
    </row>
    <row r="24" spans="1:3">
      <c r="A24" s="4" t="s">
        <v>106</v>
      </c>
      <c r="B24" s="5" t="n">
        <v>1636</v>
      </c>
      <c r="C24" s="5" t="n">
        <v>1789</v>
      </c>
    </row>
    <row r="25" spans="1:3">
      <c r="A25" s="4" t="s">
        <v>107</v>
      </c>
      <c r="B25" s="5" t="n">
        <v>1097</v>
      </c>
      <c r="C25" s="5" t="n">
        <v>1102</v>
      </c>
    </row>
    <row r="26" spans="1:3">
      <c r="A26" s="4" t="s">
        <v>108</v>
      </c>
      <c r="B26" s="5" t="n">
        <v>22203</v>
      </c>
      <c r="C26" s="5" t="n">
        <v>21440</v>
      </c>
    </row>
    <row r="27" spans="1:3">
      <c r="A27" s="3" t="s">
        <v>109</v>
      </c>
    </row>
    <row r="28" spans="1:3">
      <c r="A28" s="4" t="s">
        <v>110</v>
      </c>
      <c r="B28" s="5" t="n">
        <v>2</v>
      </c>
      <c r="C28" s="5" t="n">
        <v>2</v>
      </c>
    </row>
    <row r="29" spans="1:3">
      <c r="A29" s="4" t="s">
        <v>111</v>
      </c>
      <c r="B29" s="5" t="n">
        <v>5965</v>
      </c>
      <c r="C29" s="5" t="n">
        <v>5775</v>
      </c>
    </row>
    <row r="30" spans="1:3">
      <c r="A30" s="4" t="s">
        <v>112</v>
      </c>
      <c r="B30" s="5" t="n">
        <v>2093</v>
      </c>
      <c r="C30" s="5" t="n">
        <v>2302</v>
      </c>
    </row>
    <row r="31" spans="1:3">
      <c r="A31" s="4" t="s">
        <v>113</v>
      </c>
      <c r="B31" s="5" t="n">
        <v>-3909</v>
      </c>
      <c r="C31" s="5" t="n">
        <v>-3496</v>
      </c>
    </row>
    <row r="32" spans="1:3">
      <c r="A32" s="4" t="s">
        <v>114</v>
      </c>
      <c r="B32" s="5" t="n">
        <v>4151</v>
      </c>
      <c r="C32" s="5" t="n">
        <v>4583</v>
      </c>
    </row>
    <row r="33" spans="1:3">
      <c r="A33" s="4" t="s">
        <v>115</v>
      </c>
      <c r="B33" s="5" t="n">
        <v>68</v>
      </c>
      <c r="C33" s="5" t="n">
        <v>65</v>
      </c>
    </row>
    <row r="34" spans="1:3">
      <c r="A34" s="4" t="s">
        <v>116</v>
      </c>
      <c r="B34" s="5" t="n">
        <v>4219</v>
      </c>
      <c r="C34" s="5" t="n">
        <v>4648</v>
      </c>
    </row>
    <row r="35" spans="1:3">
      <c r="A35" s="4" t="s">
        <v>117</v>
      </c>
      <c r="B35" s="6" t="n">
        <v>26422</v>
      </c>
      <c r="C35" s="6" t="n">
        <v>260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2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34</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3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7</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v>
      </c>
    </row>
    <row r="3" spans="1:2">
      <c r="A3" s="3" t="s">
        <v>249</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52</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80"/>
    <col customWidth="1" max="11" min="11" width="31"/>
    <col customWidth="1" max="12" min="12" width="3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18</v>
      </c>
      <c r="B1" s="2" t="s">
        <v>33</v>
      </c>
      <c r="J1" s="2" t="s">
        <v>1</v>
      </c>
    </row>
    <row r="2" spans="1:20">
      <c r="B2" s="2" t="s">
        <v>419</v>
      </c>
      <c r="C2" s="2" t="s">
        <v>420</v>
      </c>
      <c r="D2" s="2" t="s">
        <v>421</v>
      </c>
      <c r="E2" s="2" t="s">
        <v>422</v>
      </c>
      <c r="F2" s="2" t="s">
        <v>423</v>
      </c>
      <c r="G2" s="2" t="s">
        <v>424</v>
      </c>
      <c r="H2" s="2" t="s">
        <v>425</v>
      </c>
      <c r="I2" s="2" t="s">
        <v>426</v>
      </c>
      <c r="J2" s="2" t="s">
        <v>419</v>
      </c>
      <c r="K2" s="2" t="s">
        <v>423</v>
      </c>
      <c r="L2" s="2" t="s">
        <v>427</v>
      </c>
      <c r="M2" s="2" t="s">
        <v>428</v>
      </c>
      <c r="N2" s="2" t="s">
        <v>429</v>
      </c>
      <c r="O2" s="2" t="s">
        <v>430</v>
      </c>
      <c r="P2" s="2" t="s">
        <v>431</v>
      </c>
      <c r="Q2" s="2" t="s">
        <v>432</v>
      </c>
      <c r="R2" s="2" t="s">
        <v>433</v>
      </c>
      <c r="S2" s="2" t="s">
        <v>434</v>
      </c>
      <c r="T2" s="2" t="s">
        <v>435</v>
      </c>
    </row>
    <row r="3" spans="1:20">
      <c r="A3" s="3" t="s">
        <v>436</v>
      </c>
    </row>
    <row r="4" spans="1:20">
      <c r="A4" s="4" t="s">
        <v>437</v>
      </c>
      <c r="O4" s="6" t="n">
        <v>828</v>
      </c>
      <c r="R4" s="6" t="n">
        <v>1285</v>
      </c>
    </row>
    <row r="5" spans="1:20">
      <c r="A5" s="4" t="s">
        <v>438</v>
      </c>
      <c r="O5" s="5" t="n">
        <v>91</v>
      </c>
      <c r="R5" s="5" t="n">
        <v>96</v>
      </c>
    </row>
    <row r="6" spans="1:20">
      <c r="A6" s="4" t="s">
        <v>439</v>
      </c>
      <c r="N6" s="10" t="n">
        <v>42.7</v>
      </c>
      <c r="O6" s="9" t="n">
        <v>53.9</v>
      </c>
      <c r="Q6" s="10" t="n">
        <v>42.7</v>
      </c>
      <c r="R6" s="9" t="n">
        <v>57.1</v>
      </c>
    </row>
    <row r="7" spans="1:20">
      <c r="A7" s="3" t="s">
        <v>271</v>
      </c>
    </row>
    <row r="8" spans="1:20">
      <c r="A8" s="4" t="s">
        <v>440</v>
      </c>
      <c r="O8" s="5" t="n">
        <v>3900</v>
      </c>
      <c r="R8" s="5" t="n">
        <v>3700</v>
      </c>
    </row>
    <row r="9" spans="1:20">
      <c r="A9" s="3" t="s">
        <v>273</v>
      </c>
    </row>
    <row r="10" spans="1:20">
      <c r="A10" s="4" t="s">
        <v>441</v>
      </c>
      <c r="L10" s="6" t="n">
        <v>56</v>
      </c>
      <c r="O10" s="5" t="n">
        <v>62</v>
      </c>
      <c r="R10" s="5" t="n">
        <v>59</v>
      </c>
      <c r="T10" s="6" t="n">
        <v>58</v>
      </c>
    </row>
    <row r="11" spans="1:20">
      <c r="A11" s="3" t="s">
        <v>442</v>
      </c>
    </row>
    <row r="12" spans="1:20">
      <c r="A12" s="4" t="s">
        <v>443</v>
      </c>
      <c r="O12" s="5" t="n">
        <v>561</v>
      </c>
      <c r="P12" s="6" t="n">
        <v>261</v>
      </c>
      <c r="R12" s="5" t="n">
        <v>389</v>
      </c>
    </row>
    <row r="13" spans="1:20">
      <c r="A13" s="4" t="s">
        <v>105</v>
      </c>
      <c r="O13" s="5" t="n">
        <v>181</v>
      </c>
      <c r="P13" s="5" t="n">
        <v>169</v>
      </c>
      <c r="R13" s="5" t="n">
        <v>127</v>
      </c>
    </row>
    <row r="14" spans="1:20">
      <c r="A14" s="4" t="s">
        <v>96</v>
      </c>
      <c r="O14" s="5" t="n">
        <v>-448</v>
      </c>
      <c r="P14" s="5" t="n">
        <v>-452</v>
      </c>
      <c r="R14" s="5" t="n">
        <v>-307</v>
      </c>
    </row>
    <row r="15" spans="1:20">
      <c r="A15" s="4" t="s">
        <v>444</v>
      </c>
      <c r="P15" s="5" t="n">
        <v>492</v>
      </c>
      <c r="S15" s="6" t="n">
        <v>49</v>
      </c>
    </row>
    <row r="16" spans="1:20">
      <c r="A16" s="4" t="s">
        <v>445</v>
      </c>
      <c r="J16" s="4" t="s">
        <v>446</v>
      </c>
    </row>
    <row r="17" spans="1:20">
      <c r="A17" s="4" t="s">
        <v>58</v>
      </c>
      <c r="B17" s="6" t="n">
        <v>284</v>
      </c>
      <c r="C17" s="6" t="n">
        <v>155</v>
      </c>
      <c r="D17" s="6" t="n">
        <v>57</v>
      </c>
      <c r="E17" s="6" t="n">
        <v>604</v>
      </c>
      <c r="F17" s="6" t="n">
        <v>17</v>
      </c>
      <c r="G17" s="6" t="n">
        <v>196</v>
      </c>
      <c r="H17" s="6" t="n">
        <v>-43</v>
      </c>
      <c r="I17" s="6" t="n">
        <v>265</v>
      </c>
      <c r="J17" s="6" t="n">
        <v>1100</v>
      </c>
      <c r="K17" s="6" t="n">
        <v>435</v>
      </c>
      <c r="L17" s="6" t="n">
        <v>1253</v>
      </c>
    </row>
    <row r="18" spans="1:20">
      <c r="A18" s="4" t="s">
        <v>447</v>
      </c>
      <c r="B18" s="7" t="n">
        <v>1.14</v>
      </c>
      <c r="C18" s="7" t="n">
        <v>0.61</v>
      </c>
      <c r="D18" s="7" t="n">
        <v>0.19</v>
      </c>
      <c r="E18" s="7" t="n">
        <v>2.37</v>
      </c>
      <c r="F18" s="7" t="n">
        <v>0.04</v>
      </c>
      <c r="G18" s="7" t="n">
        <v>0.74</v>
      </c>
      <c r="H18" s="7" t="n">
        <v>-0.2</v>
      </c>
      <c r="I18" s="7" t="n">
        <v>0.95</v>
      </c>
      <c r="J18" s="7" t="n">
        <v>4.32</v>
      </c>
      <c r="K18" s="7" t="n">
        <v>1.54</v>
      </c>
      <c r="L18" s="7" t="n">
        <v>4.55</v>
      </c>
    </row>
    <row r="19" spans="1:20">
      <c r="A19" s="4" t="s">
        <v>448</v>
      </c>
    </row>
    <row r="20" spans="1:20">
      <c r="A20" s="3" t="s">
        <v>275</v>
      </c>
    </row>
    <row r="21" spans="1:20">
      <c r="A21" s="4" t="s">
        <v>449</v>
      </c>
      <c r="J21" s="4" t="s">
        <v>450</v>
      </c>
    </row>
    <row r="22" spans="1:20">
      <c r="A22" s="4" t="s">
        <v>451</v>
      </c>
    </row>
    <row r="23" spans="1:20">
      <c r="A23" s="3" t="s">
        <v>275</v>
      </c>
    </row>
    <row r="24" spans="1:20">
      <c r="A24" s="4" t="s">
        <v>449</v>
      </c>
      <c r="J24" s="4" t="s">
        <v>452</v>
      </c>
    </row>
    <row r="25" spans="1:20">
      <c r="A25" s="4" t="s">
        <v>453</v>
      </c>
    </row>
    <row r="26" spans="1:20">
      <c r="A26" s="3" t="s">
        <v>275</v>
      </c>
    </row>
    <row r="27" spans="1:20">
      <c r="A27" s="4" t="s">
        <v>449</v>
      </c>
      <c r="J27" s="4" t="s">
        <v>454</v>
      </c>
    </row>
    <row r="28" spans="1:20">
      <c r="A28" s="4" t="s">
        <v>455</v>
      </c>
    </row>
    <row r="29" spans="1:20">
      <c r="A29" s="3" t="s">
        <v>275</v>
      </c>
    </row>
    <row r="30" spans="1:20">
      <c r="A30" s="4" t="s">
        <v>449</v>
      </c>
      <c r="J30" s="4" t="s">
        <v>454</v>
      </c>
    </row>
    <row r="31" spans="1:20">
      <c r="A31" s="4" t="s">
        <v>456</v>
      </c>
    </row>
    <row r="32" spans="1:20">
      <c r="A32" s="3" t="s">
        <v>275</v>
      </c>
    </row>
    <row r="33" spans="1:20">
      <c r="A33" s="4" t="s">
        <v>449</v>
      </c>
      <c r="J33" s="4" t="s">
        <v>454</v>
      </c>
    </row>
    <row r="34" spans="1:20">
      <c r="A34" s="4" t="s">
        <v>457</v>
      </c>
    </row>
    <row r="35" spans="1:20">
      <c r="A35" s="3" t="s">
        <v>275</v>
      </c>
    </row>
    <row r="36" spans="1:20">
      <c r="A36" s="4" t="s">
        <v>449</v>
      </c>
      <c r="J36" s="4" t="s">
        <v>458</v>
      </c>
    </row>
    <row r="37" spans="1:20">
      <c r="A37" s="4" t="s">
        <v>459</v>
      </c>
    </row>
    <row r="38" spans="1:20">
      <c r="A38" s="3" t="s">
        <v>275</v>
      </c>
    </row>
    <row r="39" spans="1:20">
      <c r="A39" s="4" t="s">
        <v>449</v>
      </c>
      <c r="J39" s="4" t="s">
        <v>460</v>
      </c>
    </row>
    <row r="40" spans="1:20">
      <c r="A40" s="4" t="s">
        <v>461</v>
      </c>
    </row>
    <row r="41" spans="1:20">
      <c r="A41" s="3" t="s">
        <v>275</v>
      </c>
    </row>
    <row r="42" spans="1:20">
      <c r="A42" s="4" t="s">
        <v>449</v>
      </c>
      <c r="J42" s="4" t="s">
        <v>460</v>
      </c>
    </row>
    <row r="43" spans="1:20">
      <c r="A43" s="4" t="s">
        <v>462</v>
      </c>
    </row>
    <row r="44" spans="1:20">
      <c r="A44" s="3" t="s">
        <v>275</v>
      </c>
    </row>
    <row r="45" spans="1:20">
      <c r="A45" s="4" t="s">
        <v>449</v>
      </c>
      <c r="J45" s="4" t="s">
        <v>452</v>
      </c>
    </row>
    <row r="46" spans="1:20">
      <c r="A46" s="4" t="s">
        <v>463</v>
      </c>
    </row>
    <row r="47" spans="1:20">
      <c r="A47" s="3" t="s">
        <v>442</v>
      </c>
    </row>
    <row r="48" spans="1:20">
      <c r="A48" s="4" t="s">
        <v>443</v>
      </c>
      <c r="R48" s="5" t="n">
        <v>23</v>
      </c>
    </row>
    <row r="49" spans="1:20">
      <c r="A49" s="4" t="s">
        <v>105</v>
      </c>
      <c r="R49" s="5" t="n">
        <v>12</v>
      </c>
    </row>
    <row r="50" spans="1:20">
      <c r="A50" s="4" t="s">
        <v>96</v>
      </c>
      <c r="R50" s="5" t="n">
        <v>26</v>
      </c>
    </row>
    <row r="51" spans="1:20">
      <c r="A51" s="4" t="s">
        <v>126</v>
      </c>
    </row>
    <row r="52" spans="1:20">
      <c r="A52" s="3" t="s">
        <v>442</v>
      </c>
    </row>
    <row r="53" spans="1:20">
      <c r="A53" s="4" t="s">
        <v>444</v>
      </c>
      <c r="P53" s="5" t="n">
        <v>493</v>
      </c>
      <c r="S53" s="6" t="n">
        <v>49</v>
      </c>
    </row>
    <row r="54" spans="1:20">
      <c r="A54" s="4" t="s">
        <v>464</v>
      </c>
    </row>
    <row r="55" spans="1:20">
      <c r="A55" s="3" t="s">
        <v>442</v>
      </c>
    </row>
    <row r="56" spans="1:20">
      <c r="A56" s="4" t="s">
        <v>444</v>
      </c>
      <c r="R56" s="5" t="n">
        <v>-15</v>
      </c>
    </row>
    <row r="57" spans="1:20">
      <c r="A57" s="4" t="s">
        <v>465</v>
      </c>
    </row>
    <row r="58" spans="1:20">
      <c r="A58" s="3" t="s">
        <v>442</v>
      </c>
    </row>
    <row r="59" spans="1:20">
      <c r="A59" s="4" t="s">
        <v>444</v>
      </c>
      <c r="R59" s="5" t="n">
        <v>1</v>
      </c>
    </row>
    <row r="60" spans="1:20">
      <c r="A60" s="4" t="s">
        <v>127</v>
      </c>
    </row>
    <row r="61" spans="1:20">
      <c r="A61" s="3" t="s">
        <v>442</v>
      </c>
    </row>
    <row r="62" spans="1:20">
      <c r="A62" s="4" t="s">
        <v>444</v>
      </c>
      <c r="P62" s="5" t="n">
        <v>-1</v>
      </c>
    </row>
    <row r="63" spans="1:20">
      <c r="A63" s="4" t="s">
        <v>466</v>
      </c>
    </row>
    <row r="64" spans="1:20">
      <c r="A64" s="3" t="s">
        <v>442</v>
      </c>
    </row>
    <row r="65" spans="1:20">
      <c r="A65" s="4" t="s">
        <v>444</v>
      </c>
      <c r="R65" s="6" t="n">
        <v>-1</v>
      </c>
    </row>
    <row r="66" spans="1:20">
      <c r="A66" s="4" t="s">
        <v>467</v>
      </c>
    </row>
    <row r="67" spans="1:20">
      <c r="A67" s="3" t="s">
        <v>277</v>
      </c>
    </row>
    <row r="68" spans="1:20">
      <c r="A68" s="4" t="s">
        <v>468</v>
      </c>
      <c r="J68" s="4" t="s">
        <v>458</v>
      </c>
    </row>
    <row r="69" spans="1:20">
      <c r="A69" s="4" t="s">
        <v>469</v>
      </c>
    </row>
    <row r="70" spans="1:20">
      <c r="A70" s="3" t="s">
        <v>277</v>
      </c>
    </row>
    <row r="71" spans="1:20">
      <c r="A71" s="4" t="s">
        <v>468</v>
      </c>
      <c r="J71" s="4" t="s">
        <v>470</v>
      </c>
    </row>
    <row r="72" spans="1:20">
      <c r="A72" s="4" t="s">
        <v>471</v>
      </c>
    </row>
    <row r="73" spans="1:20">
      <c r="A73" s="3" t="s">
        <v>277</v>
      </c>
    </row>
    <row r="74" spans="1:20">
      <c r="A74" s="4" t="s">
        <v>468</v>
      </c>
      <c r="J74" s="4" t="s">
        <v>472</v>
      </c>
    </row>
    <row r="75" spans="1:20">
      <c r="A75" s="4" t="s">
        <v>473</v>
      </c>
    </row>
    <row r="76" spans="1:20">
      <c r="A76" s="3" t="s">
        <v>277</v>
      </c>
    </row>
    <row r="77" spans="1:20">
      <c r="A77" s="4" t="s">
        <v>468</v>
      </c>
      <c r="J77" s="4" t="s">
        <v>474</v>
      </c>
    </row>
    <row r="78" spans="1:20">
      <c r="A78" s="4" t="s">
        <v>475</v>
      </c>
    </row>
    <row r="79" spans="1:20">
      <c r="A79" s="3" t="s">
        <v>277</v>
      </c>
    </row>
    <row r="80" spans="1:20">
      <c r="A80" s="4" t="s">
        <v>468</v>
      </c>
      <c r="J80" s="4" t="s">
        <v>476</v>
      </c>
    </row>
    <row r="81" spans="1:20">
      <c r="A81" s="4" t="s">
        <v>477</v>
      </c>
    </row>
    <row r="82" spans="1:20">
      <c r="A82" s="3" t="s">
        <v>277</v>
      </c>
    </row>
    <row r="83" spans="1:20">
      <c r="A83" s="4" t="s">
        <v>468</v>
      </c>
      <c r="J83" s="4" t="s">
        <v>458</v>
      </c>
    </row>
    <row r="84" spans="1:20">
      <c r="A84" s="4" t="s">
        <v>478</v>
      </c>
    </row>
    <row r="85" spans="1:20">
      <c r="A85" s="3" t="s">
        <v>442</v>
      </c>
    </row>
    <row r="86" spans="1:20">
      <c r="A86" s="4" t="s">
        <v>479</v>
      </c>
      <c r="M86" s="6" t="n">
        <v>1300</v>
      </c>
    </row>
    <row r="87" spans="1:20">
      <c r="A87" s="4" t="s">
        <v>480</v>
      </c>
      <c r="M87" s="5" t="n">
        <v>1100</v>
      </c>
    </row>
    <row r="88" spans="1:20">
      <c r="A88" s="4" t="s">
        <v>481</v>
      </c>
    </row>
    <row r="89" spans="1:20">
      <c r="A89" s="3" t="s">
        <v>442</v>
      </c>
    </row>
    <row r="90" spans="1:20">
      <c r="A90" s="4" t="s">
        <v>479</v>
      </c>
      <c r="M90" s="5" t="n">
        <v>1500</v>
      </c>
    </row>
    <row r="91" spans="1:20">
      <c r="A91" s="4" t="s">
        <v>480</v>
      </c>
      <c r="M91" s="6" t="n">
        <v>1300</v>
      </c>
    </row>
    <row r="92" spans="1:20">
      <c r="A92" s="4" t="s">
        <v>482</v>
      </c>
    </row>
    <row r="93" spans="1:20">
      <c r="A93" s="3" t="s">
        <v>442</v>
      </c>
    </row>
    <row r="94" spans="1:20">
      <c r="A94" s="4" t="s">
        <v>443</v>
      </c>
      <c r="O94" s="5" t="n">
        <v>137</v>
      </c>
      <c r="P94" s="5" t="n">
        <v>-128</v>
      </c>
    </row>
    <row r="95" spans="1:20">
      <c r="A95" s="4" t="s">
        <v>105</v>
      </c>
      <c r="O95" s="5" t="n">
        <v>-28</v>
      </c>
      <c r="P95" s="5" t="n">
        <v>42</v>
      </c>
    </row>
    <row r="96" spans="1:20">
      <c r="A96" s="4" t="s">
        <v>96</v>
      </c>
      <c r="O96" s="6" t="n">
        <v>155</v>
      </c>
      <c r="P96" s="6" t="n">
        <v>-145</v>
      </c>
    </row>
    <row r="97" spans="1:20">
      <c r="A97" s="4" t="s">
        <v>58</v>
      </c>
      <c r="J97" s="6" t="n">
        <v>-78</v>
      </c>
    </row>
    <row r="98" spans="1:20">
      <c r="A98" s="4" t="s">
        <v>447</v>
      </c>
      <c r="J98" s="7" t="n">
        <v>0.32</v>
      </c>
    </row>
  </sheetData>
  <mergeCells count="5">
    <mergeCell ref="A1:A2"/>
    <mergeCell ref="B1:I1"/>
    <mergeCell ref="J1:L1"/>
    <mergeCell ref="N1:O1"/>
    <mergeCell ref="Q1:R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484</v>
      </c>
    </row>
    <row r="4" spans="1:12">
      <c r="A4" s="4" t="s">
        <v>485</v>
      </c>
      <c r="B4" s="6" t="n">
        <v>499</v>
      </c>
      <c r="C4" s="6" t="n">
        <v>262</v>
      </c>
      <c r="D4" s="6" t="n">
        <v>-16</v>
      </c>
      <c r="E4" s="6" t="n">
        <v>799</v>
      </c>
      <c r="F4" s="6" t="n">
        <v>601</v>
      </c>
      <c r="G4" s="6" t="n">
        <v>256</v>
      </c>
      <c r="H4" s="6" t="n">
        <v>-127</v>
      </c>
      <c r="I4" s="6" t="n">
        <v>335</v>
      </c>
      <c r="J4" s="6" t="n">
        <v>1544</v>
      </c>
      <c r="K4" s="6" t="n">
        <v>1065</v>
      </c>
      <c r="L4" s="6" t="n">
        <v>1811</v>
      </c>
    </row>
    <row r="5" spans="1:12">
      <c r="A5" s="4" t="s">
        <v>55</v>
      </c>
      <c r="K5" s="5" t="n">
        <v>-125</v>
      </c>
      <c r="L5" s="5" t="n">
        <v>-137</v>
      </c>
    </row>
    <row r="6" spans="1:12">
      <c r="A6" s="4" t="s">
        <v>486</v>
      </c>
    </row>
    <row r="7" spans="1:12">
      <c r="A7" s="3" t="s">
        <v>484</v>
      </c>
    </row>
    <row r="8" spans="1:12">
      <c r="A8" s="4" t="s">
        <v>485</v>
      </c>
      <c r="K8" s="5" t="n">
        <v>979</v>
      </c>
      <c r="L8" s="5" t="n">
        <v>1638</v>
      </c>
    </row>
    <row r="9" spans="1:12">
      <c r="A9" s="4" t="s">
        <v>55</v>
      </c>
      <c r="K9" s="5" t="n">
        <v>-39</v>
      </c>
      <c r="L9" s="5" t="n">
        <v>36</v>
      </c>
    </row>
    <row r="10" spans="1:12">
      <c r="A10" s="4" t="s">
        <v>487</v>
      </c>
    </row>
    <row r="11" spans="1:12">
      <c r="A11" s="3" t="s">
        <v>484</v>
      </c>
    </row>
    <row r="12" spans="1:12">
      <c r="A12" s="4" t="s">
        <v>485</v>
      </c>
      <c r="K12" s="5" t="n">
        <v>86</v>
      </c>
      <c r="L12" s="5" t="n">
        <v>173</v>
      </c>
    </row>
    <row r="13" spans="1:12">
      <c r="A13" s="4" t="s">
        <v>55</v>
      </c>
      <c r="K13" s="6" t="n">
        <v>-86</v>
      </c>
      <c r="L13" s="6" t="n">
        <v>-17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8</v>
      </c>
      <c r="B1" s="2" t="s">
        <v>2</v>
      </c>
      <c r="C1" s="2" t="s">
        <v>37</v>
      </c>
    </row>
    <row r="2" spans="1:3">
      <c r="A2" s="3" t="s">
        <v>119</v>
      </c>
    </row>
    <row r="3" spans="1:3">
      <c r="A3" s="4" t="s">
        <v>120</v>
      </c>
      <c r="B3" s="7" t="n">
        <v>0.01</v>
      </c>
      <c r="C3" s="7" t="n">
        <v>0.01</v>
      </c>
    </row>
    <row r="4" spans="1:3">
      <c r="A4" s="4" t="s">
        <v>121</v>
      </c>
      <c r="B4" s="5" t="n">
        <v>750000000</v>
      </c>
      <c r="C4" s="5" t="n">
        <v>750000000</v>
      </c>
    </row>
    <row r="5" spans="1:3">
      <c r="A5" s="4" t="s">
        <v>122</v>
      </c>
      <c r="B5" s="5" t="n">
        <v>240100000</v>
      </c>
      <c r="C5" s="5" t="n">
        <v>247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8</v>
      </c>
      <c r="B1" s="2" t="s">
        <v>2</v>
      </c>
      <c r="C1" s="2" t="s">
        <v>489</v>
      </c>
      <c r="D1" s="2" t="s">
        <v>37</v>
      </c>
      <c r="E1" s="2" t="s">
        <v>41</v>
      </c>
      <c r="F1" s="2" t="s">
        <v>490</v>
      </c>
    </row>
    <row r="2" spans="1:6">
      <c r="A2" s="3" t="s">
        <v>491</v>
      </c>
    </row>
    <row r="3" spans="1:6">
      <c r="A3" s="4" t="s">
        <v>87</v>
      </c>
      <c r="B3" s="6" t="n">
        <v>2760</v>
      </c>
      <c r="C3" s="6" t="n">
        <v>2730</v>
      </c>
      <c r="D3" s="6" t="n">
        <v>2478</v>
      </c>
    </row>
    <row r="4" spans="1:6">
      <c r="A4" s="4" t="s">
        <v>89</v>
      </c>
      <c r="B4" s="5" t="n">
        <v>618</v>
      </c>
      <c r="C4" s="5" t="n">
        <v>587</v>
      </c>
      <c r="D4" s="5" t="n">
        <v>289</v>
      </c>
    </row>
    <row r="5" spans="1:6">
      <c r="A5" s="4" t="s">
        <v>94</v>
      </c>
      <c r="B5" s="5" t="n">
        <v>561</v>
      </c>
      <c r="C5" s="5" t="n">
        <v>261</v>
      </c>
      <c r="D5" s="5" t="n">
        <v>389</v>
      </c>
    </row>
    <row r="6" spans="1:6">
      <c r="A6" s="4" t="s">
        <v>96</v>
      </c>
      <c r="B6" s="5" t="n">
        <v>448</v>
      </c>
      <c r="C6" s="5" t="n">
        <v>452</v>
      </c>
      <c r="D6" s="5" t="n">
        <v>307</v>
      </c>
    </row>
    <row r="7" spans="1:6">
      <c r="A7" s="3" t="s">
        <v>492</v>
      </c>
    </row>
    <row r="8" spans="1:6">
      <c r="A8" s="4" t="s">
        <v>99</v>
      </c>
      <c r="B8" s="5" t="n">
        <v>10166</v>
      </c>
      <c r="C8" s="5" t="n">
        <v>1969</v>
      </c>
      <c r="D8" s="5" t="n">
        <v>9625</v>
      </c>
    </row>
    <row r="9" spans="1:6">
      <c r="A9" s="4" t="s">
        <v>102</v>
      </c>
      <c r="B9" s="5" t="n">
        <v>936</v>
      </c>
      <c r="C9" s="5" t="n">
        <v>883</v>
      </c>
      <c r="D9" s="5" t="n">
        <v>870</v>
      </c>
    </row>
    <row r="10" spans="1:6">
      <c r="A10" s="4" t="s">
        <v>105</v>
      </c>
      <c r="B10" s="5" t="n">
        <v>181</v>
      </c>
      <c r="C10" s="5" t="n">
        <v>169</v>
      </c>
      <c r="D10" s="5" t="n">
        <v>127</v>
      </c>
    </row>
    <row r="11" spans="1:6">
      <c r="A11" s="4" t="s">
        <v>107</v>
      </c>
      <c r="B11" s="5" t="n">
        <v>1097</v>
      </c>
      <c r="C11" s="5" t="n">
        <v>1099</v>
      </c>
      <c r="D11" s="5" t="n">
        <v>1102</v>
      </c>
    </row>
    <row r="12" spans="1:6">
      <c r="A12" s="3" t="s">
        <v>109</v>
      </c>
    </row>
    <row r="13" spans="1:6">
      <c r="A13" s="4" t="s">
        <v>116</v>
      </c>
      <c r="B13" s="5" t="n">
        <v>4219</v>
      </c>
      <c r="C13" s="5" t="n">
        <v>5155</v>
      </c>
      <c r="D13" s="5" t="n">
        <v>4648</v>
      </c>
      <c r="E13" s="6" t="n">
        <v>5532</v>
      </c>
      <c r="F13" s="6" t="n">
        <v>6059</v>
      </c>
    </row>
    <row r="14" spans="1:6">
      <c r="A14" s="4" t="s">
        <v>493</v>
      </c>
    </row>
    <row r="15" spans="1:6">
      <c r="A15" s="3" t="s">
        <v>491</v>
      </c>
    </row>
    <row r="16" spans="1:6">
      <c r="A16" s="4" t="s">
        <v>87</v>
      </c>
      <c r="D16" s="5" t="n">
        <v>2478</v>
      </c>
    </row>
    <row r="17" spans="1:6">
      <c r="A17" s="4" t="s">
        <v>89</v>
      </c>
      <c r="D17" s="5" t="n">
        <v>289</v>
      </c>
    </row>
    <row r="18" spans="1:6">
      <c r="A18" s="4" t="s">
        <v>94</v>
      </c>
      <c r="D18" s="5" t="n">
        <v>389</v>
      </c>
    </row>
    <row r="19" spans="1:6">
      <c r="A19" s="4" t="s">
        <v>96</v>
      </c>
      <c r="D19" s="5" t="n">
        <v>307</v>
      </c>
    </row>
    <row r="20" spans="1:6">
      <c r="A20" s="3" t="s">
        <v>492</v>
      </c>
    </row>
    <row r="21" spans="1:6">
      <c r="A21" s="4" t="s">
        <v>99</v>
      </c>
      <c r="D21" s="5" t="n">
        <v>1961</v>
      </c>
    </row>
    <row r="22" spans="1:6">
      <c r="A22" s="4" t="s">
        <v>102</v>
      </c>
      <c r="D22" s="5" t="n">
        <v>870</v>
      </c>
    </row>
    <row r="23" spans="1:6">
      <c r="A23" s="4" t="s">
        <v>105</v>
      </c>
      <c r="D23" s="5" t="n">
        <v>127</v>
      </c>
    </row>
    <row r="24" spans="1:6">
      <c r="A24" s="4" t="s">
        <v>107</v>
      </c>
      <c r="D24" s="5" t="n">
        <v>1102</v>
      </c>
    </row>
    <row r="25" spans="1:6">
      <c r="A25" s="3" t="s">
        <v>109</v>
      </c>
    </row>
    <row r="26" spans="1:6">
      <c r="A26" s="4" t="s">
        <v>116</v>
      </c>
      <c r="D26" s="6" t="n">
        <v>4648</v>
      </c>
    </row>
    <row r="27" spans="1:6">
      <c r="A27" s="4" t="s">
        <v>494</v>
      </c>
    </row>
    <row r="28" spans="1:6">
      <c r="A28" s="3" t="s">
        <v>491</v>
      </c>
    </row>
    <row r="29" spans="1:6">
      <c r="A29" s="4" t="s">
        <v>87</v>
      </c>
      <c r="B29" s="5" t="n">
        <v>-301</v>
      </c>
      <c r="C29" s="5" t="n">
        <v>252</v>
      </c>
    </row>
    <row r="30" spans="1:6">
      <c r="A30" s="4" t="s">
        <v>89</v>
      </c>
      <c r="B30" s="5" t="n">
        <v>-319</v>
      </c>
      <c r="C30" s="5" t="n">
        <v>298</v>
      </c>
    </row>
    <row r="31" spans="1:6">
      <c r="A31" s="4" t="s">
        <v>94</v>
      </c>
      <c r="B31" s="5" t="n">
        <v>137</v>
      </c>
      <c r="C31" s="5" t="n">
        <v>-128</v>
      </c>
    </row>
    <row r="32" spans="1:6">
      <c r="A32" s="4" t="s">
        <v>96</v>
      </c>
      <c r="B32" s="5" t="n">
        <v>-155</v>
      </c>
      <c r="C32" s="5" t="n">
        <v>145</v>
      </c>
    </row>
    <row r="33" spans="1:6">
      <c r="A33" s="3" t="s">
        <v>492</v>
      </c>
    </row>
    <row r="34" spans="1:6">
      <c r="A34" s="4" t="s">
        <v>99</v>
      </c>
      <c r="C34" s="5" t="n">
        <v>8</v>
      </c>
    </row>
    <row r="35" spans="1:6">
      <c r="A35" s="4" t="s">
        <v>102</v>
      </c>
      <c r="B35" s="5" t="n">
        <v>-43</v>
      </c>
      <c r="C35" s="5" t="n">
        <v>13</v>
      </c>
    </row>
    <row r="36" spans="1:6">
      <c r="A36" s="4" t="s">
        <v>105</v>
      </c>
      <c r="B36" s="5" t="n">
        <v>-28</v>
      </c>
      <c r="C36" s="5" t="n">
        <v>42</v>
      </c>
    </row>
    <row r="37" spans="1:6">
      <c r="A37" s="4" t="s">
        <v>107</v>
      </c>
      <c r="B37" s="5" t="n">
        <v>2</v>
      </c>
      <c r="C37" s="5" t="n">
        <v>-3</v>
      </c>
    </row>
    <row r="38" spans="1:6">
      <c r="A38" s="3" t="s">
        <v>109</v>
      </c>
    </row>
    <row r="39" spans="1:6">
      <c r="A39" s="4" t="s">
        <v>116</v>
      </c>
      <c r="B39" s="5" t="n">
        <v>-569</v>
      </c>
      <c r="C39" s="6" t="n">
        <v>507</v>
      </c>
    </row>
    <row r="40" spans="1:6">
      <c r="A40" s="4" t="s">
        <v>495</v>
      </c>
    </row>
    <row r="41" spans="1:6">
      <c r="A41" s="3" t="s">
        <v>491</v>
      </c>
    </row>
    <row r="42" spans="1:6">
      <c r="A42" s="4" t="s">
        <v>87</v>
      </c>
      <c r="B42" s="5" t="n">
        <v>2459</v>
      </c>
    </row>
    <row r="43" spans="1:6">
      <c r="A43" s="4" t="s">
        <v>89</v>
      </c>
      <c r="B43" s="5" t="n">
        <v>299</v>
      </c>
    </row>
    <row r="44" spans="1:6">
      <c r="A44" s="4" t="s">
        <v>94</v>
      </c>
      <c r="B44" s="5" t="n">
        <v>698</v>
      </c>
    </row>
    <row r="45" spans="1:6">
      <c r="A45" s="4" t="s">
        <v>96</v>
      </c>
      <c r="B45" s="5" t="n">
        <v>293</v>
      </c>
    </row>
    <row r="46" spans="1:6">
      <c r="A46" s="3" t="s">
        <v>492</v>
      </c>
    </row>
    <row r="47" spans="1:6">
      <c r="A47" s="4" t="s">
        <v>102</v>
      </c>
      <c r="B47" s="5" t="n">
        <v>893</v>
      </c>
    </row>
    <row r="48" spans="1:6">
      <c r="A48" s="4" t="s">
        <v>105</v>
      </c>
      <c r="B48" s="5" t="n">
        <v>153</v>
      </c>
    </row>
    <row r="49" spans="1:6">
      <c r="A49" s="4" t="s">
        <v>107</v>
      </c>
      <c r="B49" s="5" t="n">
        <v>1099</v>
      </c>
    </row>
    <row r="50" spans="1:6">
      <c r="A50" s="3" t="s">
        <v>109</v>
      </c>
    </row>
    <row r="51" spans="1:6">
      <c r="A51" s="4" t="s">
        <v>116</v>
      </c>
      <c r="B51" s="6" t="n">
        <v>36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42</v>
      </c>
    </row>
    <row r="4" spans="1:12">
      <c r="A4" s="4" t="s">
        <v>43</v>
      </c>
      <c r="B4" s="6" t="n">
        <v>2770</v>
      </c>
      <c r="C4" s="6" t="n">
        <v>2349</v>
      </c>
      <c r="D4" s="6" t="n">
        <v>2561</v>
      </c>
      <c r="E4" s="6" t="n">
        <v>3090</v>
      </c>
      <c r="F4" s="6" t="n">
        <v>2909</v>
      </c>
      <c r="G4" s="6" t="n">
        <v>2340</v>
      </c>
      <c r="H4" s="6" t="n">
        <v>2368</v>
      </c>
      <c r="I4" s="6" t="n">
        <v>2381</v>
      </c>
      <c r="J4" s="6" t="n">
        <v>10770</v>
      </c>
      <c r="K4" s="6" t="n">
        <v>9998</v>
      </c>
      <c r="L4" s="6" t="n">
        <v>9409</v>
      </c>
    </row>
    <row r="5" spans="1:12">
      <c r="A5" s="3" t="s">
        <v>44</v>
      </c>
    </row>
    <row r="6" spans="1:12">
      <c r="A6" s="4" t="s">
        <v>45</v>
      </c>
      <c r="J6" s="5" t="n">
        <v>6103</v>
      </c>
      <c r="K6" s="5" t="n">
        <v>6003</v>
      </c>
      <c r="L6" s="5" t="n">
        <v>5514</v>
      </c>
    </row>
    <row r="7" spans="1:12">
      <c r="A7" s="4" t="s">
        <v>50</v>
      </c>
      <c r="J7" s="5" t="n">
        <v>1500</v>
      </c>
      <c r="K7" s="5" t="n">
        <v>1272</v>
      </c>
      <c r="L7" s="5" t="n">
        <v>1036</v>
      </c>
    </row>
    <row r="8" spans="1:12">
      <c r="A8" s="4" t="s">
        <v>55</v>
      </c>
      <c r="J8" s="5" t="n">
        <v>-25</v>
      </c>
      <c r="K8" s="5" t="n">
        <v>-125</v>
      </c>
      <c r="L8" s="5" t="n">
        <v>-137</v>
      </c>
    </row>
    <row r="9" spans="1:12">
      <c r="A9" s="4" t="s">
        <v>57</v>
      </c>
      <c r="J9" s="5" t="n">
        <v>146</v>
      </c>
      <c r="K9" s="6" t="n">
        <v>250</v>
      </c>
      <c r="L9" s="6" t="n">
        <v>148</v>
      </c>
    </row>
    <row r="10" spans="1:12">
      <c r="A10" s="4" t="s">
        <v>482</v>
      </c>
    </row>
    <row r="11" spans="1:12">
      <c r="A11" s="3" t="s">
        <v>42</v>
      </c>
    </row>
    <row r="12" spans="1:12">
      <c r="A12" s="4" t="s">
        <v>43</v>
      </c>
      <c r="J12" s="5" t="n">
        <v>-61</v>
      </c>
    </row>
    <row r="13" spans="1:12">
      <c r="A13" s="3" t="s">
        <v>44</v>
      </c>
    </row>
    <row r="14" spans="1:12">
      <c r="A14" s="4" t="s">
        <v>45</v>
      </c>
      <c r="J14" s="5" t="n">
        <v>51</v>
      </c>
    </row>
    <row r="15" spans="1:12">
      <c r="A15" s="4" t="s">
        <v>50</v>
      </c>
      <c r="J15" s="5" t="n">
        <v>-1</v>
      </c>
    </row>
    <row r="16" spans="1:12">
      <c r="A16" s="4" t="s">
        <v>55</v>
      </c>
      <c r="J16" s="5" t="n">
        <v>1</v>
      </c>
    </row>
    <row r="17" spans="1:12">
      <c r="A17" s="4" t="s">
        <v>57</v>
      </c>
      <c r="J17" s="5" t="n">
        <v>-34</v>
      </c>
    </row>
    <row r="18" spans="1:12">
      <c r="A18" s="4" t="s">
        <v>493</v>
      </c>
    </row>
    <row r="19" spans="1:12">
      <c r="A19" s="3" t="s">
        <v>42</v>
      </c>
    </row>
    <row r="20" spans="1:12">
      <c r="A20" s="4" t="s">
        <v>43</v>
      </c>
      <c r="J20" s="5" t="n">
        <v>10709</v>
      </c>
    </row>
    <row r="21" spans="1:12">
      <c r="A21" s="3" t="s">
        <v>44</v>
      </c>
    </row>
    <row r="22" spans="1:12">
      <c r="A22" s="4" t="s">
        <v>45</v>
      </c>
      <c r="J22" s="5" t="n">
        <v>6154</v>
      </c>
    </row>
    <row r="23" spans="1:12">
      <c r="A23" s="4" t="s">
        <v>50</v>
      </c>
      <c r="J23" s="5" t="n">
        <v>1499</v>
      </c>
    </row>
    <row r="24" spans="1:12">
      <c r="A24" s="4" t="s">
        <v>55</v>
      </c>
      <c r="J24" s="5" t="n">
        <v>-24</v>
      </c>
    </row>
    <row r="25" spans="1:12">
      <c r="A25" s="4" t="s">
        <v>57</v>
      </c>
      <c r="J25" s="6" t="n">
        <v>11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153</v>
      </c>
    </row>
    <row r="4" spans="1:12">
      <c r="A4" s="4" t="s">
        <v>60</v>
      </c>
      <c r="B4" s="6" t="n">
        <v>353</v>
      </c>
      <c r="C4" s="6" t="n">
        <v>153</v>
      </c>
      <c r="D4" s="6" t="n">
        <v>58</v>
      </c>
      <c r="E4" s="6" t="n">
        <v>610</v>
      </c>
      <c r="F4" s="6" t="n">
        <v>-12</v>
      </c>
      <c r="G4" s="6" t="n">
        <v>192</v>
      </c>
      <c r="H4" s="6" t="n">
        <v>778</v>
      </c>
      <c r="I4" s="6" t="n">
        <v>305</v>
      </c>
      <c r="J4" s="6" t="n">
        <v>1174</v>
      </c>
      <c r="K4" s="6" t="n">
        <v>1263</v>
      </c>
      <c r="L4" s="6" t="n">
        <v>1430</v>
      </c>
    </row>
    <row r="5" spans="1:12">
      <c r="A5" s="4" t="s">
        <v>87</v>
      </c>
      <c r="J5" s="5" t="n">
        <v>127</v>
      </c>
      <c r="K5" s="5" t="n">
        <v>254</v>
      </c>
      <c r="L5" s="5" t="n">
        <v>105</v>
      </c>
    </row>
    <row r="6" spans="1:12">
      <c r="A6" s="4" t="s">
        <v>99</v>
      </c>
      <c r="J6" s="5" t="n">
        <v>25</v>
      </c>
      <c r="K6" s="5" t="n">
        <v>96</v>
      </c>
      <c r="L6" s="5" t="n">
        <v>53</v>
      </c>
    </row>
    <row r="7" spans="1:12">
      <c r="A7" s="4" t="s">
        <v>161</v>
      </c>
      <c r="J7" s="5" t="n">
        <v>34</v>
      </c>
      <c r="K7" s="5" t="n">
        <v>-914</v>
      </c>
      <c r="L7" s="5" t="n">
        <v>-42</v>
      </c>
    </row>
    <row r="8" spans="1:12">
      <c r="A8" s="4" t="s">
        <v>163</v>
      </c>
      <c r="J8" s="5" t="n">
        <v>-2</v>
      </c>
      <c r="K8" s="6" t="n">
        <v>8</v>
      </c>
      <c r="L8" s="6" t="n">
        <v>-66</v>
      </c>
    </row>
    <row r="9" spans="1:12">
      <c r="A9" s="4" t="s">
        <v>494</v>
      </c>
    </row>
    <row r="10" spans="1:12">
      <c r="A10" s="3" t="s">
        <v>153</v>
      </c>
    </row>
    <row r="11" spans="1:12">
      <c r="A11" s="4" t="s">
        <v>60</v>
      </c>
      <c r="J11" s="5" t="n">
        <v>-78</v>
      </c>
    </row>
    <row r="12" spans="1:12">
      <c r="A12" s="4" t="s">
        <v>87</v>
      </c>
      <c r="J12" s="5" t="n">
        <v>-49</v>
      </c>
    </row>
    <row r="13" spans="1:12">
      <c r="A13" s="4" t="s">
        <v>99</v>
      </c>
      <c r="J13" s="5" t="n">
        <v>8</v>
      </c>
    </row>
    <row r="14" spans="1:12">
      <c r="A14" s="4" t="s">
        <v>161</v>
      </c>
      <c r="J14" s="5" t="n">
        <v>-34</v>
      </c>
    </row>
    <row r="15" spans="1:12">
      <c r="A15" s="4" t="s">
        <v>163</v>
      </c>
      <c r="J15" s="5" t="n">
        <v>-55</v>
      </c>
    </row>
    <row r="16" spans="1:12">
      <c r="A16" s="4" t="s">
        <v>495</v>
      </c>
    </row>
    <row r="17" spans="1:12">
      <c r="A17" s="3" t="s">
        <v>153</v>
      </c>
    </row>
    <row r="18" spans="1:12">
      <c r="A18" s="4" t="s">
        <v>60</v>
      </c>
      <c r="J18" s="5" t="n">
        <v>1096</v>
      </c>
    </row>
    <row r="19" spans="1:12">
      <c r="A19" s="4" t="s">
        <v>87</v>
      </c>
      <c r="J19" s="5" t="n">
        <v>78</v>
      </c>
    </row>
    <row r="20" spans="1:12">
      <c r="A20" s="4" t="s">
        <v>99</v>
      </c>
      <c r="J20" s="5" t="n">
        <v>33</v>
      </c>
    </row>
    <row r="21" spans="1:12">
      <c r="A21" s="4" t="s">
        <v>161</v>
      </c>
      <c r="J21" s="5" t="n">
        <v>0</v>
      </c>
    </row>
    <row r="22" spans="1:12">
      <c r="A22" s="4" t="s">
        <v>163</v>
      </c>
      <c r="J22" s="6" t="n">
        <v>-5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8</v>
      </c>
      <c r="B1" s="2" t="s">
        <v>33</v>
      </c>
      <c r="C1" s="2" t="s">
        <v>1</v>
      </c>
    </row>
    <row r="2" spans="1:5">
      <c r="B2" s="2" t="s">
        <v>2</v>
      </c>
      <c r="C2" s="2" t="s">
        <v>2</v>
      </c>
      <c r="D2" s="2" t="s">
        <v>37</v>
      </c>
      <c r="E2" s="2" t="s">
        <v>41</v>
      </c>
    </row>
    <row r="3" spans="1:5">
      <c r="A3" s="3" t="s">
        <v>499</v>
      </c>
    </row>
    <row r="4" spans="1:5">
      <c r="A4" s="4" t="s">
        <v>43</v>
      </c>
      <c r="B4" s="6" t="n">
        <v>10770</v>
      </c>
      <c r="C4" s="6" t="n">
        <v>10770</v>
      </c>
      <c r="D4" s="6" t="n">
        <v>9998</v>
      </c>
      <c r="E4" s="6" t="n">
        <v>9409</v>
      </c>
    </row>
    <row r="5" spans="1:5">
      <c r="A5" s="4" t="s">
        <v>500</v>
      </c>
    </row>
    <row r="6" spans="1:5">
      <c r="A6" s="3" t="s">
        <v>499</v>
      </c>
    </row>
    <row r="7" spans="1:5">
      <c r="A7" s="4" t="s">
        <v>43</v>
      </c>
      <c r="C7" s="5" t="n">
        <v>4677</v>
      </c>
      <c r="D7" s="5" t="n">
        <v>4425</v>
      </c>
      <c r="E7" s="5" t="n">
        <v>3981</v>
      </c>
    </row>
    <row r="8" spans="1:5">
      <c r="A8" s="4" t="s">
        <v>501</v>
      </c>
    </row>
    <row r="9" spans="1:5">
      <c r="A9" s="3" t="s">
        <v>499</v>
      </c>
    </row>
    <row r="10" spans="1:5">
      <c r="A10" s="4" t="s">
        <v>43</v>
      </c>
      <c r="C10" s="5" t="n">
        <v>940</v>
      </c>
      <c r="D10" s="5" t="n">
        <v>976</v>
      </c>
      <c r="E10" s="5" t="n">
        <v>899</v>
      </c>
    </row>
    <row r="11" spans="1:5">
      <c r="A11" s="4" t="s">
        <v>502</v>
      </c>
    </row>
    <row r="12" spans="1:5">
      <c r="A12" s="3" t="s">
        <v>499</v>
      </c>
    </row>
    <row r="13" spans="1:5">
      <c r="A13" s="4" t="s">
        <v>43</v>
      </c>
      <c r="C13" s="5" t="n">
        <v>1555</v>
      </c>
      <c r="D13" s="5" t="n">
        <v>1436</v>
      </c>
      <c r="E13" s="5" t="n">
        <v>1354</v>
      </c>
    </row>
    <row r="14" spans="1:5">
      <c r="A14" s="4" t="s">
        <v>503</v>
      </c>
    </row>
    <row r="15" spans="1:5">
      <c r="A15" s="3" t="s">
        <v>499</v>
      </c>
    </row>
    <row r="16" spans="1:5">
      <c r="A16" s="4" t="s">
        <v>43</v>
      </c>
      <c r="C16" s="5" t="n">
        <v>2413</v>
      </c>
      <c r="D16" s="5" t="n">
        <v>2025</v>
      </c>
      <c r="E16" s="5" t="n">
        <v>1760</v>
      </c>
    </row>
    <row r="17" spans="1:5">
      <c r="A17" s="4" t="s">
        <v>504</v>
      </c>
    </row>
    <row r="18" spans="1:5">
      <c r="A18" s="3" t="s">
        <v>499</v>
      </c>
    </row>
    <row r="19" spans="1:5">
      <c r="A19" s="4" t="s">
        <v>43</v>
      </c>
      <c r="C19" s="6" t="n">
        <v>1185</v>
      </c>
      <c r="D19" s="5" t="n">
        <v>1136</v>
      </c>
      <c r="E19" s="5" t="n">
        <v>1415</v>
      </c>
    </row>
    <row r="20" spans="1:5">
      <c r="A20" s="4" t="s">
        <v>505</v>
      </c>
    </row>
    <row r="21" spans="1:5">
      <c r="A21" s="3" t="s">
        <v>499</v>
      </c>
    </row>
    <row r="22" spans="1:5">
      <c r="A22" s="4" t="s">
        <v>43</v>
      </c>
      <c r="B22" s="5" t="n">
        <v>4652</v>
      </c>
      <c r="D22" s="5" t="n">
        <v>4169</v>
      </c>
      <c r="E22" s="5" t="n">
        <v>3929</v>
      </c>
    </row>
    <row r="23" spans="1:5">
      <c r="A23" s="4" t="s">
        <v>506</v>
      </c>
    </row>
    <row r="24" spans="1:5">
      <c r="A24" s="3" t="s">
        <v>499</v>
      </c>
    </row>
    <row r="25" spans="1:5">
      <c r="A25" s="4" t="s">
        <v>43</v>
      </c>
      <c r="B25" s="5" t="n">
        <v>1563</v>
      </c>
      <c r="D25" s="5" t="n">
        <v>1429</v>
      </c>
      <c r="E25" s="5" t="n">
        <v>1361</v>
      </c>
    </row>
    <row r="26" spans="1:5">
      <c r="A26" s="4" t="s">
        <v>507</v>
      </c>
    </row>
    <row r="27" spans="1:5">
      <c r="A27" s="3" t="s">
        <v>499</v>
      </c>
    </row>
    <row r="28" spans="1:5">
      <c r="A28" s="4" t="s">
        <v>43</v>
      </c>
      <c r="B28" s="5" t="n">
        <v>1865</v>
      </c>
      <c r="D28" s="5" t="n">
        <v>1755</v>
      </c>
      <c r="E28" s="5" t="n">
        <v>1707</v>
      </c>
    </row>
    <row r="29" spans="1:5">
      <c r="A29" s="4" t="s">
        <v>508</v>
      </c>
    </row>
    <row r="30" spans="1:5">
      <c r="A30" s="3" t="s">
        <v>499</v>
      </c>
    </row>
    <row r="31" spans="1:5">
      <c r="A31" s="4" t="s">
        <v>43</v>
      </c>
      <c r="B31" s="5" t="n">
        <v>1596</v>
      </c>
      <c r="D31" s="5" t="n">
        <v>1515</v>
      </c>
      <c r="E31" s="5" t="n">
        <v>1370</v>
      </c>
    </row>
    <row r="32" spans="1:5">
      <c r="A32" s="4" t="s">
        <v>509</v>
      </c>
    </row>
    <row r="33" spans="1:5">
      <c r="A33" s="3" t="s">
        <v>499</v>
      </c>
    </row>
    <row r="34" spans="1:5">
      <c r="A34" s="4" t="s">
        <v>43</v>
      </c>
      <c r="B34" s="5" t="n">
        <v>1105</v>
      </c>
      <c r="D34" s="5" t="n">
        <v>1140</v>
      </c>
      <c r="E34" s="5" t="n">
        <v>1050</v>
      </c>
    </row>
    <row r="35" spans="1:5">
      <c r="A35" s="4" t="s">
        <v>510</v>
      </c>
    </row>
    <row r="36" spans="1:5">
      <c r="A36" s="3" t="s">
        <v>499</v>
      </c>
    </row>
    <row r="37" spans="1:5">
      <c r="A37" s="4" t="s">
        <v>43</v>
      </c>
      <c r="B37" s="6" t="n">
        <v>-11</v>
      </c>
      <c r="D37" s="6" t="n">
        <v>-10</v>
      </c>
      <c r="E37" s="6" t="n">
        <v>-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430</v>
      </c>
    </row>
    <row r="3" spans="1:2">
      <c r="A3" s="4" t="s">
        <v>512</v>
      </c>
    </row>
    <row r="4" spans="1:2">
      <c r="A4" s="3" t="s">
        <v>513</v>
      </c>
    </row>
    <row r="5" spans="1:2">
      <c r="A5" s="4" t="s">
        <v>514</v>
      </c>
      <c r="B5" s="6" t="n">
        <v>298</v>
      </c>
    </row>
    <row r="6" spans="1:2">
      <c r="A6" s="4" t="s">
        <v>515</v>
      </c>
      <c r="B6" s="5" t="n">
        <v>1504</v>
      </c>
    </row>
    <row r="7" spans="1:2">
      <c r="A7" s="4" t="s">
        <v>516</v>
      </c>
      <c r="B7" s="5" t="n">
        <v>-1465</v>
      </c>
    </row>
    <row r="8" spans="1:2">
      <c r="A8" s="4" t="s">
        <v>517</v>
      </c>
      <c r="B8" s="5" t="n">
        <v>0</v>
      </c>
    </row>
    <row r="9" spans="1:2">
      <c r="A9" s="4" t="s">
        <v>518</v>
      </c>
      <c r="B9" s="5" t="n">
        <v>-8</v>
      </c>
    </row>
    <row r="10" spans="1:2">
      <c r="A10" s="4" t="s">
        <v>519</v>
      </c>
      <c r="B10" s="5" t="n">
        <v>329</v>
      </c>
    </row>
    <row r="11" spans="1:2">
      <c r="A11" s="4" t="s">
        <v>520</v>
      </c>
    </row>
    <row r="12" spans="1:2">
      <c r="A12" s="3" t="s">
        <v>513</v>
      </c>
    </row>
    <row r="13" spans="1:2">
      <c r="A13" s="4" t="s">
        <v>514</v>
      </c>
      <c r="B13" s="5" t="n">
        <v>145</v>
      </c>
    </row>
    <row r="14" spans="1:2">
      <c r="A14" s="4" t="s">
        <v>515</v>
      </c>
      <c r="B14" s="5" t="n">
        <v>53</v>
      </c>
    </row>
    <row r="15" spans="1:2">
      <c r="A15" s="4" t="s">
        <v>516</v>
      </c>
      <c r="B15" s="5" t="n">
        <v>-41</v>
      </c>
    </row>
    <row r="16" spans="1:2">
      <c r="A16" s="4" t="s">
        <v>517</v>
      </c>
      <c r="B16" s="5" t="n">
        <v>0</v>
      </c>
    </row>
    <row r="17" spans="1:2">
      <c r="A17" s="4" t="s">
        <v>518</v>
      </c>
      <c r="B17" s="5" t="n">
        <v>-1</v>
      </c>
    </row>
    <row r="18" spans="1:2">
      <c r="A18" s="4" t="s">
        <v>519</v>
      </c>
      <c r="B18" s="6" t="n">
        <v>1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7</v>
      </c>
      <c r="D2" s="2" t="s">
        <v>41</v>
      </c>
    </row>
    <row r="3" spans="1:4">
      <c r="A3" s="3" t="s">
        <v>204</v>
      </c>
    </row>
    <row r="4" spans="1:4">
      <c r="A4" s="4" t="s">
        <v>522</v>
      </c>
      <c r="B4" s="6" t="n">
        <v>25</v>
      </c>
      <c r="C4" s="6" t="n">
        <v>-37</v>
      </c>
      <c r="D4" s="6" t="n">
        <v>-2</v>
      </c>
    </row>
    <row r="5" spans="1:4">
      <c r="A5" s="4" t="s">
        <v>523</v>
      </c>
      <c r="B5" s="5" t="n">
        <v>-6</v>
      </c>
      <c r="C5" s="5" t="n">
        <v>-16</v>
      </c>
      <c r="D5" s="5" t="n">
        <v>39</v>
      </c>
    </row>
    <row r="6" spans="1:4">
      <c r="A6" s="4" t="s">
        <v>524</v>
      </c>
      <c r="B6" s="5" t="n">
        <v>1</v>
      </c>
      <c r="C6" s="5" t="n">
        <v>-86</v>
      </c>
      <c r="D6" s="5" t="n">
        <v>-173</v>
      </c>
    </row>
    <row r="7" spans="1:4">
      <c r="A7" s="4" t="s">
        <v>525</v>
      </c>
      <c r="B7" s="5" t="n">
        <v>4</v>
      </c>
      <c r="C7" s="5" t="n">
        <v>12</v>
      </c>
      <c r="D7" s="5" t="n">
        <v>13</v>
      </c>
    </row>
    <row r="8" spans="1:4">
      <c r="A8" s="4" t="s">
        <v>526</v>
      </c>
      <c r="B8" s="5" t="n">
        <v>-49</v>
      </c>
      <c r="C8" s="5" t="n">
        <v>2</v>
      </c>
      <c r="D8" s="5" t="n">
        <v>-14</v>
      </c>
    </row>
    <row r="9" spans="1:4">
      <c r="A9" s="4" t="s">
        <v>527</v>
      </c>
      <c r="B9" s="6" t="n">
        <v>-25</v>
      </c>
      <c r="C9" s="6" t="n">
        <v>-125</v>
      </c>
      <c r="D9" s="6" t="n">
        <v>-1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7</v>
      </c>
      <c r="D2" s="2" t="s">
        <v>41</v>
      </c>
    </row>
    <row r="3" spans="1:4">
      <c r="A3" s="3" t="s">
        <v>529</v>
      </c>
    </row>
    <row r="4" spans="1:4">
      <c r="A4" s="4" t="s">
        <v>530</v>
      </c>
      <c r="B4" s="6" t="n">
        <v>59</v>
      </c>
      <c r="C4" s="6" t="n">
        <v>56</v>
      </c>
      <c r="D4" s="6" t="n">
        <v>58</v>
      </c>
    </row>
    <row r="5" spans="1:4">
      <c r="A5" s="4" t="s">
        <v>531</v>
      </c>
      <c r="B5" s="5" t="n">
        <v>24</v>
      </c>
      <c r="C5" s="5" t="n">
        <v>18</v>
      </c>
      <c r="D5" s="5" t="n">
        <v>10</v>
      </c>
    </row>
    <row r="6" spans="1:4">
      <c r="A6" s="4" t="s">
        <v>532</v>
      </c>
      <c r="B6" s="5" t="n">
        <v>-25</v>
      </c>
      <c r="C6" s="5" t="n">
        <v>-18</v>
      </c>
      <c r="D6" s="5" t="n">
        <v>-15</v>
      </c>
    </row>
    <row r="7" spans="1:4">
      <c r="A7" s="4" t="s">
        <v>533</v>
      </c>
      <c r="B7" s="5" t="n">
        <v>4</v>
      </c>
      <c r="C7" s="5" t="n">
        <v>3</v>
      </c>
      <c r="D7" s="5" t="n">
        <v>3</v>
      </c>
    </row>
    <row r="8" spans="1:4">
      <c r="A8" s="4" t="s">
        <v>534</v>
      </c>
      <c r="B8" s="6" t="n">
        <v>62</v>
      </c>
      <c r="C8" s="6" t="n">
        <v>59</v>
      </c>
      <c r="D8" s="6" t="n">
        <v>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489</v>
      </c>
      <c r="D1" s="2" t="s">
        <v>37</v>
      </c>
    </row>
    <row r="2" spans="1:4">
      <c r="A2" s="3" t="s">
        <v>204</v>
      </c>
    </row>
    <row r="3" spans="1:4">
      <c r="A3" s="4" t="s">
        <v>536</v>
      </c>
      <c r="B3" s="6" t="n">
        <v>329</v>
      </c>
      <c r="D3" s="6" t="n">
        <v>0</v>
      </c>
    </row>
    <row r="4" spans="1:4">
      <c r="A4" s="4" t="s">
        <v>537</v>
      </c>
      <c r="B4" s="5" t="n">
        <v>113</v>
      </c>
      <c r="D4" s="5" t="n">
        <v>114</v>
      </c>
    </row>
    <row r="5" spans="1:4">
      <c r="A5" s="4" t="s">
        <v>538</v>
      </c>
      <c r="B5" s="5" t="n">
        <v>97</v>
      </c>
      <c r="D5" s="5" t="n">
        <v>126</v>
      </c>
    </row>
    <row r="6" spans="1:4">
      <c r="A6" s="4" t="s">
        <v>539</v>
      </c>
      <c r="B6" s="5" t="n">
        <v>12</v>
      </c>
      <c r="D6" s="5" t="n">
        <v>28</v>
      </c>
    </row>
    <row r="7" spans="1:4">
      <c r="A7" s="4" t="s">
        <v>540</v>
      </c>
      <c r="B7" s="5" t="n">
        <v>67</v>
      </c>
      <c r="D7" s="5" t="n">
        <v>21</v>
      </c>
    </row>
    <row r="8" spans="1:4">
      <c r="A8" s="4" t="s">
        <v>124</v>
      </c>
      <c r="B8" s="6" t="n">
        <v>618</v>
      </c>
      <c r="C8" s="6" t="n">
        <v>587</v>
      </c>
      <c r="D8" s="6" t="n">
        <v>2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7</v>
      </c>
      <c r="D2" s="2" t="s">
        <v>41</v>
      </c>
    </row>
    <row r="3" spans="1:4">
      <c r="A3" s="3" t="s">
        <v>542</v>
      </c>
    </row>
    <row r="4" spans="1:4">
      <c r="A4" s="4" t="s">
        <v>543</v>
      </c>
      <c r="B4" s="6" t="n">
        <v>1733</v>
      </c>
      <c r="C4" s="6" t="n">
        <v>1733</v>
      </c>
    </row>
    <row r="5" spans="1:4">
      <c r="A5" s="4" t="s">
        <v>544</v>
      </c>
      <c r="B5" s="5" t="n">
        <v>1145</v>
      </c>
      <c r="C5" s="5" t="n">
        <v>1169</v>
      </c>
    </row>
    <row r="6" spans="1:4">
      <c r="A6" s="4" t="s">
        <v>93</v>
      </c>
      <c r="B6" s="5" t="n">
        <v>588</v>
      </c>
      <c r="C6" s="5" t="n">
        <v>564</v>
      </c>
    </row>
    <row r="7" spans="1:4">
      <c r="A7" s="4" t="s">
        <v>48</v>
      </c>
      <c r="B7" s="5" t="n">
        <v>176</v>
      </c>
      <c r="C7" s="5" t="n">
        <v>187</v>
      </c>
      <c r="D7" s="6" t="n">
        <v>162</v>
      </c>
    </row>
    <row r="8" spans="1:4">
      <c r="A8" s="4" t="s">
        <v>545</v>
      </c>
    </row>
    <row r="9" spans="1:4">
      <c r="A9" s="3" t="s">
        <v>542</v>
      </c>
    </row>
    <row r="10" spans="1:4">
      <c r="A10" s="4" t="s">
        <v>543</v>
      </c>
      <c r="B10" s="5" t="n">
        <v>693</v>
      </c>
      <c r="C10" s="5" t="n">
        <v>680</v>
      </c>
    </row>
    <row r="11" spans="1:4">
      <c r="A11" s="4" t="s">
        <v>546</v>
      </c>
    </row>
    <row r="12" spans="1:4">
      <c r="A12" s="3" t="s">
        <v>542</v>
      </c>
    </row>
    <row r="13" spans="1:4">
      <c r="A13" s="4" t="s">
        <v>543</v>
      </c>
      <c r="B13" s="5" t="n">
        <v>334</v>
      </c>
      <c r="C13" s="5" t="n">
        <v>349</v>
      </c>
    </row>
    <row r="14" spans="1:4">
      <c r="A14" s="4" t="s">
        <v>547</v>
      </c>
    </row>
    <row r="15" spans="1:4">
      <c r="A15" s="3" t="s">
        <v>542</v>
      </c>
    </row>
    <row r="16" spans="1:4">
      <c r="A16" s="4" t="s">
        <v>543</v>
      </c>
      <c r="B16" s="5" t="n">
        <v>279</v>
      </c>
      <c r="C16" s="5" t="n">
        <v>295</v>
      </c>
    </row>
    <row r="17" spans="1:4">
      <c r="A17" s="4" t="s">
        <v>548</v>
      </c>
    </row>
    <row r="18" spans="1:4">
      <c r="A18" s="3" t="s">
        <v>542</v>
      </c>
    </row>
    <row r="19" spans="1:4">
      <c r="A19" s="4" t="s">
        <v>543</v>
      </c>
      <c r="B19" s="5" t="n">
        <v>228</v>
      </c>
      <c r="C19" s="5" t="n">
        <v>240</v>
      </c>
    </row>
    <row r="20" spans="1:4">
      <c r="A20" s="4" t="s">
        <v>549</v>
      </c>
    </row>
    <row r="21" spans="1:4">
      <c r="A21" s="3" t="s">
        <v>542</v>
      </c>
    </row>
    <row r="22" spans="1:4">
      <c r="A22" s="4" t="s">
        <v>543</v>
      </c>
      <c r="B22" s="5" t="n">
        <v>154</v>
      </c>
      <c r="C22" s="5" t="n">
        <v>79</v>
      </c>
    </row>
    <row r="23" spans="1:4">
      <c r="A23" s="4" t="s">
        <v>540</v>
      </c>
    </row>
    <row r="24" spans="1:4">
      <c r="A24" s="3" t="s">
        <v>542</v>
      </c>
    </row>
    <row r="25" spans="1:4">
      <c r="A25" s="4" t="s">
        <v>543</v>
      </c>
      <c r="B25" s="6" t="n">
        <v>45</v>
      </c>
      <c r="C25" s="6" t="n">
        <v>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489</v>
      </c>
      <c r="D1" s="2" t="s">
        <v>37</v>
      </c>
    </row>
    <row r="2" spans="1:4">
      <c r="A2" s="3" t="s">
        <v>204</v>
      </c>
    </row>
    <row r="3" spans="1:4">
      <c r="A3" s="4" t="s">
        <v>551</v>
      </c>
      <c r="B3" s="6" t="n">
        <v>156</v>
      </c>
      <c r="D3" s="6" t="n">
        <v>0</v>
      </c>
    </row>
    <row r="4" spans="1:4">
      <c r="A4" s="4" t="s">
        <v>552</v>
      </c>
      <c r="B4" s="5" t="n">
        <v>54</v>
      </c>
      <c r="D4" s="5" t="n">
        <v>57</v>
      </c>
    </row>
    <row r="5" spans="1:4">
      <c r="A5" s="4" t="s">
        <v>537</v>
      </c>
      <c r="B5" s="5" t="n">
        <v>100</v>
      </c>
      <c r="D5" s="5" t="n">
        <v>84</v>
      </c>
    </row>
    <row r="6" spans="1:4">
      <c r="A6" s="4" t="s">
        <v>540</v>
      </c>
      <c r="B6" s="5" t="n">
        <v>138</v>
      </c>
      <c r="D6" s="5" t="n">
        <v>166</v>
      </c>
    </row>
    <row r="7" spans="1:4">
      <c r="A7" s="4" t="s">
        <v>124</v>
      </c>
      <c r="B7" s="6" t="n">
        <v>448</v>
      </c>
      <c r="C7" s="6" t="n">
        <v>452</v>
      </c>
      <c r="D7" s="6" t="n">
        <v>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9"/>
    <col customWidth="1" max="3" min="3" width="47"/>
    <col customWidth="1" max="4" min="4" width="18"/>
    <col customWidth="1" max="5" min="5" width="49"/>
    <col customWidth="1" max="6" min="6" width="26"/>
  </cols>
  <sheetData>
    <row r="1" spans="1:6">
      <c r="A1" s="1" t="s">
        <v>123</v>
      </c>
      <c r="B1" s="2" t="s">
        <v>124</v>
      </c>
      <c r="C1" s="2" t="s">
        <v>125</v>
      </c>
      <c r="D1" s="2" t="s">
        <v>126</v>
      </c>
      <c r="E1" s="2" t="s">
        <v>127</v>
      </c>
      <c r="F1" s="2" t="s">
        <v>128</v>
      </c>
    </row>
    <row r="2" spans="1:6">
      <c r="A2" s="4" t="s">
        <v>129</v>
      </c>
      <c r="C2" s="9" t="n">
        <v>269.8</v>
      </c>
    </row>
    <row r="3" spans="1:6">
      <c r="A3" s="4" t="s">
        <v>130</v>
      </c>
      <c r="B3" s="6" t="n">
        <v>6059</v>
      </c>
      <c r="C3" s="6" t="n">
        <v>5412</v>
      </c>
      <c r="D3" s="6" t="n">
        <v>4013</v>
      </c>
      <c r="E3" s="6" t="n">
        <v>-3423</v>
      </c>
      <c r="F3" s="6" t="n">
        <v>57</v>
      </c>
    </row>
    <row r="4" spans="1:6">
      <c r="A4" s="3" t="s">
        <v>131</v>
      </c>
    </row>
    <row r="5" spans="1:6">
      <c r="A5" s="4" t="s">
        <v>60</v>
      </c>
      <c r="B5" s="5" t="n">
        <v>1430</v>
      </c>
      <c r="D5" s="5" t="n">
        <v>1396</v>
      </c>
      <c r="F5" s="5" t="n">
        <v>34</v>
      </c>
    </row>
    <row r="6" spans="1:6">
      <c r="A6" s="4" t="s">
        <v>132</v>
      </c>
      <c r="C6" s="9" t="n">
        <v>4.3</v>
      </c>
    </row>
    <row r="7" spans="1:6">
      <c r="A7" s="4" t="s">
        <v>133</v>
      </c>
      <c r="B7" s="5" t="n">
        <v>-125</v>
      </c>
      <c r="C7" s="6" t="n">
        <v>-125</v>
      </c>
    </row>
    <row r="8" spans="1:6">
      <c r="A8" s="4" t="s">
        <v>134</v>
      </c>
      <c r="C8" s="9" t="n">
        <v>-12.1</v>
      </c>
    </row>
    <row r="9" spans="1:6">
      <c r="A9" s="4" t="s">
        <v>135</v>
      </c>
      <c r="B9" s="5" t="n">
        <v>-1257</v>
      </c>
      <c r="D9" s="5" t="n">
        <v>-1257</v>
      </c>
    </row>
    <row r="10" spans="1:6">
      <c r="A10" s="4" t="s">
        <v>136</v>
      </c>
      <c r="B10" s="5" t="n">
        <v>-4</v>
      </c>
      <c r="C10" s="6" t="n">
        <v>-4</v>
      </c>
    </row>
    <row r="11" spans="1:6">
      <c r="A11" s="4" t="s">
        <v>137</v>
      </c>
      <c r="B11" s="5" t="n">
        <v>331</v>
      </c>
      <c r="C11" s="5" t="n">
        <v>331</v>
      </c>
    </row>
    <row r="12" spans="1:6">
      <c r="A12" s="4" t="s">
        <v>138</v>
      </c>
      <c r="B12" s="5" t="n">
        <v>-345</v>
      </c>
      <c r="D12" s="5" t="n">
        <v>-345</v>
      </c>
    </row>
    <row r="13" spans="1:6">
      <c r="A13" s="4" t="s">
        <v>76</v>
      </c>
      <c r="B13" s="5" t="n">
        <v>-12</v>
      </c>
      <c r="E13" s="5" t="n">
        <v>-12</v>
      </c>
    </row>
    <row r="14" spans="1:6">
      <c r="A14" s="4" t="s">
        <v>139</v>
      </c>
      <c r="B14" s="5" t="n">
        <v>-495</v>
      </c>
      <c r="E14" s="5" t="n">
        <v>-493</v>
      </c>
      <c r="F14" s="5" t="n">
        <v>-2</v>
      </c>
    </row>
    <row r="15" spans="1:6">
      <c r="A15" s="4" t="s">
        <v>140</v>
      </c>
      <c r="B15" s="5" t="n">
        <v>16</v>
      </c>
      <c r="E15" s="5" t="n">
        <v>16</v>
      </c>
    </row>
    <row r="16" spans="1:6">
      <c r="A16" s="4" t="s">
        <v>141</v>
      </c>
      <c r="B16" s="5" t="n">
        <v>-38</v>
      </c>
      <c r="C16" s="6" t="n">
        <v>-34</v>
      </c>
      <c r="F16" s="5" t="n">
        <v>-4</v>
      </c>
    </row>
    <row r="17" spans="1:6">
      <c r="A17" s="4" t="s">
        <v>142</v>
      </c>
      <c r="B17" s="5" t="n">
        <v>-28</v>
      </c>
      <c r="F17" s="5" t="n">
        <v>-28</v>
      </c>
    </row>
    <row r="18" spans="1:6">
      <c r="A18" s="4" t="s">
        <v>143</v>
      </c>
      <c r="C18" s="5" t="n">
        <v>262</v>
      </c>
    </row>
    <row r="19" spans="1:6">
      <c r="A19" s="4" t="s">
        <v>144</v>
      </c>
      <c r="B19" s="5" t="n">
        <v>5532</v>
      </c>
      <c r="C19" s="6" t="n">
        <v>5580</v>
      </c>
      <c r="D19" s="5" t="n">
        <v>3807</v>
      </c>
      <c r="E19" s="5" t="n">
        <v>-3912</v>
      </c>
      <c r="F19" s="5" t="n">
        <v>57</v>
      </c>
    </row>
    <row r="20" spans="1:6">
      <c r="A20" s="3" t="s">
        <v>131</v>
      </c>
    </row>
    <row r="21" spans="1:6">
      <c r="A21" s="4" t="s">
        <v>60</v>
      </c>
      <c r="B21" s="5" t="n">
        <v>1263</v>
      </c>
      <c r="D21" s="5" t="n">
        <v>1226</v>
      </c>
      <c r="F21" s="5" t="n">
        <v>37</v>
      </c>
    </row>
    <row r="22" spans="1:6">
      <c r="A22" s="4" t="s">
        <v>132</v>
      </c>
      <c r="C22" s="9" t="n">
        <v>3.6</v>
      </c>
    </row>
    <row r="23" spans="1:6">
      <c r="A23" s="4" t="s">
        <v>133</v>
      </c>
      <c r="B23" s="5" t="n">
        <v>-121</v>
      </c>
      <c r="C23" s="6" t="n">
        <v>-120</v>
      </c>
      <c r="D23" s="5" t="n">
        <v>-1</v>
      </c>
    </row>
    <row r="24" spans="1:6">
      <c r="A24" s="4" t="s">
        <v>134</v>
      </c>
      <c r="C24" s="5" t="n">
        <v>-18</v>
      </c>
    </row>
    <row r="25" spans="1:6">
      <c r="A25" s="4" t="s">
        <v>135</v>
      </c>
      <c r="B25" s="5" t="n">
        <v>-2415</v>
      </c>
      <c r="D25" s="5" t="n">
        <v>-2415</v>
      </c>
    </row>
    <row r="26" spans="1:6">
      <c r="A26" s="4" t="s">
        <v>137</v>
      </c>
      <c r="B26" s="5" t="n">
        <v>321</v>
      </c>
      <c r="C26" s="6" t="n">
        <v>321</v>
      </c>
    </row>
    <row r="27" spans="1:6">
      <c r="A27" s="4" t="s">
        <v>138</v>
      </c>
      <c r="B27" s="5" t="n">
        <v>-364</v>
      </c>
      <c r="D27" s="5" t="n">
        <v>-364</v>
      </c>
    </row>
    <row r="28" spans="1:6">
      <c r="A28" s="4" t="s">
        <v>76</v>
      </c>
      <c r="B28" s="5" t="n">
        <v>12</v>
      </c>
      <c r="E28" s="5" t="n">
        <v>12</v>
      </c>
    </row>
    <row r="29" spans="1:6">
      <c r="A29" s="4" t="s">
        <v>139</v>
      </c>
      <c r="B29" s="5" t="n">
        <v>390</v>
      </c>
      <c r="E29" s="5" t="n">
        <v>385</v>
      </c>
      <c r="F29" s="5" t="n">
        <v>5</v>
      </c>
    </row>
    <row r="30" spans="1:6">
      <c r="A30" s="4" t="s">
        <v>140</v>
      </c>
      <c r="B30" s="5" t="n">
        <v>19</v>
      </c>
      <c r="E30" s="5" t="n">
        <v>19</v>
      </c>
    </row>
    <row r="31" spans="1:6">
      <c r="A31" s="4" t="s">
        <v>141</v>
      </c>
      <c r="B31" s="5" t="n">
        <v>-11</v>
      </c>
      <c r="C31" s="6" t="n">
        <v>-4</v>
      </c>
      <c r="F31" s="5" t="n">
        <v>-7</v>
      </c>
    </row>
    <row r="32" spans="1:6">
      <c r="A32" s="4" t="s">
        <v>142</v>
      </c>
      <c r="B32" s="6" t="n">
        <v>-27</v>
      </c>
      <c r="F32" s="5" t="n">
        <v>-27</v>
      </c>
    </row>
    <row r="33" spans="1:6">
      <c r="A33" s="4" t="s">
        <v>145</v>
      </c>
      <c r="B33" s="9" t="n">
        <v>247.6</v>
      </c>
      <c r="C33" s="9" t="n">
        <v>247.6</v>
      </c>
    </row>
    <row r="34" spans="1:6">
      <c r="A34" s="4" t="s">
        <v>146</v>
      </c>
      <c r="B34" s="6" t="n">
        <v>4648</v>
      </c>
      <c r="C34" s="6" t="n">
        <v>5777</v>
      </c>
      <c r="D34" s="5" t="n">
        <v>2302</v>
      </c>
      <c r="E34" s="5" t="n">
        <v>-3496</v>
      </c>
      <c r="F34" s="5" t="n">
        <v>65</v>
      </c>
    </row>
    <row r="35" spans="1:6">
      <c r="A35" s="3" t="s">
        <v>131</v>
      </c>
    </row>
    <row r="36" spans="1:6">
      <c r="A36" s="4" t="s">
        <v>60</v>
      </c>
      <c r="B36" s="5" t="n">
        <v>1174</v>
      </c>
      <c r="D36" s="5" t="n">
        <v>1134</v>
      </c>
      <c r="F36" s="5" t="n">
        <v>40</v>
      </c>
    </row>
    <row r="37" spans="1:6">
      <c r="A37" s="4" t="s">
        <v>132</v>
      </c>
      <c r="C37" s="9" t="n">
        <v>2.5</v>
      </c>
    </row>
    <row r="38" spans="1:6">
      <c r="A38" s="4" t="s">
        <v>133</v>
      </c>
      <c r="B38" s="5" t="n">
        <v>-148</v>
      </c>
      <c r="C38" s="6" t="n">
        <v>-148</v>
      </c>
      <c r="D38" s="5" t="n">
        <v>0</v>
      </c>
    </row>
    <row r="39" spans="1:6">
      <c r="A39" s="4" t="s">
        <v>134</v>
      </c>
      <c r="C39" s="5" t="n">
        <v>-10</v>
      </c>
    </row>
    <row r="40" spans="1:6">
      <c r="A40" s="4" t="s">
        <v>135</v>
      </c>
      <c r="B40" s="5" t="n">
        <v>-1454</v>
      </c>
      <c r="D40" s="5" t="n">
        <v>-1454</v>
      </c>
    </row>
    <row r="41" spans="1:6">
      <c r="A41" s="4" t="s">
        <v>137</v>
      </c>
      <c r="B41" s="5" t="n">
        <v>338</v>
      </c>
      <c r="C41" s="6" t="n">
        <v>338</v>
      </c>
    </row>
    <row r="42" spans="1:6">
      <c r="A42" s="4" t="s">
        <v>138</v>
      </c>
      <c r="B42" s="5" t="n">
        <v>-382</v>
      </c>
      <c r="D42" s="5" t="n">
        <v>-382</v>
      </c>
    </row>
    <row r="43" spans="1:6">
      <c r="A43" s="4" t="s">
        <v>76</v>
      </c>
      <c r="B43" s="5" t="n">
        <v>11</v>
      </c>
      <c r="E43" s="5" t="n">
        <v>11</v>
      </c>
    </row>
    <row r="44" spans="1:6">
      <c r="A44" s="4" t="s">
        <v>139</v>
      </c>
      <c r="B44" s="5" t="n">
        <v>-444</v>
      </c>
      <c r="E44" s="5" t="n">
        <v>-440</v>
      </c>
      <c r="F44" s="5" t="n">
        <v>-4</v>
      </c>
    </row>
    <row r="45" spans="1:6">
      <c r="A45" s="4" t="s">
        <v>140</v>
      </c>
      <c r="B45" s="5" t="n">
        <v>17</v>
      </c>
      <c r="E45" s="5" t="n">
        <v>17</v>
      </c>
    </row>
    <row r="46" spans="1:6">
      <c r="A46" s="4" t="s">
        <v>141</v>
      </c>
      <c r="B46" s="5" t="n">
        <v>-1</v>
      </c>
      <c r="C46" s="6" t="n">
        <v>0</v>
      </c>
      <c r="F46" s="5" t="n">
        <v>-1</v>
      </c>
    </row>
    <row r="47" spans="1:6">
      <c r="A47" s="4" t="s">
        <v>142</v>
      </c>
      <c r="B47" s="6" t="n">
        <v>-32</v>
      </c>
      <c r="F47" s="5" t="n">
        <v>-32</v>
      </c>
    </row>
    <row r="48" spans="1:6">
      <c r="A48" s="4" t="s">
        <v>147</v>
      </c>
      <c r="B48" s="9" t="n">
        <v>240.1</v>
      </c>
      <c r="C48" s="9" t="n">
        <v>240.1</v>
      </c>
    </row>
    <row r="49" spans="1:6">
      <c r="A49" s="4" t="s">
        <v>148</v>
      </c>
      <c r="B49" s="6" t="n">
        <v>4219</v>
      </c>
      <c r="C49" s="6" t="n">
        <v>5967</v>
      </c>
      <c r="D49" s="6" t="n">
        <v>2093</v>
      </c>
      <c r="E49" s="6" t="n">
        <v>-3909</v>
      </c>
      <c r="F49" s="6" t="n">
        <v>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489</v>
      </c>
      <c r="D2" s="2" t="s">
        <v>37</v>
      </c>
    </row>
    <row r="3" spans="1:4">
      <c r="A3" s="3" t="s">
        <v>204</v>
      </c>
    </row>
    <row r="4" spans="1:4">
      <c r="A4" s="4" t="s">
        <v>551</v>
      </c>
      <c r="B4" s="6" t="n">
        <v>251</v>
      </c>
      <c r="D4" s="6" t="n">
        <v>311</v>
      </c>
    </row>
    <row r="5" spans="1:4">
      <c r="A5" s="4" t="s">
        <v>554</v>
      </c>
      <c r="B5" s="5" t="n">
        <v>83</v>
      </c>
      <c r="D5" s="5" t="n">
        <v>139</v>
      </c>
    </row>
    <row r="6" spans="1:4">
      <c r="A6" s="4" t="s">
        <v>540</v>
      </c>
      <c r="B6" s="5" t="n">
        <v>602</v>
      </c>
      <c r="D6" s="5" t="n">
        <v>420</v>
      </c>
    </row>
    <row r="7" spans="1:4">
      <c r="A7" s="4" t="s">
        <v>124</v>
      </c>
      <c r="B7" s="5" t="n">
        <v>936</v>
      </c>
      <c r="C7" s="6" t="n">
        <v>883</v>
      </c>
      <c r="D7" s="5" t="n">
        <v>870</v>
      </c>
    </row>
    <row r="8" spans="1:4">
      <c r="A8" s="4" t="s">
        <v>555</v>
      </c>
      <c r="B8" s="6" t="n">
        <v>487</v>
      </c>
    </row>
    <row r="9" spans="1:4">
      <c r="A9" s="4" t="s">
        <v>556</v>
      </c>
      <c r="D9" s="6" t="n">
        <v>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489</v>
      </c>
      <c r="D1" s="2" t="s">
        <v>37</v>
      </c>
    </row>
    <row r="2" spans="1:4">
      <c r="A2" s="3" t="s">
        <v>204</v>
      </c>
    </row>
    <row r="3" spans="1:4">
      <c r="A3" s="4" t="s">
        <v>554</v>
      </c>
      <c r="B3" s="6" t="n">
        <v>585</v>
      </c>
      <c r="D3" s="6" t="n">
        <v>529</v>
      </c>
    </row>
    <row r="4" spans="1:4">
      <c r="A4" s="4" t="s">
        <v>558</v>
      </c>
      <c r="B4" s="5" t="n">
        <v>169</v>
      </c>
      <c r="D4" s="5" t="n">
        <v>153</v>
      </c>
    </row>
    <row r="5" spans="1:4">
      <c r="A5" s="4" t="s">
        <v>45</v>
      </c>
      <c r="B5" s="5" t="n">
        <v>56</v>
      </c>
      <c r="D5" s="5" t="n">
        <v>67</v>
      </c>
    </row>
    <row r="6" spans="1:4">
      <c r="A6" s="4" t="s">
        <v>551</v>
      </c>
      <c r="B6" s="5" t="n">
        <v>65</v>
      </c>
      <c r="D6" s="5" t="n">
        <v>49</v>
      </c>
    </row>
    <row r="7" spans="1:4">
      <c r="A7" s="4" t="s">
        <v>540</v>
      </c>
      <c r="B7" s="5" t="n">
        <v>222</v>
      </c>
      <c r="D7" s="5" t="n">
        <v>304</v>
      </c>
    </row>
    <row r="8" spans="1:4">
      <c r="A8" s="4" t="s">
        <v>559</v>
      </c>
      <c r="B8" s="5" t="n">
        <v>1097</v>
      </c>
      <c r="C8" s="6" t="n">
        <v>1099</v>
      </c>
      <c r="D8" s="5" t="n">
        <v>1102</v>
      </c>
    </row>
    <row r="9" spans="1:4">
      <c r="A9" s="4" t="s">
        <v>560</v>
      </c>
      <c r="B9" s="6" t="n">
        <v>240</v>
      </c>
      <c r="D9" s="6" t="n">
        <v>2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61</v>
      </c>
      <c r="B1" s="2" t="s">
        <v>562</v>
      </c>
      <c r="C1" s="2" t="s">
        <v>433</v>
      </c>
      <c r="D1" s="2" t="s">
        <v>563</v>
      </c>
      <c r="E1" s="2" t="s">
        <v>435</v>
      </c>
    </row>
    <row r="2" spans="1:5">
      <c r="A2" s="3" t="s">
        <v>564</v>
      </c>
    </row>
    <row r="3" spans="1:5">
      <c r="A3" s="4" t="s">
        <v>565</v>
      </c>
      <c r="C3" s="6" t="n">
        <v>0</v>
      </c>
      <c r="D3" s="6" t="n">
        <v>5000000</v>
      </c>
      <c r="E3" s="6" t="n">
        <v>2000000</v>
      </c>
    </row>
    <row r="4" spans="1:5">
      <c r="A4" s="4" t="s">
        <v>566</v>
      </c>
    </row>
    <row r="5" spans="1:5">
      <c r="A5" s="3" t="s">
        <v>564</v>
      </c>
    </row>
    <row r="6" spans="1:5">
      <c r="A6" s="4" t="s">
        <v>567</v>
      </c>
      <c r="B6" s="5" t="n">
        <v>2</v>
      </c>
    </row>
    <row r="7" spans="1:5">
      <c r="A7" s="4" t="s">
        <v>568</v>
      </c>
    </row>
    <row r="8" spans="1:5">
      <c r="A8" s="3" t="s">
        <v>564</v>
      </c>
    </row>
    <row r="9" spans="1:5">
      <c r="A9" s="4" t="s">
        <v>569</v>
      </c>
      <c r="B9" s="6" t="n">
        <v>4300000000</v>
      </c>
    </row>
    <row r="10" spans="1:5">
      <c r="A10" s="4" t="s">
        <v>48</v>
      </c>
      <c r="C10" s="5" t="n">
        <v>8000000</v>
      </c>
      <c r="D10" s="5" t="n">
        <v>70000000</v>
      </c>
    </row>
    <row r="11" spans="1:5">
      <c r="A11" s="4" t="s">
        <v>570</v>
      </c>
      <c r="C11" s="5" t="n">
        <v>11000000</v>
      </c>
      <c r="D11" s="6" t="n">
        <v>120000000</v>
      </c>
    </row>
    <row r="12" spans="1:5">
      <c r="A12" s="4" t="s">
        <v>565</v>
      </c>
      <c r="C12" s="6" t="n">
        <v>0</v>
      </c>
    </row>
    <row r="13" spans="1:5">
      <c r="A13" s="4" t="s">
        <v>571</v>
      </c>
    </row>
    <row r="14" spans="1:5">
      <c r="A14" s="3" t="s">
        <v>564</v>
      </c>
    </row>
    <row r="15" spans="1:5">
      <c r="A15" s="4" t="s">
        <v>569</v>
      </c>
      <c r="B15" s="5" t="n">
        <v>4200000000</v>
      </c>
    </row>
    <row r="16" spans="1:5">
      <c r="A16" s="4" t="s">
        <v>572</v>
      </c>
      <c r="B16" s="6" t="n">
        <v>5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44</v>
      </c>
    </row>
    <row r="4" spans="1:12">
      <c r="A4" s="4" t="s">
        <v>59</v>
      </c>
      <c r="B4" s="6" t="n">
        <v>69</v>
      </c>
      <c r="C4" s="6" t="n">
        <v>-2</v>
      </c>
      <c r="D4" s="6" t="n">
        <v>1</v>
      </c>
      <c r="E4" s="6" t="n">
        <v>6</v>
      </c>
      <c r="F4" s="6" t="n">
        <v>-29</v>
      </c>
      <c r="G4" s="6" t="n">
        <v>-4</v>
      </c>
      <c r="H4" s="6" t="n">
        <v>821</v>
      </c>
      <c r="I4" s="6" t="n">
        <v>40</v>
      </c>
      <c r="J4" s="6" t="n">
        <v>74</v>
      </c>
      <c r="K4" s="6" t="n">
        <v>828</v>
      </c>
      <c r="L4" s="6" t="n">
        <v>177</v>
      </c>
    </row>
    <row r="5" spans="1:12">
      <c r="A5" s="4" t="s">
        <v>568</v>
      </c>
    </row>
    <row r="6" spans="1:12">
      <c r="A6" s="3" t="s">
        <v>42</v>
      </c>
    </row>
    <row r="7" spans="1:12">
      <c r="A7" s="4" t="s">
        <v>43</v>
      </c>
      <c r="J7" s="5" t="n">
        <v>0</v>
      </c>
      <c r="K7" s="5" t="n">
        <v>698</v>
      </c>
      <c r="L7" s="5" t="n">
        <v>2218</v>
      </c>
    </row>
    <row r="8" spans="1:12">
      <c r="A8" s="3" t="s">
        <v>44</v>
      </c>
    </row>
    <row r="9" spans="1:12">
      <c r="A9" s="4" t="s">
        <v>51</v>
      </c>
      <c r="J9" s="5" t="n">
        <v>12</v>
      </c>
      <c r="K9" s="5" t="n">
        <v>656</v>
      </c>
      <c r="L9" s="5" t="n">
        <v>1950</v>
      </c>
    </row>
    <row r="10" spans="1:12">
      <c r="A10" s="4" t="s">
        <v>574</v>
      </c>
      <c r="J10" s="5" t="n">
        <v>-12</v>
      </c>
      <c r="K10" s="5" t="n">
        <v>42</v>
      </c>
      <c r="L10" s="5" t="n">
        <v>268</v>
      </c>
    </row>
    <row r="11" spans="1:12">
      <c r="A11" s="4" t="s">
        <v>527</v>
      </c>
      <c r="J11" s="5" t="n">
        <v>0</v>
      </c>
      <c r="K11" s="5" t="n">
        <v>10</v>
      </c>
      <c r="L11" s="5" t="n">
        <v>0</v>
      </c>
    </row>
    <row r="12" spans="1:12">
      <c r="A12" s="4" t="s">
        <v>575</v>
      </c>
      <c r="J12" s="5" t="n">
        <v>-12</v>
      </c>
      <c r="K12" s="5" t="n">
        <v>52</v>
      </c>
      <c r="L12" s="5" t="n">
        <v>268</v>
      </c>
    </row>
    <row r="13" spans="1:12">
      <c r="A13" s="4" t="s">
        <v>576</v>
      </c>
      <c r="J13" s="5" t="n">
        <v>-4</v>
      </c>
      <c r="K13" s="5" t="n">
        <v>3</v>
      </c>
      <c r="L13" s="5" t="n">
        <v>91</v>
      </c>
    </row>
    <row r="14" spans="1:12">
      <c r="A14" s="4" t="s">
        <v>577</v>
      </c>
      <c r="J14" s="5" t="n">
        <v>-8</v>
      </c>
      <c r="K14" s="5" t="n">
        <v>49</v>
      </c>
      <c r="L14" s="5" t="n">
        <v>177</v>
      </c>
    </row>
    <row r="15" spans="1:12">
      <c r="A15" s="4" t="s">
        <v>578</v>
      </c>
      <c r="J15" s="5" t="n">
        <v>82</v>
      </c>
      <c r="K15" s="5" t="n">
        <v>779</v>
      </c>
      <c r="L15" s="5" t="n">
        <v>0</v>
      </c>
    </row>
    <row r="16" spans="1:12">
      <c r="A16" s="4" t="s">
        <v>59</v>
      </c>
      <c r="J16" s="6" t="n">
        <v>74</v>
      </c>
      <c r="K16" s="6" t="n">
        <v>828</v>
      </c>
      <c r="L16" s="6" t="n">
        <v>17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21"/>
    <col customWidth="1" max="3" min="3" width="36"/>
    <col customWidth="1" max="4" min="4" width="36"/>
  </cols>
  <sheetData>
    <row r="1" spans="1:4">
      <c r="A1" s="1" t="s">
        <v>579</v>
      </c>
      <c r="B1" s="2" t="s">
        <v>33</v>
      </c>
      <c r="C1" s="2" t="s">
        <v>1</v>
      </c>
      <c r="D1" s="2" t="s">
        <v>580</v>
      </c>
    </row>
    <row r="2" spans="1:4">
      <c r="B2" s="2" t="s">
        <v>430</v>
      </c>
      <c r="C2" s="2" t="s">
        <v>581</v>
      </c>
      <c r="D2" s="2" t="s">
        <v>581</v>
      </c>
    </row>
    <row r="3" spans="1:4">
      <c r="A3" s="3" t="s">
        <v>582</v>
      </c>
    </row>
    <row r="4" spans="1:4">
      <c r="A4" s="4" t="s">
        <v>583</v>
      </c>
      <c r="B4" s="6" t="n">
        <v>200</v>
      </c>
      <c r="C4" s="6" t="n">
        <v>200</v>
      </c>
      <c r="D4" s="6" t="n">
        <v>200</v>
      </c>
    </row>
    <row r="5" spans="1:4">
      <c r="A5" s="4" t="s">
        <v>584</v>
      </c>
      <c r="B5" s="5" t="n">
        <v>150</v>
      </c>
    </row>
    <row r="6" spans="1:4">
      <c r="A6" s="4" t="s">
        <v>585</v>
      </c>
      <c r="B6" s="5" t="n">
        <v>50</v>
      </c>
    </row>
    <row r="7" spans="1:4">
      <c r="A7" s="4" t="s">
        <v>586</v>
      </c>
      <c r="B7" s="5" t="n">
        <v>1225</v>
      </c>
      <c r="C7" s="5" t="n">
        <v>1225</v>
      </c>
      <c r="D7" s="6" t="n">
        <v>1225</v>
      </c>
    </row>
    <row r="8" spans="1:4">
      <c r="A8" s="4" t="s">
        <v>587</v>
      </c>
      <c r="D8" s="5" t="n">
        <v>4366</v>
      </c>
    </row>
    <row r="9" spans="1:4">
      <c r="A9" s="4" t="s">
        <v>588</v>
      </c>
      <c r="C9" s="5" t="n">
        <v>485</v>
      </c>
      <c r="D9" s="6" t="n">
        <v>982</v>
      </c>
    </row>
    <row r="10" spans="1:4">
      <c r="A10" s="4" t="s">
        <v>589</v>
      </c>
    </row>
    <row r="11" spans="1:4">
      <c r="A11" s="3" t="s">
        <v>582</v>
      </c>
    </row>
    <row r="12" spans="1:4">
      <c r="A12" s="4" t="s">
        <v>586</v>
      </c>
      <c r="B12" s="5" t="n">
        <v>450</v>
      </c>
      <c r="C12" s="5" t="n">
        <v>450</v>
      </c>
      <c r="D12" s="5" t="n">
        <v>450</v>
      </c>
    </row>
    <row r="13" spans="1:4">
      <c r="A13" s="4" t="s">
        <v>588</v>
      </c>
      <c r="C13" s="5" t="n">
        <v>115</v>
      </c>
      <c r="D13" s="5" t="n">
        <v>414</v>
      </c>
    </row>
    <row r="14" spans="1:4">
      <c r="A14" s="4" t="s">
        <v>590</v>
      </c>
    </row>
    <row r="15" spans="1:4">
      <c r="A15" s="3" t="s">
        <v>582</v>
      </c>
    </row>
    <row r="16" spans="1:4">
      <c r="A16" s="4" t="s">
        <v>586</v>
      </c>
      <c r="B16" s="5" t="n">
        <v>130</v>
      </c>
      <c r="C16" s="5" t="n">
        <v>130</v>
      </c>
      <c r="D16" s="5" t="n">
        <v>130</v>
      </c>
    </row>
    <row r="17" spans="1:4">
      <c r="A17" s="4" t="s">
        <v>588</v>
      </c>
      <c r="C17" s="5" t="n">
        <v>47</v>
      </c>
      <c r="D17" s="5" t="n">
        <v>80</v>
      </c>
    </row>
    <row r="18" spans="1:4">
      <c r="A18" s="4" t="s">
        <v>591</v>
      </c>
    </row>
    <row r="19" spans="1:4">
      <c r="A19" s="3" t="s">
        <v>582</v>
      </c>
    </row>
    <row r="20" spans="1:4">
      <c r="A20" s="4" t="s">
        <v>586</v>
      </c>
      <c r="B20" s="5" t="n">
        <v>65</v>
      </c>
      <c r="C20" s="5" t="n">
        <v>65</v>
      </c>
      <c r="D20" s="5" t="n">
        <v>65</v>
      </c>
    </row>
    <row r="21" spans="1:4">
      <c r="A21" s="4" t="s">
        <v>588</v>
      </c>
      <c r="C21" s="5" t="n">
        <v>28</v>
      </c>
      <c r="D21" s="5" t="n">
        <v>36</v>
      </c>
    </row>
    <row r="22" spans="1:4">
      <c r="A22" s="4" t="s">
        <v>592</v>
      </c>
    </row>
    <row r="23" spans="1:4">
      <c r="A23" s="3" t="s">
        <v>582</v>
      </c>
    </row>
    <row r="24" spans="1:4">
      <c r="A24" s="4" t="s">
        <v>586</v>
      </c>
      <c r="B24" s="5" t="n">
        <v>50</v>
      </c>
      <c r="C24" s="5" t="n">
        <v>50</v>
      </c>
      <c r="D24" s="5" t="n">
        <v>50</v>
      </c>
    </row>
    <row r="25" spans="1:4">
      <c r="A25" s="4" t="s">
        <v>588</v>
      </c>
      <c r="C25" s="5" t="n">
        <v>13</v>
      </c>
      <c r="D25" s="5" t="n">
        <v>39</v>
      </c>
    </row>
    <row r="26" spans="1:4">
      <c r="A26" s="4" t="s">
        <v>593</v>
      </c>
    </row>
    <row r="27" spans="1:4">
      <c r="A27" s="3" t="s">
        <v>582</v>
      </c>
    </row>
    <row r="28" spans="1:4">
      <c r="A28" s="4" t="s">
        <v>586</v>
      </c>
      <c r="B28" s="6" t="n">
        <v>530</v>
      </c>
      <c r="C28" s="5" t="n">
        <v>530</v>
      </c>
      <c r="D28" s="5" t="n">
        <v>530</v>
      </c>
    </row>
    <row r="29" spans="1:4">
      <c r="A29" s="4" t="s">
        <v>588</v>
      </c>
      <c r="C29" s="6" t="n">
        <v>282</v>
      </c>
      <c r="D29" s="6" t="n">
        <v>413</v>
      </c>
    </row>
    <row r="30" spans="1:4">
      <c r="A30" s="4" t="s">
        <v>594</v>
      </c>
    </row>
    <row r="31" spans="1:4">
      <c r="A31" s="3" t="s">
        <v>582</v>
      </c>
    </row>
    <row r="32" spans="1:4">
      <c r="A32" s="4" t="s">
        <v>595</v>
      </c>
      <c r="C32" s="5" t="n">
        <v>4800</v>
      </c>
    </row>
    <row r="33" spans="1:4">
      <c r="A33" s="4" t="s">
        <v>596</v>
      </c>
    </row>
    <row r="34" spans="1:4">
      <c r="A34" s="3" t="s">
        <v>582</v>
      </c>
    </row>
    <row r="35" spans="1:4">
      <c r="A35" s="4" t="s">
        <v>595</v>
      </c>
      <c r="C35" s="5" t="n">
        <v>5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7</v>
      </c>
      <c r="B1" s="2" t="s">
        <v>1</v>
      </c>
      <c r="C1" s="2" t="s">
        <v>580</v>
      </c>
    </row>
    <row r="2" spans="1:3">
      <c r="B2" s="2" t="s">
        <v>430</v>
      </c>
      <c r="C2" s="2" t="s">
        <v>430</v>
      </c>
    </row>
    <row r="3" spans="1:3">
      <c r="A3" s="3" t="s">
        <v>582</v>
      </c>
    </row>
    <row r="4" spans="1:3">
      <c r="A4" s="4" t="s">
        <v>598</v>
      </c>
      <c r="B4" s="6" t="n">
        <v>243</v>
      </c>
      <c r="C4" s="6" t="n">
        <v>243</v>
      </c>
    </row>
    <row r="5" spans="1:3">
      <c r="A5" s="4" t="s">
        <v>599</v>
      </c>
    </row>
    <row r="6" spans="1:3">
      <c r="A6" s="3" t="s">
        <v>582</v>
      </c>
    </row>
    <row r="7" spans="1:3">
      <c r="A7" s="4" t="s">
        <v>588</v>
      </c>
      <c r="B7" s="5" t="n">
        <v>485</v>
      </c>
      <c r="C7" s="5" t="n">
        <v>982</v>
      </c>
    </row>
    <row r="8" spans="1:3">
      <c r="A8" s="4" t="s">
        <v>586</v>
      </c>
      <c r="B8" s="5" t="n">
        <v>1225</v>
      </c>
      <c r="C8" s="5" t="n">
        <v>1225</v>
      </c>
    </row>
    <row r="9" spans="1:3">
      <c r="A9" s="4" t="s">
        <v>600</v>
      </c>
    </row>
    <row r="10" spans="1:3">
      <c r="A10" s="3" t="s">
        <v>582</v>
      </c>
    </row>
    <row r="11" spans="1:3">
      <c r="A11" s="4" t="s">
        <v>588</v>
      </c>
      <c r="B11" s="5" t="n">
        <v>115</v>
      </c>
      <c r="C11" s="5" t="n">
        <v>414</v>
      </c>
    </row>
    <row r="12" spans="1:3">
      <c r="A12" s="4" t="s">
        <v>598</v>
      </c>
      <c r="B12" s="5" t="n">
        <v>36</v>
      </c>
      <c r="C12" s="5" t="n">
        <v>36</v>
      </c>
    </row>
    <row r="13" spans="1:3">
      <c r="A13" s="4" t="s">
        <v>586</v>
      </c>
      <c r="B13" s="5" t="n">
        <v>450</v>
      </c>
      <c r="C13" s="5" t="n">
        <v>450</v>
      </c>
    </row>
    <row r="14" spans="1:3">
      <c r="A14" s="4" t="s">
        <v>601</v>
      </c>
    </row>
    <row r="15" spans="1:3">
      <c r="A15" s="3" t="s">
        <v>582</v>
      </c>
    </row>
    <row r="16" spans="1:3">
      <c r="A16" s="4" t="s">
        <v>588</v>
      </c>
      <c r="B16" s="5" t="n">
        <v>47</v>
      </c>
      <c r="C16" s="5" t="n">
        <v>80</v>
      </c>
    </row>
    <row r="17" spans="1:3">
      <c r="A17" s="4" t="s">
        <v>598</v>
      </c>
      <c r="B17" s="5" t="n">
        <v>50</v>
      </c>
      <c r="C17" s="5" t="n">
        <v>50</v>
      </c>
    </row>
    <row r="18" spans="1:3">
      <c r="A18" s="4" t="s">
        <v>586</v>
      </c>
      <c r="B18" s="5" t="n">
        <v>130</v>
      </c>
      <c r="C18" s="5" t="n">
        <v>130</v>
      </c>
    </row>
    <row r="19" spans="1:3">
      <c r="A19" s="4" t="s">
        <v>602</v>
      </c>
      <c r="B19" s="5" t="n">
        <v>5</v>
      </c>
      <c r="C19" s="5" t="n">
        <v>6</v>
      </c>
    </row>
    <row r="20" spans="1:3">
      <c r="A20" s="4" t="s">
        <v>603</v>
      </c>
      <c r="B20" s="5" t="n">
        <v>15</v>
      </c>
      <c r="C20" s="5" t="n">
        <v>15</v>
      </c>
    </row>
    <row r="21" spans="1:3">
      <c r="A21" s="4" t="s">
        <v>604</v>
      </c>
    </row>
    <row r="22" spans="1:3">
      <c r="A22" s="3" t="s">
        <v>582</v>
      </c>
    </row>
    <row r="23" spans="1:3">
      <c r="A23" s="4" t="s">
        <v>588</v>
      </c>
      <c r="B23" s="5" t="n">
        <v>28</v>
      </c>
      <c r="C23" s="5" t="n">
        <v>36</v>
      </c>
    </row>
    <row r="24" spans="1:3">
      <c r="A24" s="4" t="s">
        <v>598</v>
      </c>
      <c r="B24" s="5" t="n">
        <v>29</v>
      </c>
      <c r="C24" s="5" t="n">
        <v>29</v>
      </c>
    </row>
    <row r="25" spans="1:3">
      <c r="A25" s="4" t="s">
        <v>586</v>
      </c>
      <c r="B25" s="5" t="n">
        <v>65</v>
      </c>
      <c r="C25" s="5" t="n">
        <v>65</v>
      </c>
    </row>
    <row r="26" spans="1:3">
      <c r="A26" s="4" t="s">
        <v>602</v>
      </c>
      <c r="B26" s="5" t="n">
        <v>25</v>
      </c>
      <c r="C26" s="5" t="n">
        <v>33</v>
      </c>
    </row>
    <row r="27" spans="1:3">
      <c r="A27" s="4" t="s">
        <v>603</v>
      </c>
      <c r="B27" s="5" t="n">
        <v>80</v>
      </c>
      <c r="C27" s="5" t="n">
        <v>80</v>
      </c>
    </row>
    <row r="28" spans="1:3">
      <c r="A28" s="4" t="s">
        <v>605</v>
      </c>
    </row>
    <row r="29" spans="1:3">
      <c r="A29" s="3" t="s">
        <v>582</v>
      </c>
    </row>
    <row r="30" spans="1:3">
      <c r="A30" s="4" t="s">
        <v>588</v>
      </c>
      <c r="B30" s="5" t="n">
        <v>13</v>
      </c>
      <c r="C30" s="5" t="n">
        <v>39</v>
      </c>
    </row>
    <row r="31" spans="1:3">
      <c r="A31" s="4" t="s">
        <v>598</v>
      </c>
      <c r="B31" s="5" t="n">
        <v>11</v>
      </c>
      <c r="C31" s="5" t="n">
        <v>11</v>
      </c>
    </row>
    <row r="32" spans="1:3">
      <c r="A32" s="4" t="s">
        <v>586</v>
      </c>
      <c r="B32" s="5" t="n">
        <v>50</v>
      </c>
      <c r="C32" s="5" t="n">
        <v>50</v>
      </c>
    </row>
    <row r="33" spans="1:3">
      <c r="A33" s="4" t="s">
        <v>606</v>
      </c>
    </row>
    <row r="34" spans="1:3">
      <c r="A34" s="3" t="s">
        <v>582</v>
      </c>
    </row>
    <row r="35" spans="1:3">
      <c r="A35" s="4" t="s">
        <v>588</v>
      </c>
      <c r="B35" s="5" t="n">
        <v>282</v>
      </c>
      <c r="C35" s="5" t="n">
        <v>413</v>
      </c>
    </row>
    <row r="36" spans="1:3">
      <c r="A36" s="4" t="s">
        <v>598</v>
      </c>
      <c r="B36" s="5" t="n">
        <v>117</v>
      </c>
      <c r="C36" s="5" t="n">
        <v>117</v>
      </c>
    </row>
    <row r="37" spans="1:3">
      <c r="A37" s="4" t="s">
        <v>586</v>
      </c>
      <c r="B37" s="5" t="n">
        <v>530</v>
      </c>
      <c r="C37" s="5" t="n">
        <v>530</v>
      </c>
    </row>
    <row r="38" spans="1:3">
      <c r="A38" s="4" t="s">
        <v>602</v>
      </c>
      <c r="B38" s="5" t="n">
        <v>85</v>
      </c>
      <c r="C38" s="5" t="n">
        <v>88</v>
      </c>
    </row>
    <row r="39" spans="1:3">
      <c r="A39" s="4" t="s">
        <v>603</v>
      </c>
      <c r="B39" s="6" t="n">
        <v>95</v>
      </c>
      <c r="C39" s="6" t="n">
        <v>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430</v>
      </c>
    </row>
    <row r="3" spans="1:2">
      <c r="A3" s="3" t="s">
        <v>582</v>
      </c>
    </row>
    <row r="4" spans="1:2">
      <c r="A4" s="4" t="s">
        <v>608</v>
      </c>
      <c r="B4" s="6" t="n">
        <v>186</v>
      </c>
    </row>
    <row r="5" spans="1:2">
      <c r="A5" s="4" t="s">
        <v>609</v>
      </c>
      <c r="B5" s="5" t="n">
        <v>448</v>
      </c>
    </row>
    <row r="6" spans="1:2">
      <c r="A6" s="4" t="s">
        <v>610</v>
      </c>
      <c r="B6" s="5" t="n">
        <v>-425</v>
      </c>
    </row>
    <row r="7" spans="1:2">
      <c r="A7" s="4" t="s">
        <v>518</v>
      </c>
      <c r="B7" s="5" t="n">
        <v>-8</v>
      </c>
    </row>
    <row r="8" spans="1:2">
      <c r="A8" s="4" t="s">
        <v>611</v>
      </c>
      <c r="B8" s="6" t="n">
        <v>2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612</v>
      </c>
      <c r="B1" s="2" t="s">
        <v>1</v>
      </c>
    </row>
    <row r="2" spans="1:3">
      <c r="B2" s="2" t="s">
        <v>613</v>
      </c>
      <c r="C2" s="2" t="s">
        <v>614</v>
      </c>
    </row>
    <row r="3" spans="1:3">
      <c r="A3" s="3" t="s">
        <v>615</v>
      </c>
    </row>
    <row r="4" spans="1:3">
      <c r="A4" s="4" t="s">
        <v>616</v>
      </c>
      <c r="B4" s="5" t="n">
        <v>8</v>
      </c>
      <c r="C4" s="5" t="n">
        <v>17</v>
      </c>
    </row>
    <row r="5" spans="1:3">
      <c r="A5" s="4" t="s">
        <v>617</v>
      </c>
      <c r="B5" s="4" t="s">
        <v>458</v>
      </c>
    </row>
    <row r="6" spans="1:3">
      <c r="A6" s="4" t="s">
        <v>618</v>
      </c>
    </row>
    <row r="7" spans="1:3">
      <c r="A7" s="3" t="s">
        <v>615</v>
      </c>
    </row>
    <row r="8" spans="1:3">
      <c r="A8" s="4" t="s">
        <v>619</v>
      </c>
      <c r="B8" s="6" t="n">
        <v>17</v>
      </c>
    </row>
    <row r="9" spans="1:3">
      <c r="A9" s="4" t="s">
        <v>620</v>
      </c>
    </row>
    <row r="10" spans="1:3">
      <c r="A10" s="3" t="s">
        <v>615</v>
      </c>
    </row>
    <row r="11" spans="1:3">
      <c r="A11" s="4" t="s">
        <v>621</v>
      </c>
      <c r="B11" s="6"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7</v>
      </c>
      <c r="D2" s="2" t="s">
        <v>41</v>
      </c>
    </row>
    <row r="3" spans="1:4">
      <c r="A3" s="3" t="s">
        <v>623</v>
      </c>
    </row>
    <row r="4" spans="1:4">
      <c r="A4" s="4" t="s">
        <v>91</v>
      </c>
      <c r="B4" s="6" t="n">
        <v>8171</v>
      </c>
      <c r="C4" s="6" t="n">
        <v>8358</v>
      </c>
      <c r="D4" s="6" t="n">
        <v>7410</v>
      </c>
    </row>
    <row r="5" spans="1:4">
      <c r="A5" s="4" t="s">
        <v>618</v>
      </c>
    </row>
    <row r="6" spans="1:4">
      <c r="A6" s="3" t="s">
        <v>624</v>
      </c>
    </row>
    <row r="7" spans="1:4">
      <c r="A7" s="4" t="s">
        <v>625</v>
      </c>
      <c r="B7" s="5" t="n">
        <v>55</v>
      </c>
    </row>
    <row r="8" spans="1:4">
      <c r="A8" s="4" t="s">
        <v>626</v>
      </c>
      <c r="B8" s="5" t="n">
        <v>18</v>
      </c>
    </row>
    <row r="9" spans="1:4">
      <c r="A9" s="4" t="s">
        <v>627</v>
      </c>
      <c r="B9" s="5" t="n">
        <v>73</v>
      </c>
    </row>
    <row r="10" spans="1:4">
      <c r="A10" s="3" t="s">
        <v>623</v>
      </c>
    </row>
    <row r="11" spans="1:4">
      <c r="A11" s="4" t="s">
        <v>85</v>
      </c>
      <c r="B11" s="5" t="n">
        <v>1</v>
      </c>
    </row>
    <row r="12" spans="1:4">
      <c r="A12" s="4" t="s">
        <v>87</v>
      </c>
      <c r="B12" s="5" t="n">
        <v>4</v>
      </c>
    </row>
    <row r="13" spans="1:4">
      <c r="A13" s="4" t="s">
        <v>91</v>
      </c>
      <c r="B13" s="5" t="n">
        <v>38</v>
      </c>
    </row>
    <row r="14" spans="1:4">
      <c r="A14" s="4" t="s">
        <v>92</v>
      </c>
      <c r="B14" s="5" t="n">
        <v>34</v>
      </c>
    </row>
    <row r="15" spans="1:4">
      <c r="A15" s="4" t="s">
        <v>628</v>
      </c>
      <c r="B15" s="5" t="n">
        <v>4</v>
      </c>
    </row>
    <row r="16" spans="1:4">
      <c r="A16" s="4" t="s">
        <v>629</v>
      </c>
      <c r="B16" s="5" t="n">
        <v>81</v>
      </c>
    </row>
    <row r="17" spans="1:4">
      <c r="A17" s="3" t="s">
        <v>630</v>
      </c>
    </row>
    <row r="18" spans="1:4">
      <c r="A18" s="4" t="s">
        <v>98</v>
      </c>
      <c r="B18" s="5" t="n">
        <v>6</v>
      </c>
    </row>
    <row r="19" spans="1:4">
      <c r="A19" s="4" t="s">
        <v>631</v>
      </c>
      <c r="B19" s="5" t="n">
        <v>2</v>
      </c>
    </row>
    <row r="20" spans="1:4">
      <c r="A20" s="4" t="s">
        <v>632</v>
      </c>
      <c r="B20" s="5" t="n">
        <v>8</v>
      </c>
    </row>
    <row r="21" spans="1:4">
      <c r="A21" s="4" t="s">
        <v>633</v>
      </c>
      <c r="B21" s="6" t="n">
        <v>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634</v>
      </c>
      <c r="B1" s="2" t="s">
        <v>33</v>
      </c>
      <c r="C1" s="2" t="s">
        <v>1</v>
      </c>
    </row>
    <row r="2" spans="1:5">
      <c r="B2" s="2" t="s">
        <v>635</v>
      </c>
      <c r="C2" s="2" t="s">
        <v>636</v>
      </c>
      <c r="D2" s="2" t="s">
        <v>637</v>
      </c>
      <c r="E2" s="2" t="s">
        <v>638</v>
      </c>
    </row>
    <row r="3" spans="1:5">
      <c r="A3" s="3" t="s">
        <v>564</v>
      </c>
    </row>
    <row r="4" spans="1:5">
      <c r="A4" s="4" t="s">
        <v>523</v>
      </c>
      <c r="C4" s="6" t="n">
        <v>-6</v>
      </c>
      <c r="D4" s="6" t="n">
        <v>-16</v>
      </c>
      <c r="E4" s="6" t="n">
        <v>39</v>
      </c>
    </row>
    <row r="5" spans="1:5">
      <c r="A5" s="4" t="s">
        <v>639</v>
      </c>
    </row>
    <row r="6" spans="1:5">
      <c r="A6" s="3" t="s">
        <v>564</v>
      </c>
    </row>
    <row r="7" spans="1:5">
      <c r="A7" s="4" t="s">
        <v>640</v>
      </c>
      <c r="C7" s="5" t="n">
        <v>4</v>
      </c>
      <c r="D7" s="5" t="n">
        <v>9</v>
      </c>
      <c r="E7" s="5" t="n">
        <v>5</v>
      </c>
    </row>
    <row r="8" spans="1:5">
      <c r="A8" s="4" t="s">
        <v>641</v>
      </c>
    </row>
    <row r="9" spans="1:5">
      <c r="A9" s="3" t="s">
        <v>564</v>
      </c>
    </row>
    <row r="10" spans="1:5">
      <c r="A10" s="4" t="s">
        <v>642</v>
      </c>
      <c r="B10" s="6" t="n">
        <v>47</v>
      </c>
    </row>
    <row r="11" spans="1:5">
      <c r="A11" s="4" t="s">
        <v>643</v>
      </c>
      <c r="B11" s="5" t="n">
        <v>41</v>
      </c>
    </row>
    <row r="12" spans="1:5">
      <c r="A12" s="4" t="s">
        <v>644</v>
      </c>
    </row>
    <row r="13" spans="1:5">
      <c r="A13" s="3" t="s">
        <v>564</v>
      </c>
    </row>
    <row r="14" spans="1:5">
      <c r="A14" s="4" t="s">
        <v>645</v>
      </c>
      <c r="B14" s="6" t="n">
        <v>17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9</v>
      </c>
      <c r="B1" s="2" t="s">
        <v>1</v>
      </c>
    </row>
    <row r="2" spans="1:4">
      <c r="B2" s="2" t="s">
        <v>2</v>
      </c>
      <c r="C2" s="2" t="s">
        <v>37</v>
      </c>
      <c r="D2" s="2" t="s">
        <v>41</v>
      </c>
    </row>
    <row r="3" spans="1:4">
      <c r="A3" s="3" t="s">
        <v>150</v>
      </c>
    </row>
    <row r="4" spans="1:4">
      <c r="A4" s="4" t="s">
        <v>151</v>
      </c>
      <c r="B4" s="7" t="n">
        <v>1.56</v>
      </c>
      <c r="C4" s="7" t="n">
        <v>1.41</v>
      </c>
      <c r="D4" s="7" t="n">
        <v>1.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7</v>
      </c>
    </row>
    <row r="3" spans="1:3">
      <c r="A3" s="3" t="s">
        <v>647</v>
      </c>
    </row>
    <row r="4" spans="1:3">
      <c r="A4" s="4" t="s">
        <v>648</v>
      </c>
      <c r="B4" s="6" t="n">
        <v>8358</v>
      </c>
      <c r="C4" s="6" t="n">
        <v>7410</v>
      </c>
    </row>
    <row r="5" spans="1:3">
      <c r="A5" s="4" t="s">
        <v>649</v>
      </c>
      <c r="B5" s="5" t="n">
        <v>38</v>
      </c>
      <c r="C5" s="5" t="n">
        <v>619</v>
      </c>
    </row>
    <row r="6" spans="1:3">
      <c r="A6" s="4" t="s">
        <v>650</v>
      </c>
      <c r="B6" s="5" t="n">
        <v>-2</v>
      </c>
      <c r="C6" s="5" t="n">
        <v>-5</v>
      </c>
    </row>
    <row r="7" spans="1:3">
      <c r="A7" s="4" t="s">
        <v>651</v>
      </c>
      <c r="B7" s="5" t="n">
        <v>4</v>
      </c>
      <c r="C7" s="5" t="n">
        <v>-13</v>
      </c>
    </row>
    <row r="8" spans="1:3">
      <c r="A8" s="4" t="s">
        <v>533</v>
      </c>
      <c r="B8" s="5" t="n">
        <v>-227</v>
      </c>
      <c r="C8" s="5" t="n">
        <v>347</v>
      </c>
    </row>
    <row r="9" spans="1:3">
      <c r="A9" s="4" t="s">
        <v>652</v>
      </c>
      <c r="B9" s="6" t="n">
        <v>8171</v>
      </c>
      <c r="C9" s="6" t="n">
        <v>83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7</v>
      </c>
    </row>
    <row r="2" spans="1:3">
      <c r="A2" s="3" t="s">
        <v>654</v>
      </c>
    </row>
    <row r="3" spans="1:3">
      <c r="A3" s="4" t="s">
        <v>655</v>
      </c>
      <c r="B3" s="6" t="n">
        <v>3658</v>
      </c>
      <c r="C3" s="6" t="n">
        <v>4013</v>
      </c>
    </row>
    <row r="4" spans="1:3">
      <c r="A4" s="4" t="s">
        <v>656</v>
      </c>
      <c r="B4" s="5" t="n">
        <v>2509</v>
      </c>
      <c r="C4" s="5" t="n">
        <v>2280</v>
      </c>
    </row>
    <row r="5" spans="1:3">
      <c r="A5" s="4" t="s">
        <v>657</v>
      </c>
      <c r="B5" s="5" t="n">
        <v>1149</v>
      </c>
      <c r="C5" s="5" t="n">
        <v>1733</v>
      </c>
    </row>
    <row r="6" spans="1:3">
      <c r="A6" s="4" t="s">
        <v>658</v>
      </c>
    </row>
    <row r="7" spans="1:3">
      <c r="A7" s="3" t="s">
        <v>654</v>
      </c>
    </row>
    <row r="8" spans="1:3">
      <c r="A8" s="4" t="s">
        <v>655</v>
      </c>
      <c r="B8" s="5" t="n">
        <v>2240</v>
      </c>
      <c r="C8" s="5" t="n">
        <v>2550</v>
      </c>
    </row>
    <row r="9" spans="1:3">
      <c r="A9" s="4" t="s">
        <v>656</v>
      </c>
      <c r="B9" s="5" t="n">
        <v>1444</v>
      </c>
      <c r="C9" s="5" t="n">
        <v>1415</v>
      </c>
    </row>
    <row r="10" spans="1:3">
      <c r="A10" s="4" t="s">
        <v>657</v>
      </c>
      <c r="B10" s="5" t="n">
        <v>796</v>
      </c>
      <c r="C10" s="5" t="n">
        <v>1135</v>
      </c>
    </row>
    <row r="11" spans="1:3">
      <c r="A11" s="4" t="s">
        <v>659</v>
      </c>
    </row>
    <row r="12" spans="1:3">
      <c r="A12" s="3" t="s">
        <v>654</v>
      </c>
    </row>
    <row r="13" spans="1:3">
      <c r="A13" s="4" t="s">
        <v>655</v>
      </c>
      <c r="B13" s="5" t="n">
        <v>1027</v>
      </c>
      <c r="C13" s="5" t="n">
        <v>1047</v>
      </c>
    </row>
    <row r="14" spans="1:3">
      <c r="A14" s="4" t="s">
        <v>656</v>
      </c>
      <c r="B14" s="5" t="n">
        <v>740</v>
      </c>
      <c r="C14" s="5" t="n">
        <v>533</v>
      </c>
    </row>
    <row r="15" spans="1:3">
      <c r="A15" s="4" t="s">
        <v>657</v>
      </c>
      <c r="B15" s="5" t="n">
        <v>287</v>
      </c>
      <c r="C15" s="5" t="n">
        <v>514</v>
      </c>
    </row>
    <row r="16" spans="1:3">
      <c r="A16" s="4" t="s">
        <v>660</v>
      </c>
    </row>
    <row r="17" spans="1:3">
      <c r="A17" s="3" t="s">
        <v>654</v>
      </c>
    </row>
    <row r="18" spans="1:3">
      <c r="A18" s="4" t="s">
        <v>655</v>
      </c>
      <c r="B18" s="5" t="n">
        <v>391</v>
      </c>
      <c r="C18" s="5" t="n">
        <v>416</v>
      </c>
    </row>
    <row r="19" spans="1:3">
      <c r="A19" s="4" t="s">
        <v>656</v>
      </c>
      <c r="B19" s="5" t="n">
        <v>325</v>
      </c>
      <c r="C19" s="5" t="n">
        <v>332</v>
      </c>
    </row>
    <row r="20" spans="1:3">
      <c r="A20" s="4" t="s">
        <v>657</v>
      </c>
      <c r="B20" s="6" t="n">
        <v>66</v>
      </c>
      <c r="C20" s="6" t="n">
        <v>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1</v>
      </c>
      <c r="B1" s="2" t="s">
        <v>33</v>
      </c>
      <c r="C1" s="2" t="s">
        <v>1</v>
      </c>
    </row>
    <row r="2" spans="1:5">
      <c r="B2" s="2" t="s">
        <v>39</v>
      </c>
      <c r="C2" s="2" t="s">
        <v>2</v>
      </c>
      <c r="D2" s="2" t="s">
        <v>37</v>
      </c>
      <c r="E2" s="2" t="s">
        <v>41</v>
      </c>
    </row>
    <row r="3" spans="1:5">
      <c r="A3" s="3" t="s">
        <v>654</v>
      </c>
    </row>
    <row r="4" spans="1:5">
      <c r="A4" s="4" t="s">
        <v>49</v>
      </c>
      <c r="C4" s="6" t="n">
        <v>593</v>
      </c>
      <c r="D4" s="6" t="n">
        <v>704</v>
      </c>
      <c r="E4" s="6" t="n">
        <v>157</v>
      </c>
    </row>
    <row r="5" spans="1:5">
      <c r="A5" s="4" t="s">
        <v>662</v>
      </c>
    </row>
    <row r="6" spans="1:5">
      <c r="A6" s="3" t="s">
        <v>654</v>
      </c>
    </row>
    <row r="7" spans="1:5">
      <c r="A7" s="4" t="s">
        <v>663</v>
      </c>
      <c r="B7" s="6" t="n">
        <v>38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430</v>
      </c>
    </row>
    <row r="2" spans="1:2">
      <c r="A2" s="3" t="s">
        <v>216</v>
      </c>
    </row>
    <row r="3" spans="1:2">
      <c r="A3" s="5" t="n">
        <v>2019</v>
      </c>
      <c r="B3" s="6" t="n">
        <v>385</v>
      </c>
    </row>
    <row r="4" spans="1:2">
      <c r="A4" s="5" t="n">
        <v>2020</v>
      </c>
      <c r="B4" s="5" t="n">
        <v>219</v>
      </c>
    </row>
    <row r="5" spans="1:2">
      <c r="A5" s="5" t="n">
        <v>2021</v>
      </c>
      <c r="B5" s="5" t="n">
        <v>126</v>
      </c>
    </row>
    <row r="6" spans="1:2">
      <c r="A6" s="5" t="n">
        <v>2022</v>
      </c>
      <c r="B6" s="5" t="n">
        <v>84</v>
      </c>
    </row>
    <row r="7" spans="1:2">
      <c r="A7" s="5" t="n">
        <v>2023</v>
      </c>
      <c r="B7" s="5" t="n">
        <v>72</v>
      </c>
    </row>
    <row r="8" spans="1:2">
      <c r="A8" s="4" t="s">
        <v>665</v>
      </c>
      <c r="B8" s="5" t="n">
        <v>263</v>
      </c>
    </row>
    <row r="9" spans="1:2">
      <c r="A9" s="4" t="s">
        <v>666</v>
      </c>
      <c r="B9" s="6" t="n">
        <v>11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7</v>
      </c>
      <c r="B1" s="2" t="s">
        <v>430</v>
      </c>
      <c r="C1" s="2" t="s">
        <v>668</v>
      </c>
      <c r="D1" s="2" t="s">
        <v>669</v>
      </c>
      <c r="E1" s="2" t="s">
        <v>670</v>
      </c>
      <c r="F1" s="2" t="s">
        <v>671</v>
      </c>
      <c r="G1" s="2" t="s">
        <v>672</v>
      </c>
      <c r="H1" s="2" t="s">
        <v>433</v>
      </c>
    </row>
    <row r="2" spans="1:8">
      <c r="A2" s="3" t="s">
        <v>673</v>
      </c>
    </row>
    <row r="3" spans="1:8">
      <c r="A3" s="4" t="s">
        <v>674</v>
      </c>
      <c r="B3" s="6" t="n">
        <v>6244000000</v>
      </c>
      <c r="H3" s="6" t="n">
        <v>5966000000</v>
      </c>
    </row>
    <row r="4" spans="1:8">
      <c r="A4" s="4" t="s">
        <v>675</v>
      </c>
      <c r="B4" s="5" t="n">
        <v>251000000</v>
      </c>
      <c r="H4" s="5" t="n">
        <v>299000000</v>
      </c>
    </row>
    <row r="5" spans="1:8">
      <c r="A5" s="4" t="s">
        <v>104</v>
      </c>
      <c r="B5" s="5" t="n">
        <v>5993000000</v>
      </c>
      <c r="H5" s="5" t="n">
        <v>5667000000</v>
      </c>
    </row>
    <row r="6" spans="1:8">
      <c r="A6" s="4" t="s">
        <v>676</v>
      </c>
    </row>
    <row r="7" spans="1:8">
      <c r="A7" s="3" t="s">
        <v>673</v>
      </c>
    </row>
    <row r="8" spans="1:8">
      <c r="A8" s="4" t="s">
        <v>674</v>
      </c>
      <c r="B8" s="5" t="n">
        <v>250000000</v>
      </c>
      <c r="H8" s="5" t="n">
        <v>0</v>
      </c>
    </row>
    <row r="9" spans="1:8">
      <c r="A9" s="4" t="s">
        <v>540</v>
      </c>
    </row>
    <row r="10" spans="1:8">
      <c r="A10" s="3" t="s">
        <v>673</v>
      </c>
    </row>
    <row r="11" spans="1:8">
      <c r="A11" s="4" t="s">
        <v>674</v>
      </c>
      <c r="B11" s="6" t="n">
        <v>1000000</v>
      </c>
      <c r="H11" s="5" t="n">
        <v>3000000</v>
      </c>
    </row>
    <row r="12" spans="1:8">
      <c r="A12" s="4" t="s">
        <v>677</v>
      </c>
    </row>
    <row r="13" spans="1:8">
      <c r="A13" s="3" t="s">
        <v>673</v>
      </c>
    </row>
    <row r="14" spans="1:8">
      <c r="A14" s="4" t="s">
        <v>678</v>
      </c>
      <c r="B14" s="4" t="s">
        <v>679</v>
      </c>
      <c r="C14" s="4" t="s">
        <v>679</v>
      </c>
      <c r="D14" s="4" t="s">
        <v>679</v>
      </c>
    </row>
    <row r="15" spans="1:8">
      <c r="A15" s="4" t="s">
        <v>674</v>
      </c>
      <c r="B15" s="6" t="n">
        <v>746000000</v>
      </c>
      <c r="H15" s="5" t="n">
        <v>745000000</v>
      </c>
    </row>
    <row r="16" spans="1:8">
      <c r="A16" s="4" t="s">
        <v>680</v>
      </c>
    </row>
    <row r="17" spans="1:8">
      <c r="A17" s="3" t="s">
        <v>673</v>
      </c>
    </row>
    <row r="18" spans="1:8">
      <c r="A18" s="4" t="s">
        <v>678</v>
      </c>
      <c r="B18" s="4" t="s">
        <v>681</v>
      </c>
      <c r="C18" s="4" t="s">
        <v>681</v>
      </c>
      <c r="D18" s="4" t="s">
        <v>681</v>
      </c>
    </row>
    <row r="19" spans="1:8">
      <c r="A19" s="4" t="s">
        <v>674</v>
      </c>
      <c r="B19" s="6" t="n">
        <v>599000000</v>
      </c>
      <c r="H19" s="5" t="n">
        <v>598000000</v>
      </c>
    </row>
    <row r="20" spans="1:8">
      <c r="A20" s="4" t="s">
        <v>682</v>
      </c>
    </row>
    <row r="21" spans="1:8">
      <c r="A21" s="3" t="s">
        <v>673</v>
      </c>
    </row>
    <row r="22" spans="1:8">
      <c r="A22" s="4" t="s">
        <v>678</v>
      </c>
      <c r="B22" s="4" t="s">
        <v>683</v>
      </c>
      <c r="C22" s="4" t="s">
        <v>683</v>
      </c>
      <c r="D22" s="4" t="s">
        <v>683</v>
      </c>
    </row>
    <row r="23" spans="1:8">
      <c r="A23" s="4" t="s">
        <v>674</v>
      </c>
      <c r="B23" s="6" t="n">
        <v>596000000</v>
      </c>
      <c r="H23" s="5" t="n">
        <v>595000000</v>
      </c>
    </row>
    <row r="24" spans="1:8">
      <c r="A24" s="4" t="s">
        <v>684</v>
      </c>
    </row>
    <row r="25" spans="1:8">
      <c r="A25" s="3" t="s">
        <v>673</v>
      </c>
    </row>
    <row r="26" spans="1:8">
      <c r="A26" s="4" t="s">
        <v>678</v>
      </c>
      <c r="B26" s="4" t="s">
        <v>685</v>
      </c>
      <c r="C26" s="4" t="s">
        <v>685</v>
      </c>
      <c r="D26" s="4" t="s">
        <v>685</v>
      </c>
    </row>
    <row r="27" spans="1:8">
      <c r="A27" s="4" t="s">
        <v>674</v>
      </c>
      <c r="B27" s="6" t="n">
        <v>592000000</v>
      </c>
      <c r="H27" s="5" t="n">
        <v>592000000</v>
      </c>
    </row>
    <row r="28" spans="1:8">
      <c r="A28" s="4" t="s">
        <v>686</v>
      </c>
    </row>
    <row r="29" spans="1:8">
      <c r="A29" s="3" t="s">
        <v>673</v>
      </c>
    </row>
    <row r="30" spans="1:8">
      <c r="A30" s="4" t="s">
        <v>678</v>
      </c>
      <c r="B30" s="4" t="s">
        <v>687</v>
      </c>
      <c r="C30" s="4" t="s">
        <v>687</v>
      </c>
      <c r="D30" s="4" t="s">
        <v>687</v>
      </c>
    </row>
    <row r="31" spans="1:8">
      <c r="A31" s="4" t="s">
        <v>688</v>
      </c>
      <c r="D31" s="11" t="n">
        <v>500000000</v>
      </c>
    </row>
    <row r="32" spans="1:8">
      <c r="A32" s="4" t="s">
        <v>674</v>
      </c>
      <c r="B32" s="6" t="n">
        <v>562000000</v>
      </c>
      <c r="H32" s="5" t="n">
        <v>587000000</v>
      </c>
    </row>
    <row r="33" spans="1:8">
      <c r="A33" s="4" t="s">
        <v>689</v>
      </c>
    </row>
    <row r="34" spans="1:8">
      <c r="A34" s="3" t="s">
        <v>673</v>
      </c>
    </row>
    <row r="35" spans="1:8">
      <c r="A35" s="4" t="s">
        <v>678</v>
      </c>
      <c r="B35" s="4" t="s">
        <v>690</v>
      </c>
      <c r="C35" s="4" t="s">
        <v>690</v>
      </c>
      <c r="D35" s="4" t="s">
        <v>690</v>
      </c>
    </row>
    <row r="36" spans="1:8">
      <c r="A36" s="4" t="s">
        <v>674</v>
      </c>
      <c r="B36" s="6" t="n">
        <v>544000000</v>
      </c>
      <c r="H36" s="5" t="n">
        <v>544000000</v>
      </c>
    </row>
    <row r="37" spans="1:8">
      <c r="A37" s="4" t="s">
        <v>691</v>
      </c>
    </row>
    <row r="38" spans="1:8">
      <c r="A38" s="3" t="s">
        <v>673</v>
      </c>
    </row>
    <row r="39" spans="1:8">
      <c r="A39" s="4" t="s">
        <v>678</v>
      </c>
      <c r="B39" s="4" t="s">
        <v>692</v>
      </c>
      <c r="C39" s="4" t="s">
        <v>692</v>
      </c>
      <c r="D39" s="4" t="s">
        <v>692</v>
      </c>
    </row>
    <row r="40" spans="1:8">
      <c r="A40" s="4" t="s">
        <v>674</v>
      </c>
      <c r="B40" s="6" t="n">
        <v>521000000</v>
      </c>
      <c r="H40" s="5" t="n">
        <v>521000000</v>
      </c>
    </row>
    <row r="41" spans="1:8">
      <c r="A41" s="4" t="s">
        <v>693</v>
      </c>
    </row>
    <row r="42" spans="1:8">
      <c r="A42" s="3" t="s">
        <v>673</v>
      </c>
    </row>
    <row r="43" spans="1:8">
      <c r="A43" s="4" t="s">
        <v>678</v>
      </c>
      <c r="B43" s="4" t="s">
        <v>694</v>
      </c>
      <c r="C43" s="4" t="s">
        <v>694</v>
      </c>
      <c r="D43" s="4" t="s">
        <v>694</v>
      </c>
    </row>
    <row r="44" spans="1:8">
      <c r="A44" s="4" t="s">
        <v>674</v>
      </c>
      <c r="B44" s="6" t="n">
        <v>398000000</v>
      </c>
      <c r="H44" s="5" t="n">
        <v>398000000</v>
      </c>
    </row>
    <row r="45" spans="1:8">
      <c r="A45" s="4" t="s">
        <v>695</v>
      </c>
    </row>
    <row r="46" spans="1:8">
      <c r="A46" s="3" t="s">
        <v>673</v>
      </c>
    </row>
    <row r="47" spans="1:8">
      <c r="A47" s="4" t="s">
        <v>678</v>
      </c>
      <c r="B47" s="4" t="s">
        <v>696</v>
      </c>
      <c r="C47" s="4" t="s">
        <v>696</v>
      </c>
      <c r="D47" s="4" t="s">
        <v>696</v>
      </c>
    </row>
    <row r="48" spans="1:8">
      <c r="A48" s="4" t="s">
        <v>674</v>
      </c>
      <c r="B48" s="6" t="n">
        <v>348000000</v>
      </c>
      <c r="H48" s="5" t="n">
        <v>348000000</v>
      </c>
    </row>
    <row r="49" spans="1:8">
      <c r="A49" s="4" t="s">
        <v>697</v>
      </c>
    </row>
    <row r="50" spans="1:8">
      <c r="A50" s="3" t="s">
        <v>673</v>
      </c>
    </row>
    <row r="51" spans="1:8">
      <c r="A51" s="4" t="s">
        <v>678</v>
      </c>
      <c r="B51" s="4" t="s">
        <v>698</v>
      </c>
      <c r="C51" s="4" t="s">
        <v>698</v>
      </c>
      <c r="D51" s="4" t="s">
        <v>698</v>
      </c>
      <c r="E51" s="4" t="s">
        <v>698</v>
      </c>
    </row>
    <row r="52" spans="1:8">
      <c r="A52" s="4" t="s">
        <v>699</v>
      </c>
      <c r="E52" s="6" t="n">
        <v>350000000</v>
      </c>
    </row>
    <row r="53" spans="1:8">
      <c r="A53" s="4" t="s">
        <v>674</v>
      </c>
      <c r="B53" s="6" t="n">
        <v>347000000</v>
      </c>
      <c r="H53" s="5" t="n">
        <v>0</v>
      </c>
    </row>
    <row r="54" spans="1:8">
      <c r="A54" s="4" t="s">
        <v>700</v>
      </c>
    </row>
    <row r="55" spans="1:8">
      <c r="A55" s="3" t="s">
        <v>673</v>
      </c>
    </row>
    <row r="56" spans="1:8">
      <c r="A56" s="4" t="s">
        <v>678</v>
      </c>
      <c r="B56" s="4" t="s">
        <v>701</v>
      </c>
      <c r="C56" s="4" t="s">
        <v>701</v>
      </c>
      <c r="D56" s="4" t="s">
        <v>701</v>
      </c>
    </row>
    <row r="57" spans="1:8">
      <c r="A57" s="4" t="s">
        <v>674</v>
      </c>
      <c r="B57" s="6" t="n">
        <v>296000000</v>
      </c>
      <c r="H57" s="5" t="n">
        <v>296000000</v>
      </c>
    </row>
    <row r="58" spans="1:8">
      <c r="A58" s="4" t="s">
        <v>702</v>
      </c>
    </row>
    <row r="59" spans="1:8">
      <c r="A59" s="3" t="s">
        <v>673</v>
      </c>
    </row>
    <row r="60" spans="1:8">
      <c r="A60" s="4" t="s">
        <v>678</v>
      </c>
      <c r="B60" s="4" t="s">
        <v>703</v>
      </c>
      <c r="C60" s="4" t="s">
        <v>703</v>
      </c>
      <c r="D60" s="4" t="s">
        <v>703</v>
      </c>
      <c r="F60" s="4" t="s">
        <v>703</v>
      </c>
      <c r="G60" s="4" t="s">
        <v>703</v>
      </c>
    </row>
    <row r="61" spans="1:8">
      <c r="A61" s="4" t="s">
        <v>699</v>
      </c>
      <c r="C61" s="6" t="n">
        <v>375000000</v>
      </c>
    </row>
    <row r="62" spans="1:8">
      <c r="A62" s="4" t="s">
        <v>674</v>
      </c>
      <c r="B62" s="6" t="n">
        <v>0</v>
      </c>
      <c r="H62" s="5" t="n">
        <v>296000000</v>
      </c>
    </row>
    <row r="63" spans="1:8">
      <c r="A63" s="4" t="s">
        <v>675</v>
      </c>
      <c r="F63" s="6" t="n">
        <v>291000000</v>
      </c>
      <c r="G63" s="6" t="n">
        <v>375000000</v>
      </c>
    </row>
    <row r="64" spans="1:8">
      <c r="A64" s="4" t="s">
        <v>704</v>
      </c>
    </row>
    <row r="65" spans="1:8">
      <c r="A65" s="3" t="s">
        <v>673</v>
      </c>
    </row>
    <row r="66" spans="1:8">
      <c r="A66" s="4" t="s">
        <v>678</v>
      </c>
      <c r="B66" s="4" t="s">
        <v>705</v>
      </c>
      <c r="C66" s="4" t="s">
        <v>705</v>
      </c>
      <c r="D66" s="4" t="s">
        <v>705</v>
      </c>
    </row>
    <row r="67" spans="1:8">
      <c r="A67" s="4" t="s">
        <v>674</v>
      </c>
      <c r="B67" s="6" t="n">
        <v>246000000</v>
      </c>
      <c r="H67" s="5" t="n">
        <v>246000000</v>
      </c>
    </row>
    <row r="68" spans="1:8">
      <c r="A68" s="4" t="s">
        <v>706</v>
      </c>
    </row>
    <row r="69" spans="1:8">
      <c r="A69" s="3" t="s">
        <v>673</v>
      </c>
    </row>
    <row r="70" spans="1:8">
      <c r="A70" s="4" t="s">
        <v>678</v>
      </c>
      <c r="B70" s="4" t="s">
        <v>707</v>
      </c>
      <c r="C70" s="4" t="s">
        <v>707</v>
      </c>
      <c r="D70" s="4" t="s">
        <v>707</v>
      </c>
    </row>
    <row r="71" spans="1:8">
      <c r="A71" s="4" t="s">
        <v>674</v>
      </c>
      <c r="B71" s="6" t="n">
        <v>198000000</v>
      </c>
      <c r="H71" s="6" t="n">
        <v>197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4"/>
    <col customWidth="1" max="2" min="2" width="14"/>
    <col customWidth="1" max="3" min="3" width="36"/>
    <col customWidth="1" max="4" min="4" width="21"/>
    <col customWidth="1" max="5" min="5" width="21"/>
    <col customWidth="1" max="6" min="6" width="21"/>
    <col customWidth="1" max="7" min="7" width="21"/>
    <col customWidth="1" max="8" min="8" width="21"/>
    <col customWidth="1" max="9" min="9" width="21"/>
  </cols>
  <sheetData>
    <row r="1" spans="1:9">
      <c r="A1" s="1" t="s">
        <v>708</v>
      </c>
      <c r="B1" s="2" t="s">
        <v>709</v>
      </c>
      <c r="C1" s="2" t="s">
        <v>710</v>
      </c>
      <c r="D1" s="2" t="s">
        <v>668</v>
      </c>
      <c r="E1" s="2" t="s">
        <v>669</v>
      </c>
      <c r="F1" s="2" t="s">
        <v>670</v>
      </c>
      <c r="G1" s="2" t="s">
        <v>671</v>
      </c>
      <c r="H1" s="2" t="s">
        <v>672</v>
      </c>
      <c r="I1" s="2" t="s">
        <v>433</v>
      </c>
    </row>
    <row r="2" spans="1:9">
      <c r="A2" s="3" t="s">
        <v>673</v>
      </c>
    </row>
    <row r="3" spans="1:9">
      <c r="A3" s="4" t="s">
        <v>100</v>
      </c>
      <c r="C3" s="6" t="n">
        <v>251000000</v>
      </c>
      <c r="I3" s="6" t="n">
        <v>299000000</v>
      </c>
    </row>
    <row r="4" spans="1:9">
      <c r="A4" s="4" t="s">
        <v>711</v>
      </c>
      <c r="C4" s="5" t="n">
        <v>2</v>
      </c>
    </row>
    <row r="5" spans="1:9">
      <c r="A5" s="4" t="s">
        <v>712</v>
      </c>
    </row>
    <row r="6" spans="1:9">
      <c r="A6" s="3" t="s">
        <v>673</v>
      </c>
    </row>
    <row r="7" spans="1:9">
      <c r="A7" s="4" t="s">
        <v>699</v>
      </c>
      <c r="F7" s="6" t="n">
        <v>350000000</v>
      </c>
    </row>
    <row r="8" spans="1:9">
      <c r="A8" s="4" t="s">
        <v>678</v>
      </c>
      <c r="C8" s="4" t="s">
        <v>698</v>
      </c>
      <c r="D8" s="4" t="s">
        <v>698</v>
      </c>
      <c r="E8" s="4" t="s">
        <v>698</v>
      </c>
      <c r="F8" s="4" t="s">
        <v>698</v>
      </c>
    </row>
    <row r="9" spans="1:9">
      <c r="A9" s="4" t="s">
        <v>713</v>
      </c>
    </row>
    <row r="10" spans="1:9">
      <c r="A10" s="3" t="s">
        <v>673</v>
      </c>
    </row>
    <row r="11" spans="1:9">
      <c r="A11" s="4" t="s">
        <v>699</v>
      </c>
      <c r="D11" s="6" t="n">
        <v>375000000</v>
      </c>
    </row>
    <row r="12" spans="1:9">
      <c r="A12" s="4" t="s">
        <v>678</v>
      </c>
      <c r="C12" s="4" t="s">
        <v>703</v>
      </c>
      <c r="D12" s="4" t="s">
        <v>703</v>
      </c>
      <c r="E12" s="4" t="s">
        <v>703</v>
      </c>
      <c r="G12" s="4" t="s">
        <v>703</v>
      </c>
      <c r="H12" s="4" t="s">
        <v>703</v>
      </c>
    </row>
    <row r="13" spans="1:9">
      <c r="A13" s="4" t="s">
        <v>100</v>
      </c>
      <c r="G13" s="6" t="n">
        <v>291000000</v>
      </c>
      <c r="H13" s="6" t="n">
        <v>375000000</v>
      </c>
    </row>
    <row r="14" spans="1:9">
      <c r="A14" s="4" t="s">
        <v>714</v>
      </c>
    </row>
    <row r="15" spans="1:9">
      <c r="A15" s="3" t="s">
        <v>673</v>
      </c>
    </row>
    <row r="16" spans="1:9">
      <c r="A16" s="4" t="s">
        <v>715</v>
      </c>
      <c r="C16" s="6" t="n">
        <v>900000000</v>
      </c>
    </row>
    <row r="17" spans="1:9">
      <c r="A17" s="4" t="s">
        <v>716</v>
      </c>
      <c r="C17" s="5" t="n">
        <v>0</v>
      </c>
    </row>
    <row r="18" spans="1:9">
      <c r="A18" s="4" t="s">
        <v>717</v>
      </c>
    </row>
    <row r="19" spans="1:9">
      <c r="A19" s="3" t="s">
        <v>673</v>
      </c>
    </row>
    <row r="20" spans="1:9">
      <c r="A20" s="4" t="s">
        <v>716</v>
      </c>
      <c r="C20" s="5" t="n">
        <v>0</v>
      </c>
    </row>
    <row r="21" spans="1:9">
      <c r="A21" s="4" t="s">
        <v>718</v>
      </c>
    </row>
    <row r="22" spans="1:9">
      <c r="A22" s="3" t="s">
        <v>673</v>
      </c>
    </row>
    <row r="23" spans="1:9">
      <c r="A23" s="4" t="s">
        <v>715</v>
      </c>
      <c r="C23" s="5" t="n">
        <v>400000000</v>
      </c>
    </row>
    <row r="24" spans="1:9">
      <c r="A24" s="4" t="s">
        <v>719</v>
      </c>
    </row>
    <row r="25" spans="1:9">
      <c r="A25" s="3" t="s">
        <v>673</v>
      </c>
    </row>
    <row r="26" spans="1:9">
      <c r="A26" s="4" t="s">
        <v>720</v>
      </c>
      <c r="C26" s="5" t="n">
        <v>1300000000</v>
      </c>
    </row>
    <row r="27" spans="1:9">
      <c r="A27" s="4" t="s">
        <v>721</v>
      </c>
    </row>
    <row r="28" spans="1:9">
      <c r="A28" s="3" t="s">
        <v>673</v>
      </c>
    </row>
    <row r="29" spans="1:9">
      <c r="A29" s="4" t="s">
        <v>715</v>
      </c>
      <c r="C29" s="6" t="n">
        <v>600000000</v>
      </c>
    </row>
    <row r="30" spans="1:9">
      <c r="A30" s="4" t="s">
        <v>722</v>
      </c>
    </row>
    <row r="31" spans="1:9">
      <c r="A31" s="3" t="s">
        <v>673</v>
      </c>
    </row>
    <row r="32" spans="1:9">
      <c r="A32" s="4" t="s">
        <v>723</v>
      </c>
      <c r="E32" s="11" t="n">
        <v>525000000</v>
      </c>
    </row>
    <row r="33" spans="1:9">
      <c r="A33" s="4" t="s">
        <v>724</v>
      </c>
    </row>
    <row r="34" spans="1:9">
      <c r="A34" s="3" t="s">
        <v>673</v>
      </c>
    </row>
    <row r="35" spans="1:9">
      <c r="A35" s="4" t="s">
        <v>725</v>
      </c>
      <c r="B35" s="4" t="s">
        <v>4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726</v>
      </c>
      <c r="B1" s="2" t="s">
        <v>1</v>
      </c>
    </row>
    <row r="2" spans="1:2">
      <c r="B2" s="2" t="s">
        <v>430</v>
      </c>
    </row>
    <row r="3" spans="1:2">
      <c r="A3" s="3" t="s">
        <v>219</v>
      </c>
    </row>
    <row r="4" spans="1:2">
      <c r="A4" s="5" t="n">
        <v>2019</v>
      </c>
      <c r="B4" s="6" t="n">
        <v>251</v>
      </c>
    </row>
    <row r="5" spans="1:2">
      <c r="A5" s="5" t="n">
        <v>2020</v>
      </c>
      <c r="B5" s="5" t="n">
        <v>600</v>
      </c>
    </row>
    <row r="6" spans="1:2">
      <c r="A6" s="5" t="n">
        <v>2021</v>
      </c>
      <c r="B6" s="5" t="n">
        <v>400</v>
      </c>
    </row>
    <row r="7" spans="1:2">
      <c r="A7" s="5" t="n">
        <v>2022</v>
      </c>
      <c r="B7" s="5" t="n">
        <v>0</v>
      </c>
    </row>
    <row r="8" spans="1:2">
      <c r="A8" s="5" t="n">
        <v>2023</v>
      </c>
      <c r="B8" s="5" t="n">
        <v>0</v>
      </c>
    </row>
    <row r="9" spans="1:2">
      <c r="A9" s="4" t="s">
        <v>665</v>
      </c>
      <c r="B9" s="5" t="n">
        <v>5095</v>
      </c>
    </row>
    <row r="10" spans="1:2">
      <c r="A10" s="4" t="s">
        <v>727</v>
      </c>
      <c r="B10" s="5" t="n">
        <v>6346</v>
      </c>
    </row>
    <row r="11" spans="1:2">
      <c r="A11" s="4" t="s">
        <v>728</v>
      </c>
      <c r="B11" s="5" t="n">
        <v>-102</v>
      </c>
    </row>
    <row r="12" spans="1:2">
      <c r="A12" s="4" t="s">
        <v>729</v>
      </c>
      <c r="B12" s="6" t="n">
        <v>62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7</v>
      </c>
    </row>
    <row r="3" spans="1:3">
      <c r="A3" s="3" t="s">
        <v>731</v>
      </c>
    </row>
    <row r="4" spans="1:3">
      <c r="A4" s="4" t="s">
        <v>732</v>
      </c>
      <c r="B4" s="6" t="n">
        <v>250</v>
      </c>
      <c r="C4" s="6" t="n">
        <v>0</v>
      </c>
    </row>
    <row r="5" spans="1:3">
      <c r="A5" s="4" t="s">
        <v>733</v>
      </c>
      <c r="B5" s="6" t="n">
        <v>580</v>
      </c>
      <c r="C5" s="6" t="n">
        <v>170</v>
      </c>
    </row>
    <row r="6" spans="1:3">
      <c r="A6" s="4" t="s">
        <v>734</v>
      </c>
      <c r="B6" s="4" t="s">
        <v>735</v>
      </c>
      <c r="C6" s="4" t="s">
        <v>7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37</v>
      </c>
      <c r="B1" s="2" t="s">
        <v>1</v>
      </c>
    </row>
    <row r="2" spans="1:4">
      <c r="B2" s="2" t="s">
        <v>2</v>
      </c>
      <c r="C2" s="2" t="s">
        <v>37</v>
      </c>
      <c r="D2" s="2" t="s">
        <v>41</v>
      </c>
    </row>
    <row r="3" spans="1:4">
      <c r="A3" s="3" t="s">
        <v>339</v>
      </c>
    </row>
    <row r="4" spans="1:4">
      <c r="A4" s="4" t="s">
        <v>738</v>
      </c>
      <c r="B4" s="6" t="n">
        <v>374</v>
      </c>
      <c r="C4" s="6" t="n">
        <v>377</v>
      </c>
      <c r="D4" s="6" t="n">
        <v>358</v>
      </c>
    </row>
    <row r="5" spans="1:4">
      <c r="A5" s="4" t="s">
        <v>739</v>
      </c>
      <c r="B5" s="5" t="n">
        <v>-45</v>
      </c>
      <c r="C5" s="5" t="n">
        <v>-57</v>
      </c>
      <c r="D5" s="5" t="n">
        <v>-52</v>
      </c>
    </row>
    <row r="6" spans="1:4">
      <c r="A6" s="4" t="s">
        <v>740</v>
      </c>
      <c r="B6" s="5" t="n">
        <v>329</v>
      </c>
      <c r="C6" s="6" t="n">
        <v>320</v>
      </c>
      <c r="D6" s="6" t="n">
        <v>306</v>
      </c>
    </row>
    <row r="7" spans="1:4">
      <c r="A7" s="3" t="s">
        <v>741</v>
      </c>
    </row>
    <row r="8" spans="1:4">
      <c r="A8" s="4" t="s">
        <v>742</v>
      </c>
      <c r="B8" s="5" t="n">
        <v>303</v>
      </c>
    </row>
    <row r="9" spans="1:4">
      <c r="A9" s="4" t="s">
        <v>743</v>
      </c>
      <c r="B9" s="5" t="n">
        <v>253</v>
      </c>
    </row>
    <row r="10" spans="1:4">
      <c r="A10" s="4" t="s">
        <v>744</v>
      </c>
      <c r="B10" s="5" t="n">
        <v>221</v>
      </c>
    </row>
    <row r="11" spans="1:4">
      <c r="A11" s="4" t="s">
        <v>745</v>
      </c>
      <c r="B11" s="5" t="n">
        <v>182</v>
      </c>
    </row>
    <row r="12" spans="1:4">
      <c r="A12" s="4" t="s">
        <v>746</v>
      </c>
      <c r="B12" s="5" t="n">
        <v>148</v>
      </c>
    </row>
    <row r="13" spans="1:4">
      <c r="A13" s="4" t="s">
        <v>747</v>
      </c>
      <c r="B13" s="5" t="n">
        <v>472</v>
      </c>
    </row>
    <row r="14" spans="1:4">
      <c r="A14" s="4" t="s">
        <v>748</v>
      </c>
      <c r="B14" s="5" t="n">
        <v>1579</v>
      </c>
    </row>
    <row r="15" spans="1:4">
      <c r="A15" s="4" t="s">
        <v>749</v>
      </c>
      <c r="B15" s="5" t="n">
        <v>-34</v>
      </c>
    </row>
    <row r="16" spans="1:4">
      <c r="A16" s="4" t="s">
        <v>750</v>
      </c>
      <c r="B16" s="5" t="n">
        <v>-30</v>
      </c>
    </row>
    <row r="17" spans="1:4">
      <c r="A17" s="4" t="s">
        <v>751</v>
      </c>
      <c r="B17" s="5" t="n">
        <v>-30</v>
      </c>
    </row>
    <row r="18" spans="1:4">
      <c r="A18" s="4" t="s">
        <v>752</v>
      </c>
      <c r="B18" s="5" t="n">
        <v>-30</v>
      </c>
    </row>
    <row r="19" spans="1:4">
      <c r="A19" s="4" t="s">
        <v>753</v>
      </c>
      <c r="B19" s="5" t="n">
        <v>-12</v>
      </c>
    </row>
    <row r="20" spans="1:4">
      <c r="A20" s="4" t="s">
        <v>754</v>
      </c>
      <c r="B20" s="5" t="n">
        <v>-5</v>
      </c>
    </row>
    <row r="21" spans="1:4">
      <c r="A21" s="4" t="s">
        <v>755</v>
      </c>
      <c r="B21" s="5" t="n">
        <v>-141</v>
      </c>
    </row>
    <row r="22" spans="1:4">
      <c r="A22" s="4" t="s">
        <v>756</v>
      </c>
      <c r="B22" s="5" t="n">
        <v>269</v>
      </c>
    </row>
    <row r="23" spans="1:4">
      <c r="A23" s="4" t="s">
        <v>757</v>
      </c>
      <c r="B23" s="5" t="n">
        <v>223</v>
      </c>
    </row>
    <row r="24" spans="1:4">
      <c r="A24" s="4" t="s">
        <v>758</v>
      </c>
      <c r="B24" s="5" t="n">
        <v>191</v>
      </c>
    </row>
    <row r="25" spans="1:4">
      <c r="A25" s="4" t="s">
        <v>759</v>
      </c>
      <c r="B25" s="5" t="n">
        <v>152</v>
      </c>
    </row>
    <row r="26" spans="1:4">
      <c r="A26" s="4" t="s">
        <v>760</v>
      </c>
      <c r="B26" s="5" t="n">
        <v>136</v>
      </c>
    </row>
    <row r="27" spans="1:4">
      <c r="A27" s="4" t="s">
        <v>761</v>
      </c>
      <c r="B27" s="5" t="n">
        <v>467</v>
      </c>
    </row>
    <row r="28" spans="1:4">
      <c r="A28" s="4" t="s">
        <v>762</v>
      </c>
      <c r="B28" s="6" t="n">
        <v>14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3</v>
      </c>
      <c r="B1" s="2" t="s">
        <v>33</v>
      </c>
      <c r="C1" s="2" t="s">
        <v>1</v>
      </c>
    </row>
    <row r="2" spans="1:5">
      <c r="B2" s="2" t="s">
        <v>37</v>
      </c>
      <c r="C2" s="2" t="s">
        <v>2</v>
      </c>
      <c r="D2" s="2" t="s">
        <v>37</v>
      </c>
      <c r="E2" s="2" t="s">
        <v>41</v>
      </c>
    </row>
    <row r="3" spans="1:5">
      <c r="A3" s="3" t="s">
        <v>764</v>
      </c>
    </row>
    <row r="4" spans="1:5">
      <c r="A4" s="4" t="s">
        <v>765</v>
      </c>
      <c r="B4" s="6" t="n">
        <v>345</v>
      </c>
    </row>
    <row r="5" spans="1:5">
      <c r="A5" s="4" t="s">
        <v>766</v>
      </c>
      <c r="B5" s="5" t="n">
        <v>264</v>
      </c>
      <c r="C5" s="6" t="n">
        <v>240</v>
      </c>
      <c r="D5" s="6" t="n">
        <v>264</v>
      </c>
    </row>
    <row r="6" spans="1:5">
      <c r="A6" s="4" t="s">
        <v>767</v>
      </c>
      <c r="D6" s="5" t="n">
        <v>264</v>
      </c>
    </row>
    <row r="7" spans="1:5">
      <c r="A7" s="4" t="s">
        <v>768</v>
      </c>
      <c r="D7" s="6" t="n">
        <v>86</v>
      </c>
    </row>
    <row r="8" spans="1:5">
      <c r="A8" s="4" t="s">
        <v>769</v>
      </c>
      <c r="C8" s="4" t="s">
        <v>770</v>
      </c>
      <c r="D8" s="4" t="s">
        <v>771</v>
      </c>
      <c r="E8" s="4" t="s">
        <v>772</v>
      </c>
    </row>
    <row r="9" spans="1:5">
      <c r="A9" s="4" t="s">
        <v>773</v>
      </c>
      <c r="C9" s="6" t="n">
        <v>35</v>
      </c>
    </row>
    <row r="10" spans="1:5">
      <c r="A10" s="4" t="s">
        <v>774</v>
      </c>
      <c r="C10" s="6" t="n">
        <v>77</v>
      </c>
      <c r="D10" s="6" t="n">
        <v>45</v>
      </c>
      <c r="E10" s="6" t="n">
        <v>46</v>
      </c>
    </row>
    <row r="11" spans="1:5">
      <c r="A11" s="4" t="s">
        <v>775</v>
      </c>
      <c r="C11" s="7" t="n">
        <v>0.31</v>
      </c>
      <c r="D11" s="7" t="n">
        <v>0.17</v>
      </c>
      <c r="E11" s="7" t="n">
        <v>0.17</v>
      </c>
    </row>
    <row r="12" spans="1:5">
      <c r="A12" s="4" t="s">
        <v>776</v>
      </c>
      <c r="B12" s="5" t="n">
        <v>219</v>
      </c>
      <c r="C12" s="6" t="n">
        <v>228</v>
      </c>
      <c r="D12" s="6" t="n">
        <v>219</v>
      </c>
      <c r="E12" s="6" t="n">
        <v>240</v>
      </c>
    </row>
    <row r="13" spans="1:5">
      <c r="A13" s="4" t="s">
        <v>777</v>
      </c>
      <c r="C13" s="5" t="n">
        <v>22</v>
      </c>
      <c r="D13" s="5" t="n">
        <v>11</v>
      </c>
      <c r="E13" s="5" t="n">
        <v>15</v>
      </c>
    </row>
    <row r="14" spans="1:5">
      <c r="A14" s="4" t="s">
        <v>778</v>
      </c>
      <c r="B14" s="5" t="n">
        <v>55</v>
      </c>
      <c r="C14" s="5" t="n">
        <v>77</v>
      </c>
      <c r="D14" s="5" t="n">
        <v>55</v>
      </c>
      <c r="E14" s="6" t="n">
        <v>48</v>
      </c>
    </row>
    <row r="15" spans="1:5">
      <c r="A15" s="4" t="s">
        <v>779</v>
      </c>
      <c r="B15" s="6" t="n">
        <v>39</v>
      </c>
      <c r="C15" s="6" t="n">
        <v>30</v>
      </c>
      <c r="D15" s="6" t="n">
        <v>3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2</v>
      </c>
      <c r="B1" s="2" t="s">
        <v>1</v>
      </c>
    </row>
    <row r="2" spans="1:4">
      <c r="B2" s="2" t="s">
        <v>2</v>
      </c>
      <c r="C2" s="2" t="s">
        <v>37</v>
      </c>
      <c r="D2" s="2" t="s">
        <v>41</v>
      </c>
    </row>
    <row r="3" spans="1:4">
      <c r="A3" s="3" t="s">
        <v>153</v>
      </c>
    </row>
    <row r="4" spans="1:4">
      <c r="A4" s="4" t="s">
        <v>60</v>
      </c>
      <c r="B4" s="6" t="n">
        <v>1174</v>
      </c>
      <c r="C4" s="6" t="n">
        <v>1263</v>
      </c>
      <c r="D4" s="6" t="n">
        <v>1430</v>
      </c>
    </row>
    <row r="5" spans="1:4">
      <c r="A5" s="4" t="s">
        <v>59</v>
      </c>
      <c r="B5" s="5" t="n">
        <v>74</v>
      </c>
      <c r="C5" s="5" t="n">
        <v>828</v>
      </c>
      <c r="D5" s="5" t="n">
        <v>177</v>
      </c>
    </row>
    <row r="6" spans="1:4">
      <c r="A6" s="3" t="s">
        <v>154</v>
      </c>
    </row>
    <row r="7" spans="1:4">
      <c r="A7" s="4" t="s">
        <v>155</v>
      </c>
      <c r="B7" s="5" t="n">
        <v>6</v>
      </c>
      <c r="C7" s="5" t="n">
        <v>16</v>
      </c>
      <c r="D7" s="5" t="n">
        <v>-39</v>
      </c>
    </row>
    <row r="8" spans="1:4">
      <c r="A8" s="4" t="s">
        <v>48</v>
      </c>
      <c r="B8" s="5" t="n">
        <v>176</v>
      </c>
      <c r="C8" s="5" t="n">
        <v>187</v>
      </c>
      <c r="D8" s="5" t="n">
        <v>162</v>
      </c>
    </row>
    <row r="9" spans="1:4">
      <c r="A9" s="4" t="s">
        <v>49</v>
      </c>
      <c r="B9" s="5" t="n">
        <v>593</v>
      </c>
      <c r="C9" s="5" t="n">
        <v>704</v>
      </c>
      <c r="D9" s="5" t="n">
        <v>157</v>
      </c>
    </row>
    <row r="10" spans="1:4">
      <c r="A10" s="4" t="s">
        <v>137</v>
      </c>
      <c r="B10" s="5" t="n">
        <v>338</v>
      </c>
      <c r="C10" s="5" t="n">
        <v>319</v>
      </c>
      <c r="D10" s="5" t="n">
        <v>306</v>
      </c>
    </row>
    <row r="11" spans="1:4">
      <c r="A11" s="4" t="s">
        <v>156</v>
      </c>
      <c r="B11" s="5" t="n">
        <v>-225</v>
      </c>
      <c r="C11" s="5" t="n">
        <v>-18</v>
      </c>
      <c r="D11" s="5" t="n">
        <v>-24</v>
      </c>
    </row>
    <row r="12" spans="1:4">
      <c r="A12" s="3" t="s">
        <v>157</v>
      </c>
    </row>
    <row r="13" spans="1:4">
      <c r="A13" s="4" t="s">
        <v>158</v>
      </c>
      <c r="B13" s="5" t="n">
        <v>-679</v>
      </c>
      <c r="C13" s="5" t="n">
        <v>171</v>
      </c>
      <c r="D13" s="5" t="n">
        <v>595</v>
      </c>
    </row>
    <row r="14" spans="1:4">
      <c r="A14" s="4" t="s">
        <v>159</v>
      </c>
      <c r="B14" s="5" t="n">
        <v>-320</v>
      </c>
      <c r="C14" s="5" t="n">
        <v>-135</v>
      </c>
      <c r="D14" s="5" t="n">
        <v>-540</v>
      </c>
    </row>
    <row r="15" spans="1:4">
      <c r="A15" s="4" t="s">
        <v>101</v>
      </c>
      <c r="B15" s="5" t="n">
        <v>999</v>
      </c>
      <c r="C15" s="5" t="n">
        <v>-36</v>
      </c>
      <c r="D15" s="5" t="n">
        <v>-55</v>
      </c>
    </row>
    <row r="16" spans="1:4">
      <c r="A16" s="4" t="s">
        <v>87</v>
      </c>
      <c r="B16" s="5" t="n">
        <v>-127</v>
      </c>
      <c r="C16" s="5" t="n">
        <v>-254</v>
      </c>
      <c r="D16" s="5" t="n">
        <v>-105</v>
      </c>
    </row>
    <row r="17" spans="1:4">
      <c r="A17" s="4" t="s">
        <v>99</v>
      </c>
      <c r="B17" s="5" t="n">
        <v>25</v>
      </c>
      <c r="C17" s="5" t="n">
        <v>96</v>
      </c>
      <c r="D17" s="5" t="n">
        <v>53</v>
      </c>
    </row>
    <row r="18" spans="1:4">
      <c r="A18" s="4" t="s">
        <v>160</v>
      </c>
      <c r="B18" s="5" t="n">
        <v>23</v>
      </c>
      <c r="C18" s="5" t="n">
        <v>172</v>
      </c>
      <c r="D18" s="5" t="n">
        <v>0</v>
      </c>
    </row>
    <row r="19" spans="1:4">
      <c r="A19" s="4" t="s">
        <v>161</v>
      </c>
      <c r="B19" s="5" t="n">
        <v>34</v>
      </c>
      <c r="C19" s="5" t="n">
        <v>-914</v>
      </c>
      <c r="D19" s="5" t="n">
        <v>-42</v>
      </c>
    </row>
    <row r="20" spans="1:4">
      <c r="A20" s="4" t="s">
        <v>162</v>
      </c>
      <c r="B20" s="5" t="n">
        <v>-259</v>
      </c>
      <c r="C20" s="5" t="n">
        <v>-66</v>
      </c>
      <c r="D20" s="5" t="n">
        <v>42</v>
      </c>
    </row>
    <row r="21" spans="1:4">
      <c r="A21" s="4" t="s">
        <v>163</v>
      </c>
      <c r="B21" s="5" t="n">
        <v>2</v>
      </c>
      <c r="C21" s="5" t="n">
        <v>-8</v>
      </c>
      <c r="D21" s="5" t="n">
        <v>66</v>
      </c>
    </row>
    <row r="22" spans="1:4">
      <c r="A22" s="4" t="s">
        <v>164</v>
      </c>
      <c r="B22" s="5" t="n">
        <v>1686</v>
      </c>
      <c r="C22" s="5" t="n">
        <v>669</v>
      </c>
      <c r="D22" s="5" t="n">
        <v>1829</v>
      </c>
    </row>
    <row r="23" spans="1:4">
      <c r="A23" s="4" t="s">
        <v>165</v>
      </c>
      <c r="B23" s="5" t="n">
        <v>0</v>
      </c>
      <c r="C23" s="5" t="n">
        <v>65</v>
      </c>
      <c r="D23" s="5" t="n">
        <v>497</v>
      </c>
    </row>
    <row r="24" spans="1:4">
      <c r="A24" s="4" t="s">
        <v>166</v>
      </c>
      <c r="B24" s="5" t="n">
        <v>1686</v>
      </c>
      <c r="C24" s="5" t="n">
        <v>734</v>
      </c>
      <c r="D24" s="5" t="n">
        <v>2326</v>
      </c>
    </row>
    <row r="25" spans="1:4">
      <c r="A25" s="3" t="s">
        <v>167</v>
      </c>
    </row>
    <row r="26" spans="1:4">
      <c r="A26" s="4" t="s">
        <v>168</v>
      </c>
      <c r="B26" s="5" t="n">
        <v>71</v>
      </c>
      <c r="C26" s="5" t="n">
        <v>68</v>
      </c>
      <c r="D26" s="5" t="n">
        <v>43</v>
      </c>
    </row>
    <row r="27" spans="1:4">
      <c r="A27" s="4" t="s">
        <v>169</v>
      </c>
      <c r="B27" s="5" t="n">
        <v>-80</v>
      </c>
      <c r="C27" s="5" t="n">
        <v>-64</v>
      </c>
      <c r="D27" s="5" t="n">
        <v>-64</v>
      </c>
    </row>
    <row r="28" spans="1:4">
      <c r="A28" s="4" t="s">
        <v>170</v>
      </c>
      <c r="B28" s="5" t="n">
        <v>348</v>
      </c>
      <c r="C28" s="5" t="n">
        <v>-232</v>
      </c>
      <c r="D28" s="5" t="n">
        <v>61</v>
      </c>
    </row>
    <row r="29" spans="1:4">
      <c r="A29" s="4" t="s">
        <v>171</v>
      </c>
      <c r="B29" s="5" t="n">
        <v>-58</v>
      </c>
      <c r="C29" s="5" t="n">
        <v>-1029</v>
      </c>
      <c r="D29" s="5" t="n">
        <v>-879</v>
      </c>
    </row>
    <row r="30" spans="1:4">
      <c r="A30" s="4" t="s">
        <v>172</v>
      </c>
      <c r="B30" s="5" t="n">
        <v>-10</v>
      </c>
      <c r="C30" s="5" t="n">
        <v>4246</v>
      </c>
      <c r="D30" s="5" t="n">
        <v>107</v>
      </c>
    </row>
    <row r="31" spans="1:4">
      <c r="A31" s="4" t="s">
        <v>173</v>
      </c>
      <c r="B31" s="5" t="n">
        <v>-240</v>
      </c>
      <c r="C31" s="5" t="n">
        <v>-183</v>
      </c>
      <c r="D31" s="5" t="n">
        <v>-156</v>
      </c>
    </row>
    <row r="32" spans="1:4">
      <c r="A32" s="4" t="s">
        <v>174</v>
      </c>
      <c r="B32" s="5" t="n">
        <v>31</v>
      </c>
      <c r="C32" s="5" t="n">
        <v>2806</v>
      </c>
      <c r="D32" s="5" t="n">
        <v>-888</v>
      </c>
    </row>
    <row r="33" spans="1:4">
      <c r="A33" s="4" t="s">
        <v>175</v>
      </c>
      <c r="B33" s="5" t="n">
        <v>0</v>
      </c>
      <c r="C33" s="5" t="n">
        <v>-19</v>
      </c>
      <c r="D33" s="5" t="n">
        <v>-66</v>
      </c>
    </row>
    <row r="34" spans="1:4">
      <c r="A34" s="4" t="s">
        <v>176</v>
      </c>
      <c r="B34" s="5" t="n">
        <v>31</v>
      </c>
      <c r="C34" s="5" t="n">
        <v>2787</v>
      </c>
      <c r="D34" s="5" t="n">
        <v>-954</v>
      </c>
    </row>
    <row r="35" spans="1:4">
      <c r="A35" s="3" t="s">
        <v>177</v>
      </c>
    </row>
    <row r="36" spans="1:4">
      <c r="A36" s="4" t="s">
        <v>178</v>
      </c>
      <c r="B36" s="5" t="n">
        <v>-1470</v>
      </c>
      <c r="C36" s="5" t="n">
        <v>-2399</v>
      </c>
      <c r="D36" s="5" t="n">
        <v>-1257</v>
      </c>
    </row>
    <row r="37" spans="1:4">
      <c r="A37" s="4" t="s">
        <v>179</v>
      </c>
      <c r="B37" s="5" t="n">
        <v>-149</v>
      </c>
      <c r="C37" s="5" t="n">
        <v>-121</v>
      </c>
      <c r="D37" s="5" t="n">
        <v>-129</v>
      </c>
    </row>
    <row r="38" spans="1:4">
      <c r="A38" s="4" t="s">
        <v>180</v>
      </c>
      <c r="B38" s="5" t="n">
        <v>5754</v>
      </c>
      <c r="C38" s="5" t="n">
        <v>1654</v>
      </c>
      <c r="D38" s="5" t="n">
        <v>3467</v>
      </c>
    </row>
    <row r="39" spans="1:4">
      <c r="A39" s="4" t="s">
        <v>181</v>
      </c>
      <c r="B39" s="5" t="n">
        <v>-5417</v>
      </c>
      <c r="C39" s="5" t="n">
        <v>-1999</v>
      </c>
      <c r="D39" s="5" t="n">
        <v>-2945</v>
      </c>
    </row>
    <row r="40" spans="1:4">
      <c r="A40" s="4" t="s">
        <v>182</v>
      </c>
      <c r="B40" s="5" t="n">
        <v>-382</v>
      </c>
      <c r="C40" s="5" t="n">
        <v>-364</v>
      </c>
      <c r="D40" s="5" t="n">
        <v>-345</v>
      </c>
    </row>
    <row r="41" spans="1:4">
      <c r="A41" s="4" t="s">
        <v>183</v>
      </c>
      <c r="B41" s="5" t="n">
        <v>-35</v>
      </c>
      <c r="C41" s="5" t="n">
        <v>-36</v>
      </c>
      <c r="D41" s="5" t="n">
        <v>-77</v>
      </c>
    </row>
    <row r="42" spans="1:4">
      <c r="A42" s="4" t="s">
        <v>184</v>
      </c>
      <c r="B42" s="5" t="n">
        <v>-1699</v>
      </c>
      <c r="C42" s="5" t="n">
        <v>-3265</v>
      </c>
      <c r="D42" s="5" t="n">
        <v>-1286</v>
      </c>
    </row>
    <row r="43" spans="1:4">
      <c r="A43" s="4" t="s">
        <v>185</v>
      </c>
      <c r="B43" s="5" t="n">
        <v>0</v>
      </c>
      <c r="C43" s="5" t="n">
        <v>0</v>
      </c>
      <c r="D43" s="5" t="n">
        <v>0</v>
      </c>
    </row>
    <row r="44" spans="1:4">
      <c r="A44" s="4" t="s">
        <v>186</v>
      </c>
      <c r="B44" s="5" t="n">
        <v>-1699</v>
      </c>
      <c r="C44" s="5" t="n">
        <v>-3265</v>
      </c>
      <c r="D44" s="5" t="n">
        <v>-1286</v>
      </c>
    </row>
    <row r="45" spans="1:4">
      <c r="A45" s="4" t="s">
        <v>187</v>
      </c>
      <c r="B45" s="5" t="n">
        <v>-118</v>
      </c>
      <c r="C45" s="5" t="n">
        <v>69</v>
      </c>
      <c r="D45" s="5" t="n">
        <v>-39</v>
      </c>
    </row>
    <row r="46" spans="1:4">
      <c r="A46" s="4" t="s">
        <v>188</v>
      </c>
      <c r="B46" s="5" t="n">
        <v>-100</v>
      </c>
      <c r="C46" s="5" t="n">
        <v>325</v>
      </c>
      <c r="D46" s="5" t="n">
        <v>47</v>
      </c>
    </row>
    <row r="47" spans="1:4">
      <c r="A47" s="4" t="s">
        <v>189</v>
      </c>
      <c r="B47" s="5" t="n">
        <v>756</v>
      </c>
      <c r="C47" s="5" t="n">
        <v>431</v>
      </c>
      <c r="D47" s="5" t="n">
        <v>384</v>
      </c>
    </row>
    <row r="48" spans="1:4">
      <c r="A48" s="4" t="s">
        <v>190</v>
      </c>
      <c r="B48" s="5" t="n">
        <v>656</v>
      </c>
      <c r="C48" s="5" t="n">
        <v>756</v>
      </c>
      <c r="D48" s="5" t="n">
        <v>431</v>
      </c>
    </row>
    <row r="49" spans="1:4">
      <c r="A49" s="3" t="s">
        <v>191</v>
      </c>
    </row>
    <row r="50" spans="1:4">
      <c r="A50" s="4" t="s">
        <v>192</v>
      </c>
      <c r="B50" s="5" t="n">
        <v>266</v>
      </c>
      <c r="C50" s="5" t="n">
        <v>272</v>
      </c>
      <c r="D50" s="5" t="n">
        <v>272</v>
      </c>
    </row>
    <row r="51" spans="1:4">
      <c r="A51" s="4" t="s">
        <v>193</v>
      </c>
      <c r="B51" s="6" t="n">
        <v>337</v>
      </c>
      <c r="C51" s="6" t="n">
        <v>1182</v>
      </c>
      <c r="D51" s="6" t="n">
        <v>2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780</v>
      </c>
      <c r="B1" s="2" t="s">
        <v>33</v>
      </c>
      <c r="C1" s="2" t="s">
        <v>1</v>
      </c>
      <c r="E1" s="2" t="s">
        <v>580</v>
      </c>
    </row>
    <row r="2" spans="1:5">
      <c r="B2" s="2" t="s">
        <v>37</v>
      </c>
      <c r="C2" s="2" t="s">
        <v>2</v>
      </c>
      <c r="D2" s="2" t="s">
        <v>37</v>
      </c>
      <c r="E2" s="2" t="s">
        <v>2</v>
      </c>
    </row>
    <row r="3" spans="1:5">
      <c r="A3" s="3" t="s">
        <v>225</v>
      </c>
    </row>
    <row r="4" spans="1:5">
      <c r="A4" s="4" t="s">
        <v>781</v>
      </c>
      <c r="C4" s="6" t="n">
        <v>36</v>
      </c>
    </row>
    <row r="5" spans="1:5">
      <c r="A5" s="4" t="s">
        <v>782</v>
      </c>
      <c r="C5" s="5" t="n">
        <v>-8</v>
      </c>
    </row>
    <row r="6" spans="1:5">
      <c r="A6" s="4" t="s">
        <v>783</v>
      </c>
      <c r="C6" s="5" t="n">
        <v>1</v>
      </c>
    </row>
    <row r="7" spans="1:5">
      <c r="A7" s="4" t="s">
        <v>784</v>
      </c>
      <c r="C7" s="5" t="n">
        <v>59</v>
      </c>
    </row>
    <row r="8" spans="1:5">
      <c r="A8" s="4" t="s">
        <v>785</v>
      </c>
      <c r="C8" s="6" t="n">
        <v>88</v>
      </c>
    </row>
    <row r="9" spans="1:5">
      <c r="A9" s="4" t="s">
        <v>781</v>
      </c>
      <c r="D9" s="6" t="n">
        <v>264</v>
      </c>
    </row>
    <row r="10" spans="1:5">
      <c r="A10" s="4" t="s">
        <v>782</v>
      </c>
      <c r="D10" s="5" t="n">
        <v>86</v>
      </c>
    </row>
    <row r="11" spans="1:5">
      <c r="A11" s="4" t="s">
        <v>783</v>
      </c>
      <c r="D11" s="6" t="n">
        <v>-5</v>
      </c>
    </row>
    <row r="12" spans="1:5">
      <c r="A12" s="4" t="s">
        <v>785</v>
      </c>
      <c r="B12" s="6" t="n">
        <v>345</v>
      </c>
    </row>
    <row r="13" spans="1:5">
      <c r="A13" s="4" t="s">
        <v>781</v>
      </c>
      <c r="E13" s="6" t="n">
        <v>300</v>
      </c>
    </row>
    <row r="14" spans="1:5">
      <c r="A14" s="4" t="s">
        <v>782</v>
      </c>
      <c r="E14" s="5" t="n">
        <v>78</v>
      </c>
    </row>
    <row r="15" spans="1:5">
      <c r="A15" s="4" t="s">
        <v>783</v>
      </c>
      <c r="E15" s="5" t="n">
        <v>-4</v>
      </c>
    </row>
    <row r="16" spans="1:5">
      <c r="A16" s="4" t="s">
        <v>784</v>
      </c>
      <c r="E16" s="5" t="n">
        <v>59</v>
      </c>
    </row>
    <row r="17" spans="1:5">
      <c r="A17" s="4" t="s">
        <v>785</v>
      </c>
      <c r="E17" s="6" t="n">
        <v>433</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7</v>
      </c>
      <c r="D2" s="2" t="s">
        <v>41</v>
      </c>
    </row>
    <row r="3" spans="1:4">
      <c r="A3" s="3" t="s">
        <v>787</v>
      </c>
    </row>
    <row r="4" spans="1:4">
      <c r="A4" s="4" t="s">
        <v>788</v>
      </c>
      <c r="B4" s="6" t="n">
        <v>1246</v>
      </c>
      <c r="C4" s="6" t="n">
        <v>685</v>
      </c>
      <c r="D4" s="6" t="n">
        <v>1401</v>
      </c>
    </row>
    <row r="5" spans="1:4">
      <c r="A5" s="3" t="s">
        <v>789</v>
      </c>
    </row>
    <row r="6" spans="1:4">
      <c r="A6" s="4" t="s">
        <v>790</v>
      </c>
      <c r="B6" s="5" t="n">
        <v>371</v>
      </c>
      <c r="C6" s="5" t="n">
        <v>268</v>
      </c>
      <c r="D6" s="5" t="n">
        <v>248</v>
      </c>
    </row>
    <row r="7" spans="1:4">
      <c r="A7" s="3" t="s">
        <v>791</v>
      </c>
    </row>
    <row r="8" spans="1:4">
      <c r="A8" s="4" t="s">
        <v>792</v>
      </c>
      <c r="B8" s="5" t="n">
        <v>-225</v>
      </c>
      <c r="C8" s="5" t="n">
        <v>-18</v>
      </c>
      <c r="D8" s="5" t="n">
        <v>-100</v>
      </c>
    </row>
    <row r="9" spans="1:4">
      <c r="A9" s="4" t="s">
        <v>793</v>
      </c>
      <c r="B9" s="5" t="n">
        <v>146</v>
      </c>
      <c r="C9" s="5" t="n">
        <v>250</v>
      </c>
      <c r="D9" s="5" t="n">
        <v>148</v>
      </c>
    </row>
    <row r="10" spans="1:4">
      <c r="A10" s="4" t="s">
        <v>794</v>
      </c>
    </row>
    <row r="11" spans="1:4">
      <c r="A11" s="3" t="s">
        <v>787</v>
      </c>
    </row>
    <row r="12" spans="1:4">
      <c r="A12" s="4" t="s">
        <v>788</v>
      </c>
      <c r="B12" s="5" t="n">
        <v>-240</v>
      </c>
      <c r="C12" s="5" t="n">
        <v>-420</v>
      </c>
      <c r="D12" s="5" t="n">
        <v>-201</v>
      </c>
    </row>
    <row r="13" spans="1:4">
      <c r="A13" s="3" t="s">
        <v>789</v>
      </c>
    </row>
    <row r="14" spans="1:4">
      <c r="A14" s="4" t="s">
        <v>790</v>
      </c>
      <c r="B14" s="5" t="n">
        <v>21</v>
      </c>
      <c r="C14" s="5" t="n">
        <v>1</v>
      </c>
      <c r="D14" s="5" t="n">
        <v>-54</v>
      </c>
    </row>
    <row r="15" spans="1:4">
      <c r="A15" s="3" t="s">
        <v>791</v>
      </c>
    </row>
    <row r="16" spans="1:4">
      <c r="A16" s="4" t="s">
        <v>792</v>
      </c>
      <c r="B16" s="5" t="n">
        <v>19</v>
      </c>
      <c r="C16" s="5" t="n">
        <v>-5</v>
      </c>
      <c r="D16" s="5" t="n">
        <v>59</v>
      </c>
    </row>
    <row r="17" spans="1:4">
      <c r="A17" s="4" t="s">
        <v>795</v>
      </c>
    </row>
    <row r="18" spans="1:4">
      <c r="A18" s="3" t="s">
        <v>787</v>
      </c>
    </row>
    <row r="19" spans="1:4">
      <c r="A19" s="4" t="s">
        <v>788</v>
      </c>
      <c r="B19" s="5" t="n">
        <v>-601</v>
      </c>
      <c r="C19" s="5" t="n">
        <v>-765</v>
      </c>
      <c r="D19" s="5" t="n">
        <v>-329</v>
      </c>
    </row>
    <row r="20" spans="1:4">
      <c r="A20" s="3" t="s">
        <v>789</v>
      </c>
    </row>
    <row r="21" spans="1:4">
      <c r="A21" s="4" t="s">
        <v>790</v>
      </c>
      <c r="B21" s="5" t="n">
        <v>101</v>
      </c>
      <c r="C21" s="5" t="n">
        <v>48</v>
      </c>
      <c r="D21" s="5" t="n">
        <v>88</v>
      </c>
    </row>
    <row r="22" spans="1:4">
      <c r="A22" s="3" t="s">
        <v>791</v>
      </c>
    </row>
    <row r="23" spans="1:4">
      <c r="A23" s="4" t="s">
        <v>792</v>
      </c>
      <c r="B23" s="5" t="n">
        <v>-165</v>
      </c>
      <c r="C23" s="5" t="n">
        <v>12</v>
      </c>
      <c r="D23" s="5" t="n">
        <v>-110</v>
      </c>
    </row>
    <row r="24" spans="1:4">
      <c r="A24" s="4" t="s">
        <v>796</v>
      </c>
    </row>
    <row r="25" spans="1:4">
      <c r="A25" s="3" t="s">
        <v>789</v>
      </c>
    </row>
    <row r="26" spans="1:4">
      <c r="A26" s="4" t="s">
        <v>790</v>
      </c>
      <c r="B26" s="5" t="n">
        <v>35</v>
      </c>
      <c r="C26" s="5" t="n">
        <v>18</v>
      </c>
      <c r="D26" s="5" t="n">
        <v>7</v>
      </c>
    </row>
    <row r="27" spans="1:4">
      <c r="A27" s="3" t="s">
        <v>791</v>
      </c>
    </row>
    <row r="28" spans="1:4">
      <c r="A28" s="4" t="s">
        <v>792</v>
      </c>
      <c r="B28" s="5" t="n">
        <v>-56</v>
      </c>
      <c r="C28" s="5" t="n">
        <v>-35</v>
      </c>
      <c r="D28" s="5" t="n">
        <v>-9</v>
      </c>
    </row>
    <row r="29" spans="1:4">
      <c r="A29" s="4" t="s">
        <v>540</v>
      </c>
    </row>
    <row r="30" spans="1:4">
      <c r="A30" s="3" t="s">
        <v>787</v>
      </c>
    </row>
    <row r="31" spans="1:4">
      <c r="A31" s="4" t="s">
        <v>788</v>
      </c>
      <c r="B31" s="5" t="n">
        <v>2087</v>
      </c>
      <c r="C31" s="5" t="n">
        <v>1870</v>
      </c>
      <c r="D31" s="5" t="n">
        <v>1931</v>
      </c>
    </row>
    <row r="32" spans="1:4">
      <c r="A32" s="3" t="s">
        <v>789</v>
      </c>
    </row>
    <row r="33" spans="1:4">
      <c r="A33" s="4" t="s">
        <v>790</v>
      </c>
      <c r="B33" s="5" t="n">
        <v>214</v>
      </c>
      <c r="C33" s="5" t="n">
        <v>201</v>
      </c>
      <c r="D33" s="5" t="n">
        <v>207</v>
      </c>
    </row>
    <row r="34" spans="1:4">
      <c r="A34" s="3" t="s">
        <v>791</v>
      </c>
    </row>
    <row r="35" spans="1:4">
      <c r="A35" s="4" t="s">
        <v>792</v>
      </c>
      <c r="B35" s="6" t="n">
        <v>-23</v>
      </c>
      <c r="C35" s="6" t="n">
        <v>10</v>
      </c>
      <c r="D35" s="6" t="n">
        <v>-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7</v>
      </c>
      <c r="D2" s="2" t="s">
        <v>41</v>
      </c>
    </row>
    <row r="3" spans="1:4">
      <c r="A3" s="3" t="s">
        <v>798</v>
      </c>
    </row>
    <row r="4" spans="1:4">
      <c r="A4" s="4" t="s">
        <v>769</v>
      </c>
      <c r="B4" s="4" t="s">
        <v>770</v>
      </c>
      <c r="C4" s="4" t="s">
        <v>771</v>
      </c>
      <c r="D4" s="4" t="s">
        <v>772</v>
      </c>
    </row>
    <row r="5" spans="1:4">
      <c r="A5" s="4" t="s">
        <v>799</v>
      </c>
      <c r="B5" s="4" t="s">
        <v>800</v>
      </c>
      <c r="C5" s="4" t="s">
        <v>801</v>
      </c>
      <c r="D5" s="4" t="s">
        <v>802</v>
      </c>
    </row>
    <row r="6" spans="1:4">
      <c r="A6" s="4" t="s">
        <v>803</v>
      </c>
      <c r="B6" s="4" t="s">
        <v>804</v>
      </c>
      <c r="C6" s="4" t="s">
        <v>805</v>
      </c>
      <c r="D6" s="4" t="s">
        <v>806</v>
      </c>
    </row>
    <row r="7" spans="1:4">
      <c r="A7" s="4" t="s">
        <v>807</v>
      </c>
      <c r="B7" s="4" t="s">
        <v>808</v>
      </c>
      <c r="C7" s="4" t="s">
        <v>809</v>
      </c>
      <c r="D7" s="4" t="s">
        <v>810</v>
      </c>
    </row>
    <row r="8" spans="1:4">
      <c r="A8" s="4" t="s">
        <v>811</v>
      </c>
      <c r="B8" s="4" t="s">
        <v>812</v>
      </c>
      <c r="C8" s="4" t="s">
        <v>813</v>
      </c>
      <c r="D8" s="4" t="s">
        <v>814</v>
      </c>
    </row>
    <row r="9" spans="1:4">
      <c r="A9" s="4" t="s">
        <v>815</v>
      </c>
      <c r="B9" s="4" t="s">
        <v>816</v>
      </c>
      <c r="C9" s="4" t="s">
        <v>817</v>
      </c>
      <c r="D9" s="4" t="s">
        <v>818</v>
      </c>
    </row>
    <row r="10" spans="1:4">
      <c r="A10" s="4" t="s">
        <v>819</v>
      </c>
      <c r="B10" s="4" t="s">
        <v>812</v>
      </c>
      <c r="C10" s="4" t="s">
        <v>820</v>
      </c>
      <c r="D10" s="4" t="s">
        <v>821</v>
      </c>
    </row>
    <row r="11" spans="1:4">
      <c r="A11" s="4" t="s">
        <v>822</v>
      </c>
      <c r="B11" s="4" t="s">
        <v>823</v>
      </c>
      <c r="C11" s="4" t="s">
        <v>824</v>
      </c>
      <c r="D11" s="4" t="s">
        <v>825</v>
      </c>
    </row>
    <row r="12" spans="1:4">
      <c r="A12" s="4" t="s">
        <v>826</v>
      </c>
      <c r="B12" s="4" t="s">
        <v>827</v>
      </c>
      <c r="C12" s="4" t="s">
        <v>828</v>
      </c>
      <c r="D12" s="4" t="s">
        <v>829</v>
      </c>
    </row>
    <row r="13" spans="1:4">
      <c r="A13" s="4" t="s">
        <v>830</v>
      </c>
      <c r="B13" s="4" t="s">
        <v>831</v>
      </c>
      <c r="C13" s="4" t="s">
        <v>829</v>
      </c>
      <c r="D13" s="4" t="s">
        <v>829</v>
      </c>
    </row>
    <row r="14" spans="1:4">
      <c r="A14" s="4" t="s">
        <v>832</v>
      </c>
      <c r="B14" s="4" t="s">
        <v>814</v>
      </c>
      <c r="C14" s="4" t="s">
        <v>833</v>
      </c>
      <c r="D14" s="4" t="s">
        <v>834</v>
      </c>
    </row>
    <row r="15" spans="1:4">
      <c r="A15" s="4" t="s">
        <v>835</v>
      </c>
      <c r="B15" s="4" t="s">
        <v>836</v>
      </c>
      <c r="C15" s="4" t="s">
        <v>837</v>
      </c>
      <c r="D15" s="4" t="s">
        <v>8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7</v>
      </c>
    </row>
    <row r="2" spans="1:3">
      <c r="A2" s="3" t="s">
        <v>840</v>
      </c>
    </row>
    <row r="3" spans="1:3">
      <c r="A3" s="4" t="s">
        <v>841</v>
      </c>
      <c r="B3" s="6" t="n">
        <v>563</v>
      </c>
      <c r="C3" s="6" t="n">
        <v>362</v>
      </c>
    </row>
    <row r="4" spans="1:3">
      <c r="A4" s="4" t="s">
        <v>842</v>
      </c>
      <c r="B4" s="5" t="n">
        <v>351</v>
      </c>
      <c r="C4" s="5" t="n">
        <v>424</v>
      </c>
    </row>
    <row r="5" spans="1:3">
      <c r="A5" s="4" t="s">
        <v>843</v>
      </c>
      <c r="B5" s="5" t="n">
        <v>98</v>
      </c>
      <c r="C5" s="5" t="n">
        <v>65</v>
      </c>
    </row>
    <row r="6" spans="1:3">
      <c r="A6" s="4" t="s">
        <v>844</v>
      </c>
      <c r="B6" s="5" t="n">
        <v>28</v>
      </c>
      <c r="C6" s="5" t="n">
        <v>35</v>
      </c>
    </row>
    <row r="7" spans="1:3">
      <c r="A7" s="4" t="s">
        <v>551</v>
      </c>
      <c r="B7" s="5" t="n">
        <v>29</v>
      </c>
      <c r="C7" s="5" t="n">
        <v>20</v>
      </c>
    </row>
    <row r="8" spans="1:3">
      <c r="A8" s="4" t="s">
        <v>845</v>
      </c>
      <c r="B8" s="5" t="n">
        <v>0</v>
      </c>
      <c r="C8" s="5" t="n">
        <v>12</v>
      </c>
    </row>
    <row r="9" spans="1:3">
      <c r="A9" s="4" t="s">
        <v>846</v>
      </c>
      <c r="B9" s="5" t="n">
        <v>5</v>
      </c>
      <c r="C9" s="5" t="n">
        <v>6</v>
      </c>
    </row>
    <row r="10" spans="1:3">
      <c r="A10" s="4" t="s">
        <v>847</v>
      </c>
      <c r="B10" s="5" t="n">
        <v>0</v>
      </c>
      <c r="C10" s="5" t="n">
        <v>4</v>
      </c>
    </row>
    <row r="11" spans="1:3">
      <c r="A11" s="4" t="s">
        <v>540</v>
      </c>
      <c r="B11" s="5" t="n">
        <v>46</v>
      </c>
      <c r="C11" s="5" t="n">
        <v>49</v>
      </c>
    </row>
    <row r="12" spans="1:3">
      <c r="A12" s="4" t="s">
        <v>124</v>
      </c>
      <c r="B12" s="5" t="n">
        <v>1120</v>
      </c>
      <c r="C12" s="5" t="n">
        <v>977</v>
      </c>
    </row>
    <row r="13" spans="1:3">
      <c r="A13" s="4" t="s">
        <v>848</v>
      </c>
      <c r="B13" s="5" t="n">
        <v>-171</v>
      </c>
      <c r="C13" s="5" t="n">
        <v>-136</v>
      </c>
    </row>
    <row r="14" spans="1:3">
      <c r="A14" s="4" t="s">
        <v>124</v>
      </c>
      <c r="B14" s="5" t="n">
        <v>949</v>
      </c>
      <c r="C14" s="5" t="n">
        <v>841</v>
      </c>
    </row>
    <row r="15" spans="1:3">
      <c r="A15" s="3" t="s">
        <v>849</v>
      </c>
    </row>
    <row r="16" spans="1:3">
      <c r="A16" s="4" t="s">
        <v>850</v>
      </c>
      <c r="B16" s="5" t="n">
        <v>-310</v>
      </c>
      <c r="C16" s="5" t="n">
        <v>-436</v>
      </c>
    </row>
    <row r="17" spans="1:3">
      <c r="A17" s="4" t="s">
        <v>851</v>
      </c>
      <c r="B17" s="5" t="n">
        <v>-143</v>
      </c>
      <c r="C17" s="5" t="n">
        <v>-32</v>
      </c>
    </row>
    <row r="18" spans="1:3">
      <c r="A18" s="4" t="s">
        <v>779</v>
      </c>
      <c r="B18" s="5" t="n">
        <v>-30</v>
      </c>
      <c r="C18" s="5" t="n">
        <v>-39</v>
      </c>
    </row>
    <row r="19" spans="1:3">
      <c r="A19" s="4" t="s">
        <v>852</v>
      </c>
      <c r="B19" s="5" t="n">
        <v>-26</v>
      </c>
      <c r="C19" s="5" t="n">
        <v>-22</v>
      </c>
    </row>
    <row r="20" spans="1:3">
      <c r="A20" s="4" t="s">
        <v>843</v>
      </c>
      <c r="B20" s="5" t="n">
        <v>-36</v>
      </c>
      <c r="C20" s="5" t="n">
        <v>-12</v>
      </c>
    </row>
    <row r="21" spans="1:3">
      <c r="A21" s="4" t="s">
        <v>540</v>
      </c>
      <c r="B21" s="5" t="n">
        <v>-24</v>
      </c>
      <c r="C21" s="5" t="n">
        <v>-38</v>
      </c>
    </row>
    <row r="22" spans="1:3">
      <c r="A22" s="4" t="s">
        <v>124</v>
      </c>
      <c r="B22" s="5" t="n">
        <v>-569</v>
      </c>
      <c r="C22" s="5" t="n">
        <v>-579</v>
      </c>
    </row>
    <row r="23" spans="1:3">
      <c r="A23" s="4" t="s">
        <v>853</v>
      </c>
      <c r="B23" s="6" t="n">
        <v>380</v>
      </c>
      <c r="C23" s="6" t="n">
        <v>2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7</v>
      </c>
    </row>
    <row r="2" spans="1:3">
      <c r="A2" s="3" t="s">
        <v>156</v>
      </c>
    </row>
    <row r="3" spans="1:3">
      <c r="A3" s="4" t="s">
        <v>855</v>
      </c>
      <c r="B3" s="6" t="n">
        <v>561</v>
      </c>
      <c r="C3" s="6" t="n">
        <v>389</v>
      </c>
    </row>
    <row r="4" spans="1:3">
      <c r="A4" s="4" t="s">
        <v>856</v>
      </c>
      <c r="B4" s="5" t="n">
        <v>-181</v>
      </c>
      <c r="C4" s="5" t="n">
        <v>-127</v>
      </c>
    </row>
    <row r="5" spans="1:3">
      <c r="A5" s="4" t="s">
        <v>853</v>
      </c>
      <c r="B5" s="6" t="n">
        <v>380</v>
      </c>
      <c r="C5" s="6" t="n">
        <v>2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7</v>
      </c>
      <c r="B1" s="2" t="s">
        <v>2</v>
      </c>
      <c r="C1" s="2" t="s">
        <v>37</v>
      </c>
    </row>
    <row r="2" spans="1:3">
      <c r="A2" s="3" t="s">
        <v>764</v>
      </c>
    </row>
    <row r="3" spans="1:3">
      <c r="A3" s="4" t="s">
        <v>858</v>
      </c>
      <c r="C3" s="6" t="n">
        <v>196</v>
      </c>
    </row>
    <row r="4" spans="1:3">
      <c r="A4" s="4" t="s">
        <v>794</v>
      </c>
    </row>
    <row r="5" spans="1:3">
      <c r="A5" s="3" t="s">
        <v>764</v>
      </c>
    </row>
    <row r="6" spans="1:3">
      <c r="A6" s="4" t="s">
        <v>859</v>
      </c>
      <c r="B6" s="6" t="n">
        <v>541</v>
      </c>
      <c r="C6" s="5" t="n">
        <v>675</v>
      </c>
    </row>
    <row r="7" spans="1:3">
      <c r="A7" s="4" t="s">
        <v>858</v>
      </c>
      <c r="B7" s="5" t="n">
        <v>400</v>
      </c>
      <c r="C7" s="5" t="n">
        <v>415</v>
      </c>
    </row>
    <row r="8" spans="1:3">
      <c r="A8" s="4" t="s">
        <v>858</v>
      </c>
      <c r="B8" s="5" t="n">
        <v>53</v>
      </c>
      <c r="C8" s="5" t="n">
        <v>0</v>
      </c>
    </row>
    <row r="9" spans="1:3">
      <c r="A9" s="4" t="s">
        <v>860</v>
      </c>
    </row>
    <row r="10" spans="1:3">
      <c r="A10" s="3" t="s">
        <v>764</v>
      </c>
    </row>
    <row r="11" spans="1:3">
      <c r="A11" s="4" t="s">
        <v>859</v>
      </c>
      <c r="B11" s="5" t="n">
        <v>2</v>
      </c>
      <c r="C11" s="5" t="n">
        <v>36</v>
      </c>
    </row>
    <row r="12" spans="1:3">
      <c r="A12" s="4" t="s">
        <v>858</v>
      </c>
      <c r="B12" s="5" t="n">
        <v>367</v>
      </c>
      <c r="C12" s="5" t="n">
        <v>0</v>
      </c>
    </row>
    <row r="13" spans="1:3">
      <c r="A13" s="4" t="s">
        <v>858</v>
      </c>
      <c r="B13" s="5" t="n">
        <v>424</v>
      </c>
      <c r="C13" s="5" t="n">
        <v>0</v>
      </c>
    </row>
    <row r="14" spans="1:3">
      <c r="A14" s="4" t="s">
        <v>861</v>
      </c>
    </row>
    <row r="15" spans="1:3">
      <c r="A15" s="3" t="s">
        <v>764</v>
      </c>
    </row>
    <row r="16" spans="1:3">
      <c r="A16" s="4" t="s">
        <v>859</v>
      </c>
      <c r="B16" s="5" t="n">
        <v>315</v>
      </c>
      <c r="C16" s="5" t="n">
        <v>412</v>
      </c>
    </row>
    <row r="17" spans="1:3">
      <c r="A17" s="4" t="s">
        <v>858</v>
      </c>
      <c r="B17" s="5" t="n">
        <v>221</v>
      </c>
      <c r="C17" s="5" t="n">
        <v>0</v>
      </c>
    </row>
    <row r="18" spans="1:3">
      <c r="A18" s="4" t="s">
        <v>858</v>
      </c>
      <c r="B18" s="5" t="n">
        <v>227</v>
      </c>
      <c r="C18" s="5" t="n">
        <v>0</v>
      </c>
    </row>
    <row r="19" spans="1:3">
      <c r="A19" s="4" t="s">
        <v>540</v>
      </c>
    </row>
    <row r="20" spans="1:3">
      <c r="A20" s="3" t="s">
        <v>764</v>
      </c>
    </row>
    <row r="21" spans="1:3">
      <c r="A21" s="4" t="s">
        <v>859</v>
      </c>
      <c r="B21" s="5" t="n">
        <v>369</v>
      </c>
      <c r="C21" s="5" t="n">
        <v>392</v>
      </c>
    </row>
    <row r="22" spans="1:3">
      <c r="A22" s="4" t="s">
        <v>858</v>
      </c>
      <c r="B22" s="5" t="n">
        <v>30</v>
      </c>
      <c r="C22" s="5" t="n">
        <v>36</v>
      </c>
    </row>
    <row r="23" spans="1:3">
      <c r="A23" s="4" t="s">
        <v>858</v>
      </c>
      <c r="B23" s="6" t="n">
        <v>186</v>
      </c>
      <c r="C23" s="6" t="n">
        <v>1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7</v>
      </c>
    </row>
    <row r="3" spans="1:3">
      <c r="A3" s="3" t="s">
        <v>863</v>
      </c>
    </row>
    <row r="4" spans="1:3">
      <c r="A4" s="4" t="s">
        <v>648</v>
      </c>
      <c r="B4" s="6" t="n">
        <v>280</v>
      </c>
      <c r="C4" s="6" t="n">
        <v>278</v>
      </c>
    </row>
    <row r="5" spans="1:3">
      <c r="A5" s="4" t="s">
        <v>864</v>
      </c>
      <c r="B5" s="5" t="n">
        <v>18</v>
      </c>
      <c r="C5" s="5" t="n">
        <v>25</v>
      </c>
    </row>
    <row r="6" spans="1:3">
      <c r="A6" s="4" t="s">
        <v>865</v>
      </c>
      <c r="B6" s="5" t="n">
        <v>10</v>
      </c>
      <c r="C6" s="5" t="n">
        <v>12</v>
      </c>
    </row>
    <row r="7" spans="1:3">
      <c r="A7" s="4" t="s">
        <v>866</v>
      </c>
      <c r="B7" s="5" t="n">
        <v>-24</v>
      </c>
      <c r="C7" s="5" t="n">
        <v>-26</v>
      </c>
    </row>
    <row r="8" spans="1:3">
      <c r="A8" s="4" t="s">
        <v>867</v>
      </c>
      <c r="B8" s="5" t="n">
        <v>0</v>
      </c>
      <c r="C8" s="5" t="n">
        <v>-6</v>
      </c>
    </row>
    <row r="9" spans="1:3">
      <c r="A9" s="4" t="s">
        <v>868</v>
      </c>
      <c r="B9" s="5" t="n">
        <v>1</v>
      </c>
      <c r="C9" s="5" t="n">
        <v>0</v>
      </c>
    </row>
    <row r="10" spans="1:3">
      <c r="A10" s="4" t="s">
        <v>869</v>
      </c>
      <c r="B10" s="5" t="n">
        <v>-6</v>
      </c>
      <c r="C10" s="5" t="n">
        <v>-7</v>
      </c>
    </row>
    <row r="11" spans="1:3">
      <c r="A11" s="4" t="s">
        <v>870</v>
      </c>
      <c r="B11" s="5" t="n">
        <v>0</v>
      </c>
      <c r="C11" s="5" t="n">
        <v>4</v>
      </c>
    </row>
    <row r="12" spans="1:3">
      <c r="A12" s="4" t="s">
        <v>652</v>
      </c>
      <c r="B12" s="6" t="n">
        <v>279</v>
      </c>
      <c r="C12" s="6" t="n">
        <v>28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7</v>
      </c>
    </row>
    <row r="2" spans="1:3">
      <c r="A2" s="3" t="s">
        <v>228</v>
      </c>
    </row>
    <row r="3" spans="1:3">
      <c r="A3" s="4" t="s">
        <v>872</v>
      </c>
      <c r="B3" s="12" t="n">
        <v>2.2</v>
      </c>
      <c r="C3" s="12" t="n">
        <v>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6"/>
    <col customWidth="1" max="7" min="7" width="17"/>
    <col customWidth="1" max="8" min="8" width="17"/>
    <col customWidth="1" max="9" min="9" width="17"/>
  </cols>
  <sheetData>
    <row r="1" spans="1:9">
      <c r="A1" s="1" t="s">
        <v>873</v>
      </c>
      <c r="B1" s="2" t="s">
        <v>874</v>
      </c>
      <c r="C1" s="2" t="s">
        <v>1</v>
      </c>
      <c r="F1" s="2" t="s">
        <v>875</v>
      </c>
    </row>
    <row r="2" spans="1:9">
      <c r="B2" s="2" t="s">
        <v>876</v>
      </c>
      <c r="C2" s="2" t="s">
        <v>2</v>
      </c>
      <c r="D2" s="2" t="s">
        <v>37</v>
      </c>
      <c r="E2" s="2" t="s">
        <v>41</v>
      </c>
      <c r="F2" s="2" t="s">
        <v>2</v>
      </c>
      <c r="G2" s="2" t="s">
        <v>877</v>
      </c>
      <c r="H2" s="2" t="s">
        <v>878</v>
      </c>
      <c r="I2" s="2" t="s">
        <v>879</v>
      </c>
    </row>
    <row r="3" spans="1:9">
      <c r="A3" s="3" t="s">
        <v>880</v>
      </c>
    </row>
    <row r="4" spans="1:9">
      <c r="A4" s="4" t="s">
        <v>881</v>
      </c>
      <c r="F4" s="9" t="n">
        <v>118.3</v>
      </c>
    </row>
    <row r="5" spans="1:9">
      <c r="A5" s="3" t="s">
        <v>882</v>
      </c>
    </row>
    <row r="6" spans="1:9">
      <c r="A6" s="4" t="s">
        <v>883</v>
      </c>
      <c r="C6" s="6" t="n">
        <v>1454000000</v>
      </c>
      <c r="D6" s="6" t="n">
        <v>2415000000</v>
      </c>
      <c r="E6" s="6" t="n">
        <v>1257000000</v>
      </c>
      <c r="F6" s="6" t="n">
        <v>11000000000</v>
      </c>
    </row>
    <row r="7" spans="1:9">
      <c r="A7" s="4" t="s">
        <v>884</v>
      </c>
    </row>
    <row r="8" spans="1:9">
      <c r="A8" s="3" t="s">
        <v>880</v>
      </c>
    </row>
    <row r="9" spans="1:9">
      <c r="A9" s="4" t="s">
        <v>885</v>
      </c>
      <c r="I9" s="6" t="n">
        <v>5000000000</v>
      </c>
    </row>
    <row r="10" spans="1:9">
      <c r="A10" s="4" t="s">
        <v>881</v>
      </c>
      <c r="B10" s="9" t="n">
        <v>0.1</v>
      </c>
      <c r="C10" s="5" t="n">
        <v>10</v>
      </c>
      <c r="D10" s="5" t="n">
        <v>18</v>
      </c>
    </row>
    <row r="11" spans="1:9">
      <c r="A11" s="4" t="s">
        <v>886</v>
      </c>
      <c r="B11" s="7" t="n">
        <v>134.41</v>
      </c>
      <c r="C11" s="7" t="n">
        <v>143.94</v>
      </c>
      <c r="D11" s="7" t="n">
        <v>133.67</v>
      </c>
    </row>
    <row r="12" spans="1:9">
      <c r="A12" s="3" t="s">
        <v>882</v>
      </c>
    </row>
    <row r="13" spans="1:9">
      <c r="A13" s="4" t="s">
        <v>883</v>
      </c>
      <c r="B13" s="6" t="n">
        <v>15900000</v>
      </c>
      <c r="C13" s="6" t="n">
        <v>1447000000</v>
      </c>
      <c r="D13" s="6" t="n">
        <v>2403000000</v>
      </c>
    </row>
    <row r="14" spans="1:9">
      <c r="A14" s="4" t="s">
        <v>887</v>
      </c>
      <c r="C14" s="5" t="n">
        <v>7000000</v>
      </c>
      <c r="D14" s="5" t="n">
        <v>12000000</v>
      </c>
    </row>
    <row r="15" spans="1:9">
      <c r="A15" s="4" t="s">
        <v>888</v>
      </c>
      <c r="C15" s="5" t="n">
        <v>1454000000</v>
      </c>
      <c r="D15" s="6" t="n">
        <v>2415000000</v>
      </c>
    </row>
    <row r="16" spans="1:9">
      <c r="A16" s="4" t="s">
        <v>889</v>
      </c>
    </row>
    <row r="17" spans="1:9">
      <c r="A17" s="3" t="s">
        <v>880</v>
      </c>
    </row>
    <row r="18" spans="1:9">
      <c r="A18" s="4" t="s">
        <v>885</v>
      </c>
      <c r="C18" s="5" t="n">
        <v>15000000000</v>
      </c>
      <c r="F18" s="5" t="n">
        <v>15000000000</v>
      </c>
      <c r="H18" s="6" t="n">
        <v>5000000000</v>
      </c>
    </row>
    <row r="19" spans="1:9">
      <c r="A19" s="4" t="s">
        <v>890</v>
      </c>
    </row>
    <row r="20" spans="1:9">
      <c r="A20" s="3" t="s">
        <v>880</v>
      </c>
    </row>
    <row r="21" spans="1:9">
      <c r="A21" s="4" t="s">
        <v>885</v>
      </c>
      <c r="G21" s="6" t="n">
        <v>5000000000</v>
      </c>
    </row>
    <row r="22" spans="1:9">
      <c r="A22" s="3" t="s">
        <v>882</v>
      </c>
    </row>
    <row r="23" spans="1:9">
      <c r="A23" s="4" t="s">
        <v>891</v>
      </c>
      <c r="C23" s="6" t="n">
        <v>4000000000</v>
      </c>
      <c r="F23" s="6" t="n">
        <v>40000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7</v>
      </c>
      <c r="D2" s="2" t="s">
        <v>41</v>
      </c>
    </row>
    <row r="3" spans="1:4">
      <c r="A3" s="3" t="s">
        <v>228</v>
      </c>
    </row>
    <row r="4" spans="1:4">
      <c r="A4" s="4" t="s">
        <v>893</v>
      </c>
      <c r="B4" s="5" t="n">
        <v>245200000</v>
      </c>
      <c r="C4" s="5" t="n">
        <v>258500000</v>
      </c>
      <c r="D4" s="5" t="n">
        <v>268100000</v>
      </c>
    </row>
    <row r="5" spans="1:4">
      <c r="A5" s="4" t="s">
        <v>894</v>
      </c>
      <c r="B5" s="5" t="n">
        <v>1800000</v>
      </c>
      <c r="C5" s="5" t="n">
        <v>2200000</v>
      </c>
      <c r="D5" s="5" t="n">
        <v>2200000</v>
      </c>
    </row>
    <row r="6" spans="1:4">
      <c r="A6" s="4" t="s">
        <v>895</v>
      </c>
      <c r="B6" s="5" t="n">
        <v>247000000</v>
      </c>
      <c r="C6" s="5" t="n">
        <v>260700000</v>
      </c>
      <c r="D6" s="5" t="n">
        <v>270300000</v>
      </c>
    </row>
    <row r="7" spans="1:4">
      <c r="A7" s="4" t="s">
        <v>896</v>
      </c>
      <c r="B7" s="5" t="n">
        <v>0</v>
      </c>
      <c r="C7" s="5" t="n">
        <v>0</v>
      </c>
      <c r="D7"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7</v>
      </c>
      <c r="D2" s="2" t="s">
        <v>41</v>
      </c>
    </row>
    <row r="3" spans="1:4">
      <c r="A3" s="3" t="s">
        <v>228</v>
      </c>
    </row>
    <row r="4" spans="1:4">
      <c r="A4" s="4" t="s">
        <v>182</v>
      </c>
      <c r="B4" s="6" t="n">
        <v>382</v>
      </c>
      <c r="C4" s="6" t="n">
        <v>364</v>
      </c>
      <c r="D4" s="6" t="n">
        <v>345</v>
      </c>
    </row>
    <row r="5" spans="1:4">
      <c r="A5" s="4" t="s">
        <v>898</v>
      </c>
      <c r="B5" s="7" t="n">
        <v>1.56</v>
      </c>
      <c r="C5" s="7" t="n">
        <v>1.41</v>
      </c>
      <c r="D5" s="7" t="n">
        <v>1.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9</v>
      </c>
      <c r="B1" s="2" t="s">
        <v>1</v>
      </c>
    </row>
    <row r="2" spans="1:6">
      <c r="B2" s="2" t="s">
        <v>2</v>
      </c>
      <c r="C2" s="2" t="s">
        <v>37</v>
      </c>
      <c r="D2" s="2" t="s">
        <v>41</v>
      </c>
      <c r="E2" s="2" t="s">
        <v>489</v>
      </c>
      <c r="F2" s="2" t="s">
        <v>900</v>
      </c>
    </row>
    <row r="3" spans="1:6">
      <c r="A3" s="3" t="s">
        <v>901</v>
      </c>
    </row>
    <row r="4" spans="1:6">
      <c r="A4" s="4" t="s">
        <v>902</v>
      </c>
      <c r="B4" s="6" t="n">
        <v>4648</v>
      </c>
      <c r="C4" s="6" t="n">
        <v>5532</v>
      </c>
      <c r="D4" s="6" t="n">
        <v>6059</v>
      </c>
    </row>
    <row r="5" spans="1:6">
      <c r="A5" s="4" t="s">
        <v>444</v>
      </c>
      <c r="E5" s="6" t="n">
        <v>492</v>
      </c>
      <c r="F5" s="6" t="n">
        <v>49</v>
      </c>
    </row>
    <row r="6" spans="1:6">
      <c r="A6" s="4" t="s">
        <v>903</v>
      </c>
      <c r="E6" s="5" t="n">
        <v>5140</v>
      </c>
      <c r="F6" s="6" t="n">
        <v>5581</v>
      </c>
    </row>
    <row r="7" spans="1:6">
      <c r="A7" s="4" t="s">
        <v>904</v>
      </c>
      <c r="B7" s="5" t="n">
        <v>-576</v>
      </c>
      <c r="C7" s="5" t="n">
        <v>195</v>
      </c>
      <c r="D7" s="5" t="n">
        <v>-791</v>
      </c>
    </row>
    <row r="8" spans="1:6">
      <c r="A8" s="4" t="s">
        <v>905</v>
      </c>
      <c r="B8" s="5" t="n">
        <v>43</v>
      </c>
      <c r="C8" s="5" t="n">
        <v>47</v>
      </c>
      <c r="D8" s="5" t="n">
        <v>77</v>
      </c>
    </row>
    <row r="9" spans="1:6">
      <c r="A9" s="4" t="s">
        <v>906</v>
      </c>
      <c r="B9" s="5" t="n">
        <v>-533</v>
      </c>
      <c r="C9" s="5" t="n">
        <v>242</v>
      </c>
      <c r="D9" s="5" t="n">
        <v>-714</v>
      </c>
    </row>
    <row r="10" spans="1:6">
      <c r="A10" s="4" t="s">
        <v>907</v>
      </c>
      <c r="B10" s="5" t="n">
        <v>157</v>
      </c>
      <c r="C10" s="5" t="n">
        <v>227</v>
      </c>
      <c r="D10" s="5" t="n">
        <v>332</v>
      </c>
    </row>
    <row r="11" spans="1:6">
      <c r="A11" s="4" t="s">
        <v>905</v>
      </c>
      <c r="B11" s="5" t="n">
        <v>-36</v>
      </c>
      <c r="C11" s="5" t="n">
        <v>-53</v>
      </c>
      <c r="D11" s="5" t="n">
        <v>-107</v>
      </c>
    </row>
    <row r="12" spans="1:6">
      <c r="A12" s="4" t="s">
        <v>908</v>
      </c>
      <c r="B12" s="5" t="n">
        <v>121</v>
      </c>
      <c r="C12" s="5" t="n">
        <v>174</v>
      </c>
      <c r="D12" s="5" t="n">
        <v>225</v>
      </c>
    </row>
    <row r="13" spans="1:6">
      <c r="A13" s="4" t="s">
        <v>81</v>
      </c>
      <c r="B13" s="5" t="n">
        <v>-412</v>
      </c>
      <c r="C13" s="5" t="n">
        <v>416</v>
      </c>
      <c r="D13" s="5" t="n">
        <v>-489</v>
      </c>
    </row>
    <row r="14" spans="1:6">
      <c r="A14" s="4" t="s">
        <v>909</v>
      </c>
      <c r="B14" s="5" t="n">
        <v>4219</v>
      </c>
      <c r="C14" s="5" t="n">
        <v>4648</v>
      </c>
      <c r="D14" s="5" t="n">
        <v>5532</v>
      </c>
    </row>
    <row r="15" spans="1:6">
      <c r="A15" s="4" t="s">
        <v>910</v>
      </c>
    </row>
    <row r="16" spans="1:6">
      <c r="A16" s="3" t="s">
        <v>901</v>
      </c>
    </row>
    <row r="17" spans="1:6">
      <c r="A17" s="4" t="s">
        <v>902</v>
      </c>
      <c r="B17" s="5" t="n">
        <v>-25</v>
      </c>
      <c r="C17" s="5" t="n">
        <v>-37</v>
      </c>
      <c r="D17" s="5" t="n">
        <v>-25</v>
      </c>
    </row>
    <row r="18" spans="1:6">
      <c r="A18" s="4" t="s">
        <v>444</v>
      </c>
      <c r="E18" s="5" t="n">
        <v>-1</v>
      </c>
    </row>
    <row r="19" spans="1:6">
      <c r="A19" s="4" t="s">
        <v>903</v>
      </c>
      <c r="E19" s="5" t="n">
        <v>-26</v>
      </c>
    </row>
    <row r="20" spans="1:6">
      <c r="A20" s="4" t="s">
        <v>904</v>
      </c>
      <c r="B20" s="5" t="n">
        <v>-15</v>
      </c>
      <c r="C20" s="5" t="n">
        <v>18</v>
      </c>
      <c r="D20" s="5" t="n">
        <v>-25</v>
      </c>
    </row>
    <row r="21" spans="1:6">
      <c r="A21" s="4" t="s">
        <v>905</v>
      </c>
      <c r="B21" s="5" t="n">
        <v>18</v>
      </c>
      <c r="C21" s="5" t="n">
        <v>-3</v>
      </c>
      <c r="D21" s="5" t="n">
        <v>6</v>
      </c>
    </row>
    <row r="22" spans="1:6">
      <c r="A22" s="4" t="s">
        <v>906</v>
      </c>
      <c r="B22" s="5" t="n">
        <v>3</v>
      </c>
      <c r="C22" s="5" t="n">
        <v>15</v>
      </c>
      <c r="D22" s="5" t="n">
        <v>-19</v>
      </c>
    </row>
    <row r="23" spans="1:6">
      <c r="A23" s="4" t="s">
        <v>907</v>
      </c>
      <c r="B23" s="5" t="n">
        <v>11</v>
      </c>
      <c r="C23" s="5" t="n">
        <v>-2</v>
      </c>
      <c r="D23" s="5" t="n">
        <v>10</v>
      </c>
    </row>
    <row r="24" spans="1:6">
      <c r="A24" s="4" t="s">
        <v>905</v>
      </c>
      <c r="B24" s="5" t="n">
        <v>-3</v>
      </c>
      <c r="C24" s="5" t="n">
        <v>-1</v>
      </c>
      <c r="D24" s="5" t="n">
        <v>-3</v>
      </c>
    </row>
    <row r="25" spans="1:6">
      <c r="A25" s="4" t="s">
        <v>908</v>
      </c>
      <c r="B25" s="5" t="n">
        <v>8</v>
      </c>
      <c r="C25" s="5" t="n">
        <v>-3</v>
      </c>
      <c r="D25" s="5" t="n">
        <v>7</v>
      </c>
    </row>
    <row r="26" spans="1:6">
      <c r="A26" s="4" t="s">
        <v>81</v>
      </c>
      <c r="B26" s="5" t="n">
        <v>11</v>
      </c>
      <c r="C26" s="5" t="n">
        <v>12</v>
      </c>
      <c r="D26" s="5" t="n">
        <v>-12</v>
      </c>
    </row>
    <row r="27" spans="1:6">
      <c r="A27" s="4" t="s">
        <v>909</v>
      </c>
      <c r="B27" s="5" t="n">
        <v>-15</v>
      </c>
      <c r="C27" s="5" t="n">
        <v>-25</v>
      </c>
      <c r="D27" s="5" t="n">
        <v>-37</v>
      </c>
    </row>
    <row r="28" spans="1:6">
      <c r="A28" s="4" t="s">
        <v>911</v>
      </c>
    </row>
    <row r="29" spans="1:6">
      <c r="A29" s="3" t="s">
        <v>901</v>
      </c>
    </row>
    <row r="30" spans="1:6">
      <c r="A30" s="4" t="s">
        <v>902</v>
      </c>
      <c r="B30" s="5" t="n">
        <v>-879</v>
      </c>
      <c r="C30" s="5" t="n">
        <v>-1264</v>
      </c>
      <c r="D30" s="5" t="n">
        <v>-771</v>
      </c>
    </row>
    <row r="31" spans="1:6">
      <c r="A31" s="4" t="s">
        <v>444</v>
      </c>
      <c r="E31" s="5" t="n">
        <v>0</v>
      </c>
    </row>
    <row r="32" spans="1:6">
      <c r="A32" s="4" t="s">
        <v>903</v>
      </c>
      <c r="E32" s="5" t="n">
        <v>-879</v>
      </c>
    </row>
    <row r="33" spans="1:6">
      <c r="A33" s="4" t="s">
        <v>904</v>
      </c>
      <c r="B33" s="5" t="n">
        <v>-437</v>
      </c>
      <c r="C33" s="5" t="n">
        <v>397</v>
      </c>
      <c r="D33" s="5" t="n">
        <v>-490</v>
      </c>
    </row>
    <row r="34" spans="1:6">
      <c r="A34" s="4" t="s">
        <v>905</v>
      </c>
      <c r="B34" s="5" t="n">
        <v>-3</v>
      </c>
      <c r="C34" s="5" t="n">
        <v>-5</v>
      </c>
      <c r="D34" s="5" t="n">
        <v>-3</v>
      </c>
    </row>
    <row r="35" spans="1:6">
      <c r="A35" s="4" t="s">
        <v>906</v>
      </c>
      <c r="B35" s="5" t="n">
        <v>-440</v>
      </c>
      <c r="C35" s="5" t="n">
        <v>392</v>
      </c>
      <c r="D35" s="5" t="n">
        <v>-493</v>
      </c>
    </row>
    <row r="36" spans="1:6">
      <c r="A36" s="4" t="s">
        <v>907</v>
      </c>
      <c r="B36" s="5" t="n">
        <v>0</v>
      </c>
      <c r="C36" s="5" t="n">
        <v>-7</v>
      </c>
      <c r="D36" s="5" t="n">
        <v>0</v>
      </c>
    </row>
    <row r="37" spans="1:6">
      <c r="A37" s="4" t="s">
        <v>905</v>
      </c>
      <c r="C37" s="5" t="n">
        <v>0</v>
      </c>
      <c r="D37" s="5" t="n">
        <v>0</v>
      </c>
    </row>
    <row r="38" spans="1:6">
      <c r="A38" s="4" t="s">
        <v>908</v>
      </c>
      <c r="B38" s="5" t="n">
        <v>0</v>
      </c>
      <c r="C38" s="5" t="n">
        <v>-7</v>
      </c>
      <c r="D38" s="5" t="n">
        <v>0</v>
      </c>
    </row>
    <row r="39" spans="1:6">
      <c r="A39" s="4" t="s">
        <v>81</v>
      </c>
      <c r="B39" s="5" t="n">
        <v>-440</v>
      </c>
      <c r="C39" s="5" t="n">
        <v>385</v>
      </c>
      <c r="D39" s="5" t="n">
        <v>-493</v>
      </c>
    </row>
    <row r="40" spans="1:6">
      <c r="A40" s="4" t="s">
        <v>909</v>
      </c>
      <c r="B40" s="5" t="n">
        <v>-1319</v>
      </c>
      <c r="C40" s="5" t="n">
        <v>-879</v>
      </c>
      <c r="D40" s="5" t="n">
        <v>-1264</v>
      </c>
    </row>
    <row r="41" spans="1:6">
      <c r="A41" s="4" t="s">
        <v>912</v>
      </c>
    </row>
    <row r="42" spans="1:6">
      <c r="A42" s="3" t="s">
        <v>901</v>
      </c>
    </row>
    <row r="43" spans="1:6">
      <c r="A43" s="4" t="s">
        <v>902</v>
      </c>
      <c r="B43" s="5" t="n">
        <v>-2592</v>
      </c>
      <c r="C43" s="5" t="n">
        <v>-2611</v>
      </c>
      <c r="D43" s="5" t="n">
        <v>-2627</v>
      </c>
    </row>
    <row r="44" spans="1:6">
      <c r="A44" s="4" t="s">
        <v>444</v>
      </c>
      <c r="E44" s="5" t="n">
        <v>0</v>
      </c>
    </row>
    <row r="45" spans="1:6">
      <c r="A45" s="4" t="s">
        <v>903</v>
      </c>
      <c r="E45" s="5" t="n">
        <v>-2592</v>
      </c>
    </row>
    <row r="46" spans="1:6">
      <c r="A46" s="4" t="s">
        <v>904</v>
      </c>
      <c r="B46" s="5" t="n">
        <v>-124</v>
      </c>
      <c r="C46" s="5" t="n">
        <v>-220</v>
      </c>
      <c r="D46" s="5" t="n">
        <v>-276</v>
      </c>
    </row>
    <row r="47" spans="1:6">
      <c r="A47" s="4" t="s">
        <v>905</v>
      </c>
      <c r="B47" s="5" t="n">
        <v>28</v>
      </c>
      <c r="C47" s="5" t="n">
        <v>55</v>
      </c>
      <c r="D47" s="5" t="n">
        <v>74</v>
      </c>
    </row>
    <row r="48" spans="1:6">
      <c r="A48" s="4" t="s">
        <v>906</v>
      </c>
      <c r="B48" s="5" t="n">
        <v>-96</v>
      </c>
      <c r="C48" s="5" t="n">
        <v>-165</v>
      </c>
      <c r="D48" s="5" t="n">
        <v>-202</v>
      </c>
    </row>
    <row r="49" spans="1:6">
      <c r="A49" s="4" t="s">
        <v>907</v>
      </c>
      <c r="B49" s="5" t="n">
        <v>146</v>
      </c>
      <c r="C49" s="5" t="n">
        <v>236</v>
      </c>
      <c r="D49" s="5" t="n">
        <v>322</v>
      </c>
    </row>
    <row r="50" spans="1:6">
      <c r="A50" s="4" t="s">
        <v>905</v>
      </c>
      <c r="B50" s="5" t="n">
        <v>-33</v>
      </c>
      <c r="C50" s="5" t="n">
        <v>-52</v>
      </c>
      <c r="D50" s="5" t="n">
        <v>-104</v>
      </c>
    </row>
    <row r="51" spans="1:6">
      <c r="A51" s="4" t="s">
        <v>908</v>
      </c>
      <c r="B51" s="5" t="n">
        <v>113</v>
      </c>
      <c r="C51" s="5" t="n">
        <v>184</v>
      </c>
      <c r="D51" s="5" t="n">
        <v>218</v>
      </c>
    </row>
    <row r="52" spans="1:6">
      <c r="A52" s="4" t="s">
        <v>81</v>
      </c>
      <c r="B52" s="5" t="n">
        <v>17</v>
      </c>
      <c r="C52" s="5" t="n">
        <v>19</v>
      </c>
      <c r="D52" s="5" t="n">
        <v>16</v>
      </c>
    </row>
    <row r="53" spans="1:6">
      <c r="A53" s="4" t="s">
        <v>909</v>
      </c>
      <c r="B53" s="5" t="n">
        <v>-2575</v>
      </c>
      <c r="C53" s="5" t="n">
        <v>-2592</v>
      </c>
      <c r="D53" s="5" t="n">
        <v>-2611</v>
      </c>
    </row>
    <row r="54" spans="1:6">
      <c r="A54" s="4" t="s">
        <v>913</v>
      </c>
    </row>
    <row r="55" spans="1:6">
      <c r="A55" s="3" t="s">
        <v>901</v>
      </c>
    </row>
    <row r="56" spans="1:6">
      <c r="A56" s="4" t="s">
        <v>902</v>
      </c>
      <c r="B56" s="5" t="n">
        <v>-3496</v>
      </c>
      <c r="C56" s="5" t="n">
        <v>-3912</v>
      </c>
      <c r="D56" s="5" t="n">
        <v>-3423</v>
      </c>
    </row>
    <row r="57" spans="1:6">
      <c r="A57" s="4" t="s">
        <v>444</v>
      </c>
      <c r="E57" s="5" t="n">
        <v>-1</v>
      </c>
    </row>
    <row r="58" spans="1:6">
      <c r="A58" s="4" t="s">
        <v>903</v>
      </c>
      <c r="E58" s="6" t="n">
        <v>-3497</v>
      </c>
    </row>
    <row r="59" spans="1:6">
      <c r="A59" s="4" t="s">
        <v>909</v>
      </c>
      <c r="B59" s="6" t="n">
        <v>-3909</v>
      </c>
      <c r="C59" s="6" t="n">
        <v>-3496</v>
      </c>
      <c r="D59" s="6" t="n">
        <v>-39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7</v>
      </c>
      <c r="D2" s="2" t="s">
        <v>41</v>
      </c>
    </row>
    <row r="3" spans="1:4">
      <c r="A3" s="3" t="s">
        <v>915</v>
      </c>
    </row>
    <row r="4" spans="1:4">
      <c r="A4" s="4" t="s">
        <v>916</v>
      </c>
      <c r="B4" s="6" t="n">
        <v>168</v>
      </c>
      <c r="C4" s="6" t="n">
        <v>173</v>
      </c>
      <c r="D4" s="6" t="n">
        <v>191</v>
      </c>
    </row>
    <row r="5" spans="1:4">
      <c r="A5" s="4" t="s">
        <v>917</v>
      </c>
    </row>
    <row r="6" spans="1:4">
      <c r="A6" s="3" t="s">
        <v>915</v>
      </c>
    </row>
    <row r="7" spans="1:4">
      <c r="A7" s="4" t="s">
        <v>916</v>
      </c>
      <c r="B7" s="5" t="n">
        <v>98</v>
      </c>
      <c r="C7" s="5" t="n">
        <v>105</v>
      </c>
      <c r="D7" s="5" t="n">
        <v>121</v>
      </c>
    </row>
    <row r="8" spans="1:4">
      <c r="A8" s="4" t="s">
        <v>794</v>
      </c>
    </row>
    <row r="9" spans="1:4">
      <c r="A9" s="3" t="s">
        <v>915</v>
      </c>
    </row>
    <row r="10" spans="1:4">
      <c r="A10" s="4" t="s">
        <v>916</v>
      </c>
      <c r="B10" s="5" t="n">
        <v>45</v>
      </c>
      <c r="C10" s="5" t="n">
        <v>43</v>
      </c>
      <c r="D10" s="5" t="n">
        <v>43</v>
      </c>
    </row>
    <row r="11" spans="1:4">
      <c r="A11" s="4" t="s">
        <v>918</v>
      </c>
    </row>
    <row r="12" spans="1:4">
      <c r="A12" s="3" t="s">
        <v>915</v>
      </c>
    </row>
    <row r="13" spans="1:4">
      <c r="A13" s="4" t="s">
        <v>916</v>
      </c>
      <c r="B13" s="6" t="n">
        <v>25</v>
      </c>
      <c r="C13" s="6" t="n">
        <v>25</v>
      </c>
      <c r="D13" s="6" t="n">
        <v>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919</v>
      </c>
      <c r="B1" s="2" t="s">
        <v>874</v>
      </c>
      <c r="D1" s="2" t="s">
        <v>33</v>
      </c>
      <c r="J1" s="2" t="s">
        <v>1</v>
      </c>
    </row>
    <row r="2" spans="1:14">
      <c r="B2" s="2" t="s">
        <v>920</v>
      </c>
      <c r="C2" s="2" t="s">
        <v>921</v>
      </c>
      <c r="D2" s="2" t="s">
        <v>429</v>
      </c>
      <c r="E2" s="2" t="s">
        <v>430</v>
      </c>
      <c r="F2" s="2" t="s">
        <v>432</v>
      </c>
      <c r="G2" s="2" t="s">
        <v>433</v>
      </c>
      <c r="H2" s="2" t="s">
        <v>922</v>
      </c>
      <c r="I2" s="2" t="s">
        <v>923</v>
      </c>
      <c r="J2" s="2" t="s">
        <v>429</v>
      </c>
      <c r="K2" s="2" t="s">
        <v>430</v>
      </c>
      <c r="L2" s="2" t="s">
        <v>432</v>
      </c>
      <c r="M2" s="2" t="s">
        <v>433</v>
      </c>
      <c r="N2" s="2" t="s">
        <v>563</v>
      </c>
    </row>
    <row r="3" spans="1:14">
      <c r="A3" s="3" t="s">
        <v>915</v>
      </c>
    </row>
    <row r="4" spans="1:14">
      <c r="A4" s="4" t="s">
        <v>924</v>
      </c>
      <c r="E4" s="4" t="s">
        <v>925</v>
      </c>
      <c r="K4" s="4" t="s">
        <v>925</v>
      </c>
    </row>
    <row r="5" spans="1:14">
      <c r="A5" s="4" t="s">
        <v>917</v>
      </c>
    </row>
    <row r="6" spans="1:14">
      <c r="A6" s="3" t="s">
        <v>915</v>
      </c>
    </row>
    <row r="7" spans="1:14">
      <c r="A7" s="4" t="s">
        <v>926</v>
      </c>
      <c r="B7" s="6" t="n">
        <v>100</v>
      </c>
    </row>
    <row r="8" spans="1:14">
      <c r="A8" s="4" t="s">
        <v>927</v>
      </c>
      <c r="C8" s="6" t="n">
        <v>80</v>
      </c>
    </row>
    <row r="9" spans="1:14">
      <c r="A9" s="4" t="s">
        <v>928</v>
      </c>
    </row>
    <row r="10" spans="1:14">
      <c r="A10" s="3" t="s">
        <v>915</v>
      </c>
    </row>
    <row r="11" spans="1:14">
      <c r="A11" s="4" t="s">
        <v>929</v>
      </c>
      <c r="E11" s="6" t="n">
        <v>2900</v>
      </c>
      <c r="G11" s="6" t="n">
        <v>3200</v>
      </c>
      <c r="K11" s="6" t="n">
        <v>2900</v>
      </c>
      <c r="M11" s="6" t="n">
        <v>3200</v>
      </c>
    </row>
    <row r="12" spans="1:14">
      <c r="A12" s="4" t="s">
        <v>930</v>
      </c>
      <c r="E12" s="5" t="n">
        <v>2900</v>
      </c>
      <c r="G12" s="5" t="n">
        <v>3200</v>
      </c>
      <c r="K12" s="5" t="n">
        <v>2900</v>
      </c>
      <c r="M12" s="5" t="n">
        <v>3200</v>
      </c>
    </row>
    <row r="13" spans="1:14">
      <c r="A13" s="4" t="s">
        <v>931</v>
      </c>
      <c r="E13" s="5" t="n">
        <v>1800</v>
      </c>
      <c r="G13" s="5" t="n">
        <v>2000</v>
      </c>
      <c r="K13" s="5" t="n">
        <v>1800</v>
      </c>
      <c r="M13" s="5" t="n">
        <v>2000</v>
      </c>
    </row>
    <row r="14" spans="1:14">
      <c r="A14" s="4" t="s">
        <v>867</v>
      </c>
      <c r="K14" s="5" t="n">
        <v>0</v>
      </c>
      <c r="M14" s="5" t="n">
        <v>0</v>
      </c>
    </row>
    <row r="15" spans="1:14">
      <c r="A15" s="4" t="s">
        <v>932</v>
      </c>
      <c r="G15" s="5" t="n">
        <v>325</v>
      </c>
    </row>
    <row r="16" spans="1:14">
      <c r="A16" s="4" t="s">
        <v>933</v>
      </c>
      <c r="G16" s="5" t="n">
        <v>158</v>
      </c>
      <c r="K16" s="5" t="n">
        <v>0</v>
      </c>
      <c r="M16" s="5" t="n">
        <v>0</v>
      </c>
    </row>
    <row r="17" spans="1:14">
      <c r="A17" s="4" t="s">
        <v>934</v>
      </c>
      <c r="K17" s="5" t="n">
        <v>0</v>
      </c>
      <c r="M17" s="5" t="n">
        <v>0</v>
      </c>
      <c r="N17" s="6" t="n">
        <v>158</v>
      </c>
    </row>
    <row r="18" spans="1:14">
      <c r="A18" s="4" t="s">
        <v>935</v>
      </c>
      <c r="G18" s="5" t="n">
        <v>281</v>
      </c>
      <c r="K18" s="5" t="n">
        <v>156</v>
      </c>
      <c r="M18" s="5" t="n">
        <v>152</v>
      </c>
    </row>
    <row r="19" spans="1:14">
      <c r="A19" s="4" t="s">
        <v>936</v>
      </c>
      <c r="E19" s="5" t="n">
        <v>55</v>
      </c>
      <c r="K19" s="5" t="n">
        <v>55</v>
      </c>
    </row>
    <row r="20" spans="1:14">
      <c r="A20" s="4" t="s">
        <v>937</v>
      </c>
    </row>
    <row r="21" spans="1:14">
      <c r="A21" s="3" t="s">
        <v>915</v>
      </c>
    </row>
    <row r="22" spans="1:14">
      <c r="A22" s="4" t="s">
        <v>929</v>
      </c>
      <c r="E22" s="5" t="n">
        <v>47</v>
      </c>
      <c r="G22" s="5" t="n">
        <v>52</v>
      </c>
      <c r="K22" s="5" t="n">
        <v>47</v>
      </c>
      <c r="M22" s="5" t="n">
        <v>52</v>
      </c>
    </row>
    <row r="23" spans="1:14">
      <c r="A23" s="4" t="s">
        <v>930</v>
      </c>
      <c r="E23" s="5" t="n">
        <v>47</v>
      </c>
      <c r="G23" s="5" t="n">
        <v>52</v>
      </c>
      <c r="K23" s="5" t="n">
        <v>47</v>
      </c>
      <c r="M23" s="5" t="n">
        <v>52</v>
      </c>
    </row>
    <row r="24" spans="1:14">
      <c r="A24" s="4" t="s">
        <v>931</v>
      </c>
      <c r="E24" s="5" t="n">
        <v>30</v>
      </c>
      <c r="G24" s="5" t="n">
        <v>30</v>
      </c>
      <c r="K24" s="5" t="n">
        <v>30</v>
      </c>
      <c r="M24" s="5" t="n">
        <v>30</v>
      </c>
    </row>
    <row r="25" spans="1:14">
      <c r="A25" s="4" t="s">
        <v>938</v>
      </c>
      <c r="E25" s="5" t="n">
        <v>30</v>
      </c>
      <c r="G25" s="5" t="n">
        <v>30</v>
      </c>
      <c r="K25" s="5" t="n">
        <v>30</v>
      </c>
      <c r="M25" s="5" t="n">
        <v>30</v>
      </c>
    </row>
    <row r="26" spans="1:14">
      <c r="A26" s="4" t="s">
        <v>867</v>
      </c>
      <c r="J26" s="13" t="n">
        <v>139</v>
      </c>
      <c r="K26" s="5" t="n">
        <v>176</v>
      </c>
      <c r="L26" s="13" t="n">
        <v>371</v>
      </c>
      <c r="M26" s="5" t="n">
        <v>496</v>
      </c>
    </row>
    <row r="27" spans="1:14">
      <c r="A27" s="4" t="s">
        <v>932</v>
      </c>
      <c r="D27" s="13" t="n">
        <v>122</v>
      </c>
      <c r="E27" s="5" t="n">
        <v>154</v>
      </c>
      <c r="F27" s="13" t="n">
        <v>325</v>
      </c>
      <c r="G27" s="5" t="n">
        <v>434</v>
      </c>
      <c r="H27" s="13" t="n">
        <v>103</v>
      </c>
      <c r="I27" s="6" t="n">
        <v>141</v>
      </c>
    </row>
    <row r="28" spans="1:14">
      <c r="A28" s="4" t="s">
        <v>933</v>
      </c>
      <c r="H28" s="5" t="n">
        <v>42</v>
      </c>
      <c r="I28" s="5" t="n">
        <v>61</v>
      </c>
      <c r="K28" s="5" t="n">
        <v>176</v>
      </c>
      <c r="M28" s="5" t="n">
        <v>496</v>
      </c>
    </row>
    <row r="29" spans="1:14">
      <c r="A29" s="4" t="s">
        <v>934</v>
      </c>
      <c r="F29" s="13" t="n">
        <v>-93</v>
      </c>
      <c r="G29" s="5" t="n">
        <v>125</v>
      </c>
      <c r="J29" s="13" t="n">
        <v>-28</v>
      </c>
      <c r="K29" s="5" t="n">
        <v>37</v>
      </c>
      <c r="M29" s="5" t="n">
        <v>125</v>
      </c>
      <c r="N29" s="5" t="n">
        <v>61</v>
      </c>
    </row>
    <row r="30" spans="1:14">
      <c r="A30" s="4" t="s">
        <v>935</v>
      </c>
      <c r="H30" s="13" t="n">
        <v>116</v>
      </c>
      <c r="I30" s="6" t="n">
        <v>159</v>
      </c>
      <c r="K30" s="5" t="n">
        <v>160</v>
      </c>
      <c r="M30" s="5" t="n">
        <v>146</v>
      </c>
    </row>
    <row r="31" spans="1:14">
      <c r="A31" s="4" t="s">
        <v>939</v>
      </c>
    </row>
    <row r="32" spans="1:14">
      <c r="A32" s="3" t="s">
        <v>915</v>
      </c>
    </row>
    <row r="33" spans="1:14">
      <c r="A33" s="4" t="s">
        <v>929</v>
      </c>
      <c r="E33" s="5" t="n">
        <v>1200</v>
      </c>
      <c r="G33" s="5" t="n">
        <v>1400</v>
      </c>
      <c r="K33" s="5" t="n">
        <v>1200</v>
      </c>
      <c r="M33" s="5" t="n">
        <v>1400</v>
      </c>
    </row>
    <row r="34" spans="1:14">
      <c r="A34" s="4" t="s">
        <v>930</v>
      </c>
      <c r="E34" s="5" t="n">
        <v>363</v>
      </c>
      <c r="G34" s="5" t="n">
        <v>1300</v>
      </c>
      <c r="K34" s="5" t="n">
        <v>363</v>
      </c>
      <c r="M34" s="5" t="n">
        <v>1300</v>
      </c>
    </row>
    <row r="35" spans="1:14">
      <c r="A35" s="4" t="s">
        <v>931</v>
      </c>
      <c r="E35" s="5" t="n">
        <v>271</v>
      </c>
      <c r="G35" s="5" t="n">
        <v>1200</v>
      </c>
      <c r="K35" s="5" t="n">
        <v>271</v>
      </c>
      <c r="M35" s="5" t="n">
        <v>1200</v>
      </c>
    </row>
    <row r="36" spans="1:14">
      <c r="A36" s="4" t="s">
        <v>938</v>
      </c>
      <c r="E36" s="5" t="n">
        <v>1100</v>
      </c>
      <c r="G36" s="6" t="n">
        <v>1200</v>
      </c>
      <c r="K36" s="5" t="n">
        <v>1100</v>
      </c>
      <c r="M36" s="5" t="n">
        <v>1200</v>
      </c>
    </row>
    <row r="37" spans="1:14">
      <c r="A37" s="4" t="s">
        <v>867</v>
      </c>
      <c r="K37" s="5" t="n">
        <v>0</v>
      </c>
      <c r="M37" s="5" t="n">
        <v>0</v>
      </c>
    </row>
    <row r="38" spans="1:14">
      <c r="A38" s="4" t="s">
        <v>933</v>
      </c>
      <c r="K38" s="5" t="n">
        <v>0</v>
      </c>
      <c r="M38" s="5" t="n">
        <v>0</v>
      </c>
    </row>
    <row r="39" spans="1:14">
      <c r="A39" s="4" t="s">
        <v>934</v>
      </c>
      <c r="K39" s="5" t="n">
        <v>0</v>
      </c>
      <c r="M39" s="5" t="n">
        <v>0</v>
      </c>
      <c r="N39" s="6" t="n">
        <v>0</v>
      </c>
    </row>
    <row r="40" spans="1:14">
      <c r="A40" s="4" t="s">
        <v>935</v>
      </c>
      <c r="K40" s="5" t="n">
        <v>43</v>
      </c>
      <c r="M40" s="6" t="n">
        <v>39</v>
      </c>
    </row>
    <row r="41" spans="1:14">
      <c r="A41" s="4" t="s">
        <v>940</v>
      </c>
    </row>
    <row r="42" spans="1:14">
      <c r="A42" s="3" t="s">
        <v>915</v>
      </c>
    </row>
    <row r="43" spans="1:14">
      <c r="A43" s="4" t="s">
        <v>936</v>
      </c>
      <c r="E43" s="6" t="n">
        <v>42</v>
      </c>
      <c r="K43" s="6" t="n">
        <v>42</v>
      </c>
    </row>
  </sheetData>
  <mergeCells count="4">
    <mergeCell ref="A1:A2"/>
    <mergeCell ref="B1:C1"/>
    <mergeCell ref="D1:I1"/>
    <mergeCell ref="J1:N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41</v>
      </c>
      <c r="B1" s="2" t="s">
        <v>33</v>
      </c>
      <c r="E1" s="2" t="s">
        <v>1</v>
      </c>
    </row>
    <row r="2" spans="1:9">
      <c r="B2" s="2" t="s">
        <v>433</v>
      </c>
      <c r="C2" s="2" t="s">
        <v>922</v>
      </c>
      <c r="D2" s="2" t="s">
        <v>923</v>
      </c>
      <c r="E2" s="2" t="s">
        <v>429</v>
      </c>
      <c r="F2" s="2" t="s">
        <v>430</v>
      </c>
      <c r="G2" s="2" t="s">
        <v>432</v>
      </c>
      <c r="H2" s="2" t="s">
        <v>433</v>
      </c>
      <c r="I2" s="2" t="s">
        <v>563</v>
      </c>
    </row>
    <row r="3" spans="1:9">
      <c r="A3" s="4" t="s">
        <v>794</v>
      </c>
    </row>
    <row r="4" spans="1:9">
      <c r="A4" s="3" t="s">
        <v>942</v>
      </c>
    </row>
    <row r="5" spans="1:9">
      <c r="A5" s="4" t="s">
        <v>943</v>
      </c>
      <c r="F5" s="6" t="n">
        <v>4893</v>
      </c>
      <c r="H5" s="6" t="n">
        <v>4874</v>
      </c>
    </row>
    <row r="6" spans="1:9">
      <c r="A6" s="4" t="s">
        <v>944</v>
      </c>
      <c r="F6" s="5" t="n">
        <v>0</v>
      </c>
      <c r="H6" s="5" t="n">
        <v>0</v>
      </c>
      <c r="I6" s="6" t="n">
        <v>0</v>
      </c>
    </row>
    <row r="7" spans="1:9">
      <c r="A7" s="4" t="s">
        <v>945</v>
      </c>
      <c r="F7" s="5" t="n">
        <v>109</v>
      </c>
      <c r="H7" s="5" t="n">
        <v>123</v>
      </c>
      <c r="I7" s="5" t="n">
        <v>158</v>
      </c>
    </row>
    <row r="8" spans="1:9">
      <c r="A8" s="4" t="s">
        <v>946</v>
      </c>
      <c r="F8" s="5" t="n">
        <v>13</v>
      </c>
      <c r="H8" s="5" t="n">
        <v>0</v>
      </c>
    </row>
    <row r="9" spans="1:9">
      <c r="A9" s="4" t="s">
        <v>867</v>
      </c>
      <c r="C9" s="13" t="n">
        <v>-42</v>
      </c>
      <c r="D9" s="6" t="n">
        <v>-61</v>
      </c>
      <c r="F9" s="5" t="n">
        <v>-176</v>
      </c>
      <c r="H9" s="5" t="n">
        <v>-496</v>
      </c>
    </row>
    <row r="10" spans="1:9">
      <c r="A10" s="4" t="s">
        <v>947</v>
      </c>
      <c r="F10" s="5" t="n">
        <v>-297</v>
      </c>
      <c r="H10" s="5" t="n">
        <v>100</v>
      </c>
    </row>
    <row r="11" spans="1:9">
      <c r="A11" s="4" t="s">
        <v>935</v>
      </c>
      <c r="F11" s="5" t="n">
        <v>-160</v>
      </c>
      <c r="H11" s="5" t="n">
        <v>-146</v>
      </c>
    </row>
    <row r="12" spans="1:9">
      <c r="A12" s="4" t="s">
        <v>948</v>
      </c>
      <c r="F12" s="5" t="n">
        <v>-253</v>
      </c>
      <c r="H12" s="5" t="n">
        <v>438</v>
      </c>
    </row>
    <row r="13" spans="1:9">
      <c r="A13" s="4" t="s">
        <v>652</v>
      </c>
      <c r="B13" s="6" t="n">
        <v>4893</v>
      </c>
      <c r="F13" s="5" t="n">
        <v>4129</v>
      </c>
      <c r="H13" s="5" t="n">
        <v>4893</v>
      </c>
      <c r="I13" s="5" t="n">
        <v>4874</v>
      </c>
    </row>
    <row r="14" spans="1:9">
      <c r="A14" s="4" t="s">
        <v>949</v>
      </c>
      <c r="B14" s="5" t="n">
        <v>4893</v>
      </c>
      <c r="F14" s="5" t="n">
        <v>4129</v>
      </c>
      <c r="H14" s="5" t="n">
        <v>4893</v>
      </c>
    </row>
    <row r="15" spans="1:9">
      <c r="A15" s="3" t="s">
        <v>950</v>
      </c>
    </row>
    <row r="16" spans="1:9">
      <c r="A16" s="4" t="s">
        <v>648</v>
      </c>
      <c r="F16" s="5" t="n">
        <v>5906</v>
      </c>
      <c r="H16" s="5" t="n">
        <v>5675</v>
      </c>
    </row>
    <row r="17" spans="1:9">
      <c r="A17" s="4" t="s">
        <v>951</v>
      </c>
      <c r="F17" s="5" t="n">
        <v>-125</v>
      </c>
      <c r="H17" s="5" t="n">
        <v>274</v>
      </c>
    </row>
    <row r="18" spans="1:9">
      <c r="A18" s="4" t="s">
        <v>952</v>
      </c>
      <c r="F18" s="5" t="n">
        <v>97</v>
      </c>
      <c r="H18" s="5" t="n">
        <v>86</v>
      </c>
    </row>
    <row r="19" spans="1:9">
      <c r="A19" s="4" t="s">
        <v>867</v>
      </c>
      <c r="E19" s="13" t="n">
        <v>-139</v>
      </c>
      <c r="F19" s="5" t="n">
        <v>-176</v>
      </c>
      <c r="G19" s="13" t="n">
        <v>-371</v>
      </c>
      <c r="H19" s="5" t="n">
        <v>-496</v>
      </c>
    </row>
    <row r="20" spans="1:9">
      <c r="A20" s="4" t="s">
        <v>935</v>
      </c>
      <c r="C20" s="13" t="n">
        <v>-116</v>
      </c>
      <c r="D20" s="6" t="n">
        <v>-159</v>
      </c>
      <c r="F20" s="5" t="n">
        <v>-160</v>
      </c>
      <c r="H20" s="5" t="n">
        <v>-146</v>
      </c>
    </row>
    <row r="21" spans="1:9">
      <c r="A21" s="4" t="s">
        <v>948</v>
      </c>
      <c r="F21" s="5" t="n">
        <v>-317</v>
      </c>
      <c r="H21" s="5" t="n">
        <v>513</v>
      </c>
    </row>
    <row r="22" spans="1:9">
      <c r="A22" s="4" t="s">
        <v>652</v>
      </c>
      <c r="B22" s="5" t="n">
        <v>5906</v>
      </c>
      <c r="F22" s="5" t="n">
        <v>5225</v>
      </c>
      <c r="H22" s="5" t="n">
        <v>5906</v>
      </c>
      <c r="I22" s="5" t="n">
        <v>5675</v>
      </c>
    </row>
    <row r="23" spans="1:9">
      <c r="A23" s="4" t="s">
        <v>953</v>
      </c>
      <c r="B23" s="5" t="n">
        <v>5906</v>
      </c>
      <c r="F23" s="5" t="n">
        <v>5225</v>
      </c>
      <c r="H23" s="5" t="n">
        <v>5906</v>
      </c>
    </row>
    <row r="24" spans="1:9">
      <c r="A24" s="4" t="s">
        <v>954</v>
      </c>
      <c r="B24" s="5" t="n">
        <v>1013</v>
      </c>
      <c r="F24" s="5" t="n">
        <v>1096</v>
      </c>
      <c r="H24" s="5" t="n">
        <v>1013</v>
      </c>
    </row>
    <row r="25" spans="1:9">
      <c r="A25" s="4" t="s">
        <v>955</v>
      </c>
      <c r="B25" s="5" t="n">
        <v>19</v>
      </c>
      <c r="F25" s="5" t="n">
        <v>30</v>
      </c>
      <c r="H25" s="5" t="n">
        <v>19</v>
      </c>
    </row>
    <row r="26" spans="1:9">
      <c r="A26" s="4" t="s">
        <v>956</v>
      </c>
      <c r="B26" s="5" t="n">
        <v>1217</v>
      </c>
      <c r="F26" s="5" t="n">
        <v>1106</v>
      </c>
      <c r="H26" s="5" t="n">
        <v>1217</v>
      </c>
    </row>
    <row r="27" spans="1:9">
      <c r="A27" s="4" t="s">
        <v>957</v>
      </c>
      <c r="B27" s="5" t="n">
        <v>2249</v>
      </c>
      <c r="F27" s="5" t="n">
        <v>2232</v>
      </c>
      <c r="H27" s="5" t="n">
        <v>2249</v>
      </c>
    </row>
    <row r="28" spans="1:9">
      <c r="A28" s="4" t="s">
        <v>917</v>
      </c>
    </row>
    <row r="29" spans="1:9">
      <c r="A29" s="3" t="s">
        <v>942</v>
      </c>
    </row>
    <row r="30" spans="1:9">
      <c r="A30" s="4" t="s">
        <v>943</v>
      </c>
      <c r="F30" s="5" t="n">
        <v>3155</v>
      </c>
      <c r="H30" s="5" t="n">
        <v>2902</v>
      </c>
    </row>
    <row r="31" spans="1:9">
      <c r="A31" s="4" t="s">
        <v>944</v>
      </c>
      <c r="F31" s="5" t="n">
        <v>0</v>
      </c>
      <c r="H31" s="5" t="n">
        <v>0</v>
      </c>
      <c r="I31" s="5" t="n">
        <v>0</v>
      </c>
    </row>
    <row r="32" spans="1:9">
      <c r="A32" s="4" t="s">
        <v>945</v>
      </c>
      <c r="F32" s="5" t="n">
        <v>99</v>
      </c>
      <c r="H32" s="5" t="n">
        <v>96</v>
      </c>
      <c r="I32" s="5" t="n">
        <v>111</v>
      </c>
    </row>
    <row r="33" spans="1:9">
      <c r="A33" s="4" t="s">
        <v>946</v>
      </c>
      <c r="F33" s="5" t="n">
        <v>0</v>
      </c>
      <c r="H33" s="5" t="n">
        <v>0</v>
      </c>
    </row>
    <row r="34" spans="1:9">
      <c r="A34" s="4" t="s">
        <v>867</v>
      </c>
      <c r="B34" s="5" t="n">
        <v>-158</v>
      </c>
      <c r="F34" s="5" t="n">
        <v>0</v>
      </c>
      <c r="H34" s="5" t="n">
        <v>0</v>
      </c>
    </row>
    <row r="35" spans="1:9">
      <c r="A35" s="4" t="s">
        <v>947</v>
      </c>
      <c r="F35" s="5" t="n">
        <v>-221</v>
      </c>
      <c r="H35" s="5" t="n">
        <v>309</v>
      </c>
    </row>
    <row r="36" spans="1:9">
      <c r="A36" s="4" t="s">
        <v>935</v>
      </c>
      <c r="F36" s="5" t="n">
        <v>-156</v>
      </c>
      <c r="H36" s="5" t="n">
        <v>-152</v>
      </c>
    </row>
    <row r="37" spans="1:9">
      <c r="A37" s="4" t="s">
        <v>948</v>
      </c>
      <c r="F37" s="5" t="n">
        <v>0</v>
      </c>
      <c r="H37" s="5" t="n">
        <v>0</v>
      </c>
    </row>
    <row r="38" spans="1:9">
      <c r="A38" s="4" t="s">
        <v>652</v>
      </c>
      <c r="B38" s="5" t="n">
        <v>3155</v>
      </c>
      <c r="F38" s="5" t="n">
        <v>2877</v>
      </c>
      <c r="H38" s="5" t="n">
        <v>3155</v>
      </c>
      <c r="I38" s="5" t="n">
        <v>2902</v>
      </c>
    </row>
    <row r="39" spans="1:9">
      <c r="A39" s="4" t="s">
        <v>949</v>
      </c>
      <c r="B39" s="5" t="n">
        <v>3155</v>
      </c>
      <c r="F39" s="5" t="n">
        <v>2877</v>
      </c>
      <c r="H39" s="5" t="n">
        <v>3155</v>
      </c>
    </row>
    <row r="40" spans="1:9">
      <c r="A40" s="3" t="s">
        <v>950</v>
      </c>
    </row>
    <row r="41" spans="1:9">
      <c r="A41" s="4" t="s">
        <v>648</v>
      </c>
      <c r="F41" s="5" t="n">
        <v>1958</v>
      </c>
      <c r="H41" s="5" t="n">
        <v>1683</v>
      </c>
    </row>
    <row r="42" spans="1:9">
      <c r="A42" s="4" t="s">
        <v>951</v>
      </c>
      <c r="F42" s="5" t="n">
        <v>-141</v>
      </c>
      <c r="H42" s="5" t="n">
        <v>308</v>
      </c>
    </row>
    <row r="43" spans="1:9">
      <c r="A43" s="4" t="s">
        <v>952</v>
      </c>
      <c r="F43" s="5" t="n">
        <v>135</v>
      </c>
      <c r="H43" s="5" t="n">
        <v>119</v>
      </c>
    </row>
    <row r="44" spans="1:9">
      <c r="A44" s="4" t="s">
        <v>867</v>
      </c>
      <c r="F44" s="5" t="n">
        <v>0</v>
      </c>
      <c r="H44" s="5" t="n">
        <v>0</v>
      </c>
    </row>
    <row r="45" spans="1:9">
      <c r="A45" s="4" t="s">
        <v>935</v>
      </c>
      <c r="B45" s="5" t="n">
        <v>-281</v>
      </c>
      <c r="F45" s="5" t="n">
        <v>-156</v>
      </c>
      <c r="H45" s="5" t="n">
        <v>-152</v>
      </c>
    </row>
    <row r="46" spans="1:9">
      <c r="A46" s="4" t="s">
        <v>948</v>
      </c>
      <c r="F46" s="5" t="n">
        <v>0</v>
      </c>
      <c r="H46" s="5" t="n">
        <v>0</v>
      </c>
    </row>
    <row r="47" spans="1:9">
      <c r="A47" s="4" t="s">
        <v>652</v>
      </c>
      <c r="B47" s="5" t="n">
        <v>1958</v>
      </c>
      <c r="F47" s="5" t="n">
        <v>1796</v>
      </c>
      <c r="H47" s="5" t="n">
        <v>1958</v>
      </c>
      <c r="I47" s="5" t="n">
        <v>1683</v>
      </c>
    </row>
    <row r="48" spans="1:9">
      <c r="A48" s="4" t="s">
        <v>953</v>
      </c>
      <c r="B48" s="5" t="n">
        <v>1926</v>
      </c>
      <c r="F48" s="5" t="n">
        <v>1981</v>
      </c>
      <c r="H48" s="5" t="n">
        <v>1926</v>
      </c>
    </row>
    <row r="49" spans="1:9">
      <c r="A49" s="4" t="s">
        <v>954</v>
      </c>
      <c r="B49" s="5" t="n">
        <v>-1197</v>
      </c>
      <c r="F49" s="5" t="n">
        <v>-1081</v>
      </c>
      <c r="H49" s="5" t="n">
        <v>-1197</v>
      </c>
    </row>
    <row r="50" spans="1:9">
      <c r="A50" s="4" t="s">
        <v>955</v>
      </c>
      <c r="B50" s="5" t="n">
        <v>5</v>
      </c>
      <c r="F50" s="5" t="n">
        <v>3</v>
      </c>
      <c r="H50" s="5" t="n">
        <v>5</v>
      </c>
    </row>
    <row r="51" spans="1:9">
      <c r="A51" s="4" t="s">
        <v>956</v>
      </c>
      <c r="B51" s="5" t="n">
        <v>1701</v>
      </c>
      <c r="F51" s="5" t="n">
        <v>1705</v>
      </c>
      <c r="H51" s="5" t="n">
        <v>1701</v>
      </c>
    </row>
    <row r="52" spans="1:9">
      <c r="A52" s="4" t="s">
        <v>957</v>
      </c>
      <c r="B52" s="5" t="n">
        <v>509</v>
      </c>
      <c r="F52" s="5" t="n">
        <v>627</v>
      </c>
      <c r="H52" s="5" t="n">
        <v>509</v>
      </c>
    </row>
    <row r="53" spans="1:9">
      <c r="A53" s="4" t="s">
        <v>540</v>
      </c>
    </row>
    <row r="54" spans="1:9">
      <c r="A54" s="3" t="s">
        <v>942</v>
      </c>
    </row>
    <row r="55" spans="1:9">
      <c r="A55" s="4" t="s">
        <v>943</v>
      </c>
      <c r="F55" s="5" t="n">
        <v>1401</v>
      </c>
      <c r="H55" s="5" t="n">
        <v>1227</v>
      </c>
    </row>
    <row r="56" spans="1:9">
      <c r="A56" s="4" t="s">
        <v>944</v>
      </c>
      <c r="F56" s="5" t="n">
        <v>0</v>
      </c>
      <c r="H56" s="5" t="n">
        <v>0</v>
      </c>
      <c r="I56" s="5" t="n">
        <v>0</v>
      </c>
    </row>
    <row r="57" spans="1:9">
      <c r="A57" s="4" t="s">
        <v>945</v>
      </c>
      <c r="F57" s="5" t="n">
        <v>27</v>
      </c>
      <c r="H57" s="5" t="n">
        <v>26</v>
      </c>
      <c r="I57" s="5" t="n">
        <v>29</v>
      </c>
    </row>
    <row r="58" spans="1:9">
      <c r="A58" s="4" t="s">
        <v>946</v>
      </c>
      <c r="F58" s="5" t="n">
        <v>0</v>
      </c>
      <c r="H58" s="5" t="n">
        <v>0</v>
      </c>
    </row>
    <row r="59" spans="1:9">
      <c r="A59" s="4" t="s">
        <v>867</v>
      </c>
      <c r="F59" s="5" t="n">
        <v>0</v>
      </c>
      <c r="H59" s="5" t="n">
        <v>0</v>
      </c>
    </row>
    <row r="60" spans="1:9">
      <c r="A60" s="4" t="s">
        <v>947</v>
      </c>
      <c r="F60" s="5" t="n">
        <v>-47</v>
      </c>
      <c r="H60" s="5" t="n">
        <v>49</v>
      </c>
    </row>
    <row r="61" spans="1:9">
      <c r="A61" s="4" t="s">
        <v>935</v>
      </c>
      <c r="F61" s="5" t="n">
        <v>-43</v>
      </c>
      <c r="H61" s="5" t="n">
        <v>-39</v>
      </c>
    </row>
    <row r="62" spans="1:9">
      <c r="A62" s="4" t="s">
        <v>948</v>
      </c>
      <c r="F62" s="5" t="n">
        <v>-67</v>
      </c>
      <c r="H62" s="5" t="n">
        <v>138</v>
      </c>
    </row>
    <row r="63" spans="1:9">
      <c r="A63" s="4" t="s">
        <v>652</v>
      </c>
      <c r="B63" s="5" t="n">
        <v>1401</v>
      </c>
      <c r="F63" s="5" t="n">
        <v>1271</v>
      </c>
      <c r="H63" s="5" t="n">
        <v>1401</v>
      </c>
      <c r="I63" s="5" t="n">
        <v>1227</v>
      </c>
    </row>
    <row r="64" spans="1:9">
      <c r="A64" s="4" t="s">
        <v>949</v>
      </c>
      <c r="B64" s="5" t="n">
        <v>1373</v>
      </c>
      <c r="F64" s="5" t="n">
        <v>1247</v>
      </c>
      <c r="H64" s="5" t="n">
        <v>1373</v>
      </c>
    </row>
    <row r="65" spans="1:9">
      <c r="A65" s="3" t="s">
        <v>950</v>
      </c>
    </row>
    <row r="66" spans="1:9">
      <c r="A66" s="4" t="s">
        <v>648</v>
      </c>
      <c r="F66" s="5" t="n">
        <v>1256</v>
      </c>
      <c r="H66" s="5" t="n">
        <v>1076</v>
      </c>
    </row>
    <row r="67" spans="1:9">
      <c r="A67" s="4" t="s">
        <v>951</v>
      </c>
      <c r="F67" s="5" t="n">
        <v>-19</v>
      </c>
      <c r="H67" s="5" t="n">
        <v>70</v>
      </c>
    </row>
    <row r="68" spans="1:9">
      <c r="A68" s="4" t="s">
        <v>952</v>
      </c>
      <c r="F68" s="5" t="n">
        <v>20</v>
      </c>
      <c r="H68" s="5" t="n">
        <v>21</v>
      </c>
    </row>
    <row r="69" spans="1:9">
      <c r="A69" s="4" t="s">
        <v>867</v>
      </c>
      <c r="F69" s="5" t="n">
        <v>0</v>
      </c>
      <c r="H69" s="5" t="n">
        <v>0</v>
      </c>
    </row>
    <row r="70" spans="1:9">
      <c r="A70" s="4" t="s">
        <v>935</v>
      </c>
      <c r="F70" s="5" t="n">
        <v>-43</v>
      </c>
      <c r="H70" s="5" t="n">
        <v>-39</v>
      </c>
    </row>
    <row r="71" spans="1:9">
      <c r="A71" s="4" t="s">
        <v>948</v>
      </c>
      <c r="F71" s="5" t="n">
        <v>-59</v>
      </c>
      <c r="H71" s="5" t="n">
        <v>128</v>
      </c>
    </row>
    <row r="72" spans="1:9">
      <c r="A72" s="4" t="s">
        <v>652</v>
      </c>
      <c r="B72" s="5" t="n">
        <v>1256</v>
      </c>
      <c r="F72" s="5" t="n">
        <v>1155</v>
      </c>
      <c r="H72" s="5" t="n">
        <v>1256</v>
      </c>
      <c r="I72" s="6" t="n">
        <v>1076</v>
      </c>
    </row>
    <row r="73" spans="1:9">
      <c r="A73" s="4" t="s">
        <v>953</v>
      </c>
      <c r="B73" s="5" t="n">
        <v>1256</v>
      </c>
      <c r="F73" s="5" t="n">
        <v>1155</v>
      </c>
      <c r="H73" s="5" t="n">
        <v>1256</v>
      </c>
    </row>
    <row r="74" spans="1:9">
      <c r="A74" s="4" t="s">
        <v>954</v>
      </c>
      <c r="B74" s="5" t="n">
        <v>-145</v>
      </c>
      <c r="F74" s="5" t="n">
        <v>-116</v>
      </c>
      <c r="H74" s="5" t="n">
        <v>-145</v>
      </c>
    </row>
    <row r="75" spans="1:9">
      <c r="A75" s="4" t="s">
        <v>955</v>
      </c>
      <c r="B75" s="5" t="n">
        <v>-7</v>
      </c>
      <c r="F75" s="5" t="n">
        <v>-7</v>
      </c>
      <c r="H75" s="5" t="n">
        <v>-7</v>
      </c>
    </row>
    <row r="76" spans="1:9">
      <c r="A76" s="4" t="s">
        <v>956</v>
      </c>
      <c r="B76" s="5" t="n">
        <v>459</v>
      </c>
      <c r="F76" s="5" t="n">
        <v>440</v>
      </c>
      <c r="H76" s="5" t="n">
        <v>459</v>
      </c>
    </row>
    <row r="77" spans="1:9">
      <c r="A77" s="4" t="s">
        <v>957</v>
      </c>
      <c r="B77" s="6" t="n">
        <v>307</v>
      </c>
      <c r="F77" s="6" t="n">
        <v>317</v>
      </c>
      <c r="H77" s="6" t="n">
        <v>307</v>
      </c>
    </row>
  </sheetData>
  <mergeCells count="3">
    <mergeCell ref="A1:A2"/>
    <mergeCell ref="B1:D1"/>
    <mergeCell ref="E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7</v>
      </c>
    </row>
    <row r="2" spans="1:3">
      <c r="A2" s="3" t="s">
        <v>915</v>
      </c>
    </row>
    <row r="3" spans="1:3">
      <c r="A3" s="4" t="s">
        <v>95</v>
      </c>
      <c r="B3" s="6" t="n">
        <v>1133</v>
      </c>
      <c r="C3" s="6" t="n">
        <v>1060</v>
      </c>
    </row>
    <row r="4" spans="1:3">
      <c r="A4" s="4" t="s">
        <v>959</v>
      </c>
    </row>
    <row r="5" spans="1:3">
      <c r="A5" s="3" t="s">
        <v>915</v>
      </c>
    </row>
    <row r="6" spans="1:3">
      <c r="A6" s="4" t="s">
        <v>95</v>
      </c>
      <c r="B6" s="5" t="n">
        <v>1113</v>
      </c>
      <c r="C6" s="5" t="n">
        <v>1034</v>
      </c>
    </row>
    <row r="7" spans="1:3">
      <c r="A7" s="4" t="s">
        <v>960</v>
      </c>
      <c r="B7" s="5" t="n">
        <v>-1</v>
      </c>
      <c r="C7" s="5" t="n">
        <v>-1</v>
      </c>
    </row>
    <row r="8" spans="1:3">
      <c r="A8" s="4" t="s">
        <v>961</v>
      </c>
      <c r="B8" s="5" t="n">
        <v>-16</v>
      </c>
      <c r="C8" s="5" t="n">
        <v>-20</v>
      </c>
    </row>
    <row r="9" spans="1:3">
      <c r="A9" s="4" t="s">
        <v>113</v>
      </c>
      <c r="B9" s="5" t="n">
        <v>1136</v>
      </c>
      <c r="C9" s="5" t="n">
        <v>1236</v>
      </c>
    </row>
    <row r="10" spans="1:3">
      <c r="A10" s="4" t="s">
        <v>957</v>
      </c>
      <c r="B10" s="5" t="n">
        <v>2232</v>
      </c>
      <c r="C10" s="5" t="n">
        <v>2249</v>
      </c>
    </row>
    <row r="11" spans="1:3">
      <c r="A11" s="4" t="s">
        <v>962</v>
      </c>
    </row>
    <row r="12" spans="1:3">
      <c r="A12" s="3" t="s">
        <v>915</v>
      </c>
    </row>
    <row r="13" spans="1:3">
      <c r="A13" s="4" t="s">
        <v>95</v>
      </c>
      <c r="B13" s="5" t="n">
        <v>0</v>
      </c>
      <c r="C13" s="5" t="n">
        <v>0</v>
      </c>
    </row>
    <row r="14" spans="1:3">
      <c r="A14" s="4" t="s">
        <v>960</v>
      </c>
      <c r="B14" s="5" t="n">
        <v>-46</v>
      </c>
      <c r="C14" s="5" t="n">
        <v>-43</v>
      </c>
    </row>
    <row r="15" spans="1:3">
      <c r="A15" s="4" t="s">
        <v>961</v>
      </c>
      <c r="B15" s="5" t="n">
        <v>-1035</v>
      </c>
      <c r="C15" s="5" t="n">
        <v>-1154</v>
      </c>
    </row>
    <row r="16" spans="1:3">
      <c r="A16" s="4" t="s">
        <v>113</v>
      </c>
      <c r="B16" s="5" t="n">
        <v>1708</v>
      </c>
      <c r="C16" s="5" t="n">
        <v>1706</v>
      </c>
    </row>
    <row r="17" spans="1:3">
      <c r="A17" s="4" t="s">
        <v>957</v>
      </c>
      <c r="B17" s="5" t="n">
        <v>627</v>
      </c>
      <c r="C17" s="5" t="n">
        <v>509</v>
      </c>
    </row>
    <row r="18" spans="1:3">
      <c r="A18" s="4" t="s">
        <v>963</v>
      </c>
    </row>
    <row r="19" spans="1:3">
      <c r="A19" s="3" t="s">
        <v>915</v>
      </c>
    </row>
    <row r="20" spans="1:3">
      <c r="A20" s="4" t="s">
        <v>95</v>
      </c>
      <c r="B20" s="5" t="n">
        <v>0</v>
      </c>
      <c r="C20" s="5" t="n">
        <v>0</v>
      </c>
    </row>
    <row r="21" spans="1:3">
      <c r="A21" s="4" t="s">
        <v>960</v>
      </c>
      <c r="B21" s="5" t="n">
        <v>-5</v>
      </c>
      <c r="C21" s="5" t="n">
        <v>-5</v>
      </c>
    </row>
    <row r="22" spans="1:3">
      <c r="A22" s="4" t="s">
        <v>961</v>
      </c>
      <c r="B22" s="5" t="n">
        <v>-111</v>
      </c>
      <c r="C22" s="5" t="n">
        <v>-140</v>
      </c>
    </row>
    <row r="23" spans="1:3">
      <c r="A23" s="4" t="s">
        <v>113</v>
      </c>
      <c r="B23" s="5" t="n">
        <v>433</v>
      </c>
      <c r="C23" s="5" t="n">
        <v>452</v>
      </c>
    </row>
    <row r="24" spans="1:3">
      <c r="A24" s="4" t="s">
        <v>957</v>
      </c>
      <c r="B24" s="6" t="n">
        <v>317</v>
      </c>
      <c r="C24" s="6" t="n">
        <v>3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7</v>
      </c>
    </row>
    <row r="2" spans="1:3">
      <c r="A2" s="4" t="s">
        <v>794</v>
      </c>
    </row>
    <row r="3" spans="1:3">
      <c r="A3" s="3" t="s">
        <v>965</v>
      </c>
    </row>
    <row r="4" spans="1:3">
      <c r="A4" s="4" t="s">
        <v>966</v>
      </c>
      <c r="B4" s="6" t="n">
        <v>1106</v>
      </c>
      <c r="C4" s="6" t="n">
        <v>1217</v>
      </c>
    </row>
    <row r="5" spans="1:3">
      <c r="A5" s="4" t="s">
        <v>967</v>
      </c>
      <c r="B5" s="5" t="n">
        <v>30</v>
      </c>
      <c r="C5" s="5" t="n">
        <v>19</v>
      </c>
    </row>
    <row r="6" spans="1:3">
      <c r="A6" s="4" t="s">
        <v>965</v>
      </c>
      <c r="B6" s="5" t="n">
        <v>1136</v>
      </c>
      <c r="C6" s="5" t="n">
        <v>1236</v>
      </c>
    </row>
    <row r="7" spans="1:3">
      <c r="A7" s="4" t="s">
        <v>917</v>
      </c>
    </row>
    <row r="8" spans="1:3">
      <c r="A8" s="3" t="s">
        <v>965</v>
      </c>
    </row>
    <row r="9" spans="1:3">
      <c r="A9" s="4" t="s">
        <v>966</v>
      </c>
      <c r="B9" s="5" t="n">
        <v>1705</v>
      </c>
      <c r="C9" s="5" t="n">
        <v>1701</v>
      </c>
    </row>
    <row r="10" spans="1:3">
      <c r="A10" s="4" t="s">
        <v>967</v>
      </c>
      <c r="B10" s="5" t="n">
        <v>3</v>
      </c>
      <c r="C10" s="5" t="n">
        <v>5</v>
      </c>
    </row>
    <row r="11" spans="1:3">
      <c r="A11" s="4" t="s">
        <v>965</v>
      </c>
      <c r="B11" s="5" t="n">
        <v>1708</v>
      </c>
      <c r="C11" s="5" t="n">
        <v>1706</v>
      </c>
    </row>
    <row r="12" spans="1:3">
      <c r="A12" s="4" t="s">
        <v>540</v>
      </c>
    </row>
    <row r="13" spans="1:3">
      <c r="A13" s="3" t="s">
        <v>965</v>
      </c>
    </row>
    <row r="14" spans="1:3">
      <c r="A14" s="4" t="s">
        <v>966</v>
      </c>
      <c r="B14" s="5" t="n">
        <v>440</v>
      </c>
      <c r="C14" s="5" t="n">
        <v>459</v>
      </c>
    </row>
    <row r="15" spans="1:3">
      <c r="A15" s="4" t="s">
        <v>967</v>
      </c>
      <c r="B15" s="5" t="n">
        <v>-7</v>
      </c>
      <c r="C15" s="5" t="n">
        <v>-7</v>
      </c>
    </row>
    <row r="16" spans="1:3">
      <c r="A16" s="4" t="s">
        <v>965</v>
      </c>
      <c r="B16" s="6" t="n">
        <v>433</v>
      </c>
      <c r="C16" s="6" t="n">
        <v>4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68</v>
      </c>
      <c r="B1" s="2" t="s">
        <v>33</v>
      </c>
      <c r="D1" s="2" t="s">
        <v>1</v>
      </c>
    </row>
    <row r="2" spans="1:7">
      <c r="B2" s="2" t="s">
        <v>432</v>
      </c>
      <c r="C2" s="2" t="s">
        <v>433</v>
      </c>
      <c r="D2" s="2" t="s">
        <v>429</v>
      </c>
      <c r="E2" s="2" t="s">
        <v>430</v>
      </c>
      <c r="F2" s="2" t="s">
        <v>433</v>
      </c>
      <c r="G2" s="2" t="s">
        <v>563</v>
      </c>
    </row>
    <row r="3" spans="1:7">
      <c r="A3" s="4" t="s">
        <v>794</v>
      </c>
    </row>
    <row r="4" spans="1:7">
      <c r="A4" s="3" t="s">
        <v>915</v>
      </c>
    </row>
    <row r="5" spans="1:7">
      <c r="A5" s="4" t="s">
        <v>944</v>
      </c>
      <c r="E5" s="6" t="n">
        <v>0</v>
      </c>
      <c r="F5" s="6" t="n">
        <v>0</v>
      </c>
      <c r="G5" s="6" t="n">
        <v>0</v>
      </c>
    </row>
    <row r="6" spans="1:7">
      <c r="A6" s="4" t="s">
        <v>945</v>
      </c>
      <c r="E6" s="5" t="n">
        <v>109</v>
      </c>
      <c r="F6" s="5" t="n">
        <v>123</v>
      </c>
      <c r="G6" s="5" t="n">
        <v>158</v>
      </c>
    </row>
    <row r="7" spans="1:7">
      <c r="A7" s="4" t="s">
        <v>969</v>
      </c>
      <c r="E7" s="5" t="n">
        <v>-192</v>
      </c>
      <c r="F7" s="5" t="n">
        <v>-199</v>
      </c>
      <c r="G7" s="5" t="n">
        <v>-243</v>
      </c>
    </row>
    <row r="8" spans="1:7">
      <c r="A8" s="4" t="s">
        <v>970</v>
      </c>
      <c r="E8" s="5" t="n">
        <v>1</v>
      </c>
      <c r="F8" s="5" t="n">
        <v>1</v>
      </c>
      <c r="G8" s="5" t="n">
        <v>2</v>
      </c>
    </row>
    <row r="9" spans="1:7">
      <c r="A9" s="4" t="s">
        <v>971</v>
      </c>
      <c r="E9" s="5" t="n">
        <v>28</v>
      </c>
      <c r="F9" s="5" t="n">
        <v>31</v>
      </c>
      <c r="G9" s="5" t="n">
        <v>31</v>
      </c>
    </row>
    <row r="10" spans="1:7">
      <c r="A10" s="4" t="s">
        <v>972</v>
      </c>
      <c r="E10" s="5" t="n">
        <v>-54</v>
      </c>
      <c r="F10" s="5" t="n">
        <v>-44</v>
      </c>
      <c r="G10" s="5" t="n">
        <v>-52</v>
      </c>
    </row>
    <row r="11" spans="1:7">
      <c r="A11" s="4" t="s">
        <v>934</v>
      </c>
      <c r="B11" s="13" t="n">
        <v>-93</v>
      </c>
      <c r="C11" s="6" t="n">
        <v>125</v>
      </c>
      <c r="D11" s="13" t="n">
        <v>-28</v>
      </c>
      <c r="E11" s="5" t="n">
        <v>37</v>
      </c>
      <c r="F11" s="5" t="n">
        <v>125</v>
      </c>
      <c r="G11" s="5" t="n">
        <v>61</v>
      </c>
    </row>
    <row r="12" spans="1:7">
      <c r="A12" s="4" t="s">
        <v>973</v>
      </c>
      <c r="E12" s="5" t="n">
        <v>-17</v>
      </c>
      <c r="F12" s="5" t="n">
        <v>81</v>
      </c>
      <c r="G12" s="5" t="n">
        <v>9</v>
      </c>
    </row>
    <row r="13" spans="1:7">
      <c r="A13" s="4" t="s">
        <v>917</v>
      </c>
    </row>
    <row r="14" spans="1:7">
      <c r="A14" s="3" t="s">
        <v>915</v>
      </c>
    </row>
    <row r="15" spans="1:7">
      <c r="A15" s="4" t="s">
        <v>944</v>
      </c>
      <c r="E15" s="5" t="n">
        <v>0</v>
      </c>
      <c r="F15" s="5" t="n">
        <v>0</v>
      </c>
      <c r="G15" s="5" t="n">
        <v>0</v>
      </c>
    </row>
    <row r="16" spans="1:7">
      <c r="A16" s="4" t="s">
        <v>945</v>
      </c>
      <c r="E16" s="5" t="n">
        <v>99</v>
      </c>
      <c r="F16" s="5" t="n">
        <v>96</v>
      </c>
      <c r="G16" s="5" t="n">
        <v>111</v>
      </c>
    </row>
    <row r="17" spans="1:7">
      <c r="A17" s="4" t="s">
        <v>969</v>
      </c>
      <c r="E17" s="5" t="n">
        <v>-144</v>
      </c>
      <c r="F17" s="5" t="n">
        <v>-140</v>
      </c>
      <c r="G17" s="5" t="n">
        <v>-156</v>
      </c>
    </row>
    <row r="18" spans="1:7">
      <c r="A18" s="4" t="s">
        <v>970</v>
      </c>
      <c r="E18" s="5" t="n">
        <v>2</v>
      </c>
      <c r="F18" s="5" t="n">
        <v>2</v>
      </c>
      <c r="G18" s="5" t="n">
        <v>2</v>
      </c>
    </row>
    <row r="19" spans="1:7">
      <c r="A19" s="4" t="s">
        <v>971</v>
      </c>
      <c r="E19" s="5" t="n">
        <v>59</v>
      </c>
      <c r="F19" s="5" t="n">
        <v>50</v>
      </c>
      <c r="G19" s="5" t="n">
        <v>50</v>
      </c>
    </row>
    <row r="20" spans="1:7">
      <c r="A20" s="4" t="s">
        <v>972</v>
      </c>
      <c r="E20" s="5" t="n">
        <v>16</v>
      </c>
      <c r="F20" s="5" t="n">
        <v>8</v>
      </c>
      <c r="G20" s="5" t="n">
        <v>7</v>
      </c>
    </row>
    <row r="21" spans="1:7">
      <c r="A21" s="4" t="s">
        <v>934</v>
      </c>
      <c r="E21" s="5" t="n">
        <v>0</v>
      </c>
      <c r="F21" s="5" t="n">
        <v>0</v>
      </c>
      <c r="G21" s="5" t="n">
        <v>158</v>
      </c>
    </row>
    <row r="22" spans="1:7">
      <c r="A22" s="4" t="s">
        <v>973</v>
      </c>
      <c r="E22" s="5" t="n">
        <v>16</v>
      </c>
      <c r="F22" s="5" t="n">
        <v>8</v>
      </c>
      <c r="G22" s="5" t="n">
        <v>165</v>
      </c>
    </row>
    <row r="23" spans="1:7">
      <c r="A23" s="4" t="s">
        <v>540</v>
      </c>
    </row>
    <row r="24" spans="1:7">
      <c r="A24" s="3" t="s">
        <v>915</v>
      </c>
    </row>
    <row r="25" spans="1:7">
      <c r="A25" s="4" t="s">
        <v>944</v>
      </c>
      <c r="E25" s="5" t="n">
        <v>0</v>
      </c>
      <c r="F25" s="5" t="n">
        <v>0</v>
      </c>
      <c r="G25" s="5" t="n">
        <v>0</v>
      </c>
    </row>
    <row r="26" spans="1:7">
      <c r="A26" s="4" t="s">
        <v>945</v>
      </c>
      <c r="E26" s="5" t="n">
        <v>27</v>
      </c>
      <c r="F26" s="5" t="n">
        <v>26</v>
      </c>
      <c r="G26" s="5" t="n">
        <v>29</v>
      </c>
    </row>
    <row r="27" spans="1:7">
      <c r="A27" s="4" t="s">
        <v>969</v>
      </c>
      <c r="E27" s="5" t="n">
        <v>-45</v>
      </c>
      <c r="F27" s="5" t="n">
        <v>-47</v>
      </c>
      <c r="G27" s="5" t="n">
        <v>-48</v>
      </c>
    </row>
    <row r="28" spans="1:7">
      <c r="A28" s="4" t="s">
        <v>970</v>
      </c>
      <c r="E28" s="5" t="n">
        <v>0</v>
      </c>
      <c r="F28" s="5" t="n">
        <v>0</v>
      </c>
      <c r="G28" s="5" t="n">
        <v>0</v>
      </c>
    </row>
    <row r="29" spans="1:7">
      <c r="A29" s="4" t="s">
        <v>971</v>
      </c>
      <c r="E29" s="5" t="n">
        <v>12</v>
      </c>
      <c r="F29" s="5" t="n">
        <v>11</v>
      </c>
      <c r="G29" s="5" t="n">
        <v>10</v>
      </c>
    </row>
    <row r="30" spans="1:7">
      <c r="A30" s="4" t="s">
        <v>972</v>
      </c>
      <c r="E30" s="5" t="n">
        <v>-6</v>
      </c>
      <c r="F30" s="5" t="n">
        <v>-10</v>
      </c>
      <c r="G30" s="5" t="n">
        <v>-9</v>
      </c>
    </row>
    <row r="31" spans="1:7">
      <c r="A31" s="4" t="s">
        <v>934</v>
      </c>
      <c r="E31" s="5" t="n">
        <v>0</v>
      </c>
      <c r="F31" s="5" t="n">
        <v>0</v>
      </c>
      <c r="G31" s="5" t="n">
        <v>0</v>
      </c>
    </row>
    <row r="32" spans="1:7">
      <c r="A32" s="4" t="s">
        <v>973</v>
      </c>
      <c r="E32" s="6" t="n">
        <v>-6</v>
      </c>
      <c r="F32" s="6" t="n">
        <v>-10</v>
      </c>
      <c r="G32" s="6" t="n">
        <v>-9</v>
      </c>
    </row>
  </sheetData>
  <mergeCells count="3">
    <mergeCell ref="A1:A2"/>
    <mergeCell ref="B1:C1"/>
    <mergeCell ref="D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7</v>
      </c>
    </row>
    <row r="2" spans="1:3">
      <c r="A2" s="4" t="s">
        <v>794</v>
      </c>
    </row>
    <row r="3" spans="1:3">
      <c r="A3" s="3" t="s">
        <v>915</v>
      </c>
    </row>
    <row r="4" spans="1:3">
      <c r="A4" s="4" t="s">
        <v>975</v>
      </c>
      <c r="B4" s="4" t="s">
        <v>976</v>
      </c>
      <c r="C4" s="4" t="s">
        <v>977</v>
      </c>
    </row>
    <row r="5" spans="1:3">
      <c r="A5" s="4" t="s">
        <v>978</v>
      </c>
      <c r="B5" s="4" t="s">
        <v>979</v>
      </c>
      <c r="C5" s="4" t="s">
        <v>980</v>
      </c>
    </row>
    <row r="6" spans="1:3">
      <c r="A6" s="4" t="s">
        <v>981</v>
      </c>
    </row>
    <row r="7" spans="1:3">
      <c r="A7" s="3" t="s">
        <v>915</v>
      </c>
    </row>
    <row r="8" spans="1:3">
      <c r="A8" s="4" t="s">
        <v>982</v>
      </c>
      <c r="B8" s="4" t="s">
        <v>983</v>
      </c>
      <c r="C8" s="4" t="s">
        <v>984</v>
      </c>
    </row>
    <row r="9" spans="1:3">
      <c r="A9" s="4" t="s">
        <v>985</v>
      </c>
    </row>
    <row r="10" spans="1:3">
      <c r="A10" s="3" t="s">
        <v>915</v>
      </c>
    </row>
    <row r="11" spans="1:3">
      <c r="A11" s="4" t="s">
        <v>982</v>
      </c>
      <c r="B11" s="4" t="s">
        <v>986</v>
      </c>
      <c r="C11" s="4" t="s">
        <v>987</v>
      </c>
    </row>
    <row r="12" spans="1:3">
      <c r="A12" s="4" t="s">
        <v>988</v>
      </c>
    </row>
    <row r="13" spans="1:3">
      <c r="A13" s="3" t="s">
        <v>915</v>
      </c>
    </row>
    <row r="14" spans="1:3">
      <c r="A14" s="4" t="s">
        <v>975</v>
      </c>
      <c r="B14" s="4" t="s">
        <v>989</v>
      </c>
      <c r="C14" s="4" t="s">
        <v>990</v>
      </c>
    </row>
    <row r="15" spans="1:3">
      <c r="A15" s="4" t="s">
        <v>991</v>
      </c>
    </row>
    <row r="16" spans="1:3">
      <c r="A16" s="3" t="s">
        <v>915</v>
      </c>
    </row>
    <row r="17" spans="1:3">
      <c r="A17" s="4" t="s">
        <v>975</v>
      </c>
      <c r="B17" s="4" t="s">
        <v>992</v>
      </c>
      <c r="C17" s="4" t="s">
        <v>993</v>
      </c>
    </row>
    <row r="18" spans="1:3">
      <c r="A18" s="4" t="s">
        <v>540</v>
      </c>
    </row>
    <row r="19" spans="1:3">
      <c r="A19" s="3" t="s">
        <v>915</v>
      </c>
    </row>
    <row r="20" spans="1:3">
      <c r="A20" s="4" t="s">
        <v>978</v>
      </c>
      <c r="B20" s="4" t="s">
        <v>813</v>
      </c>
      <c r="C20" s="4" t="s">
        <v>813</v>
      </c>
    </row>
    <row r="21" spans="1:3">
      <c r="A21" s="4" t="s">
        <v>994</v>
      </c>
    </row>
    <row r="22" spans="1:3">
      <c r="A22" s="3" t="s">
        <v>915</v>
      </c>
    </row>
    <row r="23" spans="1:3">
      <c r="A23" s="4" t="s">
        <v>975</v>
      </c>
      <c r="B23" s="4" t="s">
        <v>995</v>
      </c>
      <c r="C23" s="4" t="s">
        <v>996</v>
      </c>
    </row>
    <row r="24" spans="1:3">
      <c r="A24" s="4" t="s">
        <v>982</v>
      </c>
      <c r="B24" s="4" t="s">
        <v>997</v>
      </c>
      <c r="C24" s="4" t="s">
        <v>997</v>
      </c>
    </row>
    <row r="25" spans="1:3">
      <c r="A25" s="4" t="s">
        <v>998</v>
      </c>
    </row>
    <row r="26" spans="1:3">
      <c r="A26" s="3" t="s">
        <v>915</v>
      </c>
    </row>
    <row r="27" spans="1:3">
      <c r="A27" s="4" t="s">
        <v>975</v>
      </c>
      <c r="B27" s="4" t="s">
        <v>999</v>
      </c>
      <c r="C27" s="4" t="s">
        <v>1000</v>
      </c>
    </row>
    <row r="28" spans="1:3">
      <c r="A28" s="4" t="s">
        <v>982</v>
      </c>
      <c r="B28" s="4" t="s">
        <v>1001</v>
      </c>
      <c r="C28" s="4" t="s">
        <v>10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7</v>
      </c>
      <c r="D2" s="2" t="s">
        <v>41</v>
      </c>
    </row>
    <row r="3" spans="1:4">
      <c r="A3" s="4" t="s">
        <v>981</v>
      </c>
    </row>
    <row r="4" spans="1:4">
      <c r="A4" s="3" t="s">
        <v>915</v>
      </c>
    </row>
    <row r="5" spans="1:4">
      <c r="A5" s="4" t="s">
        <v>982</v>
      </c>
      <c r="B5" s="4" t="s">
        <v>984</v>
      </c>
      <c r="C5" s="4" t="s">
        <v>984</v>
      </c>
      <c r="D5" s="4" t="s">
        <v>1003</v>
      </c>
    </row>
    <row r="6" spans="1:4">
      <c r="A6" s="4" t="s">
        <v>985</v>
      </c>
    </row>
    <row r="7" spans="1:4">
      <c r="A7" s="3" t="s">
        <v>915</v>
      </c>
    </row>
    <row r="8" spans="1:4">
      <c r="A8" s="4" t="s">
        <v>982</v>
      </c>
      <c r="B8" s="4" t="s">
        <v>987</v>
      </c>
      <c r="C8" s="4" t="s">
        <v>987</v>
      </c>
      <c r="D8" s="4" t="s">
        <v>1004</v>
      </c>
    </row>
    <row r="9" spans="1:4">
      <c r="A9" s="4" t="s">
        <v>937</v>
      </c>
    </row>
    <row r="10" spans="1:4">
      <c r="A10" s="3" t="s">
        <v>915</v>
      </c>
    </row>
    <row r="11" spans="1:4">
      <c r="A11" s="4" t="s">
        <v>975</v>
      </c>
      <c r="B11" s="4" t="s">
        <v>977</v>
      </c>
      <c r="C11" s="4" t="s">
        <v>1005</v>
      </c>
      <c r="D11" s="4" t="s">
        <v>1006</v>
      </c>
    </row>
    <row r="12" spans="1:4">
      <c r="A12" s="4" t="s">
        <v>969</v>
      </c>
      <c r="B12" s="4" t="s">
        <v>1007</v>
      </c>
      <c r="C12" s="4" t="s">
        <v>1008</v>
      </c>
      <c r="D12" s="4" t="s">
        <v>1009</v>
      </c>
    </row>
    <row r="13" spans="1:4">
      <c r="A13" s="4" t="s">
        <v>928</v>
      </c>
    </row>
    <row r="14" spans="1:4">
      <c r="A14" s="3" t="s">
        <v>915</v>
      </c>
    </row>
    <row r="15" spans="1:4">
      <c r="A15" s="4" t="s">
        <v>969</v>
      </c>
      <c r="B15" s="4" t="s">
        <v>1010</v>
      </c>
      <c r="C15" s="4" t="s">
        <v>1011</v>
      </c>
      <c r="D15" s="4" t="s">
        <v>1012</v>
      </c>
    </row>
    <row r="16" spans="1:4">
      <c r="A16" s="4" t="s">
        <v>1013</v>
      </c>
    </row>
    <row r="17" spans="1:4">
      <c r="A17" s="3" t="s">
        <v>915</v>
      </c>
    </row>
    <row r="18" spans="1:4">
      <c r="A18" s="4" t="s">
        <v>975</v>
      </c>
      <c r="B18" s="4" t="s">
        <v>990</v>
      </c>
      <c r="C18" s="4" t="s">
        <v>1014</v>
      </c>
      <c r="D18" s="4" t="s">
        <v>1015</v>
      </c>
    </row>
    <row r="19" spans="1:4">
      <c r="A19" s="4" t="s">
        <v>1016</v>
      </c>
    </row>
    <row r="20" spans="1:4">
      <c r="A20" s="3" t="s">
        <v>915</v>
      </c>
    </row>
    <row r="21" spans="1:4">
      <c r="A21" s="4" t="s">
        <v>975</v>
      </c>
      <c r="B21" s="4" t="s">
        <v>993</v>
      </c>
      <c r="C21" s="4" t="s">
        <v>1017</v>
      </c>
      <c r="D21" s="4" t="s">
        <v>1018</v>
      </c>
    </row>
    <row r="22" spans="1:4">
      <c r="A22" s="4" t="s">
        <v>994</v>
      </c>
    </row>
    <row r="23" spans="1:4">
      <c r="A23" s="3" t="s">
        <v>915</v>
      </c>
    </row>
    <row r="24" spans="1:4">
      <c r="A24" s="4" t="s">
        <v>982</v>
      </c>
      <c r="B24" s="4" t="s">
        <v>997</v>
      </c>
      <c r="C24" s="4" t="s">
        <v>997</v>
      </c>
      <c r="D24" s="4" t="s">
        <v>813</v>
      </c>
    </row>
    <row r="25" spans="1:4">
      <c r="A25" s="4" t="s">
        <v>998</v>
      </c>
    </row>
    <row r="26" spans="1:4">
      <c r="A26" s="3" t="s">
        <v>915</v>
      </c>
    </row>
    <row r="27" spans="1:4">
      <c r="A27" s="4" t="s">
        <v>982</v>
      </c>
      <c r="B27" s="4" t="s">
        <v>1001</v>
      </c>
      <c r="C27" s="4" t="s">
        <v>683</v>
      </c>
      <c r="D27" s="4" t="s">
        <v>683</v>
      </c>
    </row>
    <row r="28" spans="1:4">
      <c r="A28" s="4" t="s">
        <v>1019</v>
      </c>
    </row>
    <row r="29" spans="1:4">
      <c r="A29" s="3" t="s">
        <v>915</v>
      </c>
    </row>
    <row r="30" spans="1:4">
      <c r="A30" s="4" t="s">
        <v>975</v>
      </c>
      <c r="B30" s="4" t="s">
        <v>996</v>
      </c>
      <c r="C30" s="4" t="s">
        <v>1020</v>
      </c>
      <c r="D30" s="4" t="s">
        <v>1021</v>
      </c>
    </row>
    <row r="31" spans="1:4">
      <c r="A31" s="4" t="s">
        <v>969</v>
      </c>
      <c r="B31" s="4" t="s">
        <v>1022</v>
      </c>
      <c r="C31" s="4" t="s">
        <v>1023</v>
      </c>
      <c r="D31" s="4" t="s">
        <v>1024</v>
      </c>
    </row>
    <row r="32" spans="1:4">
      <c r="A32" s="4" t="s">
        <v>1025</v>
      </c>
    </row>
    <row r="33" spans="1:4">
      <c r="A33" s="3" t="s">
        <v>915</v>
      </c>
    </row>
    <row r="34" spans="1:4">
      <c r="A34" s="4" t="s">
        <v>975</v>
      </c>
      <c r="B34" s="4" t="s">
        <v>1000</v>
      </c>
      <c r="C34" s="4" t="s">
        <v>1026</v>
      </c>
      <c r="D34" s="4" t="s">
        <v>1006</v>
      </c>
    </row>
    <row r="35" spans="1:4">
      <c r="A35" s="4" t="s">
        <v>969</v>
      </c>
      <c r="B35" s="4" t="s">
        <v>1027</v>
      </c>
      <c r="C35" s="4" t="s">
        <v>1028</v>
      </c>
      <c r="D35" s="4" t="s">
        <v>10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09:24Z</dcterms:created>
  <dcterms:modified xmlns:dcterms="http://purl.org/dc/terms/" xmlns:xsi="http://www.w3.org/2001/XMLSchema-instance" xsi:type="dcterms:W3CDTF">2019-02-19T17:09:24Z</dcterms:modified>
</cp:coreProperties>
</file>